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Description of Busi" sheetId="8" state="visible" r:id="rId8"/>
    <sheet xmlns:r="http://schemas.openxmlformats.org/officeDocument/2006/relationships" name="Summary of Significant Accounti" sheetId="9" state="visible" r:id="rId9"/>
    <sheet xmlns:r="http://schemas.openxmlformats.org/officeDocument/2006/relationships" name="Business Acquisition"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Accounts Receivable - Net"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Impairments" sheetId="17" state="visible" r:id="rId17"/>
    <sheet xmlns:r="http://schemas.openxmlformats.org/officeDocument/2006/relationships" name="Prepaid Expenses and Other Curr" sheetId="18" state="visible" r:id="rId18"/>
    <sheet xmlns:r="http://schemas.openxmlformats.org/officeDocument/2006/relationships" name="Accrued Expenses and Other Curr" sheetId="19" state="visible" r:id="rId19"/>
    <sheet xmlns:r="http://schemas.openxmlformats.org/officeDocument/2006/relationships" name="Debt" sheetId="20" state="visible" r:id="rId20"/>
    <sheet xmlns:r="http://schemas.openxmlformats.org/officeDocument/2006/relationships" name="Employee Benefit Plan" sheetId="21" state="visible" r:id="rId21"/>
    <sheet xmlns:r="http://schemas.openxmlformats.org/officeDocument/2006/relationships" name="Financial Instruments" sheetId="22" state="visible" r:id="rId22"/>
    <sheet xmlns:r="http://schemas.openxmlformats.org/officeDocument/2006/relationships" name="Redeemable noncontrolling Inter" sheetId="23" state="visible" r:id="rId23"/>
    <sheet xmlns:r="http://schemas.openxmlformats.org/officeDocument/2006/relationships" name="Equity" sheetId="24" state="visible" r:id="rId24"/>
    <sheet xmlns:r="http://schemas.openxmlformats.org/officeDocument/2006/relationships" name="Investment"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Party Transactions" sheetId="28" state="visible" r:id="rId28"/>
    <sheet xmlns:r="http://schemas.openxmlformats.org/officeDocument/2006/relationships" name="Income Taxes" sheetId="29" state="visible" r:id="rId29"/>
    <sheet xmlns:r="http://schemas.openxmlformats.org/officeDocument/2006/relationships" name="Equity-Based Compensation" sheetId="30" state="visible" r:id="rId30"/>
    <sheet xmlns:r="http://schemas.openxmlformats.org/officeDocument/2006/relationships" name="Earnings Per Shar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ackground, Description of Bu_2" sheetId="34" state="visible" r:id="rId34"/>
    <sheet xmlns:r="http://schemas.openxmlformats.org/officeDocument/2006/relationships" name="Summary of Significant Accoun_3" sheetId="35" state="visible" r:id="rId35"/>
    <sheet xmlns:r="http://schemas.openxmlformats.org/officeDocument/2006/relationships" name="Business Acquisition (Tables)" sheetId="36" state="visible" r:id="rId36"/>
    <sheet xmlns:r="http://schemas.openxmlformats.org/officeDocument/2006/relationships" name="Revenue Recognition (Tables)" sheetId="37" state="visible" r:id="rId37"/>
    <sheet xmlns:r="http://schemas.openxmlformats.org/officeDocument/2006/relationships" name="Segment Reporting (Tables)"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Impairments (Tables)" sheetId="42" state="visible" r:id="rId42"/>
    <sheet xmlns:r="http://schemas.openxmlformats.org/officeDocument/2006/relationships" name="Prepaid Expenses and Other Cu_2" sheetId="43" state="visible" r:id="rId43"/>
    <sheet xmlns:r="http://schemas.openxmlformats.org/officeDocument/2006/relationships" name="Accrued Expenses and Other Cu_2" sheetId="44" state="visible" r:id="rId44"/>
    <sheet xmlns:r="http://schemas.openxmlformats.org/officeDocument/2006/relationships" name="Debt (Tables)"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Income Taxes (Tables)" sheetId="48" state="visible" r:id="rId48"/>
    <sheet xmlns:r="http://schemas.openxmlformats.org/officeDocument/2006/relationships" name="Equity-Based Compensation (Tabl" sheetId="49" state="visible" r:id="rId49"/>
    <sheet xmlns:r="http://schemas.openxmlformats.org/officeDocument/2006/relationships" name="Earnings Per Share (Tables)" sheetId="50" state="visible" r:id="rId50"/>
    <sheet xmlns:r="http://schemas.openxmlformats.org/officeDocument/2006/relationships" name="Background, Description of Bu_3" sheetId="51" state="visible" r:id="rId51"/>
    <sheet xmlns:r="http://schemas.openxmlformats.org/officeDocument/2006/relationships" name="Background, Description of Bu_4"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Business Acquisition - Addition" sheetId="56" state="visible" r:id="rId56"/>
    <sheet xmlns:r="http://schemas.openxmlformats.org/officeDocument/2006/relationships" name="Business Acquisition - Schedule" sheetId="57" state="visible" r:id="rId57"/>
    <sheet xmlns:r="http://schemas.openxmlformats.org/officeDocument/2006/relationships" name="Business Acquisition - Schedu_2" sheetId="58" state="visible" r:id="rId58"/>
    <sheet xmlns:r="http://schemas.openxmlformats.org/officeDocument/2006/relationships" name="Business Acquisition - Componen" sheetId="59" state="visible" r:id="rId59"/>
    <sheet xmlns:r="http://schemas.openxmlformats.org/officeDocument/2006/relationships" name="Revenue Recognition - Schedule " sheetId="60" state="visible" r:id="rId60"/>
    <sheet xmlns:r="http://schemas.openxmlformats.org/officeDocument/2006/relationships" name="Revenue Recognition - Additiona" sheetId="61" state="visible" r:id="rId61"/>
    <sheet xmlns:r="http://schemas.openxmlformats.org/officeDocument/2006/relationships" name="Segment Reporting - Schedule of" sheetId="62" state="visible" r:id="rId62"/>
    <sheet xmlns:r="http://schemas.openxmlformats.org/officeDocument/2006/relationships" name="Impairments - Summary of Impair" sheetId="63" state="visible" r:id="rId63"/>
    <sheet xmlns:r="http://schemas.openxmlformats.org/officeDocument/2006/relationships" name="Impairments - Significant Unobs" sheetId="64" state="visible" r:id="rId64"/>
    <sheet xmlns:r="http://schemas.openxmlformats.org/officeDocument/2006/relationships" name="Impairments - Changes in Signif" sheetId="65" state="visible" r:id="rId65"/>
    <sheet xmlns:r="http://schemas.openxmlformats.org/officeDocument/2006/relationships" name="Impairments - Additional Inform" sheetId="66" state="visible" r:id="rId66"/>
    <sheet xmlns:r="http://schemas.openxmlformats.org/officeDocument/2006/relationships" name="Accounts Receivable - Net (Addi" sheetId="67" state="visible" r:id="rId67"/>
    <sheet xmlns:r="http://schemas.openxmlformats.org/officeDocument/2006/relationships" name="Property and Equipment - Additi" sheetId="68" state="visible" r:id="rId68"/>
    <sheet xmlns:r="http://schemas.openxmlformats.org/officeDocument/2006/relationships" name="Property and Equipment - Schedu" sheetId="69" state="visible" r:id="rId69"/>
    <sheet xmlns:r="http://schemas.openxmlformats.org/officeDocument/2006/relationships" name="Leases (Additional Information)" sheetId="70" state="visible" r:id="rId70"/>
    <sheet xmlns:r="http://schemas.openxmlformats.org/officeDocument/2006/relationships" name="Leases - Future lease payments "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Accrued Expenses and Other Cu_3" sheetId="75" state="visible" r:id="rId75"/>
    <sheet xmlns:r="http://schemas.openxmlformats.org/officeDocument/2006/relationships" name="Accrued Expenses and Other Cu_4" sheetId="76" state="visible" r:id="rId76"/>
    <sheet xmlns:r="http://schemas.openxmlformats.org/officeDocument/2006/relationships" name="Debt - Summary of Outstanding D" sheetId="77" state="visible" r:id="rId77"/>
    <sheet xmlns:r="http://schemas.openxmlformats.org/officeDocument/2006/relationships" name="Debt - Summary of Future maturi" sheetId="78" state="visible" r:id="rId78"/>
    <sheet xmlns:r="http://schemas.openxmlformats.org/officeDocument/2006/relationships" name="Debt - Additional Information (" sheetId="79" state="visible" r:id="rId79"/>
    <sheet xmlns:r="http://schemas.openxmlformats.org/officeDocument/2006/relationships" name="Prepaid Expenses and Other Cu_3" sheetId="80" state="visible" r:id="rId80"/>
    <sheet xmlns:r="http://schemas.openxmlformats.org/officeDocument/2006/relationships" name="Prepaid Expenses and Other Cu_4" sheetId="81" state="visible" r:id="rId81"/>
    <sheet xmlns:r="http://schemas.openxmlformats.org/officeDocument/2006/relationships" name="Employee Benefit Plan - Additio" sheetId="82" state="visible" r:id="rId82"/>
    <sheet xmlns:r="http://schemas.openxmlformats.org/officeDocument/2006/relationships" name="Financial Instruments - Additio" sheetId="83" state="visible" r:id="rId83"/>
    <sheet xmlns:r="http://schemas.openxmlformats.org/officeDocument/2006/relationships" name="Financial Instruments - Summary" sheetId="84" state="visible" r:id="rId84"/>
    <sheet xmlns:r="http://schemas.openxmlformats.org/officeDocument/2006/relationships" name="Financial Instruments - Summa_2" sheetId="85" state="visible" r:id="rId85"/>
    <sheet xmlns:r="http://schemas.openxmlformats.org/officeDocument/2006/relationships" name="Investments (Additional Informa" sheetId="86" state="visible" r:id="rId86"/>
    <sheet xmlns:r="http://schemas.openxmlformats.org/officeDocument/2006/relationships" name="Fair Value Measurements - Signi" sheetId="87" state="visible" r:id="rId87"/>
    <sheet xmlns:r="http://schemas.openxmlformats.org/officeDocument/2006/relationships" name="Fair Value Measurements - Chang" sheetId="88" state="visible" r:id="rId88"/>
    <sheet xmlns:r="http://schemas.openxmlformats.org/officeDocument/2006/relationships" name="Fair Value Measurements - Sched" sheetId="89" state="visible" r:id="rId89"/>
    <sheet xmlns:r="http://schemas.openxmlformats.org/officeDocument/2006/relationships" name="Redeemable noncontrolling Int_2" sheetId="90" state="visible" r:id="rId90"/>
    <sheet xmlns:r="http://schemas.openxmlformats.org/officeDocument/2006/relationships" name="Equity - Additional Information" sheetId="91" state="visible" r:id="rId91"/>
    <sheet xmlns:r="http://schemas.openxmlformats.org/officeDocument/2006/relationships" name="Commitments and Contingencies -" sheetId="92" state="visible" r:id="rId92"/>
    <sheet xmlns:r="http://schemas.openxmlformats.org/officeDocument/2006/relationships" name="Related-Party Transactions - Ad" sheetId="93" state="visible" r:id="rId93"/>
    <sheet xmlns:r="http://schemas.openxmlformats.org/officeDocument/2006/relationships" name="Income Taxes - Schedule of Loss" sheetId="94" state="visible" r:id="rId94"/>
    <sheet xmlns:r="http://schemas.openxmlformats.org/officeDocument/2006/relationships" name="Income Taxes - Schedule of Comp" sheetId="95" state="visible" r:id="rId95"/>
    <sheet xmlns:r="http://schemas.openxmlformats.org/officeDocument/2006/relationships" name="Income Taxes - (Additional Info" sheetId="96" state="visible" r:id="rId96"/>
    <sheet xmlns:r="http://schemas.openxmlformats.org/officeDocument/2006/relationships" name="Income Taxes - Schedule of Effe" sheetId="97" state="visible" r:id="rId97"/>
    <sheet xmlns:r="http://schemas.openxmlformats.org/officeDocument/2006/relationships" name="Income Taxes - Schedule of Defe" sheetId="98" state="visible" r:id="rId98"/>
    <sheet xmlns:r="http://schemas.openxmlformats.org/officeDocument/2006/relationships" name="Income Taxes - Schedule of De_2" sheetId="99" state="visible" r:id="rId99"/>
    <sheet xmlns:r="http://schemas.openxmlformats.org/officeDocument/2006/relationships" name="Income Taxes - Summary of Unrec" sheetId="100" state="visible" r:id="rId100"/>
    <sheet xmlns:r="http://schemas.openxmlformats.org/officeDocument/2006/relationships" name="Equity-Based Compensation (Addi" sheetId="101" state="visible" r:id="rId101"/>
    <sheet xmlns:r="http://schemas.openxmlformats.org/officeDocument/2006/relationships" name="Equity-Based Compensation - Sum" sheetId="102" state="visible" r:id="rId102"/>
    <sheet xmlns:r="http://schemas.openxmlformats.org/officeDocument/2006/relationships" name="Equity-Based Compensation - Fai" sheetId="103" state="visible" r:id="rId103"/>
    <sheet xmlns:r="http://schemas.openxmlformats.org/officeDocument/2006/relationships" name="Equity-Based Compensation - S_2" sheetId="104" state="visible" r:id="rId104"/>
    <sheet xmlns:r="http://schemas.openxmlformats.org/officeDocument/2006/relationships" name="Equity-Based Compensation - S_3" sheetId="105" state="visible" r:id="rId105"/>
    <sheet xmlns:r="http://schemas.openxmlformats.org/officeDocument/2006/relationships" name="Earnings Per Share - Schedule o" sheetId="106" state="visible" r:id="rId106"/>
    <sheet xmlns:r="http://schemas.openxmlformats.org/officeDocument/2006/relationships" name="Earnings Per Share - Schedule_2" sheetId="107" state="visible" r:id="rId107"/>
    <sheet xmlns:r="http://schemas.openxmlformats.org/officeDocument/2006/relationships" name="Earnings Per Share - Summary of" sheetId="108" state="visible" r:id="rId108"/>
    <sheet xmlns:r="http://schemas.openxmlformats.org/officeDocument/2006/relationships" name="Subsequent events - Additional "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_);(#,##0%)"/>
    <numFmt numFmtId="170" formatCode="#,##0.00%_);(#,##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5"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t>
        </is>
      </c>
    </row>
    <row r="5">
      <c r="A5" s="4" t="inlineStr">
        <is>
          <t>Entity Registrant Name</t>
        </is>
      </c>
      <c r="B5" s="4" t="inlineStr">
        <is>
          <t>Vivid Seats Inc.</t>
        </is>
      </c>
    </row>
    <row r="6">
      <c r="A6" s="4" t="inlineStr">
        <is>
          <t>Entity Central Index Key</t>
        </is>
      </c>
      <c r="B6" s="4" t="inlineStr">
        <is>
          <t>0001856031</t>
        </is>
      </c>
    </row>
    <row r="7">
      <c r="A7" s="4" t="inlineStr">
        <is>
          <t>Entity Filer Category</t>
        </is>
      </c>
      <c r="B7" s="4" t="inlineStr">
        <is>
          <t>Non-accelerated Filer</t>
        </is>
      </c>
    </row>
    <row r="8">
      <c r="A8" s="4" t="inlineStr">
        <is>
          <t>Entity Small Business</t>
        </is>
      </c>
      <c r="B8" s="4" t="inlineStr">
        <is>
          <t>false</t>
        </is>
      </c>
    </row>
    <row r="9">
      <c r="A9" s="4" t="inlineStr">
        <is>
          <t>Entity Emerging Growth Company</t>
        </is>
      </c>
      <c r="B9" s="4" t="inlineStr">
        <is>
          <t>true</t>
        </is>
      </c>
    </row>
    <row r="10">
      <c r="A10" s="4" t="inlineStr">
        <is>
          <t>Amendment Flag</t>
        </is>
      </c>
      <c r="B10" s="4" t="inlineStr">
        <is>
          <t>false</t>
        </is>
      </c>
    </row>
    <row r="11">
      <c r="A11" s="4" t="inlineStr">
        <is>
          <t>Entity Incorporation, State or Country Code</t>
        </is>
      </c>
      <c r="B11" s="4" t="inlineStr">
        <is>
          <t>DE</t>
        </is>
      </c>
    </row>
    <row r="12">
      <c r="A12" s="4" t="inlineStr">
        <is>
          <t>Entity Tax Identification Number</t>
        </is>
      </c>
      <c r="B12" s="4" t="inlineStr">
        <is>
          <t>85-3355184</t>
        </is>
      </c>
    </row>
    <row r="13">
      <c r="A13" s="4" t="inlineStr">
        <is>
          <t>Entity Address, Address Line One</t>
        </is>
      </c>
      <c r="B13" s="4" t="inlineStr">
        <is>
          <t>24 E. Washington Street, Suite 9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2</t>
        </is>
      </c>
    </row>
    <row r="17">
      <c r="A17" s="4" t="inlineStr">
        <is>
          <t>City Area Code</t>
        </is>
      </c>
      <c r="B17" s="4" t="inlineStr">
        <is>
          <t>312</t>
        </is>
      </c>
    </row>
    <row r="18">
      <c r="A18" s="4" t="inlineStr">
        <is>
          <t>Local Phone Number</t>
        </is>
      </c>
      <c r="B18" s="4" t="inlineStr">
        <is>
          <t>291-9966</t>
        </is>
      </c>
    </row>
    <row r="19">
      <c r="A19" s="4" t="inlineStr">
        <is>
          <t>Entity Ex Transition Period</t>
        </is>
      </c>
      <c r="B19" s="4" t="inlineStr">
        <is>
          <t>false</t>
        </is>
      </c>
    </row>
    <row r="20">
      <c r="A20" s="4" t="inlineStr">
        <is>
          <t>Entity Primary SIC Number</t>
        </is>
      </c>
      <c r="B20" s="4" t="inlineStr">
        <is>
          <t>7990</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24 E. Washington Street, Suite 900</t>
        </is>
      </c>
    </row>
    <row r="24">
      <c r="A24" s="4" t="inlineStr">
        <is>
          <t>Entity Address, City or Town</t>
        </is>
      </c>
      <c r="B24" s="4" t="inlineStr">
        <is>
          <t>Chicago</t>
        </is>
      </c>
    </row>
    <row r="25">
      <c r="A25" s="4" t="inlineStr">
        <is>
          <t>Entity Address, State or Province</t>
        </is>
      </c>
      <c r="B25" s="4" t="inlineStr">
        <is>
          <t>IL</t>
        </is>
      </c>
    </row>
    <row r="26">
      <c r="A26" s="4" t="inlineStr">
        <is>
          <t>Entity Address, Postal Zip Code</t>
        </is>
      </c>
      <c r="B26" s="4" t="inlineStr">
        <is>
          <t>60602</t>
        </is>
      </c>
    </row>
    <row r="27">
      <c r="A27" s="4" t="inlineStr">
        <is>
          <t>City Area Code</t>
        </is>
      </c>
      <c r="B27" s="4" t="inlineStr">
        <is>
          <t>312</t>
        </is>
      </c>
    </row>
    <row r="28">
      <c r="A28" s="4" t="inlineStr">
        <is>
          <t>Local Phone Number</t>
        </is>
      </c>
      <c r="B28" s="4" t="inlineStr">
        <is>
          <t>291-9966</t>
        </is>
      </c>
    </row>
    <row r="29">
      <c r="A29" s="4" t="inlineStr">
        <is>
          <t>Contact Personnel Name</t>
        </is>
      </c>
      <c r="B29" s="4" t="inlineStr">
        <is>
          <t>Stanley Ch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Acquisition</t>
        </is>
      </c>
      <c r="B1" s="2" t="inlineStr">
        <is>
          <t>9 Months Ended</t>
        </is>
      </c>
      <c r="C1" s="2" t="inlineStr">
        <is>
          <t>12 Months Ended</t>
        </is>
      </c>
    </row>
    <row r="2">
      <c r="B2" s="2" t="inlineStr">
        <is>
          <t>Sep.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Business Acquisition</t>
        </is>
      </c>
      <c r="B4" s="4" t="inlineStr">
        <is>
          <t xml:space="preserve"> 3. BUSINESS ACQUISITION On September 8, 2023 (the “Acquisition Date”), we acquired 100% of the outstanding shares of WD Holdings Co., Ltd. (“Wavedash”), an online ticket marketplace headquartered in Tokyo, Japan. The purchase price was JPY 10,946.1 million, or approximately $74.3 million based on the exchange rate in effect on the Acquisition Date, before considering the net effect of cash acquired equal to the amount in the table below. We financed the transaction at closing with cash on hand. The acquisition was accounted for as an acquisition of a business in accordance with the acquisition method of accounting. We have applied the acquisition method of accounting in accordance with Accounting Standards Codification (“ASC”) 805, Business Combinations and recognized assets acquired and liabilities assumed at their respective fair values as of the Acquisition Date, with the excess purchase consideration recorded to goodwill. The goodwill recorded is not expected to be deductible for income tax purposes. The goodwill is primarily attributable to revenue opportunities associated with Wavedash’s service offerings and assembled workforce and is included in our Marketplace segment. The fair values of the assets acquired and liabilities assumed are preliminary and subject to change because the evaluations necessary to assess the fair values of the net assets acquired are still in process. The primary areas that are not yet finalized relate to the valuations of certain intangible assets and acquired income tax assets and liabilities. Acquired assets and liability amounts are also still being finalized. We expect to finalize the allocation of the purchase price as soon as practicable, but no later than one year from the Acquisition Date when the measurement period ends. In connection with the transaction, we assumed long-term debt which matures in the second quarter of 2026, subject to a fixed interest rate. Refer to Note 12, Debt for more information. Acquisition costs directly related to the transaction were $1.9 million and $2.7 million for the three and nine months ended September 30, 2023, respectively, and are included in General and administrative expenses in the Condensed Consolidated Statements of Operations. The following table summarizes the estimated fair values of the assets acquired and liabilities assumed as of the Acquisition Date (in thousands):
Cash $ 18,390
Accounts receivable 2,182
Inventory 49
Prepaid expenses and other current assets 259
Property and equipment 67
Right-of-use 1,927
Other net assets 675
Intangible assets 31,846
Goodwill 45,351
Accounts payable (7,427 )
Accrued expenses and other current liabilities (3,901 )
Current maturities of long-term debt (566 )
Long-term debt (2,546 )
Other non-current (11,981 )
Net assets acquired $ 74,325
The following table sets forth the components of identifiable intangible assets acquired (in thousands) and their estimated useful lives (in years) as of the Acquisition Date:
Cost Estimated Useful Life
Tradename $ 2,173 Indefinite
Supplier relationships 19,963 5 years
Customer relationships 5,500 4 years
Developed technology 4,210 3 years
Total acquired intangible assets $ 31,846</t>
        </is>
      </c>
      <c r="C4" s="4" t="inlineStr">
        <is>
          <t xml:space="preserve"> 3. BUSINESS ACQUISITION On December 13, 2021, we acquired 100% of the equity of Betcha. In August 2022, we rebranded Betcha as Vivid Picks. Vivid Picks is a real money daily fantasy sports app with social and gamification features that enhance fans’ connection with their favorite live sports. The acquisition was accounted for as an acquisition of a business in accordance with the acquisition method of accounting. Acquisition costs directly related to the transaction for the year ended December 31, 2022 were not material and are included in General and administrative expenses in the Consolidated Statements of Operations. The acquisition date fair value of the consideration consisted of $0.8 million in cash and 2.1 million shares of our Class A common stock. The total consideration includes cash earnouts of $3.4 million as of the acquisition date representing the estimated fair value that we may be obligated to pay if Vivid Picks meets certain earnings objectives. In addition, the consideration includes future milestone payments of $9.5 million as of the acquisition date representing the estimated fair value that we may be obligated to pay upon the achievement of certain integration objectives. For the year ended December 31, 2022, the estimated fair value of cash earnouts decreased by $2.1 million, which is presented in Change in fair value of contingent consideration on the Consolidated Statements of Operations. As of December 31, 2022, $2.6 million was recorded in Additional paid-in As part of the acquisition, we agreed to pay cash bonuses to certain Vivid Picks employees over three years following the anniversary of the employee start date. The payouts are subject to continued service, and therefore treated as compensation and expensed. Proforma financial information has not been presented as the Vivid Picks acquisition was not considered material to our Consolidated Financial Statements. The consideration was allocated to the assets acquired and liabilities assumed based on their fair value as of the acquisition date. The excess of the purchase price over the net assets acquired was recorded as goodwill. The goodwill recorded is not deductible for tax purposes as the Vivid Picks acquisition was primarily a stock acquisition and is attributable to the assembled workforce as well as the anticipated synergies from the integration of Vivid Picks’s technology with our technology. During the year ended December 31, 2022, we recognized adjustments related to the estimated fair values of the assets acquired and liabilities assumed at the acquisition date. The adjustments primarily consisted of $0.9 million in definite-lived intangible assets and $2.9 million in goodwill. Refer to Note 9, Goodwill and Intangible Assets The following table summarizes the estimated fair values of the assets acquired and liabilities assumed as of the acquisition date (in thousands):
Cash $ 48
Restricted cash 245
Accounts receivable 78
Prepaid expenses and other current assets 60
Intangible assets 4,430
Goodwill 31,931
Accounts payable (1,180 )
Accrued expenses and other current liabilities (677 )
Net assets acquired $ 34,935
The following table summarizes the purchase consideration (in thousands):
Fair value of common stock $ 21,306
Cash consideration 759
Fair value of milestone payments 9,470
Fair value of earnouts 3,400
Total purchase consideration $ 34,935
The following table sets forth the components of identifiable intangible assets acquired (in thousands) and their estimated useful lives (in years) as of the date of acquisition (in thousands):
Cost Estimated Useful
Customer relationships 1,530 2 years
Developed technology 2,900 5 years
Total acquired intangible assets $ 4,43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Income Taxes - Summary of Unrecognized Tax Benefits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Balance at beginning of the year</t>
        </is>
      </c>
      <c r="B4" s="5" t="n">
        <v>0</v>
      </c>
    </row>
    <row r="5">
      <c r="A5" s="4" t="inlineStr">
        <is>
          <t>Tax positions taken in the prior year</t>
        </is>
      </c>
      <c r="B5" s="6" t="n">
        <v>7500</v>
      </c>
    </row>
    <row r="6">
      <c r="A6" s="4" t="inlineStr">
        <is>
          <t>Balance at end of the year</t>
        </is>
      </c>
      <c r="B6" s="5" t="n">
        <v>75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5" customWidth="1" min="6" max="6"/>
    <col width="14" customWidth="1" min="7" max="7"/>
    <col width="13"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4" customWidth="1" min="17" max="17"/>
  </cols>
  <sheetData>
    <row r="1">
      <c r="A1" s="1" t="inlineStr">
        <is>
          <t>Equity-Based Compensation (Additional Information) (Details) - USD ($)</t>
        </is>
      </c>
      <c r="F1" s="2" t="inlineStr">
        <is>
          <t>1 Months Ended</t>
        </is>
      </c>
      <c r="J1" s="2" t="inlineStr">
        <is>
          <t>3 Months Ended</t>
        </is>
      </c>
      <c r="L1" s="2" t="inlineStr">
        <is>
          <t>9 Months Ended</t>
        </is>
      </c>
      <c r="N1" s="2" t="inlineStr">
        <is>
          <t>12 Months Ended</t>
        </is>
      </c>
    </row>
    <row r="2">
      <c r="B2" s="2" t="inlineStr">
        <is>
          <t>Nov. 11, 2022</t>
        </is>
      </c>
      <c r="C2" s="2" t="inlineStr">
        <is>
          <t>Mar. 11, 2022</t>
        </is>
      </c>
      <c r="D2" s="2" t="inlineStr">
        <is>
          <t>Nov. 02, 2021</t>
        </is>
      </c>
      <c r="E2" s="2" t="inlineStr">
        <is>
          <t>Oct. 19, 2021</t>
        </is>
      </c>
      <c r="F2" s="2" t="inlineStr">
        <is>
          <t>Aug. 31, 2023</t>
        </is>
      </c>
      <c r="G2" s="2" t="inlineStr">
        <is>
          <t>Jun. 30, 2023</t>
        </is>
      </c>
      <c r="H2" s="2" t="inlineStr">
        <is>
          <t>May 31, 2023</t>
        </is>
      </c>
      <c r="I2" s="2" t="inlineStr">
        <is>
          <t>Mar. 31, 2023</t>
        </is>
      </c>
      <c r="J2" s="2" t="inlineStr">
        <is>
          <t>Sep. 30, 2023</t>
        </is>
      </c>
      <c r="K2" s="2" t="inlineStr">
        <is>
          <t>Sep. 30, 2022</t>
        </is>
      </c>
      <c r="L2" s="2" t="inlineStr">
        <is>
          <t>Sep. 30, 2023</t>
        </is>
      </c>
      <c r="M2" s="2" t="inlineStr">
        <is>
          <t>Sep. 30, 2022</t>
        </is>
      </c>
      <c r="N2" s="2" t="inlineStr">
        <is>
          <t>Dec. 31, 2022</t>
        </is>
      </c>
      <c r="O2" s="2" t="inlineStr">
        <is>
          <t>Dec. 31, 2021</t>
        </is>
      </c>
      <c r="P2" s="2" t="inlineStr">
        <is>
          <t>Dec. 31, 2020</t>
        </is>
      </c>
      <c r="Q2" s="2" t="inlineStr">
        <is>
          <t>Oct. 18,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eighted averag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9 years</t>
        </is>
      </c>
      <c r="O4" s="4" t="inlineStr">
        <is>
          <t xml:space="preserve"> </t>
        </is>
      </c>
      <c r="P4" s="4" t="inlineStr">
        <is>
          <t xml:space="preserve"> </t>
        </is>
      </c>
      <c r="Q4" s="4" t="inlineStr">
        <is>
          <t xml:space="preserve"> </t>
        </is>
      </c>
    </row>
    <row r="5">
      <c r="A5" s="4" t="inlineStr">
        <is>
          <t>Stock option exercise price</t>
        </is>
      </c>
      <c r="B5" s="4" t="inlineStr">
        <is>
          <t xml:space="preserve"> </t>
        </is>
      </c>
      <c r="C5" s="4" t="inlineStr">
        <is>
          <t xml:space="preserve"> </t>
        </is>
      </c>
      <c r="D5" s="4" t="inlineStr">
        <is>
          <t xml:space="preserve"> </t>
        </is>
      </c>
      <c r="E5" s="8" t="n">
        <v>13.0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Outstanding option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700</v>
      </c>
      <c r="O6" s="4" t="inlineStr">
        <is>
          <t xml:space="preserve"> </t>
        </is>
      </c>
      <c r="P6" s="4" t="inlineStr">
        <is>
          <t xml:space="preserve"> </t>
        </is>
      </c>
      <c r="Q6" s="4" t="inlineStr">
        <is>
          <t xml:space="preserve"> </t>
        </is>
      </c>
    </row>
    <row r="7">
      <c r="A7" s="4" t="inlineStr">
        <is>
          <t>Outstanding options, 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600</v>
      </c>
      <c r="O7" s="4" t="inlineStr">
        <is>
          <t xml:space="preserve"> </t>
        </is>
      </c>
      <c r="P7" s="4" t="inlineStr">
        <is>
          <t xml:space="preserve"> </t>
        </is>
      </c>
      <c r="Q7" s="4" t="inlineStr">
        <is>
          <t xml:space="preserve"> </t>
        </is>
      </c>
    </row>
    <row r="8">
      <c r="A8" s="4" t="inlineStr">
        <is>
          <t>Weighted average grant date fair value</t>
        </is>
      </c>
      <c r="B8" s="8" t="n">
        <v>3.66</v>
      </c>
      <c r="C8" s="8" t="n">
        <v>3.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3.71</v>
      </c>
      <c r="O8" s="4" t="inlineStr">
        <is>
          <t xml:space="preserve"> </t>
        </is>
      </c>
      <c r="P8" s="4" t="inlineStr">
        <is>
          <t xml:space="preserve"> </t>
        </is>
      </c>
      <c r="Q8" s="4" t="inlineStr">
        <is>
          <t xml:space="preserve"> </t>
        </is>
      </c>
    </row>
    <row r="9">
      <c r="A9" s="4" t="inlineStr">
        <is>
          <t>Stock option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100</v>
      </c>
      <c r="O9" s="6" t="n">
        <v>4100</v>
      </c>
      <c r="P9" s="4" t="inlineStr">
        <is>
          <t xml:space="preserve"> </t>
        </is>
      </c>
      <c r="Q9" s="4" t="inlineStr">
        <is>
          <t xml:space="preserve"> </t>
        </is>
      </c>
    </row>
    <row r="10">
      <c r="A10" s="4" t="inlineStr">
        <is>
          <t>Share based payment arrangement, not yet recognized,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3 years</t>
        </is>
      </c>
      <c r="O10" s="4" t="inlineStr">
        <is>
          <t xml:space="preserve"> </t>
        </is>
      </c>
      <c r="P10" s="4" t="inlineStr">
        <is>
          <t xml:space="preserve"> </t>
        </is>
      </c>
      <c r="Q10" s="4" t="inlineStr">
        <is>
          <t xml:space="preserve"> </t>
        </is>
      </c>
    </row>
    <row r="11">
      <c r="A11" s="4" t="inlineStr">
        <is>
          <t>Weighted-Average Grant Date Fair Value Per Share, Forfe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8" t="n">
        <v>11.24</v>
      </c>
      <c r="O11" s="4" t="inlineStr">
        <is>
          <t xml:space="preserve"> </t>
        </is>
      </c>
      <c r="P11" s="4" t="inlineStr">
        <is>
          <t xml:space="preserve"> </t>
        </is>
      </c>
      <c r="Q11" s="4" t="inlineStr">
        <is>
          <t xml:space="preserve"> </t>
        </is>
      </c>
    </row>
    <row r="12">
      <c r="A12" s="4" t="inlineStr">
        <is>
          <t>Capitalized developmen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00000</v>
      </c>
      <c r="O12" s="4" t="inlineStr">
        <is>
          <t xml:space="preserve"> </t>
        </is>
      </c>
      <c r="P12" s="4" t="inlineStr">
        <is>
          <t xml:space="preserve"> </t>
        </is>
      </c>
      <c r="Q12" s="4" t="inlineStr">
        <is>
          <t xml:space="preserve"> </t>
        </is>
      </c>
    </row>
    <row r="13">
      <c r="A13" s="4" t="inlineStr">
        <is>
          <t>Special dividen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8" t="n">
        <v>0.23</v>
      </c>
    </row>
    <row r="14">
      <c r="A14" s="4" t="inlineStr">
        <is>
          <t>Weighted-average grant-date fair value per share, stock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2.09</v>
      </c>
      <c r="O14" s="8" t="n">
        <v>13.39</v>
      </c>
      <c r="P14" s="4" t="inlineStr">
        <is>
          <t xml:space="preserve"> </t>
        </is>
      </c>
      <c r="Q14" s="4" t="inlineStr">
        <is>
          <t xml:space="preserve"> </t>
        </is>
      </c>
    </row>
    <row r="15">
      <c r="A15" s="4" t="inlineStr">
        <is>
          <t>Stock option, exercise price, decrease</t>
        </is>
      </c>
      <c r="B15" s="4" t="inlineStr">
        <is>
          <t xml:space="preserve"> </t>
        </is>
      </c>
      <c r="C15" s="4" t="inlineStr">
        <is>
          <t xml:space="preserve"> </t>
        </is>
      </c>
      <c r="D15" s="8" t="n">
        <v>0.2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irectors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vidend Paid Date</t>
        </is>
      </c>
      <c r="B18" s="4" t="inlineStr">
        <is>
          <t xml:space="preserve"> </t>
        </is>
      </c>
      <c r="C18" s="4" t="inlineStr">
        <is>
          <t xml:space="preserve"> </t>
        </is>
      </c>
      <c r="D18" s="4" t="inlineStr">
        <is>
          <t>Nov.  02,  2021</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10 years</t>
        </is>
      </c>
      <c r="O21" s="4" t="inlineStr">
        <is>
          <t xml:space="preserve"> </t>
        </is>
      </c>
      <c r="P21" s="4" t="inlineStr">
        <is>
          <t xml:space="preserve"> </t>
        </is>
      </c>
      <c r="Q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Granted</t>
        </is>
      </c>
      <c r="B24" s="4" t="inlineStr">
        <is>
          <t xml:space="preserve"> </t>
        </is>
      </c>
      <c r="C24" s="4" t="inlineStr">
        <is>
          <t xml:space="preserve"> </t>
        </is>
      </c>
      <c r="D24" s="4" t="inlineStr">
        <is>
          <t xml:space="preserve"> </t>
        </is>
      </c>
      <c r="E24" s="4" t="inlineStr">
        <is>
          <t xml:space="preserve"> </t>
        </is>
      </c>
      <c r="F24" s="6" t="n">
        <v>100000</v>
      </c>
      <c r="G24" s="6" t="n">
        <v>100000</v>
      </c>
      <c r="H24" s="6" t="n">
        <v>100000</v>
      </c>
      <c r="I24" s="6" t="n">
        <v>2500000</v>
      </c>
      <c r="J24" s="4" t="inlineStr">
        <is>
          <t xml:space="preserve"> </t>
        </is>
      </c>
      <c r="K24" s="4" t="inlineStr">
        <is>
          <t xml:space="preserve"> </t>
        </is>
      </c>
      <c r="L24" s="4" t="inlineStr">
        <is>
          <t xml:space="preserve"> </t>
        </is>
      </c>
      <c r="M24" s="4" t="inlineStr">
        <is>
          <t xml:space="preserve"> </t>
        </is>
      </c>
      <c r="N24" s="6" t="n">
        <v>1787</v>
      </c>
      <c r="O24" s="4" t="inlineStr">
        <is>
          <t xml:space="preserve"> </t>
        </is>
      </c>
      <c r="P24" s="4" t="inlineStr">
        <is>
          <t xml:space="preserve"> </t>
        </is>
      </c>
      <c r="Q24" s="4" t="inlineStr">
        <is>
          <t xml:space="preserve"> </t>
        </is>
      </c>
    </row>
    <row r="25">
      <c r="A25" s="4" t="inlineStr">
        <is>
          <t>Vest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00000</v>
      </c>
      <c r="K25" s="5" t="n">
        <v>100000</v>
      </c>
      <c r="L25" s="5" t="n">
        <v>1000000</v>
      </c>
      <c r="M25" s="5" t="n">
        <v>200000</v>
      </c>
      <c r="N25" s="4" t="inlineStr">
        <is>
          <t xml:space="preserve"> </t>
        </is>
      </c>
      <c r="O25" s="4" t="inlineStr">
        <is>
          <t xml:space="preserve"> </t>
        </is>
      </c>
      <c r="P25" s="4" t="inlineStr">
        <is>
          <t xml:space="preserve"> </t>
        </is>
      </c>
      <c r="Q25" s="4" t="inlineStr">
        <is>
          <t xml:space="preserve"> </t>
        </is>
      </c>
    </row>
    <row r="26">
      <c r="A26" s="4" t="inlineStr">
        <is>
          <t>Weighted average,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2 years</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Outstanding options,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v>
      </c>
      <c r="K27" s="6" t="n">
        <v>200000</v>
      </c>
      <c r="L27" s="6" t="n">
        <v>200000</v>
      </c>
      <c r="M27" s="6" t="n">
        <v>300000</v>
      </c>
      <c r="N27" s="4" t="inlineStr">
        <is>
          <t xml:space="preserve"> </t>
        </is>
      </c>
      <c r="O27" s="4" t="inlineStr">
        <is>
          <t xml:space="preserve"> </t>
        </is>
      </c>
      <c r="P27" s="4" t="inlineStr">
        <is>
          <t xml:space="preserve"> </t>
        </is>
      </c>
      <c r="Q27" s="4" t="inlineStr">
        <is>
          <t xml:space="preserve"> </t>
        </is>
      </c>
    </row>
    <row r="28">
      <c r="A28" s="4" t="inlineStr">
        <is>
          <t>Weighted average grant date fair value</t>
        </is>
      </c>
      <c r="B28" s="4" t="inlineStr">
        <is>
          <t xml:space="preserve"> </t>
        </is>
      </c>
      <c r="C28" s="4" t="inlineStr">
        <is>
          <t xml:space="preserve"> </t>
        </is>
      </c>
      <c r="D28" s="4" t="inlineStr">
        <is>
          <t xml:space="preserve"> </t>
        </is>
      </c>
      <c r="E28" s="4" t="inlineStr">
        <is>
          <t xml:space="preserve"> </t>
        </is>
      </c>
      <c r="F28" s="8" t="n">
        <v>7.45</v>
      </c>
      <c r="G28" s="8" t="n">
        <v>7.68</v>
      </c>
      <c r="H28" s="8" t="n">
        <v>7.67</v>
      </c>
      <c r="I28" s="8" t="n">
        <v>7.1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100000</v>
      </c>
      <c r="K29" s="4" t="inlineStr">
        <is>
          <t xml:space="preserve"> </t>
        </is>
      </c>
      <c r="L29" s="6" t="n">
        <v>4100000</v>
      </c>
      <c r="M29" s="4" t="inlineStr">
        <is>
          <t xml:space="preserve"> </t>
        </is>
      </c>
      <c r="N29" s="6" t="n">
        <v>2600000</v>
      </c>
      <c r="O29" s="4" t="inlineStr">
        <is>
          <t xml:space="preserve"> </t>
        </is>
      </c>
      <c r="P29" s="4" t="inlineStr">
        <is>
          <t xml:space="preserve"> </t>
        </is>
      </c>
      <c r="Q29" s="4" t="inlineStr">
        <is>
          <t xml:space="preserve"> </t>
        </is>
      </c>
    </row>
    <row r="30">
      <c r="A30" s="4" t="inlineStr">
        <is>
          <t>Unrecognized compensa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35800000</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Equity-based compensation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900000</v>
      </c>
      <c r="K31" s="5" t="n">
        <v>2300000</v>
      </c>
      <c r="L31" s="5" t="n">
        <v>10500000</v>
      </c>
      <c r="M31" s="5" t="n">
        <v>6000000</v>
      </c>
      <c r="N31" s="5" t="n">
        <v>8400000</v>
      </c>
      <c r="O31" s="5" t="n">
        <v>800000</v>
      </c>
      <c r="P31" s="5" t="n">
        <v>0</v>
      </c>
      <c r="Q31" s="4" t="inlineStr">
        <is>
          <t xml:space="preserve"> </t>
        </is>
      </c>
    </row>
    <row r="32">
      <c r="A32" s="4" t="inlineStr">
        <is>
          <t>Unrecognized compens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26600000</v>
      </c>
      <c r="O32" s="4" t="inlineStr">
        <is>
          <t xml:space="preserve"> </t>
        </is>
      </c>
      <c r="P32" s="4" t="inlineStr">
        <is>
          <t xml:space="preserve"> </t>
        </is>
      </c>
      <c r="Q32" s="4" t="inlineStr">
        <is>
          <t xml:space="preserve"> </t>
        </is>
      </c>
    </row>
    <row r="33">
      <c r="A33" s="4" t="inlineStr">
        <is>
          <t>RSU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ranted</t>
        </is>
      </c>
      <c r="B35" s="4" t="inlineStr">
        <is>
          <t xml:space="preserve"> </t>
        </is>
      </c>
      <c r="C35" s="4" t="inlineStr">
        <is>
          <t xml:space="preserve"> </t>
        </is>
      </c>
      <c r="D35" s="4" t="inlineStr">
        <is>
          <t xml:space="preserve"> </t>
        </is>
      </c>
      <c r="E35" s="4" t="inlineStr">
        <is>
          <t xml:space="preserve"> </t>
        </is>
      </c>
      <c r="F35" s="4" t="inlineStr">
        <is>
          <t xml:space="preserve"> </t>
        </is>
      </c>
      <c r="G35" s="6"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Weighted average grant date fair value</t>
        </is>
      </c>
      <c r="B36" s="4" t="inlineStr">
        <is>
          <t xml:space="preserve"> </t>
        </is>
      </c>
      <c r="C36" s="4" t="inlineStr">
        <is>
          <t xml:space="preserve"> </t>
        </is>
      </c>
      <c r="D36" s="4" t="inlineStr">
        <is>
          <t xml:space="preserve"> </t>
        </is>
      </c>
      <c r="E36" s="4" t="inlineStr">
        <is>
          <t xml:space="preserve"> </t>
        </is>
      </c>
      <c r="F36" s="4" t="inlineStr">
        <is>
          <t xml:space="preserve"> </t>
        </is>
      </c>
      <c r="G36" s="8" t="n">
        <v>7.9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s-gaap_EmployeeStockOption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3 years</t>
        </is>
      </c>
      <c r="J39" s="4" t="inlineStr">
        <is>
          <t xml:space="preserve"> </t>
        </is>
      </c>
      <c r="K39" s="4" t="inlineStr">
        <is>
          <t xml:space="preserve"> </t>
        </is>
      </c>
      <c r="L39" s="4" t="inlineStr">
        <is>
          <t xml:space="preserve"> </t>
        </is>
      </c>
      <c r="M39" s="4" t="inlineStr">
        <is>
          <t xml:space="preserve"> </t>
        </is>
      </c>
      <c r="N39" s="4" t="inlineStr">
        <is>
          <t>3 years</t>
        </is>
      </c>
      <c r="O39" s="4" t="inlineStr">
        <is>
          <t xml:space="preserve"> </t>
        </is>
      </c>
      <c r="P39" s="4" t="inlineStr">
        <is>
          <t xml:space="preserve"> </t>
        </is>
      </c>
      <c r="Q39" s="4" t="inlineStr">
        <is>
          <t xml:space="preserve"> </t>
        </is>
      </c>
    </row>
    <row r="40">
      <c r="A40" s="4" t="inlineStr">
        <is>
          <t>Vest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3500000</v>
      </c>
      <c r="O40" s="4" t="inlineStr">
        <is>
          <t xml:space="preserve"> </t>
        </is>
      </c>
      <c r="P40" s="4" t="inlineStr">
        <is>
          <t xml:space="preserve"> </t>
        </is>
      </c>
      <c r="Q40" s="4" t="inlineStr">
        <is>
          <t xml:space="preserve"> </t>
        </is>
      </c>
    </row>
    <row r="41">
      <c r="A41" s="4" t="inlineStr">
        <is>
          <t>Weighted averag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0 years</t>
        </is>
      </c>
      <c r="J41" s="4" t="inlineStr">
        <is>
          <t>2 years</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tock option exercise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7.17</v>
      </c>
      <c r="J42" s="5" t="n">
        <v>0</v>
      </c>
      <c r="K42" s="5" t="n">
        <v>0</v>
      </c>
      <c r="L42" s="5" t="n">
        <v>0</v>
      </c>
      <c r="M42" s="5" t="n">
        <v>0</v>
      </c>
      <c r="N42" s="4" t="inlineStr">
        <is>
          <t xml:space="preserve"> </t>
        </is>
      </c>
      <c r="O42" s="4" t="inlineStr">
        <is>
          <t xml:space="preserve"> </t>
        </is>
      </c>
      <c r="P42" s="4" t="inlineStr">
        <is>
          <t xml:space="preserve"> </t>
        </is>
      </c>
      <c r="Q42" s="4" t="inlineStr">
        <is>
          <t xml:space="preserve"> </t>
        </is>
      </c>
    </row>
    <row r="43">
      <c r="A43" s="4" t="inlineStr">
        <is>
          <t>Outstanding options, granted</t>
        </is>
      </c>
      <c r="B43" s="6" t="n">
        <v>100000</v>
      </c>
      <c r="C43" s="6" t="n">
        <v>2600000</v>
      </c>
      <c r="D43" s="4" t="inlineStr">
        <is>
          <t xml:space="preserve"> </t>
        </is>
      </c>
      <c r="E43" s="6" t="n">
        <v>3100000</v>
      </c>
      <c r="F43" s="4" t="inlineStr">
        <is>
          <t xml:space="preserve"> </t>
        </is>
      </c>
      <c r="G43" s="6" t="n">
        <v>900000</v>
      </c>
      <c r="H43" s="4" t="inlineStr">
        <is>
          <t xml:space="preserve"> </t>
        </is>
      </c>
      <c r="I43" s="6" t="n">
        <v>36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Outstanding options, forfe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400000</v>
      </c>
      <c r="L44" s="6" t="n">
        <v>100000</v>
      </c>
      <c r="M44" s="6" t="n">
        <v>400000</v>
      </c>
      <c r="N44" s="4" t="inlineStr">
        <is>
          <t xml:space="preserve"> </t>
        </is>
      </c>
      <c r="O44" s="4" t="inlineStr">
        <is>
          <t xml:space="preserve"> </t>
        </is>
      </c>
      <c r="P44" s="4" t="inlineStr">
        <is>
          <t xml:space="preserve"> </t>
        </is>
      </c>
      <c r="Q44" s="4" t="inlineStr">
        <is>
          <t xml:space="preserve"> </t>
        </is>
      </c>
    </row>
    <row r="45">
      <c r="A45" s="4" t="inlineStr">
        <is>
          <t>Weighted average grant date 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3.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tock options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600000</v>
      </c>
      <c r="K46" s="4" t="inlineStr">
        <is>
          <t xml:space="preserve"> </t>
        </is>
      </c>
      <c r="L46" s="6" t="n">
        <v>10600000</v>
      </c>
      <c r="M46" s="4" t="inlineStr">
        <is>
          <t xml:space="preserve"> </t>
        </is>
      </c>
      <c r="N46" s="6" t="n">
        <v>6100000</v>
      </c>
      <c r="O46" s="4" t="inlineStr">
        <is>
          <t xml:space="preserve"> </t>
        </is>
      </c>
      <c r="P46" s="4" t="inlineStr">
        <is>
          <t xml:space="preserve"> </t>
        </is>
      </c>
      <c r="Q46" s="4" t="inlineStr">
        <is>
          <t xml:space="preserve"> </t>
        </is>
      </c>
    </row>
    <row r="47">
      <c r="A47" s="4" t="inlineStr">
        <is>
          <t>Unrecognized compens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25400000</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quity-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800000</v>
      </c>
      <c r="K48" s="5" t="n">
        <v>1700000</v>
      </c>
      <c r="L48" s="6" t="n">
        <v>7300000</v>
      </c>
      <c r="M48" s="5" t="n">
        <v>4600000</v>
      </c>
      <c r="N48" s="5" t="n">
        <v>6200000</v>
      </c>
      <c r="O48" s="5" t="n">
        <v>800000</v>
      </c>
      <c r="P48" s="6" t="n">
        <v>0</v>
      </c>
      <c r="Q48" s="4" t="inlineStr">
        <is>
          <t xml:space="preserve"> </t>
        </is>
      </c>
    </row>
    <row r="49">
      <c r="A49" s="4" t="inlineStr">
        <is>
          <t>Share based payment arrangement, not yet recognized,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3 years</t>
        </is>
      </c>
      <c r="O49" s="4" t="inlineStr">
        <is>
          <t xml:space="preserve"> </t>
        </is>
      </c>
      <c r="P49" s="4" t="inlineStr">
        <is>
          <t xml:space="preserve"> </t>
        </is>
      </c>
      <c r="Q49" s="4" t="inlineStr">
        <is>
          <t xml:space="preserve"> </t>
        </is>
      </c>
    </row>
    <row r="50">
      <c r="A50" s="4" t="inlineStr">
        <is>
          <t>Unrecogniz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9100000</v>
      </c>
      <c r="O50" s="4" t="inlineStr">
        <is>
          <t xml:space="preserve"> </t>
        </is>
      </c>
      <c r="P50" s="4" t="inlineStr">
        <is>
          <t xml:space="preserve"> </t>
        </is>
      </c>
      <c r="Q50" s="4" t="inlineStr">
        <is>
          <t xml:space="preserve"> </t>
        </is>
      </c>
    </row>
    <row r="51">
      <c r="A51" s="4" t="inlineStr">
        <is>
          <t>Weighted-Average Grant Date Fair Value Per Share, Forfei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8" t="n">
        <v>3.83</v>
      </c>
      <c r="O51" s="4" t="inlineStr">
        <is>
          <t xml:space="preserve"> </t>
        </is>
      </c>
      <c r="P51" s="4" t="inlineStr">
        <is>
          <t xml:space="preserve"> </t>
        </is>
      </c>
      <c r="Q51" s="4" t="inlineStr">
        <is>
          <t xml:space="preserve"> </t>
        </is>
      </c>
    </row>
    <row r="52">
      <c r="A52" s="4" t="inlineStr">
        <is>
          <t>Weighted-average grant-date fair value per share, stock option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8" t="n">
        <v>3.82</v>
      </c>
      <c r="O52" s="8" t="n">
        <v>3.71</v>
      </c>
      <c r="P52" s="4" t="inlineStr">
        <is>
          <t xml:space="preserve"> </t>
        </is>
      </c>
      <c r="Q52" s="4" t="inlineStr">
        <is>
          <t xml:space="preserve"> </t>
        </is>
      </c>
    </row>
    <row r="53">
      <c r="A53" s="4" t="inlineStr">
        <is>
          <t>us-gaap_EmployeeStockOptionMember | Tranche On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tock option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8" t="n">
        <v>7.98</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utstanding 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6" t="n">
        <v>2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Weighted average grant date fair value</t>
        </is>
      </c>
      <c r="B57" s="4" t="inlineStr">
        <is>
          <t xml:space="preserve"> </t>
        </is>
      </c>
      <c r="C57" s="4" t="inlineStr">
        <is>
          <t xml:space="preserve"> </t>
        </is>
      </c>
      <c r="D57" s="4" t="inlineStr">
        <is>
          <t xml:space="preserve"> </t>
        </is>
      </c>
      <c r="E57" s="4" t="inlineStr">
        <is>
          <t xml:space="preserve"> </t>
        </is>
      </c>
      <c r="F57" s="4" t="inlineStr">
        <is>
          <t xml:space="preserve"> </t>
        </is>
      </c>
      <c r="G57" s="8" t="n">
        <v>3.2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us-gaap_EmployeeStockOptionMember |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ock option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5" t="n">
        <v>1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Outstanding options, granted</t>
        </is>
      </c>
      <c r="B61" s="4" t="inlineStr">
        <is>
          <t xml:space="preserve"> </t>
        </is>
      </c>
      <c r="C61" s="4" t="inlineStr">
        <is>
          <t xml:space="preserve"> </t>
        </is>
      </c>
      <c r="D61" s="4" t="inlineStr">
        <is>
          <t xml:space="preserve"> </t>
        </is>
      </c>
      <c r="E61" s="4" t="inlineStr">
        <is>
          <t xml:space="preserve"> </t>
        </is>
      </c>
      <c r="F61" s="4" t="inlineStr">
        <is>
          <t xml:space="preserve"> </t>
        </is>
      </c>
      <c r="G61" s="6" t="n">
        <v>3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Weighted average grant date fair value</t>
        </is>
      </c>
      <c r="B62" s="4" t="inlineStr">
        <is>
          <t xml:space="preserve"> </t>
        </is>
      </c>
      <c r="C62" s="4" t="inlineStr">
        <is>
          <t xml:space="preserve"> </t>
        </is>
      </c>
      <c r="D62" s="4" t="inlineStr">
        <is>
          <t xml:space="preserve"> </t>
        </is>
      </c>
      <c r="E62" s="4" t="inlineStr">
        <is>
          <t xml:space="preserve"> </t>
        </is>
      </c>
      <c r="F62" s="4" t="inlineStr">
        <is>
          <t xml:space="preserve"> </t>
        </is>
      </c>
      <c r="G62" s="8" t="n">
        <v>1.87</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us-gaap_EmployeeStockOptionMember | Tranche Thre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tock option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5" t="n">
        <v>23</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utstanding options, granted</t>
        </is>
      </c>
      <c r="B66" s="4" t="inlineStr">
        <is>
          <t xml:space="preserve"> </t>
        </is>
      </c>
      <c r="C66" s="4" t="inlineStr">
        <is>
          <t xml:space="preserve"> </t>
        </is>
      </c>
      <c r="D66" s="4" t="inlineStr">
        <is>
          <t xml:space="preserve"> </t>
        </is>
      </c>
      <c r="E66" s="4" t="inlineStr">
        <is>
          <t xml:space="preserve"> </t>
        </is>
      </c>
      <c r="F66" s="4" t="inlineStr">
        <is>
          <t xml:space="preserve"> </t>
        </is>
      </c>
      <c r="G66" s="6" t="n">
        <v>4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eighted average grant date fair value</t>
        </is>
      </c>
      <c r="B67" s="4" t="inlineStr">
        <is>
          <t xml:space="preserve"> </t>
        </is>
      </c>
      <c r="C67" s="4" t="inlineStr">
        <is>
          <t xml:space="preserve"> </t>
        </is>
      </c>
      <c r="D67" s="4" t="inlineStr">
        <is>
          <t xml:space="preserve"> </t>
        </is>
      </c>
      <c r="E67" s="4" t="inlineStr">
        <is>
          <t xml:space="preserve"> </t>
        </is>
      </c>
      <c r="F67" s="4" t="inlineStr">
        <is>
          <t xml:space="preserve"> </t>
        </is>
      </c>
      <c r="G67" s="8" t="n">
        <v>1.44</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mploye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tock option exercise price</t>
        </is>
      </c>
      <c r="B70" s="8" t="n">
        <v>8.220000000000001</v>
      </c>
      <c r="C70" s="8" t="n">
        <v>10.26</v>
      </c>
      <c r="D70" s="4" t="inlineStr">
        <is>
          <t xml:space="preserve"> </t>
        </is>
      </c>
      <c r="E70" s="5" t="n">
        <v>1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Outstanding options, granted</t>
        </is>
      </c>
      <c r="B71" s="4" t="inlineStr">
        <is>
          <t xml:space="preserve"> </t>
        </is>
      </c>
      <c r="C71" s="4" t="inlineStr">
        <is>
          <t xml:space="preserve"> </t>
        </is>
      </c>
      <c r="D71" s="4" t="inlineStr">
        <is>
          <t xml:space="preserve"> </t>
        </is>
      </c>
      <c r="E71" s="6" t="n">
        <v>10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rofit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Unrecogniz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60000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Equity-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000000</v>
      </c>
      <c r="K75" s="5" t="n">
        <v>1100000</v>
      </c>
      <c r="L75" s="5" t="n">
        <v>3000000</v>
      </c>
      <c r="M75" s="5" t="n">
        <v>3400000</v>
      </c>
      <c r="N75" s="5" t="n">
        <v>4500000</v>
      </c>
      <c r="O75" s="5" t="n">
        <v>4400000</v>
      </c>
      <c r="P75" s="5" t="n">
        <v>4300000</v>
      </c>
      <c r="Q75" s="4" t="inlineStr">
        <is>
          <t xml:space="preserve"> </t>
        </is>
      </c>
    </row>
    <row r="76">
      <c r="A76" s="4" t="inlineStr">
        <is>
          <t>Share based payment arrangement, not yet recognized, ter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2 years</t>
        </is>
      </c>
      <c r="M76" s="4" t="inlineStr">
        <is>
          <t xml:space="preserve"> </t>
        </is>
      </c>
      <c r="N76" s="4" t="inlineStr">
        <is>
          <t>2 years</t>
        </is>
      </c>
      <c r="O76" s="4" t="inlineStr">
        <is>
          <t xml:space="preserve"> </t>
        </is>
      </c>
      <c r="P76" s="4" t="inlineStr">
        <is>
          <t xml:space="preserve"> </t>
        </is>
      </c>
      <c r="Q76" s="4" t="inlineStr">
        <is>
          <t xml:space="preserve"> </t>
        </is>
      </c>
    </row>
    <row r="77">
      <c r="A77" s="4" t="inlineStr">
        <is>
          <t>Unrecognized compensation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4500000</v>
      </c>
      <c r="O77" s="4" t="inlineStr">
        <is>
          <t xml:space="preserve"> </t>
        </is>
      </c>
      <c r="P77" s="4" t="inlineStr">
        <is>
          <t xml:space="preserve"> </t>
        </is>
      </c>
      <c r="Q77" s="4" t="inlineStr">
        <is>
          <t xml:space="preserve"> </t>
        </is>
      </c>
    </row>
  </sheetData>
  <mergeCells count="5">
    <mergeCell ref="A1:A2"/>
    <mergeCell ref="F1:I1"/>
    <mergeCell ref="J1:K1"/>
    <mergeCell ref="L1:M1"/>
    <mergeCell ref="N1:P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6" customWidth="1" min="6" max="6"/>
  </cols>
  <sheetData>
    <row r="1">
      <c r="A1" s="1" t="inlineStr">
        <is>
          <t>Equity-Based Compensation - Summary of Activity for RSUs (Details) - $ / shares</t>
        </is>
      </c>
      <c r="B1" s="2" t="inlineStr">
        <is>
          <t>1 Months Ended</t>
        </is>
      </c>
      <c r="F1" s="2" t="inlineStr">
        <is>
          <t>12 Months Ended</t>
        </is>
      </c>
    </row>
    <row r="2">
      <c r="B2" s="2" t="inlineStr">
        <is>
          <t>Aug. 31, 2023</t>
        </is>
      </c>
      <c r="C2" s="2" t="inlineStr">
        <is>
          <t>Jun. 30, 2023</t>
        </is>
      </c>
      <c r="D2" s="2" t="inlineStr">
        <is>
          <t>May 31, 2023</t>
        </is>
      </c>
      <c r="E2" s="2" t="inlineStr">
        <is>
          <t>Mar.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Average Grant Date Fair Value Per Share, Beginning Balances</t>
        </is>
      </c>
      <c r="B4" s="4" t="inlineStr">
        <is>
          <t xml:space="preserve"> </t>
        </is>
      </c>
      <c r="C4" s="4" t="inlineStr">
        <is>
          <t xml:space="preserve"> </t>
        </is>
      </c>
      <c r="D4" s="4" t="inlineStr">
        <is>
          <t xml:space="preserve"> </t>
        </is>
      </c>
      <c r="E4" s="4" t="inlineStr">
        <is>
          <t xml:space="preserve"> </t>
        </is>
      </c>
      <c r="F4" s="8" t="n">
        <v>12.86</v>
      </c>
    </row>
    <row r="5">
      <c r="A5" s="4" t="inlineStr">
        <is>
          <t>Weighted-Average Grant Date Fair Value Per Share, Granted</t>
        </is>
      </c>
      <c r="B5" s="4" t="inlineStr">
        <is>
          <t xml:space="preserve"> </t>
        </is>
      </c>
      <c r="C5" s="4" t="inlineStr">
        <is>
          <t xml:space="preserve"> </t>
        </is>
      </c>
      <c r="D5" s="4" t="inlineStr">
        <is>
          <t xml:space="preserve"> </t>
        </is>
      </c>
      <c r="E5" s="4" t="inlineStr">
        <is>
          <t xml:space="preserve"> </t>
        </is>
      </c>
      <c r="F5" s="15" t="n">
        <v>9.92</v>
      </c>
    </row>
    <row r="6">
      <c r="A6" s="4" t="inlineStr">
        <is>
          <t>Weighted-Average Grant Date Fair Value Per Share, Forfeited</t>
        </is>
      </c>
      <c r="B6" s="4" t="inlineStr">
        <is>
          <t xml:space="preserve"> </t>
        </is>
      </c>
      <c r="C6" s="4" t="inlineStr">
        <is>
          <t xml:space="preserve"> </t>
        </is>
      </c>
      <c r="D6" s="4" t="inlineStr">
        <is>
          <t xml:space="preserve"> </t>
        </is>
      </c>
      <c r="E6" s="4" t="inlineStr">
        <is>
          <t xml:space="preserve"> </t>
        </is>
      </c>
      <c r="F6" s="15" t="n">
        <v>11.24</v>
      </c>
    </row>
    <row r="7">
      <c r="A7" s="4" t="inlineStr">
        <is>
          <t>Weighted-Average Grant Date Fair Value Per Share, Vested</t>
        </is>
      </c>
      <c r="B7" s="4" t="inlineStr">
        <is>
          <t xml:space="preserve"> </t>
        </is>
      </c>
      <c r="C7" s="4" t="inlineStr">
        <is>
          <t xml:space="preserve"> </t>
        </is>
      </c>
      <c r="D7" s="4" t="inlineStr">
        <is>
          <t xml:space="preserve"> </t>
        </is>
      </c>
      <c r="E7" s="4" t="inlineStr">
        <is>
          <t xml:space="preserve"> </t>
        </is>
      </c>
      <c r="F7" s="15" t="n">
        <v>12.86</v>
      </c>
    </row>
    <row r="8">
      <c r="A8" s="4" t="inlineStr">
        <is>
          <t>Weighted-Average Grant Date Fair Value Per Share, Ending Balances</t>
        </is>
      </c>
      <c r="B8" s="4" t="inlineStr">
        <is>
          <t xml:space="preserve"> </t>
        </is>
      </c>
      <c r="C8" s="4" t="inlineStr">
        <is>
          <t xml:space="preserve"> </t>
        </is>
      </c>
      <c r="D8" s="4" t="inlineStr">
        <is>
          <t xml:space="preserve"> </t>
        </is>
      </c>
      <c r="E8" s="4" t="inlineStr">
        <is>
          <t xml:space="preserve"> </t>
        </is>
      </c>
      <c r="F8" s="8" t="n">
        <v>10.99</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s</t>
        </is>
      </c>
      <c r="B11" s="4" t="inlineStr">
        <is>
          <t xml:space="preserve"> </t>
        </is>
      </c>
      <c r="C11" s="4" t="inlineStr">
        <is>
          <t xml:space="preserve"> </t>
        </is>
      </c>
      <c r="D11" s="4" t="inlineStr">
        <is>
          <t xml:space="preserve"> </t>
        </is>
      </c>
      <c r="E11" s="4" t="inlineStr">
        <is>
          <t xml:space="preserve"> </t>
        </is>
      </c>
      <c r="F11" s="6" t="n">
        <v>1378</v>
      </c>
    </row>
    <row r="12">
      <c r="A12" s="4" t="inlineStr">
        <is>
          <t>Granted</t>
        </is>
      </c>
      <c r="B12" s="6" t="n">
        <v>100000</v>
      </c>
      <c r="C12" s="6" t="n">
        <v>100000</v>
      </c>
      <c r="D12" s="6" t="n">
        <v>100000</v>
      </c>
      <c r="E12" s="6" t="n">
        <v>2500000</v>
      </c>
      <c r="F12" s="6" t="n">
        <v>1787</v>
      </c>
    </row>
    <row r="13">
      <c r="A13" s="4" t="inlineStr">
        <is>
          <t>Forfeited</t>
        </is>
      </c>
      <c r="B13" s="4" t="inlineStr">
        <is>
          <t xml:space="preserve"> </t>
        </is>
      </c>
      <c r="C13" s="4" t="inlineStr">
        <is>
          <t xml:space="preserve"> </t>
        </is>
      </c>
      <c r="D13" s="4" t="inlineStr">
        <is>
          <t xml:space="preserve"> </t>
        </is>
      </c>
      <c r="E13" s="4" t="inlineStr">
        <is>
          <t xml:space="preserve"> </t>
        </is>
      </c>
      <c r="F13" s="6" t="n">
        <v>-290</v>
      </c>
    </row>
    <row r="14">
      <c r="A14" s="4" t="inlineStr">
        <is>
          <t>Vested</t>
        </is>
      </c>
      <c r="B14" s="4" t="inlineStr">
        <is>
          <t xml:space="preserve"> </t>
        </is>
      </c>
      <c r="C14" s="4" t="inlineStr">
        <is>
          <t xml:space="preserve"> </t>
        </is>
      </c>
      <c r="D14" s="4" t="inlineStr">
        <is>
          <t xml:space="preserve"> </t>
        </is>
      </c>
      <c r="E14" s="4" t="inlineStr">
        <is>
          <t xml:space="preserve"> </t>
        </is>
      </c>
      <c r="F14" s="6" t="n">
        <v>-324</v>
      </c>
    </row>
    <row r="15">
      <c r="A15" s="4" t="inlineStr">
        <is>
          <t>Ending Balances</t>
        </is>
      </c>
      <c r="B15" s="4" t="inlineStr">
        <is>
          <t xml:space="preserve"> </t>
        </is>
      </c>
      <c r="C15" s="4" t="inlineStr">
        <is>
          <t xml:space="preserve"> </t>
        </is>
      </c>
      <c r="D15" s="4" t="inlineStr">
        <is>
          <t xml:space="preserve"> </t>
        </is>
      </c>
      <c r="E15" s="4" t="inlineStr">
        <is>
          <t xml:space="preserve"> </t>
        </is>
      </c>
      <c r="F15" s="6" t="n">
        <v>2551</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 width="26" customWidth="1" min="5" max="5"/>
    <col width="14" customWidth="1" min="6" max="6"/>
  </cols>
  <sheetData>
    <row r="1">
      <c r="A1" s="1" t="inlineStr">
        <is>
          <t>Equity-Based Compensation - Fair Value Assumptions for Stock Option at the Date of Grant (Details) - us-gaap_EmployeeStockOptionMember</t>
        </is>
      </c>
      <c r="B1" s="2" t="inlineStr">
        <is>
          <t>Jun. 14, 2023</t>
        </is>
      </c>
      <c r="C1" s="2" t="inlineStr">
        <is>
          <t>Mar. 10, 2023</t>
        </is>
      </c>
      <c r="D1" s="2" t="inlineStr">
        <is>
          <t>Nov. 11, 2022</t>
        </is>
      </c>
      <c r="E1" s="2" t="inlineStr">
        <is>
          <t>Mar. 11, 2022</t>
        </is>
      </c>
      <c r="F1" s="2" t="inlineStr">
        <is>
          <t>Oct. 19, 2021</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Volatility</t>
        </is>
      </c>
      <c r="B3" s="11" t="n">
        <v>0.42</v>
      </c>
      <c r="C3" s="11" t="n">
        <v>0.42</v>
      </c>
      <c r="D3" s="11" t="n">
        <v>0.4</v>
      </c>
      <c r="E3" s="12" t="n">
        <v>0.375</v>
      </c>
      <c r="F3" s="11" t="n">
        <v>0.28</v>
      </c>
    </row>
    <row r="4">
      <c r="A4" s="4" t="inlineStr">
        <is>
          <t>Expected term (years)</t>
        </is>
      </c>
      <c r="B4" s="4" t="inlineStr">
        <is>
          <t>7 years</t>
        </is>
      </c>
      <c r="C4" s="4" t="inlineStr">
        <is>
          <t>5 years 10 months 24 days</t>
        </is>
      </c>
      <c r="D4" s="4" t="inlineStr">
        <is>
          <t>5 years 10 months 24 days</t>
        </is>
      </c>
      <c r="E4" s="4" t="inlineStr">
        <is>
          <t>5 years 10 months 24 days</t>
        </is>
      </c>
      <c r="F4" s="4" t="inlineStr">
        <is>
          <t>10 years</t>
        </is>
      </c>
    </row>
    <row r="5">
      <c r="A5" s="4" t="inlineStr">
        <is>
          <t>Interest rate</t>
        </is>
      </c>
      <c r="B5" s="11" t="n">
        <v>0.04</v>
      </c>
      <c r="C5" s="12" t="n">
        <v>0.039</v>
      </c>
      <c r="D5" s="12" t="n">
        <v>0.039</v>
      </c>
      <c r="E5" s="11" t="n">
        <v>0.02</v>
      </c>
      <c r="F5" s="12" t="n">
        <v>0.017</v>
      </c>
    </row>
    <row r="6">
      <c r="A6" s="4" t="inlineStr">
        <is>
          <t>Dividend yield</t>
        </is>
      </c>
      <c r="B6" s="11" t="n">
        <v>0</v>
      </c>
      <c r="C6" s="11" t="n">
        <v>0</v>
      </c>
      <c r="D6" s="11" t="n">
        <v>0</v>
      </c>
      <c r="E6" s="11" t="n">
        <v>0</v>
      </c>
      <c r="F6" s="11"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Activity for Stock Option (Details) $ / shares in Units, $ in Thousands</t>
        </is>
      </c>
      <c r="B1" s="2" t="inlineStr">
        <is>
          <t>12 Months Ended</t>
        </is>
      </c>
    </row>
    <row r="2">
      <c r="B2" s="2" t="inlineStr">
        <is>
          <t>Dec. 31, 2022 USD ($) $ / shares shares</t>
        </is>
      </c>
    </row>
    <row r="3">
      <c r="A3" s="3" t="inlineStr">
        <is>
          <t>Share-Based Payment Arrangement [Abstract]</t>
        </is>
      </c>
      <c r="B3" s="4" t="inlineStr">
        <is>
          <t xml:space="preserve"> </t>
        </is>
      </c>
    </row>
    <row r="4">
      <c r="A4" s="4" t="inlineStr">
        <is>
          <t>Outstanding Options, Beginning Balance | shares</t>
        </is>
      </c>
      <c r="B4" s="6" t="n">
        <v>4100</v>
      </c>
    </row>
    <row r="5">
      <c r="A5" s="4" t="inlineStr">
        <is>
          <t>Outstanding Options, Granted | shares</t>
        </is>
      </c>
      <c r="B5" s="6" t="n">
        <v>2700</v>
      </c>
    </row>
    <row r="6">
      <c r="A6" s="4" t="inlineStr">
        <is>
          <t>Outstanding Options, Forfeited | shares</t>
        </is>
      </c>
      <c r="B6" s="6" t="n">
        <v>-600</v>
      </c>
    </row>
    <row r="7">
      <c r="A7" s="4" t="inlineStr">
        <is>
          <t>Outstanding Options, Expired | shares</t>
        </is>
      </c>
      <c r="B7" s="6" t="n">
        <v>-100</v>
      </c>
    </row>
    <row r="8">
      <c r="A8" s="4" t="inlineStr">
        <is>
          <t>Outstanding Options, Ending Balance | shares</t>
        </is>
      </c>
      <c r="B8" s="6" t="n">
        <v>6100</v>
      </c>
    </row>
    <row r="9">
      <c r="A9" s="4" t="inlineStr">
        <is>
          <t>Outstanding Options, Vested and exercisable | shares</t>
        </is>
      </c>
      <c r="B9" s="6" t="n">
        <v>1000</v>
      </c>
    </row>
    <row r="10">
      <c r="A10" s="4" t="inlineStr">
        <is>
          <t>Weighted Average Exercise Price, Outstanding, Beginning Balance | $ / shares</t>
        </is>
      </c>
      <c r="B10" s="8" t="n">
        <v>13.39</v>
      </c>
    </row>
    <row r="11">
      <c r="A11" s="4" t="inlineStr">
        <is>
          <t>Weighted Average Exercise Price, Granted | $ / shares</t>
        </is>
      </c>
      <c r="B11" s="15" t="n">
        <v>10.17</v>
      </c>
    </row>
    <row r="12">
      <c r="A12" s="4" t="inlineStr">
        <is>
          <t>Weighted Average Exercise Price, Forfeited | $ / shares</t>
        </is>
      </c>
      <c r="B12" s="15" t="n">
        <v>12.03</v>
      </c>
    </row>
    <row r="13">
      <c r="A13" s="4" t="inlineStr">
        <is>
          <t>Weighted Average Exercise Price, Expired | $ / shares</t>
        </is>
      </c>
      <c r="B13" s="15" t="n">
        <v>13.39</v>
      </c>
    </row>
    <row r="14">
      <c r="A14" s="4" t="inlineStr">
        <is>
          <t>Weighted Average Exercise Price, Outstanding, Ending Balance | $ / shares</t>
        </is>
      </c>
      <c r="B14" s="15" t="n">
        <v>12.09</v>
      </c>
    </row>
    <row r="15">
      <c r="A15" s="4" t="inlineStr">
        <is>
          <t>Weighted Average Exercise Price, Vested and exercisable | $ / shares</t>
        </is>
      </c>
      <c r="B15" s="8" t="n">
        <v>13.38</v>
      </c>
    </row>
    <row r="16">
      <c r="A16" s="4" t="inlineStr">
        <is>
          <t>Weighted Average Remaining Contractual Term, Outstanding</t>
        </is>
      </c>
      <c r="B16" s="4" t="inlineStr">
        <is>
          <t>9 years</t>
        </is>
      </c>
    </row>
    <row r="17">
      <c r="A17" s="4" t="inlineStr">
        <is>
          <t>Weighted Average Remaining Contractual Term, Vested and exercisable</t>
        </is>
      </c>
      <c r="B17" s="4" t="inlineStr">
        <is>
          <t>9 years</t>
        </is>
      </c>
    </row>
    <row r="18">
      <c r="A18" s="4" t="inlineStr">
        <is>
          <t>Aggregate Intrinsic Value, Outstanding | $</t>
        </is>
      </c>
      <c r="B18" s="5" t="n">
        <v>0</v>
      </c>
    </row>
    <row r="19">
      <c r="A19" s="4" t="inlineStr">
        <is>
          <t>Aggregate Intrinsic Value, Vested and exercisable | $</t>
        </is>
      </c>
      <c r="B19"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Activity for Unit Awards (Detail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Per Share, Beginning Balances</t>
        </is>
      </c>
      <c r="B4" s="8" t="n">
        <v>12.86</v>
      </c>
      <c r="C4" s="4" t="inlineStr">
        <is>
          <t xml:space="preserve"> </t>
        </is>
      </c>
      <c r="D4" s="4" t="inlineStr">
        <is>
          <t xml:space="preserve"> </t>
        </is>
      </c>
    </row>
    <row r="5">
      <c r="A5" s="4" t="inlineStr">
        <is>
          <t>Weighted-Average Grant Date Fair Value Per Share, Granted</t>
        </is>
      </c>
      <c r="B5" s="15" t="n">
        <v>9.92</v>
      </c>
      <c r="C5" s="4" t="inlineStr">
        <is>
          <t xml:space="preserve"> </t>
        </is>
      </c>
      <c r="D5" s="4" t="inlineStr">
        <is>
          <t xml:space="preserve"> </t>
        </is>
      </c>
    </row>
    <row r="6">
      <c r="A6" s="4" t="inlineStr">
        <is>
          <t>Weighted-Average Grant Date Fair Value Per Share, Forfeited</t>
        </is>
      </c>
      <c r="B6" s="15" t="n">
        <v>11.24</v>
      </c>
      <c r="C6" s="4" t="inlineStr">
        <is>
          <t xml:space="preserve"> </t>
        </is>
      </c>
      <c r="D6" s="4" t="inlineStr">
        <is>
          <t xml:space="preserve"> </t>
        </is>
      </c>
    </row>
    <row r="7">
      <c r="A7" s="4" t="inlineStr">
        <is>
          <t>Weighted-Average Grant Date Fair Value Per Share, Ending Balances</t>
        </is>
      </c>
      <c r="B7" s="8" t="n">
        <v>10.99</v>
      </c>
      <c r="C7" s="8" t="n">
        <v>12.86</v>
      </c>
      <c r="D7" s="4" t="inlineStr">
        <is>
          <t xml:space="preserve"> </t>
        </is>
      </c>
    </row>
    <row r="8">
      <c r="A8" s="4" t="inlineStr">
        <is>
          <t>Class B-1 Units | Hoya Topco, LLC</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Beginning Balances</t>
        </is>
      </c>
      <c r="B10" s="6" t="n">
        <v>845000</v>
      </c>
      <c r="C10" s="6" t="n">
        <v>855000</v>
      </c>
      <c r="D10" s="4" t="inlineStr">
        <is>
          <t xml:space="preserve"> </t>
        </is>
      </c>
    </row>
    <row r="11">
      <c r="A11" s="4" t="inlineStr">
        <is>
          <t>Granted</t>
        </is>
      </c>
      <c r="B11" s="4" t="inlineStr">
        <is>
          <t xml:space="preserve"> </t>
        </is>
      </c>
      <c r="C11" s="4" t="inlineStr">
        <is>
          <t xml:space="preserve"> </t>
        </is>
      </c>
      <c r="D11" s="6" t="n">
        <v>905000</v>
      </c>
    </row>
    <row r="12">
      <c r="A12" s="4" t="inlineStr">
        <is>
          <t>Forfeited</t>
        </is>
      </c>
      <c r="B12" s="6" t="n">
        <v>-9000</v>
      </c>
      <c r="C12" s="6" t="n">
        <v>-10000</v>
      </c>
      <c r="D12" s="6" t="n">
        <v>-50000</v>
      </c>
    </row>
    <row r="13">
      <c r="A13" s="4" t="inlineStr">
        <is>
          <t>Ending Balances</t>
        </is>
      </c>
      <c r="B13" s="6" t="n">
        <v>836000</v>
      </c>
      <c r="C13" s="6" t="n">
        <v>845000</v>
      </c>
      <c r="D13" s="6" t="n">
        <v>855000</v>
      </c>
    </row>
    <row r="14">
      <c r="A14" s="4" t="inlineStr">
        <is>
          <t>Weighted-Average Grant Date Fair Value Per Share, Beginning Balances</t>
        </is>
      </c>
      <c r="B14" s="8" t="n">
        <v>2.32</v>
      </c>
      <c r="C14" s="8" t="n">
        <v>2.32</v>
      </c>
      <c r="D14" s="4" t="inlineStr">
        <is>
          <t xml:space="preserve"> </t>
        </is>
      </c>
    </row>
    <row r="15">
      <c r="A15" s="4" t="inlineStr">
        <is>
          <t>Weighted-Average Grant Date Fair Value Per Share, Granted</t>
        </is>
      </c>
      <c r="B15" s="4" t="inlineStr">
        <is>
          <t xml:space="preserve"> </t>
        </is>
      </c>
      <c r="C15" s="4" t="inlineStr">
        <is>
          <t xml:space="preserve"> </t>
        </is>
      </c>
      <c r="D15" s="8" t="n">
        <v>2.32</v>
      </c>
    </row>
    <row r="16">
      <c r="A16" s="4" t="inlineStr">
        <is>
          <t>Weighted-Average Grant Date Fair Value Per Share, Forfeited</t>
        </is>
      </c>
      <c r="B16" s="15" t="n">
        <v>2.32</v>
      </c>
      <c r="C16" s="15" t="n">
        <v>2.32</v>
      </c>
      <c r="D16" s="15" t="n">
        <v>2.32</v>
      </c>
    </row>
    <row r="17">
      <c r="A17" s="4" t="inlineStr">
        <is>
          <t>Weighted-Average Grant Date Fair Value Per Share, Ending Balances</t>
        </is>
      </c>
      <c r="B17" s="8" t="n">
        <v>2.32</v>
      </c>
      <c r="C17" s="8" t="n">
        <v>2.32</v>
      </c>
      <c r="D17" s="8" t="n">
        <v>2.32</v>
      </c>
    </row>
    <row r="18">
      <c r="A18" s="4" t="inlineStr">
        <is>
          <t>Class E Units | Hoya Topco, LLC</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Beginning Balances</t>
        </is>
      </c>
      <c r="B20" s="6" t="n">
        <v>500765</v>
      </c>
      <c r="C20" s="6" t="n">
        <v>500765</v>
      </c>
      <c r="D20" s="6" t="n">
        <v>500765</v>
      </c>
    </row>
    <row r="21">
      <c r="A21" s="4" t="inlineStr">
        <is>
          <t>Ending Balances</t>
        </is>
      </c>
      <c r="B21" s="6" t="n">
        <v>500765</v>
      </c>
      <c r="C21" s="6" t="n">
        <v>500765</v>
      </c>
      <c r="D21" s="6" t="n">
        <v>500765</v>
      </c>
    </row>
    <row r="22">
      <c r="A22" s="4" t="inlineStr">
        <is>
          <t>Weighted-Average Grant Date Fair Value Per Share, Beginning Balances</t>
        </is>
      </c>
      <c r="B22" s="8" t="n">
        <v>25.46</v>
      </c>
      <c r="C22" s="8" t="n">
        <v>25.46</v>
      </c>
      <c r="D22" s="8" t="n">
        <v>25.46</v>
      </c>
    </row>
    <row r="23">
      <c r="A23" s="4" t="inlineStr">
        <is>
          <t>Weighted-Average Grant Date Fair Value Per Share, Ending Balances</t>
        </is>
      </c>
      <c r="B23" s="8" t="n">
        <v>25.46</v>
      </c>
      <c r="C23" s="8" t="n">
        <v>25.46</v>
      </c>
      <c r="D23" s="8" t="n">
        <v>25.46</v>
      </c>
    </row>
    <row r="24">
      <c r="A24" s="4" t="inlineStr">
        <is>
          <t>Class D Units | Hoya Topco, LLC</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Beginning Balances</t>
        </is>
      </c>
      <c r="B26" s="6" t="n">
        <v>1987840</v>
      </c>
      <c r="C26" s="6" t="n">
        <v>2048240</v>
      </c>
      <c r="D26" s="6" t="n">
        <v>832510</v>
      </c>
    </row>
    <row r="27">
      <c r="A27" s="4" t="inlineStr">
        <is>
          <t>Granted</t>
        </is>
      </c>
      <c r="B27" s="4" t="inlineStr">
        <is>
          <t xml:space="preserve"> </t>
        </is>
      </c>
      <c r="C27" s="4" t="inlineStr">
        <is>
          <t xml:space="preserve"> </t>
        </is>
      </c>
      <c r="D27" s="6" t="n">
        <v>1755000</v>
      </c>
    </row>
    <row r="28">
      <c r="A28" s="4" t="inlineStr">
        <is>
          <t>Repurchased</t>
        </is>
      </c>
      <c r="B28" s="4" t="inlineStr">
        <is>
          <t xml:space="preserve"> </t>
        </is>
      </c>
      <c r="C28" s="4" t="inlineStr">
        <is>
          <t xml:space="preserve"> </t>
        </is>
      </c>
      <c r="D28" s="6" t="n">
        <v>-97604</v>
      </c>
    </row>
    <row r="29">
      <c r="A29" s="4" t="inlineStr">
        <is>
          <t>Forfeited</t>
        </is>
      </c>
      <c r="B29" s="6" t="n">
        <v>-35510</v>
      </c>
      <c r="C29" s="6" t="n">
        <v>-60400</v>
      </c>
      <c r="D29" s="6" t="n">
        <v>-441666</v>
      </c>
    </row>
    <row r="30">
      <c r="A30" s="4" t="inlineStr">
        <is>
          <t>Ending Balances</t>
        </is>
      </c>
      <c r="B30" s="6" t="n">
        <v>1952330</v>
      </c>
      <c r="C30" s="6" t="n">
        <v>1987840</v>
      </c>
      <c r="D30" s="6" t="n">
        <v>2048240</v>
      </c>
    </row>
    <row r="31">
      <c r="A31" s="4" t="inlineStr">
        <is>
          <t>Weighted-Average Grant Date Fair Value Per Share, Beginning Balances</t>
        </is>
      </c>
      <c r="B31" s="9" t="n">
        <v>4.6</v>
      </c>
      <c r="C31" s="8" t="n">
        <v>4.67</v>
      </c>
      <c r="D31" s="8" t="n">
        <v>15.63</v>
      </c>
    </row>
    <row r="32">
      <c r="A32" s="4" t="inlineStr">
        <is>
          <t>Weighted-Average Grant Date Fair Value Per Share, Granted</t>
        </is>
      </c>
      <c r="B32" s="4" t="inlineStr">
        <is>
          <t xml:space="preserve"> </t>
        </is>
      </c>
      <c r="C32" s="4" t="inlineStr">
        <is>
          <t xml:space="preserve"> </t>
        </is>
      </c>
      <c r="D32" s="15" t="n">
        <v>0.89</v>
      </c>
    </row>
    <row r="33">
      <c r="A33" s="4" t="inlineStr">
        <is>
          <t>Weighted-Average Grant Date Fair Value Per Share, Repurchased</t>
        </is>
      </c>
      <c r="B33" s="4" t="inlineStr">
        <is>
          <t xml:space="preserve"> </t>
        </is>
      </c>
      <c r="C33" s="4" t="inlineStr">
        <is>
          <t xml:space="preserve"> </t>
        </is>
      </c>
      <c r="D33" s="15" t="n">
        <v>15.95</v>
      </c>
    </row>
    <row r="34">
      <c r="A34" s="4" t="inlineStr">
        <is>
          <t>Weighted-Average Grant Date Fair Value Per Share, Forfeited</t>
        </is>
      </c>
      <c r="B34" s="15" t="n">
        <v>2.91</v>
      </c>
      <c r="C34" s="15" t="n">
        <v>7.01</v>
      </c>
      <c r="D34" s="15" t="n">
        <v>7.81</v>
      </c>
    </row>
    <row r="35">
      <c r="A35" s="4" t="inlineStr">
        <is>
          <t>Weighted-Average Grant Date Fair Value Per Share, Ending Balances</t>
        </is>
      </c>
      <c r="B35" s="9" t="n">
        <v>4.6</v>
      </c>
      <c r="C35" s="9" t="n">
        <v>4.6</v>
      </c>
      <c r="D35" s="8" t="n">
        <v>4.6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Earnings Per Share - Schedule of Net Income Attributable to Redeemable Noncontrolling Interests (Details) - USD ($) $ in Thousands</t>
        </is>
      </c>
      <c r="B1" s="2" t="inlineStr">
        <is>
          <t>2 Months Ended</t>
        </is>
      </c>
      <c r="C1" s="2" t="inlineStr">
        <is>
          <t>3 Months Ended</t>
        </is>
      </c>
      <c r="E1" s="2" t="inlineStr">
        <is>
          <t>9 Months Ended</t>
        </is>
      </c>
      <c r="G1" s="2" t="inlineStr">
        <is>
          <t>12 Months Ended</t>
        </is>
      </c>
    </row>
    <row r="2">
      <c r="B2" s="2" t="inlineStr">
        <is>
          <t>Dec. 31, 2021</t>
        </is>
      </c>
      <c r="C2" s="2" t="inlineStr">
        <is>
          <t>Sep. 30, 2023</t>
        </is>
      </c>
      <c r="D2" s="2" t="inlineStr">
        <is>
          <t>Sep. 30, 2022</t>
        </is>
      </c>
      <c r="E2" s="2" t="inlineStr">
        <is>
          <t>Sep. 30, 2023</t>
        </is>
      </c>
      <c r="F2" s="2" t="inlineStr">
        <is>
          <t>Sep. 30, 2022</t>
        </is>
      </c>
      <c r="G2" s="2" t="inlineStr">
        <is>
          <t>Dec. 31, 2022</t>
        </is>
      </c>
    </row>
    <row r="3">
      <c r="A3" s="4" t="inlineStr">
        <is>
          <t>Net income (loss)</t>
        </is>
      </c>
      <c r="B3" s="5" t="n">
        <v>-5024</v>
      </c>
      <c r="C3" s="5" t="n">
        <v>17672</v>
      </c>
      <c r="D3" s="5" t="n">
        <v>18761</v>
      </c>
      <c r="E3" s="5" t="n">
        <v>61674</v>
      </c>
      <c r="F3" s="5" t="n">
        <v>45963</v>
      </c>
      <c r="G3" s="5" t="n">
        <v>70794</v>
      </c>
    </row>
    <row r="4">
      <c r="A4" s="4" t="inlineStr">
        <is>
          <t>Hoya Topco's weighted average % allocation of Hoya Intermediate's net income (loss)</t>
        </is>
      </c>
      <c r="B4" s="12" t="n">
        <v>0.599</v>
      </c>
      <c r="C4" s="4" t="inlineStr">
        <is>
          <t xml:space="preserve"> </t>
        </is>
      </c>
      <c r="D4" s="4" t="inlineStr">
        <is>
          <t xml:space="preserve"> </t>
        </is>
      </c>
      <c r="E4" s="4" t="inlineStr">
        <is>
          <t xml:space="preserve"> </t>
        </is>
      </c>
      <c r="F4" s="4" t="inlineStr">
        <is>
          <t xml:space="preserve"> </t>
        </is>
      </c>
      <c r="G4" s="12" t="n">
        <v>0.595</v>
      </c>
    </row>
    <row r="5">
      <c r="A5" s="4" t="inlineStr">
        <is>
          <t>Hoya Topco's weighted average % allocation of Hoya Intermediate's net income</t>
        </is>
      </c>
      <c r="B5" s="4" t="inlineStr">
        <is>
          <t xml:space="preserve"> </t>
        </is>
      </c>
      <c r="C5" s="12" t="n">
        <v>0.529</v>
      </c>
      <c r="D5" s="12" t="n">
        <v>0.591</v>
      </c>
      <c r="E5" s="12" t="n">
        <v>0.5679999999999999</v>
      </c>
      <c r="F5" s="12" t="n">
        <v>0.595</v>
      </c>
      <c r="G5" s="4" t="inlineStr">
        <is>
          <t xml:space="preserve"> </t>
        </is>
      </c>
    </row>
    <row r="6">
      <c r="A6" s="4" t="inlineStr">
        <is>
          <t>Net income attributable to Hoya Topco's redeemable noncontrolling interests</t>
        </is>
      </c>
      <c r="B6" s="5" t="n">
        <v>-3010</v>
      </c>
      <c r="C6" s="5" t="n">
        <v>9341</v>
      </c>
      <c r="D6" s="5" t="n">
        <v>11084</v>
      </c>
      <c r="E6" s="5" t="n">
        <v>35045</v>
      </c>
      <c r="F6" s="5" t="n">
        <v>27368</v>
      </c>
      <c r="G6" s="5" t="n">
        <v>42117</v>
      </c>
    </row>
  </sheetData>
  <mergeCells count="3">
    <mergeCell ref="A1:A2"/>
    <mergeCell ref="C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3" customWidth="1" min="8" max="8"/>
    <col width="14" customWidth="1" min="9" max="9"/>
    <col width="13" customWidth="1" min="10" max="10"/>
    <col width="14" customWidth="1" min="11" max="11"/>
  </cols>
  <sheetData>
    <row r="1">
      <c r="A1" s="1" t="inlineStr">
        <is>
          <t>Earnings Per Share - Schedule of Earnings Per Share, Basic and Diluted (Details) - USD ($) $ / shares in Units, $ in Thousands</t>
        </is>
      </c>
      <c r="B1" s="2" t="inlineStr">
        <is>
          <t>2 Months Ended</t>
        </is>
      </c>
      <c r="C1" s="2" t="inlineStr">
        <is>
          <t>3 Months Ended</t>
        </is>
      </c>
      <c r="E1" s="2" t="inlineStr">
        <is>
          <t>9 Months Ended</t>
        </is>
      </c>
      <c r="G1" s="2" t="inlineStr">
        <is>
          <t>12 Months Ended</t>
        </is>
      </c>
    </row>
    <row r="2">
      <c r="B2" s="2" t="inlineStr">
        <is>
          <t>Dec. 31, 2021</t>
        </is>
      </c>
      <c r="C2" s="2" t="inlineStr">
        <is>
          <t>Sep. 30, 2023</t>
        </is>
      </c>
      <c r="D2" s="2" t="inlineStr">
        <is>
          <t>Sep. 30, 2022</t>
        </is>
      </c>
      <c r="E2" s="2" t="inlineStr">
        <is>
          <t>Sep. 30, 2023</t>
        </is>
      </c>
      <c r="F2" s="2" t="inlineStr">
        <is>
          <t>Sep. 30, 2022</t>
        </is>
      </c>
      <c r="G2" s="2" t="inlineStr">
        <is>
          <t>Dec. 31, 2022</t>
        </is>
      </c>
      <c r="I2" s="2" t="inlineStr">
        <is>
          <t>Dec. 31, 2021</t>
        </is>
      </c>
      <c r="K2" s="2" t="inlineStr">
        <is>
          <t>Dec. 31, 2020</t>
        </is>
      </c>
    </row>
    <row r="3">
      <c r="A3" s="3" t="inlineStr">
        <is>
          <t>Numerator for earnings per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Net income (loss)</t>
        </is>
      </c>
      <c r="B4" s="5" t="n">
        <v>-5024</v>
      </c>
      <c r="C4" s="5" t="n">
        <v>17672</v>
      </c>
      <c r="D4" s="5" t="n">
        <v>18761</v>
      </c>
      <c r="E4" s="5" t="n">
        <v>61674</v>
      </c>
      <c r="F4" s="5" t="n">
        <v>45963</v>
      </c>
      <c r="G4" s="5" t="n">
        <v>70794</v>
      </c>
      <c r="I4" s="4" t="inlineStr">
        <is>
          <t xml:space="preserve"> </t>
        </is>
      </c>
      <c r="K4" s="4" t="inlineStr">
        <is>
          <t xml:space="preserve"> </t>
        </is>
      </c>
    </row>
    <row r="5">
      <c r="A5" s="4" t="inlineStr">
        <is>
          <t>Less: Income attributable to redeemable noncontrolling interests</t>
        </is>
      </c>
      <c r="B5" s="5" t="n">
        <v>-3010</v>
      </c>
      <c r="C5" s="6" t="n">
        <v>9341</v>
      </c>
      <c r="D5" s="6" t="n">
        <v>11084</v>
      </c>
      <c r="E5" s="6" t="n">
        <v>35045</v>
      </c>
      <c r="F5" s="6" t="n">
        <v>27368</v>
      </c>
      <c r="G5" s="5" t="n">
        <v>42117</v>
      </c>
      <c r="I5" s="4" t="inlineStr">
        <is>
          <t xml:space="preserve"> </t>
        </is>
      </c>
      <c r="K5" s="4" t="inlineStr">
        <is>
          <t xml:space="preserve"> </t>
        </is>
      </c>
    </row>
    <row r="6">
      <c r="A6" s="3" t="inlineStr">
        <is>
          <t>Basic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row>
    <row r="7">
      <c r="A7" s="4" t="inlineStr">
        <is>
          <t>Effect of RSUs</t>
        </is>
      </c>
      <c r="B7" s="6" t="n">
        <v>0</v>
      </c>
      <c r="C7" s="4" t="inlineStr">
        <is>
          <t xml:space="preserve"> </t>
        </is>
      </c>
      <c r="D7" s="4" t="inlineStr">
        <is>
          <t xml:space="preserve"> </t>
        </is>
      </c>
      <c r="E7" s="4" t="inlineStr">
        <is>
          <t xml:space="preserve"> </t>
        </is>
      </c>
      <c r="F7" s="4" t="inlineStr">
        <is>
          <t xml:space="preserve"> </t>
        </is>
      </c>
      <c r="G7" s="6" t="n">
        <v>28228</v>
      </c>
      <c r="I7" s="4" t="inlineStr">
        <is>
          <t xml:space="preserve"> </t>
        </is>
      </c>
      <c r="K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row>
    <row r="9">
      <c r="A9" s="3" t="inlineStr">
        <is>
          <t>Numerator for earnings per share calcul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row>
    <row r="10">
      <c r="A10" s="4" t="inlineStr">
        <is>
          <t>Net income (loss)</t>
        </is>
      </c>
      <c r="B10" s="4" t="inlineStr">
        <is>
          <t xml:space="preserve"> </t>
        </is>
      </c>
      <c r="C10" s="6" t="n">
        <v>16018</v>
      </c>
      <c r="D10" s="6" t="n">
        <v>18747</v>
      </c>
      <c r="E10" s="6" t="n">
        <v>84616</v>
      </c>
      <c r="F10" s="6" t="n">
        <v>45945</v>
      </c>
      <c r="G10" s="5" t="n">
        <v>70779</v>
      </c>
      <c r="I10" s="5" t="n">
        <v>-19129</v>
      </c>
      <c r="K10" s="5" t="n">
        <v>-774185</v>
      </c>
    </row>
    <row r="11">
      <c r="A11" s="4" t="inlineStr">
        <is>
          <t>Less: Income attributable to redeemable noncontrolling interests</t>
        </is>
      </c>
      <c r="B11" s="5" t="n">
        <v>-3010</v>
      </c>
      <c r="C11" s="6" t="n">
        <v>9341</v>
      </c>
      <c r="D11" s="6" t="n">
        <v>11084</v>
      </c>
      <c r="E11" s="6" t="n">
        <v>35045</v>
      </c>
      <c r="F11" s="6" t="n">
        <v>27368</v>
      </c>
      <c r="G11" s="6" t="n">
        <v>-42117</v>
      </c>
      <c r="I11" s="4" t="inlineStr">
        <is>
          <t xml:space="preserve"> </t>
        </is>
      </c>
      <c r="K11" s="4" t="inlineStr">
        <is>
          <t xml:space="preserve"> </t>
        </is>
      </c>
    </row>
    <row r="12">
      <c r="A12" s="4" t="inlineStr">
        <is>
          <t>Foreign currency translation adjustment attributable to redeemable noncontrolling interests</t>
        </is>
      </c>
      <c r="B12" s="4" t="inlineStr">
        <is>
          <t xml:space="preserve"> </t>
        </is>
      </c>
      <c r="C12" s="5" t="n">
        <v>6511</v>
      </c>
      <c r="D12" s="5" t="n">
        <v>7663</v>
      </c>
      <c r="E12" s="5" t="n">
        <v>49405</v>
      </c>
      <c r="F12" s="5" t="n">
        <v>18577</v>
      </c>
      <c r="G12" s="5" t="n">
        <v>28662</v>
      </c>
      <c r="I12" s="5" t="n">
        <v>-2461</v>
      </c>
      <c r="K12" s="5" t="n">
        <v>0</v>
      </c>
    </row>
    <row r="13">
      <c r="A13" s="3" t="inlineStr">
        <is>
          <t>Denominator for earnings per share calcul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4" t="inlineStr">
        <is>
          <t>Weighted average Class A common stock outstanding-basic</t>
        </is>
      </c>
      <c r="B14" s="4" t="inlineStr">
        <is>
          <t xml:space="preserve"> </t>
        </is>
      </c>
      <c r="C14" s="6" t="n">
        <v>96407327</v>
      </c>
      <c r="D14" s="6" t="n">
        <v>81996447</v>
      </c>
      <c r="E14" s="6" t="n">
        <v>86403617</v>
      </c>
      <c r="F14" s="6" t="n">
        <v>80145329</v>
      </c>
      <c r="G14" s="6" t="n">
        <v>80257247</v>
      </c>
      <c r="H14" s="4" t="inlineStr">
        <is>
          <t>[1]</t>
        </is>
      </c>
      <c r="I14" s="6" t="n">
        <v>77498775</v>
      </c>
      <c r="J14" s="4" t="inlineStr">
        <is>
          <t>[1]</t>
        </is>
      </c>
      <c r="K14" s="4" t="inlineStr">
        <is>
          <t xml:space="preserve"> </t>
        </is>
      </c>
    </row>
    <row r="15">
      <c r="A15" s="4" t="inlineStr">
        <is>
          <t>Weighted Average Number of Shares Outstanding, Diluted</t>
        </is>
      </c>
      <c r="B15" s="4" t="inlineStr">
        <is>
          <t xml:space="preserve"> </t>
        </is>
      </c>
      <c r="C15" s="6" t="n">
        <v>96862899</v>
      </c>
      <c r="D15" s="6" t="n">
        <v>82023463</v>
      </c>
      <c r="E15" s="6" t="n">
        <v>196307731</v>
      </c>
      <c r="F15" s="6" t="n">
        <v>198709769</v>
      </c>
      <c r="G15" s="6" t="n">
        <v>198744381</v>
      </c>
      <c r="H15" s="4" t="inlineStr">
        <is>
          <t>[1]</t>
        </is>
      </c>
      <c r="I15" s="6" t="n">
        <v>77498775</v>
      </c>
      <c r="J15" s="4" t="inlineStr">
        <is>
          <t>[1]</t>
        </is>
      </c>
      <c r="K15" s="4" t="inlineStr">
        <is>
          <t xml:space="preserve"> </t>
        </is>
      </c>
    </row>
    <row r="16">
      <c r="A16" s="3" t="inlineStr">
        <is>
          <t>Basic E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4" t="inlineStr">
        <is>
          <t>Net income attributable to Class A Common Stockholders—basic</t>
        </is>
      </c>
      <c r="B17" s="5" t="n">
        <v>-6293</v>
      </c>
      <c r="C17" s="4" t="inlineStr">
        <is>
          <t xml:space="preserve"> </t>
        </is>
      </c>
      <c r="D17" s="4" t="inlineStr">
        <is>
          <t xml:space="preserve"> </t>
        </is>
      </c>
      <c r="E17" s="4" t="inlineStr">
        <is>
          <t xml:space="preserve"> </t>
        </is>
      </c>
      <c r="F17" s="4" t="inlineStr">
        <is>
          <t xml:space="preserve"> </t>
        </is>
      </c>
      <c r="G17" s="5" t="n">
        <v>70779</v>
      </c>
      <c r="I17" s="4" t="inlineStr">
        <is>
          <t xml:space="preserve"> </t>
        </is>
      </c>
      <c r="K17" s="4" t="inlineStr">
        <is>
          <t xml:space="preserve"> </t>
        </is>
      </c>
    </row>
    <row r="18">
      <c r="A18" s="4" t="inlineStr">
        <is>
          <t>Effect of Noncontrolling Interests</t>
        </is>
      </c>
      <c r="B18" s="6" t="n">
        <v>0</v>
      </c>
      <c r="C18" s="6" t="n">
        <v>0</v>
      </c>
      <c r="D18" s="6" t="n">
        <v>0</v>
      </c>
      <c r="E18" s="6" t="n">
        <v>109514286</v>
      </c>
      <c r="F18" s="6" t="n">
        <v>118200000</v>
      </c>
      <c r="G18" s="6" t="n">
        <v>42056</v>
      </c>
      <c r="I18" s="4" t="inlineStr">
        <is>
          <t xml:space="preserve"> </t>
        </is>
      </c>
      <c r="K18" s="4" t="inlineStr">
        <is>
          <t xml:space="preserve"> </t>
        </is>
      </c>
    </row>
    <row r="19">
      <c r="A19" s="4" t="inlineStr">
        <is>
          <t>Effect of RSUs</t>
        </is>
      </c>
      <c r="B19" s="6" t="n">
        <v>0</v>
      </c>
      <c r="C19" s="6" t="n">
        <v>15</v>
      </c>
      <c r="D19" s="6" t="n">
        <v>1</v>
      </c>
      <c r="E19" s="6" t="n">
        <v>68</v>
      </c>
      <c r="F19" s="6" t="n">
        <v>0</v>
      </c>
      <c r="G19" s="6" t="n">
        <v>6</v>
      </c>
      <c r="I19" s="4" t="inlineStr">
        <is>
          <t xml:space="preserve"> </t>
        </is>
      </c>
      <c r="K19" s="4" t="inlineStr">
        <is>
          <t xml:space="preserve"> </t>
        </is>
      </c>
    </row>
    <row r="20">
      <c r="A20" s="4" t="inlineStr">
        <is>
          <t>Net income per Class A common stock-basic</t>
        </is>
      </c>
      <c r="B20" s="4" t="inlineStr">
        <is>
          <t xml:space="preserve"> </t>
        </is>
      </c>
      <c r="C20" s="8" t="n">
        <v>0.07000000000000001</v>
      </c>
      <c r="D20" s="8" t="n">
        <v>-0.09</v>
      </c>
      <c r="E20" s="8" t="n">
        <v>0.57</v>
      </c>
      <c r="F20" s="8" t="n">
        <v>0.23</v>
      </c>
      <c r="G20" s="8" t="n">
        <v>0.36</v>
      </c>
      <c r="H20" s="4" t="inlineStr">
        <is>
          <t>[1]</t>
        </is>
      </c>
      <c r="I20" s="8" t="n">
        <v>-0.04</v>
      </c>
      <c r="J20" s="4" t="inlineStr">
        <is>
          <t>[1]</t>
        </is>
      </c>
      <c r="K20" s="4" t="inlineStr">
        <is>
          <t xml:space="preserve"> </t>
        </is>
      </c>
    </row>
    <row r="21">
      <c r="A21" s="4" t="inlineStr">
        <is>
          <t>Effect of Dilutive Hoya Intermediate Warrants, Basic</t>
        </is>
      </c>
      <c r="B21" s="6" t="n">
        <v>-123</v>
      </c>
      <c r="C21" s="4" t="inlineStr">
        <is>
          <t xml:space="preserve"> </t>
        </is>
      </c>
      <c r="D21" s="4" t="inlineStr">
        <is>
          <t xml:space="preserve"> </t>
        </is>
      </c>
      <c r="E21" s="4" t="inlineStr">
        <is>
          <t xml:space="preserve"> </t>
        </is>
      </c>
      <c r="F21" s="4" t="inlineStr">
        <is>
          <t xml:space="preserve"> </t>
        </is>
      </c>
      <c r="G21" s="6" t="n">
        <v>0</v>
      </c>
      <c r="I21" s="4" t="inlineStr">
        <is>
          <t xml:space="preserve"> </t>
        </is>
      </c>
      <c r="K21" s="4" t="inlineStr">
        <is>
          <t xml:space="preserve"> </t>
        </is>
      </c>
    </row>
    <row r="22">
      <c r="A22" s="3" t="inlineStr">
        <is>
          <t>Diluted E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4" t="inlineStr">
        <is>
          <t>Effect of dilutive Noncontrolling Interests</t>
        </is>
      </c>
      <c r="B23" s="6" t="n">
        <v>0</v>
      </c>
      <c r="C23" s="6" t="n">
        <v>0</v>
      </c>
      <c r="D23" s="6" t="n">
        <v>0</v>
      </c>
      <c r="E23" s="6" t="n">
        <v>33874</v>
      </c>
      <c r="F23" s="6" t="n">
        <v>27368</v>
      </c>
      <c r="G23" s="6" t="n">
        <v>118200000</v>
      </c>
      <c r="I23" s="4" t="inlineStr">
        <is>
          <t xml:space="preserve"> </t>
        </is>
      </c>
      <c r="K23" s="4" t="inlineStr">
        <is>
          <t xml:space="preserve"> </t>
        </is>
      </c>
    </row>
    <row r="24">
      <c r="A24" s="4" t="inlineStr">
        <is>
          <t>Effect of Exercise Warrants</t>
        </is>
      </c>
      <c r="B24" s="6" t="n">
        <v>0</v>
      </c>
      <c r="C24" s="6" t="n">
        <v>0</v>
      </c>
      <c r="D24" s="6" t="n">
        <v>0</v>
      </c>
      <c r="E24" s="6" t="n">
        <v>0</v>
      </c>
      <c r="F24" s="6" t="n">
        <v>345208</v>
      </c>
      <c r="G24" s="6" t="n">
        <v>258906</v>
      </c>
      <c r="I24" s="4" t="inlineStr">
        <is>
          <t xml:space="preserve"> </t>
        </is>
      </c>
      <c r="K24" s="4" t="inlineStr">
        <is>
          <t xml:space="preserve"> </t>
        </is>
      </c>
    </row>
    <row r="25">
      <c r="A25" s="4" t="inlineStr">
        <is>
          <t>Effect of Exercise Warrants</t>
        </is>
      </c>
      <c r="B25" s="6" t="n">
        <v>0</v>
      </c>
      <c r="C25" s="6" t="n">
        <v>0</v>
      </c>
      <c r="D25" s="6" t="n">
        <v>0</v>
      </c>
      <c r="E25" s="6" t="n">
        <v>0</v>
      </c>
      <c r="F25" s="6" t="n">
        <v>0</v>
      </c>
      <c r="G25" s="6" t="n">
        <v>55</v>
      </c>
      <c r="I25" s="4" t="inlineStr">
        <is>
          <t xml:space="preserve"> </t>
        </is>
      </c>
      <c r="K25" s="4" t="inlineStr">
        <is>
          <t xml:space="preserve"> </t>
        </is>
      </c>
    </row>
    <row r="26">
      <c r="A26" s="4" t="inlineStr">
        <is>
          <t>Net income per Class A common stock-diluted</t>
        </is>
      </c>
      <c r="B26" s="4" t="inlineStr">
        <is>
          <t xml:space="preserve"> </t>
        </is>
      </c>
      <c r="C26" s="8" t="n">
        <v>0.07000000000000001</v>
      </c>
      <c r="D26" s="8" t="n">
        <v>-0.09</v>
      </c>
      <c r="E26" s="8" t="n">
        <v>0.43</v>
      </c>
      <c r="F26" s="8" t="n">
        <v>0.23</v>
      </c>
      <c r="G26" s="8" t="n">
        <v>0.36</v>
      </c>
      <c r="H26" s="4" t="inlineStr">
        <is>
          <t>[1]</t>
        </is>
      </c>
      <c r="I26" s="15" t="n">
        <v>-0.04</v>
      </c>
      <c r="J26" s="4" t="inlineStr">
        <is>
          <t>[1]</t>
        </is>
      </c>
      <c r="K26" s="4" t="inlineStr">
        <is>
          <t xml:space="preserve"> </t>
        </is>
      </c>
    </row>
    <row r="27">
      <c r="A27" s="4" t="inlineStr">
        <is>
          <t>Effect of RSUs</t>
        </is>
      </c>
      <c r="B27" s="4" t="inlineStr">
        <is>
          <t xml:space="preserve"> </t>
        </is>
      </c>
      <c r="C27" s="6" t="n">
        <v>455572</v>
      </c>
      <c r="D27" s="6" t="n">
        <v>27016</v>
      </c>
      <c r="E27" s="6" t="n">
        <v>389828</v>
      </c>
      <c r="F27" s="6" t="n">
        <v>19232</v>
      </c>
      <c r="G27" s="4" t="inlineStr">
        <is>
          <t xml:space="preserve"> </t>
        </is>
      </c>
      <c r="I27" s="4" t="inlineStr">
        <is>
          <t xml:space="preserve"> </t>
        </is>
      </c>
      <c r="K27" s="4" t="inlineStr">
        <is>
          <t xml:space="preserve"> </t>
        </is>
      </c>
    </row>
    <row r="28">
      <c r="A28" s="4" t="inlineStr">
        <is>
          <t>Common Class A [Member] |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row>
    <row r="29">
      <c r="A29" s="3" t="inlineStr">
        <is>
          <t>Numerator for earnings per share calcu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row>
    <row r="30">
      <c r="A30" s="4" t="inlineStr">
        <is>
          <t>Foreign currency translation adjustment attributable to redeemable noncontrolling interests</t>
        </is>
      </c>
      <c r="B30" s="5" t="n">
        <v>-3406</v>
      </c>
      <c r="C30" s="5" t="n">
        <v>6692</v>
      </c>
      <c r="D30" s="5" t="n">
        <v>7664</v>
      </c>
      <c r="E30" s="5" t="n">
        <v>83513</v>
      </c>
      <c r="F30" s="5" t="n">
        <v>45945</v>
      </c>
      <c r="G30" s="5" t="n">
        <v>-70779</v>
      </c>
      <c r="I30" s="4" t="inlineStr">
        <is>
          <t xml:space="preserve"> </t>
        </is>
      </c>
      <c r="K30" s="4" t="inlineStr">
        <is>
          <t xml:space="preserve"> </t>
        </is>
      </c>
    </row>
    <row r="31">
      <c r="A31" s="3" t="inlineStr">
        <is>
          <t>Denominator for earnings per share calcul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row>
    <row r="32">
      <c r="A32" s="4" t="inlineStr">
        <is>
          <t>Weighted average Class A common stock outstanding-basic</t>
        </is>
      </c>
      <c r="B32" s="6" t="n">
        <v>77498775</v>
      </c>
      <c r="C32" s="6" t="n">
        <v>96407327</v>
      </c>
      <c r="D32" s="6" t="n">
        <v>81996447</v>
      </c>
      <c r="E32" s="6" t="n">
        <v>86403617</v>
      </c>
      <c r="F32" s="6" t="n">
        <v>80145329</v>
      </c>
      <c r="G32" s="6" t="n">
        <v>80257247</v>
      </c>
      <c r="I32" s="4" t="inlineStr">
        <is>
          <t xml:space="preserve"> </t>
        </is>
      </c>
      <c r="K32" s="4" t="inlineStr">
        <is>
          <t xml:space="preserve"> </t>
        </is>
      </c>
    </row>
    <row r="33">
      <c r="A33" s="4" t="inlineStr">
        <is>
          <t>Weighted Average Number of Shares Outstanding, Diluted</t>
        </is>
      </c>
      <c r="B33" s="6" t="n">
        <v>77498775</v>
      </c>
      <c r="C33" s="6" t="n">
        <v>96862899</v>
      </c>
      <c r="D33" s="6" t="n">
        <v>82023463</v>
      </c>
      <c r="E33" s="6" t="n">
        <v>196307731</v>
      </c>
      <c r="F33" s="6" t="n">
        <v>198709769</v>
      </c>
      <c r="G33" s="6" t="n">
        <v>198744381</v>
      </c>
      <c r="I33" s="4" t="inlineStr">
        <is>
          <t xml:space="preserve"> </t>
        </is>
      </c>
      <c r="K33" s="4" t="inlineStr">
        <is>
          <t xml:space="preserve"> </t>
        </is>
      </c>
    </row>
    <row r="34">
      <c r="A34" s="3" t="inlineStr">
        <is>
          <t>Basic E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row>
    <row r="35">
      <c r="A35" s="4" t="inlineStr">
        <is>
          <t>Net income attributable to Class A Common Stockholders—basic</t>
        </is>
      </c>
      <c r="B35" s="5" t="n">
        <v>-3283</v>
      </c>
      <c r="C35" s="5" t="n">
        <v>6677</v>
      </c>
      <c r="D35" s="5" t="n">
        <v>7663</v>
      </c>
      <c r="E35" s="5" t="n">
        <v>49571</v>
      </c>
      <c r="F35" s="5" t="n">
        <v>18577</v>
      </c>
      <c r="G35" s="5" t="n">
        <v>28662</v>
      </c>
      <c r="I35" s="4" t="inlineStr">
        <is>
          <t xml:space="preserve"> </t>
        </is>
      </c>
      <c r="K35" s="4" t="inlineStr">
        <is>
          <t xml:space="preserve"> </t>
        </is>
      </c>
    </row>
    <row r="36">
      <c r="A36" s="4" t="inlineStr">
        <is>
          <t>Net income per Class A common stock-basic</t>
        </is>
      </c>
      <c r="B36" s="4" t="inlineStr">
        <is>
          <t xml:space="preserve"> </t>
        </is>
      </c>
      <c r="C36" s="8" t="n">
        <v>0.07000000000000001</v>
      </c>
      <c r="D36" s="8" t="n">
        <v>0.09</v>
      </c>
      <c r="E36" s="8" t="n">
        <v>0.57</v>
      </c>
      <c r="F36" s="8" t="n">
        <v>0.23</v>
      </c>
      <c r="G36" s="8" t="n">
        <v>0.36</v>
      </c>
      <c r="I36" s="15" t="n">
        <v>-0.04</v>
      </c>
      <c r="K36" s="4" t="inlineStr">
        <is>
          <t xml:space="preserve"> </t>
        </is>
      </c>
    </row>
    <row r="37">
      <c r="A37" s="3" t="inlineStr">
        <is>
          <t>Diluted E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row>
    <row r="38">
      <c r="A38" s="4" t="inlineStr">
        <is>
          <t>Net income per Class A common stock-diluted</t>
        </is>
      </c>
      <c r="B38" s="4" t="inlineStr">
        <is>
          <t xml:space="preserve"> </t>
        </is>
      </c>
      <c r="C38" s="8" t="n">
        <v>0.07000000000000001</v>
      </c>
      <c r="D38" s="8" t="n">
        <v>0.09</v>
      </c>
      <c r="E38" s="8" t="n">
        <v>0.43</v>
      </c>
      <c r="F38" s="8" t="n">
        <v>0.23</v>
      </c>
      <c r="G38" s="8" t="n">
        <v>0.36</v>
      </c>
      <c r="I38" s="8" t="n">
        <v>-0.04</v>
      </c>
      <c r="K38" s="4" t="inlineStr">
        <is>
          <t xml:space="preserve"> </t>
        </is>
      </c>
    </row>
    <row r="39"/>
    <row r="40">
      <c r="A40" s="4" t="inlineStr">
        <is>
          <t>[1]There were no shares of Class A Common Stock outstanding prior to October 18, 2021. Therefore, no income (loss) per share information has been presented for any period prior to that date.</t>
        </is>
      </c>
    </row>
  </sheetData>
  <mergeCells count="8">
    <mergeCell ref="A1:A2"/>
    <mergeCell ref="C1:D1"/>
    <mergeCell ref="E1:F1"/>
    <mergeCell ref="G1:K1"/>
    <mergeCell ref="G2:H2"/>
    <mergeCell ref="I2:J2"/>
    <mergeCell ref="A39:K39"/>
    <mergeCell ref="A40:K4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arnings Per Share - Summary of Potentially Dilutive Securities (Details) - Subsidiaries [Member]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ive common equivalent units</t>
        </is>
      </c>
      <c r="B4" s="6" t="n">
        <v>13286644</v>
      </c>
      <c r="C4" s="6" t="n">
        <v>13286644</v>
      </c>
      <c r="D4" s="6" t="n">
        <v>13286644</v>
      </c>
      <c r="E4" s="6" t="n">
        <v>13286644</v>
      </c>
      <c r="F4" s="4" t="inlineStr">
        <is>
          <t xml:space="preserve"> </t>
        </is>
      </c>
      <c r="G4" s="4" t="inlineStr">
        <is>
          <t xml:space="preserve"> </t>
        </is>
      </c>
    </row>
    <row r="5">
      <c r="A5" s="4" t="inlineStr">
        <is>
          <t>Noncontrolling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lutive common equivalent units</t>
        </is>
      </c>
      <c r="B7" s="6" t="n">
        <v>99800000</v>
      </c>
      <c r="C7" s="6" t="n">
        <v>118200000</v>
      </c>
      <c r="D7" s="6" t="n">
        <v>0</v>
      </c>
      <c r="E7" s="6" t="n">
        <v>0</v>
      </c>
      <c r="F7" s="4" t="inlineStr">
        <is>
          <t xml:space="preserve"> </t>
        </is>
      </c>
      <c r="G7" s="4" t="inlineStr">
        <is>
          <t xml:space="preserve"> </t>
        </is>
      </c>
    </row>
    <row r="8">
      <c r="A8" s="4" t="inlineStr">
        <is>
          <t>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lutive common equivalent units</t>
        </is>
      </c>
      <c r="B10" s="6" t="n">
        <v>1576861</v>
      </c>
      <c r="C10" s="6" t="n">
        <v>2446014</v>
      </c>
      <c r="D10" s="6" t="n">
        <v>857813</v>
      </c>
      <c r="E10" s="6" t="n">
        <v>1273638</v>
      </c>
      <c r="F10" s="6" t="n">
        <v>1224919</v>
      </c>
      <c r="G10" s="6" t="n">
        <v>1378111</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ive common equivalent units</t>
        </is>
      </c>
      <c r="B13" s="6" t="n">
        <v>10597528</v>
      </c>
      <c r="C13" s="6" t="n">
        <v>6239307</v>
      </c>
      <c r="D13" s="6" t="n">
        <v>10597528</v>
      </c>
      <c r="E13" s="6" t="n">
        <v>6239607</v>
      </c>
      <c r="F13" s="6" t="n">
        <v>6300837</v>
      </c>
      <c r="G13" s="6" t="n">
        <v>4061486</v>
      </c>
    </row>
    <row r="14">
      <c r="A14" s="4" t="inlineStr">
        <is>
          <t>Public Warrants and 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ive common equivalent units</t>
        </is>
      </c>
      <c r="B16" s="4" t="inlineStr">
        <is>
          <t xml:space="preserve"> </t>
        </is>
      </c>
      <c r="C16" s="4" t="inlineStr">
        <is>
          <t xml:space="preserve"> </t>
        </is>
      </c>
      <c r="D16" s="4" t="inlineStr">
        <is>
          <t xml:space="preserve"> </t>
        </is>
      </c>
      <c r="E16" s="4" t="inlineStr">
        <is>
          <t xml:space="preserve"> </t>
        </is>
      </c>
      <c r="F16" s="6" t="n">
        <v>13286644</v>
      </c>
      <c r="G16" s="6" t="n">
        <v>24652569</v>
      </c>
    </row>
    <row r="17">
      <c r="A17" s="4" t="inlineStr">
        <is>
          <t>Exercise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lutive common equivalent units</t>
        </is>
      </c>
      <c r="B19" s="6" t="n">
        <v>34000000</v>
      </c>
      <c r="C19" s="6" t="n">
        <v>34000000</v>
      </c>
      <c r="D19" s="6" t="n">
        <v>34000000</v>
      </c>
      <c r="E19" s="6" t="n">
        <v>17000000</v>
      </c>
      <c r="F19" s="6" t="n">
        <v>17000000</v>
      </c>
      <c r="G19" s="6" t="n">
        <v>34000000</v>
      </c>
    </row>
    <row r="20">
      <c r="A20" s="4" t="inlineStr">
        <is>
          <t>Hoya Intermediate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lutive common equivalent units</t>
        </is>
      </c>
      <c r="B22" s="6" t="n">
        <v>6000000</v>
      </c>
      <c r="C22" s="6" t="n">
        <v>6000000</v>
      </c>
      <c r="D22" s="6" t="n">
        <v>6000000</v>
      </c>
      <c r="E22" s="6" t="n">
        <v>6000000</v>
      </c>
      <c r="F22" s="6" t="n">
        <v>6000000</v>
      </c>
      <c r="G22" s="6" t="n">
        <v>4000000</v>
      </c>
    </row>
    <row r="23">
      <c r="A23" s="4" t="inlineStr">
        <is>
          <t>Shares of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lutive common equivalent units</t>
        </is>
      </c>
      <c r="B25" s="4" t="inlineStr">
        <is>
          <t xml:space="preserve"> </t>
        </is>
      </c>
      <c r="C25" s="4" t="inlineStr">
        <is>
          <t xml:space="preserve"> </t>
        </is>
      </c>
      <c r="D25" s="4" t="inlineStr">
        <is>
          <t xml:space="preserve"> </t>
        </is>
      </c>
      <c r="E25" s="4" t="inlineStr">
        <is>
          <t xml:space="preserve"> </t>
        </is>
      </c>
      <c r="F25" s="6" t="n">
        <v>0</v>
      </c>
      <c r="G25" s="6" t="n">
        <v>118200000</v>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s) - Subsequent Event - Forecast - VDC Holdco $ / shares in Units, $ in Millions</t>
        </is>
      </c>
      <c r="B1" s="2" t="inlineStr">
        <is>
          <t>Nov. 03, 2023 USD ($) $ / shares</t>
        </is>
      </c>
    </row>
    <row r="2">
      <c r="A2" s="3" t="inlineStr">
        <is>
          <t>Subsequent Event [Line Items]</t>
        </is>
      </c>
      <c r="B2" s="4" t="inlineStr">
        <is>
          <t xml:space="preserve"> </t>
        </is>
      </c>
    </row>
    <row r="3">
      <c r="A3" s="4" t="inlineStr">
        <is>
          <t>Ownership percentage</t>
        </is>
      </c>
      <c r="B3" s="11" t="n">
        <v>1</v>
      </c>
    </row>
    <row r="4">
      <c r="A4" s="4" t="inlineStr">
        <is>
          <t>Total Cash Consideration</t>
        </is>
      </c>
      <c r="B4" s="9" t="n">
        <v>243.8</v>
      </c>
    </row>
    <row r="5">
      <c r="A5" s="4" t="inlineStr">
        <is>
          <t>Customary closing adjustments in cash</t>
        </is>
      </c>
      <c r="B5" s="13" t="n">
        <v>153.6</v>
      </c>
    </row>
    <row r="6">
      <c r="A6" s="4" t="inlineStr">
        <is>
          <t>Class A common stock</t>
        </is>
      </c>
      <c r="B6" s="9" t="n">
        <v>15.6</v>
      </c>
    </row>
    <row r="7">
      <c r="A7" s="4" t="inlineStr">
        <is>
          <t>Class A common stock, price per share | $ / shares</t>
        </is>
      </c>
      <c r="B7" s="9" t="n">
        <v>5.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Recognition</t>
        </is>
      </c>
      <c r="B1" s="2" t="inlineStr">
        <is>
          <t>9 Months Ended</t>
        </is>
      </c>
      <c r="C1" s="2" t="inlineStr">
        <is>
          <t>12 Months Ended</t>
        </is>
      </c>
    </row>
    <row r="2">
      <c r="B2" s="2" t="inlineStr">
        <is>
          <t>Sep. 30, 2023</t>
        </is>
      </c>
      <c r="C2" s="2" t="inlineStr">
        <is>
          <t>Dec. 31, 2022</t>
        </is>
      </c>
    </row>
    <row r="3">
      <c r="A3" s="3" t="inlineStr">
        <is>
          <t>Disaggregation of Revenue [Line Items]</t>
        </is>
      </c>
      <c r="B3" s="4" t="inlineStr">
        <is>
          <t xml:space="preserve"> </t>
        </is>
      </c>
      <c r="C3" s="4" t="inlineStr">
        <is>
          <t xml:space="preserve"> </t>
        </is>
      </c>
    </row>
    <row r="4">
      <c r="A4" s="4" t="inlineStr">
        <is>
          <t>Revenue Recognition</t>
        </is>
      </c>
      <c r="B4" s="4" t="inlineStr">
        <is>
          <t xml:space="preserve"> </t>
        </is>
      </c>
      <c r="C4" s="4" t="inlineStr">
        <is>
          <t xml:space="preserve">4. REVENUE RECOGNITION During the years ended December 31, 2022, 2021, and 2020 Marketplace revenues consisted of the following
2022 2021 2020
Marketplace revenues:
Owned Properties $ 400,413 $ 308,226 $ 24,188
Private Label 110,681 81,442 (907 )
Total Marketplace revenues $ 511,094 $ 389,668 $ 23,281
During the years ended December 31, 2022, 2021, and 2020 Marketplace revenues consisted of the following event categories (in thousands):
2022 2021 2020
Marketplace revenues:
Concerts $ 251,423 $ 171,149 $ 15,775
Sports 196,467 175,471 3,484
Theater 61,483 41,745 3,759
Other 1,721 1,303 263
Total Marketplace revenues $ 511,094 $ 389,668 $ 23,281
Within the Resale segment, we sell tickets we hold in inventory on resale ticket marketplaces. Resale revenues were $89.2 million, $53.4 million, and $11.8 million during the years ended December 31, 2022, 2021, and 2020, respectively. At December 31, 2022, Deferred revenue in the Consolidated Balance Sheets was $32.0 million, which primarily relates to Vivid Seats Rewards, our loyalty program. Stamps earned under the program expire in two two At December 31, 2021, $25.1 million was recorded as Deferred revenue, of which $16.2 million was recognized as revenue during year ended December 31, 2022. At December 31, 2020, $6.0 million was recorded as deferred revenue, of which $3.3 million was recognized as revenue during the year ended December 31, 2021. </t>
        </is>
      </c>
    </row>
    <row r="5">
      <c r="A5" s="4" t="inlineStr">
        <is>
          <t>Hoya Intermediate, LL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tion</t>
        </is>
      </c>
      <c r="B7" s="4" t="inlineStr">
        <is>
          <t xml:space="preserve"> 4. REVENUE RECOGNITION We recognize revenue in accordance with Accounting Standards Codification (“ASC”) Topic 606, Revenue from Contracts with Customers Through the Marketplace segment, we act as an intermediary between ticket buyers and sellers. We earn revenue processing ticket sales from our Owned Properties, consisting of our websites and mobile applications, and from our Private Label offering, which is comprised of numerous distribution partners. Marketplace revenues consisted of the following (in thousands):
Three Months Ended September 30, Nine Months Ended September 30,
2023 2022 2023 2022
Marketplace revenues:
Owned Properties $ 122,778 $ 106,597 $ 329,006 $ 288,827
Private Label 31,610 23,945 101,113 82,145
Total Marketplace revenues $ 154,388 $ 130,542 $ 430,119 $ 370,972
Marketplace revenues consisted of the following event categories (in thousands):
Three Months Ended September 30, Nine Months Ended September 30,
2023 2022 2023 2022
Marketplace revenues:
Concerts $ 87,142 $ 63,802 $ 239,762 $ 188,291
Sports 52,169 52,812 143,118 143,012
Theater 14,788 13,526 45,705 37,997
Other 289 402 1,534 1,672
Total Marketplace revenues $ 154,388 $ 130,542 $ 430,119 $ 370,972
Resale revenues were $33.7 million and $84.5 million during the three and nine months ended September 30, 2023, respectively, and $26.3 million and $64.3 million during the three and nine months ended September 30, 2022, respectively. At September 30, 2023, Deferred revenue in the Condensed Consolidated Balance Sheets was $34.4 million, which primarily relates to Vivid Seats Rewards, our loyalty program. Stamps earned under the program expire in two to three years, if not converted to credits, and credits expire in two to four years, if not redeemed. We expect to recognize all outstanding deferred revenue in the next seven years. At December 31, 2022, $32.0 million was recorded as Deferred revenue, of which $1.9 million and $13.6 million was recognized as revenue during the three and nine months ended September 30, 2023, respectively. At December 31, 2021, $25.1 million was recorded as Deferred revenue, of which $1.2 million and $7.2 million was recognized as revenue during the three and nine months ended September 30, 2022, respectively. </t>
        </is>
      </c>
      <c r="C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Reporting</t>
        </is>
      </c>
      <c r="B1" s="2" t="inlineStr">
        <is>
          <t>9 Months Ended</t>
        </is>
      </c>
      <c r="C1" s="2" t="inlineStr">
        <is>
          <t>12 Months Ended</t>
        </is>
      </c>
    </row>
    <row r="2">
      <c r="B2" s="2" t="inlineStr">
        <is>
          <t>Sep. 30, 2023</t>
        </is>
      </c>
      <c r="C2" s="2" t="inlineStr">
        <is>
          <t>Dec. 31, 2022</t>
        </is>
      </c>
    </row>
    <row r="3">
      <c r="A3" s="3" t="inlineStr">
        <is>
          <t>Segment Reporting [Abstract]</t>
        </is>
      </c>
      <c r="B3" s="4" t="inlineStr">
        <is>
          <t xml:space="preserve"> </t>
        </is>
      </c>
      <c r="C3" s="4" t="inlineStr">
        <is>
          <t xml:space="preserve"> </t>
        </is>
      </c>
    </row>
    <row r="4">
      <c r="A4" s="4" t="inlineStr">
        <is>
          <t>Segment Reporting</t>
        </is>
      </c>
      <c r="B4" s="4" t="inlineStr">
        <is>
          <t xml:space="preserve">5. SEGMENT REPORTING Our reportable segments are Marketplace and Resale. Through the Marketplace segment, we act as an intermediary between ticket buyers and sellers within our online secondary ticket marketplace. Through the Resale segment, we acquire tickets from primary sellers, which we then sell through secondary ticket marketplaces, including our own. Revenues and contribution margin are used by our Chief Operating Decision Maker (“CODM”) to assess performance of the business. We define contribution margin as revenues less cost of revenues and marketing and selling expenses. We do not report our assets, capital expenditures, general and administrative expenses or related depreciation and amortization expenses by segment because our CODM does not use this information to evaluate the performance of our operating segments. The following tables represent our segment information (in thousands):
Three Months Ended September 30, 2023 Nine Months Ended September 30, 2023
Marketplace Resale Consolidated Marketplace Resale Consolidated
Revenues $ 154,388 $ 33,745 $ 188,133 $ 430,119 $ 84,457 $ 514,576
Cost of revenues (exclusive of depreciation and amortization shown separately below) 23,923 26,539 50,462 66,749 64,089 130,838
Marketing and selling 77,006 — 77,006 196,970 — 196,970
Contribution margin $ 53,459 $ 7,206 60,665 $ 166,400 $ 20,368 186,768
General and administrative 37,225 107,921
Depreciation and amortization 3,301 8,603
Change in fair value of contingent consideration 20 (998 )
Income from operations 20,119 71,242
Interest expense – net 2,544 8,596
Other income (1,038 ) (365 )
Income before income taxes $ 18,613 $ 63,011
Three Months Ended September 30, 2022 Nine Months Ended September 30, 2022
Marketplace Resale Consolidated Marketplace Resale Consolidated
Revenues $ 130,542 $ 26,276 $ 156,818 $ 370,972 $ 64,312 $ 435,284
Cost of revenues (exclusive of depreciation and amortization shown separately below) 17,950 19,667 37,617 52,912 49,291 102,203
Marketing and selling 66,323 — 66,323 179,963 — 179,963
Contribution margin $ 46,269 $ 6,609 52,878 $ 138,097 $ 15,021 153,118
General and administrative 30,239 95,721
Depreciation and amortization 2,158 5,269
Change in fair value of contingent consideration (1,220 ) (1,220 )
Income from operations 21,701 53,348
Interest expense – net 2,901 9,542
Loss on extinguishment of debt — 4,285
Other expenses (65 ) (6,618 )
Income before income taxes $ 18,865 $ 46,139
Substantially all of our assets reside in the United States. </t>
        </is>
      </c>
      <c r="C4" s="4" t="inlineStr">
        <is>
          <t xml:space="preserve"> 5. SEGMENT REPORTING Our reportable segments are Marketplace and Resale. Through the Marketplace segment, we act as an intermediary between ticket buyers and sellers within our online secondary ticket marketplace. Through the Resale segment, we acquire tickets from primary sellers, which we then sell through secondary ticket marketplaces. Revenues and contribution margin are used by our CODM to assess performance of the business. We define contribution margin as revenues less cost of revenues and marketing and selling expenses. We do not report our assets, capital expenditures, general and administrative expenses or related depreciation and amortization expenses by segment, because our CODM does not use this information to evaluate the performance of our operating segments. The following table represents our segment information for the year ended December 31, 2022 (in thousands):
Marketplace Resale Consolidated
Revenues $ 511,094 $ 89,180 $ 600,274
Cost of revenues (exclusive of depreciation and amortization shown separately below) 73,126 67,382 140,508
Marketing and selling 248,375 — 248,375
Contribution margin $ 189,593 $ 21,798 211,391
General and administrative 127,619
Depreciation and amortization 7,732
Change in fair value of contingent consideration (2,065 )
Income from operations 78,105
Interest expense – net 12,858
Loss on extinguishment of debt 4,285
Other income (8,227 )
Income before income taxes $ 69,189
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Income from operations 76,571
Interest expense – net 58,179
Loss on extinguishment of debt 35,828
Other expenses 1,389
Loss before income taxes $ (18,825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28,581 ) $ 847 (27,734 )
General and administrative 66,199
Depreciation and amortization 48,247
Impairment charges 573,838
Loss from operations (716,018 )
Interest expense—net 57,482
Loss on extinguishment of debt 685
Net loss $ (774,185 )
Substantially all of our sales occur and assets reside in the United St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 - Net</t>
        </is>
      </c>
      <c r="B1" s="2" t="inlineStr">
        <is>
          <t>9 Months Ended</t>
        </is>
      </c>
    </row>
    <row r="2">
      <c r="B2" s="2" t="inlineStr">
        <is>
          <t>Sep. 30, 2023</t>
        </is>
      </c>
    </row>
    <row r="3">
      <c r="A3" s="3" t="inlineStr">
        <is>
          <t>Receivables [Abstract]</t>
        </is>
      </c>
      <c r="B3" s="4" t="inlineStr">
        <is>
          <t xml:space="preserve"> </t>
        </is>
      </c>
    </row>
    <row r="4">
      <c r="A4" s="4" t="inlineStr">
        <is>
          <t>Accounts Receivable - Net</t>
        </is>
      </c>
      <c r="B4" s="4" t="inlineStr">
        <is>
          <t xml:space="preserve">6. ACCOUNTS RECEIVABLE—NET As of September 30, 2023 and December 31, 2022, Accounts receivable – net was $64.8 million and $36.5 million, respectively. $42.2 million and $18.9 million of the Accounts receivable balance at September 30, 2023 and December 31, 2022, respectively, consisted of uncollateralized payment processor obligations due under normal trade terms typically requiring payment within three business days. Credit risk with respect to accounts receivable from payment processing entities is limited due to the consolidation of those receivables with large financial institutions and the frequency with which the receivables turn over. $7.8 million and $1.0 million of the Accounts receivable balance at September 30, 2023 and December 31, 2022, respectively, consisted of amounts due from marketplace ticket sellers for canceled events and costs of replacement tickets. We recorded an allowance for credit losses of $4.0 million and $0.1 million at September 30, 2023 and December 31, 2022, respectively, to reflect potential challenges in collecting funds from marketplace ticket sellers. The allowance for credit losses increased during the nine months ended September 30, 2023 as certain ticket sellers on the marketplace platform generated balances in excess of their existing payables, creating a greater risk of credit losses on these receivables. $12.1 million and $11.7 million of the Accounts receivable balance at September 30, 2023 and December 31, 2022, respectively, consisted of amounts due from distribution partners for cancellation charges, primarily related to canceled events. We recorded an allowance for credit losses of $5.0 million and $3.6 million at September 30, 2023 and December 31, 2022, respectively, to reflect potential challenges in collecting funds from distribution partners, particularly for amounts due upon usage of store credit previously issued to buyers. Accounts receivable balances are stated net of allowance for credit losses and bad debt expense is presented as a reduction of Revenues in the Condensed Consolidated Statement of Operations. There were no write-offs for the three and nine months ended September 30,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 7. PROPERTY AND EQUIPMENT The following table summarizes our major classes of property and equipment, net of accumulated depreciation (in thousands):
2022 2021
Computer equipment $ 1,935 $ 568
Furniture 1,625 —
Leasehold Improvements 7,467 —
Construction in progress — 564
Total property and equipment 11,027 1,132
Less: accumulated depreciation 596 50
Total property and equipment – net $ 10,431 $ 1,082
Depreciation expense related to property and equipment was $0.6 million, $0.1 million, and $0.6 million for the years ended December 31, 2022, 2021, and 2020, respectively, and is presented in Depreciation and amortization expense in the Consolidated Statements of Operations. There were no impairment charges for the years ended December 31, 2022 and 2021. For the year ended December 31, 2020, long-lived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8. LEASES On January 1, 2022, we adopted ASC 842 using a modified retrospective transition approach that allows for a cumulative-effect adjustment in the period of adoption without revising prior period presentation. Therefore, for reporting periods beginning after December 31, 2021, the financial statements are prepared in accordance with the current lease standard (ASC 842) and we elected to present the financial statements for all periods prior to January 1, 2022 under the previous lease standard (ASC 840). We elected the practical expedient package, which permits us to not reassess whether any expired or existing contracts are or contain leases, the lease classification for any expired or existing leases, and any initial direct costs for any existing leases as of the effective date. We Right-of-use 12 months We entered into all of our lease contracts as a lessee. We are not acting as a lessor under any of our leasing arrangements. The vast majority of our lease contracts are real estate leases for office space. All of our leases are classified as operating. At December 31, 2022, we had $7.9 million of ROU assets in Right-of-use Most leases have one or more options to renew, with renewal terms that can initially extend the lease term for various periods up to five years. The exercise of renewal options is at our discretion and are included if they are reasonably certain to be exercised. As of December 31, 2022, the weighted average remaining minimum lease term is approximately 9.7 years. Lease expense for operating leases is recognized on a straight-line basis over the lease term and is recorded under General and administrative expenses in the Consolidated Statements of Operations. We elected not to separate lease and non-lease In December 2021, we entered into a lease agreement for our new corporate headquarters in Chicago, Illinois. The lease commenced in the first quarter of 2022 when we obtained control of the premises, and runs through December 31, 2033 with a 5-year The lease agreement provides for a tenant improvement allowance from the landlord in an amount equal to $6.5 million towards the design and construction on the leased premises. As of December 31, 2022, we incurred leasehold improvement costs of $6.5 million related to the tenant improvement allowance. This amount is recorded in Property and equipment—net in the Consolidated Balance Sheets. On the commencement date, we recognized the ROU asset and corresponding lease liability of $3.4 million in Right-of-use Operating and variable lease expenses for the years ended December Cash payments for operating lease liabilities during the year ended December 31, 2022, which are included within the operating activities section in the Consolidated Statements of Cash Flows, were $3.1 million. Future lease payments at December 31, 2022 are as follows (in thousands):
Operating Leases
2023 906
2024 2,030
2025 2,450
2026 2,471
2027 2,436
2028 2,486
Thereafter 9,817
Total remaining lease payments 22,596
Less: Imputed interest 7,104
Present value of lease liabilities $ 15,492
Future lease payments at December 31, 2021 under ASC 840 were as follows (in thousands):
Operating Leases
2022 3,437
2023 905
2024 2,038
2025 2,458
2026 2,477
Thereafter 14,736
Total remaining lease payments $ 26,0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Goodwill and Intangible Asset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Goodwill and Intangible Assets</t>
        </is>
      </c>
      <c r="B4" s="4" t="inlineStr">
        <is>
          <t xml:space="preserve">8. GOODWILL AND INTANGIBLE ASSETS Definite-lived intangible assets includes developed technology and customer relationships, which had a net carrying amount of $47.1 million and $17.3 million at September 30, 2023 and December 31, 2022, respectively, and accumulated amortization of $17.2 million and $9.6 million at September 30, 2023 and December 31, 2022, respectively. Our goodwill is included in our Marketplace segment. The net changes in the carrying amounts of our intangible assets and goodwill were as follows (in thousands):
Definite-lived Trademark Goodwill
Balance at January 1, 2023 $ 17,310 $ 64,666 $ 715,258
Wavedash acquisition 29,673 2,173 45,351
Foreign currency translation (418 ) (30 ) (638 )
Capitalized development costs 8,067 — —
Disposals (43 ) — —
Amortization (7,525 ) — —
Balance at September 30, 2023 $ 47,064 $ 66,809 $ 759,971
Definite-lived Trademark Goodwill
Balance at January 1, 2022 $ 13,845 $ 64,666 $ 718,204
Betcha acquisition adjustment (890 ) — (2,946 )
Capitalized development costs 8,988 — —
Amortization (5,009 ) — —
Balance at September 30, 2022 $ 16,934 $ 64,666 $ 715,258
We had recorded $563.2 million of cumulative impairment charges related to our intangible assets and goodwill as of September 30, 2023 and December 31, 2022. Amortization expense on our definite-lived intangible assets was $2.9 million and $7.5 million for the three and nine months ended September 30, 2023, respectively, and $2.1 million and $5.0 million for the three and nine months ended September 30, 2022, respectively. Amortization expense is presented in Depreciation and amortization in the Condensed Consolidated Statements of Operations. </t>
        </is>
      </c>
      <c r="C4" s="4" t="inlineStr">
        <is>
          <t xml:space="preserve"> 9. GOODWILL AND INTANGIBLE ASSETS Definite-lived intangible assets includes developed technology and customer relationships, which had a net carrying amount of $17.3 million and $13.8 million at December 31, 2022 and 2021, respectively. At December 31, 2022 and 2021, accumulated amortization related to our developed technology was $9.6 million and $2.5 million, respectively. Our goodwill is included in our Marketplace segment. The net changes in the carrying amounts of our intangible assets and goodwill were as follows (in thousands):
Definite-lived Trademark Goodwill
Balance at January 1, 2021 $ 2,358 $ 64,666 $ 683,327
Acquisition 5,320 — 34,877
Capitalized development costs 8,438 — —
Amortization (2,271 ) — —
Balance at December 31, 2021 13,845 64,666 718,204
Acquisition adjustment (890 ) — (2,946 )
Capitalized development costs 11,763 — —
Disposals (259 ) — —
Amortization (7,149 ) — —
Balance at December 31, 2022 $ 17,310 $ 64,666 $ 715,258
We impairment charges Amortization expense on our definite-lived intangible assets was $7.1 million, $2.3 million, and $47.4 million for the years ended December 31, 2022, 2021, and 2020, respectively, and is presented in Depreciation and amortization in the Consolidated Statements of Operations. During the year ended December 31, 2022, we incurred a loss of $0.3 million on asset disposals related to definite-lived intangible assets, which are included in General and administrative expenses in the Consolidated Statements of Operations. The estimated future amortization expense related to the definite-lived intangible assets as of December 31, 2022 is as follows (in thousands):
Future amortization expense:
2023 $ 8,589
2024 5,820
2025 2,321
2026 580
2027 —
Total $ 17,3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mpairments</t>
        </is>
      </c>
      <c r="B1" s="2" t="inlineStr">
        <is>
          <t>12 Months Ended</t>
        </is>
      </c>
    </row>
    <row r="2">
      <c r="B2" s="2" t="inlineStr">
        <is>
          <t>Dec. 31, 2022</t>
        </is>
      </c>
    </row>
    <row r="3">
      <c r="A3" s="4" t="inlineStr">
        <is>
          <t>Subsidiaries [Member]</t>
        </is>
      </c>
      <c r="B3" s="4" t="inlineStr">
        <is>
          <t xml:space="preserve"> </t>
        </is>
      </c>
    </row>
    <row r="4">
      <c r="A4" s="3" t="inlineStr">
        <is>
          <t>Acquired Finite-Lived Intangible Assets [Line Items]</t>
        </is>
      </c>
      <c r="B4" s="4" t="inlineStr">
        <is>
          <t xml:space="preserve"> </t>
        </is>
      </c>
    </row>
    <row r="5">
      <c r="A5" s="4" t="inlineStr">
        <is>
          <t>Impairments</t>
        </is>
      </c>
      <c r="B5" s="4" t="inlineStr">
        <is>
          <t xml:space="preserve"> 6. IMPAIRMENTS As disclosed in Note 2, Summary of Significant Accounting Policies, recoverable. During COVID-19 The following summarizes the impairment charges recorded by us during the year ended December 31, 2020 (in thousands):
Goodwill $ 377,101
Indefinite-lived trademark 78,734
Definite-lived intangible assets 107,365
Property and equipment 3,670
Personal seat licenses 6,968
Total impairment charges $ 573,838
Long-lived asset impairments We assessed its long-lived assets for potential impairment during the second quarter of 2020. ASC 360, Property, Plant, and Equipment For the fair value of the asset group, we compared the expected future undiscounted cash flows associated with the asset group to the long-lived asset group’s carrying value and concluded that the carrying value was not recoverable. We then measured the fair value of the asset group using a discounted cash flow model. The significant estimates used in the undiscounted and discounted cash flow models include projected operating cash flows; forecasted capital expenditures and working capital needs; rates of long-term growth; and the discount rate (in the discounted cash flow model). The significant unobservable inputs included forecasted revenues which reflected significant declines in earlier years as a result of the COVID-19 pre-pandemic pre-pandemic The following table presents quantitative information about the significant unobservable inputs applied to these Level 3 fair value measurements during our assessment for impairment in the second quarter of 2020:
Significant Unobservable Inputs Range (Weighted Average)
Discount rate 12.5% - 13.5% (13.0%)
Long-term growth rate 2.5% - 3.5% (3.0%) The following table presents the sensitivities to changes in the significant unobservable inputs above (in thousands):
Goodwill Trademark
50 basis point increase in discount rate $ (37,680 ) $ (3,935 )
50 basis point decrease in long-term growth rate (21,344 ) (2,298 ) As a result, we recorded an impairment of $118.0 million, of which $107.4 million was related to definite-lived intangible assets. The impairment is presented in Impairment charges in the Consolidated Statements of Operations. No impairment triggering events to our long-lived assets were identified during the years ended December 31, 2022 and 2021. Indefinite-lived trademark and goodwill impairments During the second quarter of 2020, we determined that the estimated carrying value of our indefinite-lived trademark was in excess of its fair value. The fair value of the indefinite-lived trademark asset, classified as a Level 3 measurement, was measured using the relief-from-royalty method. This methodology involves estimating reasonable royalty rates for the trademarks, applying the royalty rate to a net sales stream, and utilizing the discounted cash flow method. We utilized a 2.0% royalty rate, consistent with the rate used in the initial valuation of the trademark. We recorded an impairment charge of $78.7 million related to the indefinite-lived trademark. The impairment charge is presented in Impairment charges in the Consolidated Statements of Operations. As part of the goodwill impairment assessment performed during the second quarter of 2020, we determined that the carrying value of its Marketplace reporting unit exceeded its estimated fair value, resulting in a goodwill impairment charge of $377.1 million, which is presented in Impairment charges in the Consolidated Statements of Operations. The fair value estimate of our reporting units was based on a blended analysis of the present value of future discounted cash flows and market value approach, using Level 3 inputs. The significant estimates used in the discounted cash flow models are projected operating cash flows; forecasted capital expenditures and working capital needs; weighted average cost of capital; and rates of long-term growth. These estimates considered the recent deterioration in financial performance of the reporting units, as well as the anticipated rate of recovery, and implied risk premiums based on the market prices of our equity and debt as of the assessment date. The significant estimates used in the market multiple valuation approach include identifying business factors; such as size, growth, profitability, risk and return on investment; and assessing comparable revenue and earnings multiples. Following the impairment charge, the carrying value of the Marketplace reporting unit’s goodwill was $683.3 million. In accordance with its annual re-assessment, Our goodwill and indefinite-lived trademark constitute nonfinancial assets measured at fair value on a nonrecurring basis. These nonfinancial assets are classified as Level 3 assets in the fair value hierarchy established under ASC Topic 820, Fair Value Measu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Prepaid Expenses and Other Current Assets</t>
        </is>
      </c>
      <c r="B4" s="4" t="inlineStr">
        <is>
          <t xml:space="preserve">7. PREPAID EXPENSES AND OTHER CURRENT ASSETS Prepaid expenses and other current assets consist of the following (in thousands):
September 30, December 31,
Recovery of future customer compensation $ 42,421 $ 23,311
Prepaid expenses 6,591 6,032
Other current assets 395 569
Total prepaid expenses and other current assets $ 49,407 $ 29,912
Recovery of future customer compensation represents expected recoveries of compensation to be paid to customers for event cancellations or other service issues related to previously recorded sales transactions. Recovery of future customer compensation costs increased by $19.1 million at September 30, 2023 compared to December 31, 2022 due to an increase in the reserve for future cancellations driven by higher volume of sales for future events. The provision related to these expected recoveries is included in Accrued expenses and other current liabilities in the Condensed Consolidated Balance Sheets. </t>
        </is>
      </c>
      <c r="C4" s="4" t="inlineStr">
        <is>
          <t xml:space="preserve"> </t>
        </is>
      </c>
    </row>
    <row r="5">
      <c r="A5" s="4" t="inlineStr">
        <is>
          <t>Hoya Intermediate, LLC</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Prepaid Expenses and Other Current Assets</t>
        </is>
      </c>
      <c r="B7" s="4" t="inlineStr">
        <is>
          <t xml:space="preserve"> </t>
        </is>
      </c>
      <c r="C7" s="4" t="inlineStr">
        <is>
          <t xml:space="preserve">10. PREPAID EXPENSES AND OTHER CURRENT ASSETS Prepaid expenses and other current assets at December 31, 2022 and 2021 consist of the following (in thousands):
2022 2021
Recovery of future customer compensation $ 23,311 $ 58,319
Prepaid expenses 6,032 9,573
Other current assets 569 4,612
Total prepaid expenses and other current assets $ 29,912 $ 72,504
Recovery of future customer compensation represents expected recoveries of compensation to be paid to customers for event cancellations or other service issues related to previously recorded sales transactions. Recovery of future customer compensation costs decreased by $35.0 million due to a reduction in the estimated rate of future cancellations as of December 31, 2022. The provision related to these expected recoveries is included in Accrued expenses and other current liabilities in the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Accrued Expenses and Other Current Liabilities</t>
        </is>
      </c>
      <c r="B4" s="4" t="inlineStr">
        <is>
          <t xml:space="preserve">11. ACCRUED EXPENSES AND OTHER CURRENT LIABILITIES Accrued expenses and other current liabilities consist of the following (in thousands):
September 30, December 31,
Accrued marketing expense $ 44,709 $ 26,873
Accrued taxes 938 542
Accrued customer credits 63,754 88,167
Accrued future customer compensation 46,263 30,181
Accrued contingencies — 5,898
Accrued payroll 13,363 10,660
Other current liabilities 28,220 19,649
Total accrued expenses and other current liabilities $ 197,247 $ 181,970
Accrued customer credits represent credits issued and outstanding for event cancellations or other service issues related to recorded sales transactions. The accrued amount is reduced by the amount of credits estimated to go unused, known as breakage, provided that the credits are not subject to escheatment. We estimate breakage based on historical usage trends and available data on comparable programs and recognize breakage in proportion to the pattern of redemption for customer credits. Our breakage estimate could be impacted by future activity differing from our estimates, the effects of which could be material. During the three and nine months ended September 30, 2023, $2.6 million and $7.8 million of accrued customer credits were redeemed, respectively, and we recognized $7.7 million and $18.4 million of revenue from breakage, respectively. During the three and nine months ended September 30, 2022, $5.6 million and $22.9 million of accrued customer credits were redeemed, respectively, and we recognized $1.8 million and $5.0 million of revenue from breakage, respectively. Breakage amounts are net of reductions in associated accounts receivable balances. Accrued future customer compensation represents an estimate of the amount of customer compensation due from cancellation charges in the future. These provisions are based on historic experience, revenue volumes for future events, and management’s estimate of the likelihood of future event cancellations and are recognized as a component of Revenues in the Condensed Consolidated Statements of Operations. The expected recoveries of these obligations are included in Prepaid expenses and other current assets in the Condensed Consolidated Balance Sheets. This estimated accrual could be impacted by future activity differing from our estimates, the effects of which could be material. During the three and nine months ended September 30, 2023, we recognized a net increase in revenue of $1.5 million and $0.2 million, respectively, and during the three and nine months ended September 30, 2022, we recognized a net increase in revenue of $4.6 million and $4.5 million, respectively, from the reversals of previously recorded revenue and changes to accrued future customer compensation related to event cancellations where the performance obligations were satisfied in prior periods. Accrued contingencies primarily decreased as a result of milestone payments to Betcha Sports, Inc. (“Betcha,” which was rebranded as “Vivid Picks”) of $6.0 million in cash during the nine months ended September 30, 2023. Other current liabilities primarily increased as a result of accrued interest during the nine months ended September 30, 2023. </t>
        </is>
      </c>
      <c r="C4" s="4" t="inlineStr">
        <is>
          <t xml:space="preserve">11. ACCRUED EXPENSES AND OTHER CURRENT LIABILITIES Accrued expenses and other current liabilities at December 31, 2022 and 2021 consist of the following (in thousands):
2022 2021
Accrued marketing expense $ 26,873 $ 27,304
Accrued taxes 542 9,332
Accrued customer credits 88,167 119,355
Accrued future customer compensation 30,181 73,959
Accrued contingencies 5,898 12,686
Accrued payroll 10,660 9,286
Other current liabilities 19,649 29,234
Total accrued expenses and other current liabilities $ 181,970 $ 281,156
Accrued Accrued future customer compensation represents an estimate of the amount of customer compensation due from cancellation charges in the future. These provisions are based on historic experience, revenue volumes for future events, and management’s estimate of the likelihood of future event cancellations and are recognized as a component of Revenues in the Consolidated Statements of Operations. The expected recoveries of these obligations are included in Prepaid expenses and other current assets in the Consolidated Balance Sheets. This estimated accrual could be impacted by future activity differing from our estimates, the effects of which could be material. During the years ended December 31, 2022, 2021 and 2020, we recognized a net increase in revenue of $2.3 million, $5.1 million, and a decrease in revenue of $15.3 million, respectively, from the reversals of previously recorded revenue and changes to accrued future customer compensation related to event cancellations where the performance obligations were satisfied in prior periods. Accrued future customer compensation decreased by $43.8 million due to a reduction in the estimated rate of future cancellations as of December 31, 2022. Accrued taxes decreased as we have historically accrued contingent sales tax expense in jurisdictions where we expected to remit sales tax payments for sales prior to collecting tax from customers which began in the second half of 2021. During 2022, we finalized the remaining liability. Other dur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68678</v>
      </c>
      <c r="C3" s="5" t="n">
        <v>251542</v>
      </c>
      <c r="D3" s="5" t="n">
        <v>489530</v>
      </c>
    </row>
    <row r="4">
      <c r="A4" s="4" t="inlineStr">
        <is>
          <t>Restricted cash</t>
        </is>
      </c>
      <c r="B4" s="6" t="n">
        <v>1056</v>
      </c>
      <c r="C4" s="6" t="n">
        <v>748</v>
      </c>
      <c r="D4" s="6" t="n">
        <v>280</v>
      </c>
    </row>
    <row r="5">
      <c r="A5" s="4" t="inlineStr">
        <is>
          <t>Accounts receivable - net</t>
        </is>
      </c>
      <c r="B5" s="6" t="n">
        <v>64829</v>
      </c>
      <c r="C5" s="6" t="n">
        <v>36531</v>
      </c>
      <c r="D5" s="6" t="n">
        <v>36124</v>
      </c>
    </row>
    <row r="6">
      <c r="A6" s="4" t="inlineStr">
        <is>
          <t>Inventory - net</t>
        </is>
      </c>
      <c r="B6" s="6" t="n">
        <v>21533</v>
      </c>
      <c r="C6" s="6" t="n">
        <v>12783</v>
      </c>
      <c r="D6" s="6" t="n">
        <v>11773</v>
      </c>
    </row>
    <row r="7">
      <c r="A7" s="4" t="inlineStr">
        <is>
          <t>Prepaid expenses and other current assets</t>
        </is>
      </c>
      <c r="B7" s="6" t="n">
        <v>49407</v>
      </c>
      <c r="C7" s="6" t="n">
        <v>29912</v>
      </c>
      <c r="D7" s="6" t="n">
        <v>72504</v>
      </c>
    </row>
    <row r="8">
      <c r="A8" s="4" t="inlineStr">
        <is>
          <t>Total current assets</t>
        </is>
      </c>
      <c r="B8" s="6" t="n">
        <v>405503</v>
      </c>
      <c r="C8" s="6" t="n">
        <v>331516</v>
      </c>
      <c r="D8" s="6" t="n">
        <v>610211</v>
      </c>
    </row>
    <row r="9">
      <c r="A9" s="4" t="inlineStr">
        <is>
          <t>Property and equipment - net</t>
        </is>
      </c>
      <c r="B9" s="6" t="n">
        <v>10240</v>
      </c>
      <c r="C9" s="6" t="n">
        <v>10431</v>
      </c>
      <c r="D9" s="6" t="n">
        <v>1082</v>
      </c>
    </row>
    <row r="10">
      <c r="A10" s="4" t="inlineStr">
        <is>
          <t>Right-of-use assets - net</t>
        </is>
      </c>
      <c r="B10" s="6" t="n">
        <v>9291</v>
      </c>
      <c r="C10" s="6" t="n">
        <v>7859</v>
      </c>
      <c r="D10" s="6" t="n">
        <v>0</v>
      </c>
    </row>
    <row r="11">
      <c r="A11" s="4" t="inlineStr">
        <is>
          <t>Intangible assets - net</t>
        </is>
      </c>
      <c r="B11" s="6" t="n">
        <v>113873</v>
      </c>
      <c r="C11" s="6" t="n">
        <v>81976</v>
      </c>
      <c r="D11" s="6" t="n">
        <v>78511</v>
      </c>
    </row>
    <row r="12">
      <c r="A12" s="4" t="inlineStr">
        <is>
          <t>Goodwill</t>
        </is>
      </c>
      <c r="B12" s="6" t="n">
        <v>759971</v>
      </c>
      <c r="C12" s="6" t="n">
        <v>715258</v>
      </c>
      <c r="D12" s="6" t="n">
        <v>718204</v>
      </c>
    </row>
    <row r="13">
      <c r="A13" s="4" t="inlineStr">
        <is>
          <t>Other non-current assets</t>
        </is>
      </c>
      <c r="B13" s="6" t="n">
        <v>2780</v>
      </c>
      <c r="C13" s="6" t="n">
        <v>2538</v>
      </c>
      <c r="D13" s="4" t="inlineStr">
        <is>
          <t xml:space="preserve"> </t>
        </is>
      </c>
    </row>
    <row r="14">
      <c r="A14" s="4" t="inlineStr">
        <is>
          <t>Deferred tax assets</t>
        </is>
      </c>
      <c r="B14" s="6" t="n">
        <v>77376</v>
      </c>
      <c r="C14" s="6" t="n">
        <v>1853</v>
      </c>
      <c r="D14" s="4" t="inlineStr">
        <is>
          <t xml:space="preserve"> </t>
        </is>
      </c>
    </row>
    <row r="15">
      <c r="A15" s="4" t="inlineStr">
        <is>
          <t>Investments</t>
        </is>
      </c>
      <c r="B15" s="6" t="n">
        <v>6042</v>
      </c>
      <c r="C15" s="6" t="n">
        <v>0</v>
      </c>
      <c r="D15" s="4" t="inlineStr">
        <is>
          <t xml:space="preserve"> </t>
        </is>
      </c>
    </row>
    <row r="16">
      <c r="A16" s="4" t="inlineStr">
        <is>
          <t>Total assets</t>
        </is>
      </c>
      <c r="B16" s="6" t="n">
        <v>1385076</v>
      </c>
      <c r="C16" s="6" t="n">
        <v>1151431</v>
      </c>
      <c r="D16" s="6" t="n">
        <v>1408795</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6" t="n">
        <v>219118</v>
      </c>
      <c r="C18" s="6" t="n">
        <v>161312</v>
      </c>
      <c r="D18" s="6" t="n">
        <v>191201</v>
      </c>
    </row>
    <row r="19">
      <c r="A19" s="4" t="inlineStr">
        <is>
          <t>Current maturities of long-term debt</t>
        </is>
      </c>
      <c r="B19" s="6" t="n">
        <v>3308</v>
      </c>
      <c r="C19" s="6" t="n">
        <v>2750</v>
      </c>
      <c r="D19" s="6" t="n">
        <v>0</v>
      </c>
    </row>
    <row r="20">
      <c r="A20" s="4" t="inlineStr">
        <is>
          <t>Deferred revenue</t>
        </is>
      </c>
      <c r="B20" s="6" t="n">
        <v>34447</v>
      </c>
      <c r="C20" s="6" t="n">
        <v>31983</v>
      </c>
      <c r="D20" s="6" t="n">
        <v>25139</v>
      </c>
    </row>
    <row r="21">
      <c r="A21" s="4" t="inlineStr">
        <is>
          <t>Accrued expenses and other current liabilities</t>
        </is>
      </c>
      <c r="B21" s="6" t="n">
        <v>197247</v>
      </c>
      <c r="C21" s="6" t="n">
        <v>181970</v>
      </c>
      <c r="D21" s="6" t="n">
        <v>281156</v>
      </c>
    </row>
    <row r="22">
      <c r="A22" s="4" t="inlineStr">
        <is>
          <t>Total current liabilities</t>
        </is>
      </c>
      <c r="B22" s="6" t="n">
        <v>454120</v>
      </c>
      <c r="C22" s="6" t="n">
        <v>378015</v>
      </c>
      <c r="D22" s="6" t="n">
        <v>497496</v>
      </c>
    </row>
    <row r="23">
      <c r="A23" s="4" t="inlineStr">
        <is>
          <t>Long-term debt - net</t>
        </is>
      </c>
      <c r="B23" s="6" t="n">
        <v>265875</v>
      </c>
      <c r="C23" s="6" t="n">
        <v>264898</v>
      </c>
      <c r="D23" s="6" t="n">
        <v>460132</v>
      </c>
    </row>
    <row r="24">
      <c r="A24" s="4" t="inlineStr">
        <is>
          <t>Long-term lease liabilities</t>
        </is>
      </c>
      <c r="B24" s="6" t="n">
        <v>15931</v>
      </c>
      <c r="C24" s="6" t="n">
        <v>14911</v>
      </c>
      <c r="D24" s="6" t="n">
        <v>0</v>
      </c>
    </row>
    <row r="25">
      <c r="A25" s="4" t="inlineStr">
        <is>
          <t>Tax Receivable Agreement liability</t>
        </is>
      </c>
      <c r="B25" s="6" t="n">
        <v>98977</v>
      </c>
      <c r="C25" s="6" t="n">
        <v>0</v>
      </c>
      <c r="D25" s="4" t="inlineStr">
        <is>
          <t xml:space="preserve"> </t>
        </is>
      </c>
    </row>
    <row r="26">
      <c r="A26" s="4" t="inlineStr">
        <is>
          <t>Other non-current liabilities</t>
        </is>
      </c>
      <c r="B26" s="6" t="n">
        <v>29745</v>
      </c>
      <c r="C26" s="6" t="n">
        <v>13445</v>
      </c>
      <c r="D26" s="6" t="n">
        <v>25834</v>
      </c>
    </row>
    <row r="27">
      <c r="A27" s="4" t="inlineStr">
        <is>
          <t>Total long-term liabilities</t>
        </is>
      </c>
      <c r="B27" s="6" t="n">
        <v>410528</v>
      </c>
      <c r="C27" s="6" t="n">
        <v>293254</v>
      </c>
      <c r="D27" s="6" t="n">
        <v>485966</v>
      </c>
    </row>
    <row r="28">
      <c r="A28" s="4" t="inlineStr">
        <is>
          <t>Commitments and contingencies (Note 14)</t>
        </is>
      </c>
      <c r="B28" s="4" t="inlineStr">
        <is>
          <t xml:space="preserve"> </t>
        </is>
      </c>
      <c r="C28" s="4" t="inlineStr">
        <is>
          <t xml:space="preserve"> </t>
        </is>
      </c>
      <c r="D28" s="4" t="inlineStr">
        <is>
          <t xml:space="preserve"> </t>
        </is>
      </c>
    </row>
    <row r="29">
      <c r="A29" s="4" t="inlineStr">
        <is>
          <t>Redeemable noncontrolling interests</t>
        </is>
      </c>
      <c r="B29" s="6" t="n">
        <v>640717</v>
      </c>
      <c r="C29" s="6" t="n">
        <v>862860</v>
      </c>
      <c r="D29" s="6" t="n">
        <v>1286016</v>
      </c>
    </row>
    <row r="30">
      <c r="A30" s="3" t="inlineStr">
        <is>
          <t>Shareholders' deficit</t>
        </is>
      </c>
      <c r="B30" s="4" t="inlineStr">
        <is>
          <t xml:space="preserve"> </t>
        </is>
      </c>
      <c r="C30" s="4" t="inlineStr">
        <is>
          <t xml:space="preserve"> </t>
        </is>
      </c>
      <c r="D30" s="4" t="inlineStr">
        <is>
          <t xml:space="preserve"> </t>
        </is>
      </c>
    </row>
    <row r="31">
      <c r="A31" s="4" t="inlineStr">
        <is>
          <t>Additional paid-in capital</t>
        </is>
      </c>
      <c r="B31" s="6" t="n">
        <v>884523</v>
      </c>
      <c r="C31" s="6" t="n">
        <v>663908</v>
      </c>
      <c r="D31" s="6" t="n">
        <v>182091</v>
      </c>
    </row>
    <row r="32">
      <c r="A32" s="4" t="inlineStr">
        <is>
          <t>Treasury stock, at cost</t>
        </is>
      </c>
      <c r="B32" s="6" t="n">
        <v>-40106</v>
      </c>
      <c r="C32" s="6" t="n">
        <v>-32494</v>
      </c>
      <c r="D32" s="6" t="n">
        <v>0</v>
      </c>
    </row>
    <row r="33">
      <c r="A33" s="4" t="inlineStr">
        <is>
          <t>Accumulated deficit</t>
        </is>
      </c>
      <c r="B33" s="6" t="n">
        <v>-964561</v>
      </c>
      <c r="C33" s="6" t="n">
        <v>-1014132</v>
      </c>
      <c r="D33" s="6" t="n">
        <v>-1042794</v>
      </c>
    </row>
    <row r="34">
      <c r="A34" s="4" t="inlineStr">
        <is>
          <t>Accumulated other comprehensive loss</t>
        </is>
      </c>
      <c r="B34" s="6" t="n">
        <v>-166</v>
      </c>
      <c r="C34" s="6" t="n">
        <v>0</v>
      </c>
      <c r="D34" s="4" t="inlineStr">
        <is>
          <t xml:space="preserve"> </t>
        </is>
      </c>
    </row>
    <row r="35">
      <c r="A35" s="4" t="inlineStr">
        <is>
          <t>Total Shareholders' deficit</t>
        </is>
      </c>
      <c r="B35" s="6" t="n">
        <v>-120289</v>
      </c>
      <c r="C35" s="6" t="n">
        <v>-382698</v>
      </c>
      <c r="D35" s="6" t="n">
        <v>-860683</v>
      </c>
    </row>
    <row r="36">
      <c r="A36" s="4" t="inlineStr">
        <is>
          <t>Total liabilities, Redeemable noncontrolling interests, and Shareholders' deficit</t>
        </is>
      </c>
      <c r="B36" s="6" t="n">
        <v>1385076</v>
      </c>
      <c r="C36" s="6" t="n">
        <v>1151431</v>
      </c>
      <c r="D36" s="6" t="n">
        <v>1408795</v>
      </c>
    </row>
    <row r="37">
      <c r="A37" s="4" t="inlineStr">
        <is>
          <t>Previously Reported [Member]</t>
        </is>
      </c>
      <c r="B37" s="4" t="inlineStr">
        <is>
          <t xml:space="preserve"> </t>
        </is>
      </c>
      <c r="C37" s="4" t="inlineStr">
        <is>
          <t xml:space="preserve"> </t>
        </is>
      </c>
      <c r="D37" s="4" t="inlineStr">
        <is>
          <t xml:space="preserve"> </t>
        </is>
      </c>
    </row>
    <row r="38">
      <c r="A38" s="3" t="inlineStr">
        <is>
          <t>Current assets:</t>
        </is>
      </c>
      <c r="B38" s="4" t="inlineStr">
        <is>
          <t xml:space="preserve"> </t>
        </is>
      </c>
      <c r="C38" s="4" t="inlineStr">
        <is>
          <t xml:space="preserve"> </t>
        </is>
      </c>
      <c r="D38" s="4" t="inlineStr">
        <is>
          <t xml:space="preserve"> </t>
        </is>
      </c>
    </row>
    <row r="39">
      <c r="A39" s="4" t="inlineStr">
        <is>
          <t>Other non-current assets</t>
        </is>
      </c>
      <c r="B39" s="4" t="inlineStr">
        <is>
          <t xml:space="preserve"> </t>
        </is>
      </c>
      <c r="C39" s="6" t="n">
        <v>4391</v>
      </c>
      <c r="D39" s="6" t="n">
        <v>787</v>
      </c>
    </row>
    <row r="40">
      <c r="A40" s="4" t="inlineStr">
        <is>
          <t>Class A Common Stock</t>
        </is>
      </c>
      <c r="B40" s="4" t="inlineStr">
        <is>
          <t xml:space="preserve"> </t>
        </is>
      </c>
      <c r="C40" s="4" t="inlineStr">
        <is>
          <t xml:space="preserve"> </t>
        </is>
      </c>
      <c r="D40" s="4" t="inlineStr">
        <is>
          <t xml:space="preserve"> </t>
        </is>
      </c>
    </row>
    <row r="41">
      <c r="A41" s="3" t="inlineStr">
        <is>
          <t>Shareholders' deficit</t>
        </is>
      </c>
      <c r="B41" s="4" t="inlineStr">
        <is>
          <t xml:space="preserve"> </t>
        </is>
      </c>
      <c r="C41" s="4" t="inlineStr">
        <is>
          <t xml:space="preserve"> </t>
        </is>
      </c>
      <c r="D41" s="4" t="inlineStr">
        <is>
          <t xml:space="preserve"> </t>
        </is>
      </c>
    </row>
    <row r="42">
      <c r="A42" s="4" t="inlineStr">
        <is>
          <t>Common Stock</t>
        </is>
      </c>
      <c r="B42" s="6" t="n">
        <v>11</v>
      </c>
      <c r="C42" s="6" t="n">
        <v>8</v>
      </c>
      <c r="D42" s="6" t="n">
        <v>8</v>
      </c>
    </row>
    <row r="43">
      <c r="A43" s="4" t="inlineStr">
        <is>
          <t>Class B Common Stock</t>
        </is>
      </c>
      <c r="B43" s="4" t="inlineStr">
        <is>
          <t xml:space="preserve"> </t>
        </is>
      </c>
      <c r="C43" s="4" t="inlineStr">
        <is>
          <t xml:space="preserve"> </t>
        </is>
      </c>
      <c r="D43" s="4" t="inlineStr">
        <is>
          <t xml:space="preserve"> </t>
        </is>
      </c>
    </row>
    <row r="44">
      <c r="A44" s="3" t="inlineStr">
        <is>
          <t>Shareholders' deficit</t>
        </is>
      </c>
      <c r="B44" s="4" t="inlineStr">
        <is>
          <t xml:space="preserve"> </t>
        </is>
      </c>
      <c r="C44" s="4" t="inlineStr">
        <is>
          <t xml:space="preserve"> </t>
        </is>
      </c>
      <c r="D44" s="4" t="inlineStr">
        <is>
          <t xml:space="preserve"> </t>
        </is>
      </c>
    </row>
    <row r="45">
      <c r="A45" s="4" t="inlineStr">
        <is>
          <t>Common Stock</t>
        </is>
      </c>
      <c r="B45" s="5" t="n">
        <v>10</v>
      </c>
      <c r="C45" s="5" t="n">
        <v>12</v>
      </c>
      <c r="D45" s="5"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12. DEBT Our outstanding debt is comprised of the following (in thousands):
September 30, December 31,
February 2022 First Lien Loan $ 270,875 $ 272,938
Shoko Chukin Bank Loan 3,068 —
Total long-term debt, gross 273,943 272,938
Less: unamortized debt issuance costs (4,760 ) (5,290 )
Total long-term debt, net of issuance costs 269,183 267,648
Less: current portion (3,308 ) (2,750 )
Total long-term debt, net $ 265,875 $ 264,898
June 2017 Term Loans On June 30, 2017, we entered into a $575.0 million first lien debt facility, comprised of a $50.0 million revolving credit facility and a $525.0 million term loan (the “June 2017 First Lien Loan”), and a second lien credit facility, comprised of a $185.0 million second lien term loan (the “June 2017 Second Lien Loan”). The June 2017 First Lien Loan was amended to upsize the committed amount by $115.0 million on July 2, 2018. On October 28, 2019, we paid off the June 2017 Second Lien Loan balance. The revolving credit facility component of the first lien debt facility was subsequently retired on May 22, 2020. On October 18, 2021, we made an early principal payment related to the June 2017 First Lien Loan of $148.2 million in connection with, and using the proceeds from, the merger transaction with Horizon Acquisition Corporation (“Merger Transaction”) and a private investment in public equity. On February 3, 2022, we repaid $190.7 million of the outstanding balance of the June 2017 First Lien Loan and refinanced the remaining balance with a new $275.0 million term loan. February 2022 First Lien Loan On February 3, 2022, we entered into an amendment which refinanced the remaining balance of the June 2017 First Lien Loan with a new $275.0 million term loan (the “February 2022 First Lien Loan”), which has a maturity date of February 3, 2029 and added a new $100.0 million revolving credit facility (the “Revolving Facility”) with a maturity date of February 3, 2027. At September 30, 2023, we had no outstanding borrowings under our Revolving Facility. The terms of the February 2022 First Lien Loan specify a secured overnight financing rate (“SOFR”) based floating interest rate and contain a springing financial covenant that requires compliance with a first lien net leverage ratio when revolver borrowings exceed certain levels. All obligations under the February 2022 First Lien Loan are unconditionally guaranteed by Hoya Intermediate and substantially all of Hoya Intermediate’s existing and future direct and indirect wholly owned domestic subsidiaries. The February 2022 First Lien Loan requires quarterly amortization payments of $0.7 million. The Revolving Facility does not require periodic payments. All obligations under the February 2022 First Lien Loan are secured, subject to permitted liens and other exceptions, by first-priority perfected security interests in substantially all of our assets. The February 2022 First Lien Loan carries an interest rate of SOFR (subject to a 0.5% floor) plus 3.25%. The effective interest rate on the February 2022 First Lien Loan was 9.04% and 7.98% per annum at September 30, 2023 and December 31, 2022, respectively. Our February 2022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September 30, 2023 and December 31, 2022, the fair value of our February 2022 First Lien Loan approximated the carrying value. We are subject to certain reporting and compliance-related covenants to remain in good standing under the February 2022 First Lien Loan. These covenants, among other things, limit our ability to incur additional indebtedness and, in certain circumstances, restrict our ability to enter into transactions with affiliates, create liens, merge or consolidate, and make certain payments. Non-compliance Due to the refinancing of the June 2017 First Lien Loan with the February 2022 First Lien Loan, we incurred a loss of $4.3 million for the nine months ended September 30, 2022, which is presented in Loss on extinguishment of debt in the Condensed Consolidated Statements of Operations. Shoko Chukin Bank Loan In connection with our acquisition of Wavedash, we assumed long-term debt of JPY 458.3 million (approximately $3.1 million), which has a maturity date of June 24, 2026, subject to a fixed interest rate of 1.27% per annum.</t>
        </is>
      </c>
      <c r="C4" s="4" t="inlineStr">
        <is>
          <t xml:space="preserve"> 12. DEBT Our outstanding debt at December 31, 2022 and 2021 is comprised of the following (in thousands):
2022 2021
June 2017 First Lien Loan $ — $ 465,712
February 2022 First Lien Loan 272,938 —
Total long-term debt, gross 272,938 465,712
Less: unamortized debt issuance costs (5,290 ) (5,580 )
Total long-term debt, net of issuance costs 267,648 460,132
Less: current portion (2,750 ) —
Total long-term debt, net $ 264,898 $ 460,132
June 2017 Term Loans On June 30, 2017, we entered into a $575.0 million first lien debt facility, comprised of a $50.0 million revolving facility and a $525.0 million term loan (the “June 2017 First Lien Loan”), and a second lien credit facility, comprised of a $185.0 million second lien term loan (the “June 2017 Second Lien Loan”). The First Lien Loan was amended to upsize the committed amount by $115.0 million on July 2, 2018. On October 28, 2019, we paid off the June 2017 Second Lien Loan balance. The underlying revolving credit facility, part of the June 2017 First Lien Loan, was subsequently retired on May 22, 2020. On October 18, 2021, we made an early principal payment related to the June 2017 First Lien Loan of $148.2 million in connection with, and using the proceeds from, the Merger Transaction and PIPE Financing. On February 3, 2022, we repaid $190.7 million of the outstanding balance of the June 2017 First Lien Loan and refinanced the remaining balance with a new $275.0 million term loan. The June 2017 First Lien Loan was held by third-party financial institutions and was carried at the outstanding principal balance, less debt issuance costs and any unamortized discount or premium. The fair value was estimated using quoted prices that are directly observable in the marketplace. Therefore, the fair value is estimated on a Level 2 basis. At December 31, 2021, the June 2017 First Lien Loan had a fair value of $465.1 million as compared to the carrying amount of $460.1 million. February 2022 First Lien Loan On February 3, 2022, we entered into an amendment which refinanced the remaining June 2017 First Lien Loan with a new $275.0 million term loan (the “February 2022 First Lien Loan”) with a maturity date of February 3, 2029. In connection with the February 2022 First Lien Loan, we also entered into a new revolving credit facility (the “Revolving Facility”), which allows for an aggregate principal amount of $100.0 million and has a maturity date of February 3, 2027. At December 31, 2022, we had no outstanding borrowings under our Revolving Facility. The terms of the February 2022 First Lien Loan specified a secured overnight financing rate (“SOFR”) based floating interest rate and revised the springing financial covenant under the June 2017 First Lien Loan to require compliance with a first lien net leverage ratio when revolver borrowings exceed certain levels. All obligations under the February 2022 First Lien Loan are unconditionally guaranteed by Hoya Intermediate and substantially all of Hoya Intermediate’s existing and future direct and indirect wholly owned domestic subsidiaries. It requires quarterly amortization payments of $0.7 million. The Revolving Facility does not require periodic payments. All obligations under the February 2022 First Lien Loan are secured, subject to permitted liens and other exceptions, by first-priority perfected security interests in substantially all of our assets. The February 2022 First Lien Loan carries an interest rate of SOFR plus 3.25%. The SOFR rate for the February 2022 First Lien Loan is subject to a 0.5% floor. The effective interest rate on the February 2022 First Lien Loan was 7.98% per annum at December 31, 2022. Our February 2022 First Lien Loan is held by third-party financial institutions and is carried at the outstanding principal balance, less debt issuance costs and any unamortized discount or premium. The fair value was estimated using quoted prices that are directly observable in the marketplace. Therefore, the fair value is estimated on a Level 2 basis. At December 31, 2022, the fair value of our February 2022 First Lien Loan approximates the carrying value. We Non-compliance Due to the refinancing of the June 2017 First Lien Loan with the February 2022 First Lien Loan, we incurred a loss of $4.3 million for the year ended December 31, 2022, which is presented in Loss on extinguishment of debt in the Consolidated Statements of Operations. May 2020 First Lien Loan On May 22, 2020, we entered into a $260.0 million first lien term loan (the “May 2020 First Lien Loan”) that is pari passu with the June 2017 First Lien Loan. The proceeds from the May 2020 First Lien Loan were used for general corporate purposes and to extinguish and retire the revolving facility related to the June 2017 First Lien Loan in full. The May 2020 First Lien Loan had no required amortization payments. All obligations under the May 2020 First Lien Loan were secured, subject to permitted liens and other exceptions, by first-priority perfected security interests in substantially all of our assets. The interest rate for the May 2020 First Lien Loan was determined using a LIBOR rate plus an applicable margin of 9.50% per annum, or a base rate plus an applicable margin of 8.50% per annum. The LIBOR rate was subject to a 1.00% floor and the base rate was subject to a 2.00% floor. All obligations under the May 2020 First Lien Loan were secured, subject to permitted liens and other exceptions, by first-priority perfected security interests in substantially all of our assets. For any period ending prior to May 22, 2022, we had the option of submitting paid-in-kind paid-in-kind paid-in-kind Under the terms of the May 2020 First Lien Loan, for certain prepayments and repricing transactions that occurred prior to May 22, 2023, we would owe a prepayment penalty of 3.0% on the first $91.0 million of prepayments. For prepayments greater than $91.0 million prior to May 22, 2022, the amount exceeding $91.0 million would be subject to a prepayment penalty equal to the greater of i) 6.0% and ii) the excess of the discounted measure of principal and interest due upon the second anniversary of the effective date and the outstanding principal at the time of the prepayment. For prepayments greater than $91.0 million on or after May 22, 2022 and prior to May 22, 2023, the amount exceeding $91.0 million would be subject to a prepayment penalty equal to 6.0%. Our May 2020 First Lien Loan was not traded and was carried at the outstanding principal balance, less debt issuance costs and any unamortized discount or premium. On October 18, 2021, in connection with, and using the proceeds from the Merger Transaction, we paid off in full the May 2020 First Lien Loan balance. The debt extinguishment resulted in a loss of $34.1 million, which is presented in Loss on extinguishment of debt in the Consolidated Statements of Operations. The loss consists of a $28.0 million prepayment penalty and the remaining balance of the original issuance discount and issuance costs of $6.1 million. Future maturities of our outstanding debt, excluding interest, as of December 31, 2022 were as follows (in thousands):
2023 $ 2,750
2024 2,750
2025 2,750
2026 2,750
2027 2,750
Thereafter 259,188
Total $ 272,9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 13. EMPLOYEE BENEFIT PLAN We have a defined contribution and profit-sharing 401(k) plan that covers substantially all employees who meet eligibility requirements. Participants may contribute to the plan, through regular payroll deductions, an amount subject to limitations imposed by the Internal Revenue Code. The plan also provides for discretionary profit-sharing contributions and matching contributions. We contributed approximately $1.3 million, $0.8 million, and $0.9 million in matching contributions for the years ended December 31, 2022, 2021, and 2020, respectively, and is included in General and administrative expense in the Consolidated Statements of Operations. For the years ended December 31, 2022, and 2021, there were no discretionary profit-sharing contribu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inancial Instrument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Financial Instruments</t>
        </is>
      </c>
      <c r="B4" s="4" t="inlineStr">
        <is>
          <t xml:space="preserve">13. FINANCIAL INSTRUMENTS We issued the following warrants during the year ended December 31, 2021 in connection with the Merger Transaction: Public Warrants We issued warrants to purchase 18,132,776 shares of our Class A common stock at an exercise price of $11.50 per share (“Public Warrants”) to former warrant holders of Horizon Acquisition Corporation, of which warrants to purchase 5,166,666 shares were issued to Horizon Sponsor, LLC. The Public Warrants are traded on the Nasdaq Stock Market under the symbol “SEATW.” As of September 30, 2023, there were 6,766,853 outstanding Public Warrants. Private Warrants We issued warrants to purchase 6,519,791 shares of our Class A common stock at an exercise price of $11.50 per share (“Private Warrants”) to Horizon Sponsor, LLC. The Private Warrants have similar terms to the Public Warrants, except that the Private Warrants are not redeemable by us. As of September 30, 2023, there were 6,519,791 outstanding Private Warrants. Exercise Warrants We issued to Horizon Sponsor, LLC warrants to purchase 17,000,000 shares of our Class A common stock at an exercise price of $10.00 per share (“$10 Exercise Warrants”) and warrants to purchase 17,000,000 shares of our Class A common stock at an exercise of $15.00 per share (“$15 Exercise Warrants”; together with the $10 Exercise Warrants, “Exercise Warrants”). The Exercise Warrants have similar terms to the Public Warrants, except that the Exercise Warrants have different exercise prices, an initial term of 10 years, are not redeemable by us, and are fully transferable. As of September 30, 2023, there were 17,000,000 $10 Exercise Warrants outstanding and 17,000,000 $15 Exercise Warrants outstanding. Mirror Warrants Hoya Intermediate issued to us warrants to purchase 17,000,000 of its common units (“Intermediate Units”) at an exercise price of $10.00 per unit (“$10 Mirror Warrants”), warrants to purchase 17,000,000 Intermediate Units at an exercise of $15.00 per unit (“$15 Mirror Warrants”), and warrants to purchase 24,652,557 Intermediate Units at an exercise price of $11.50 per unit (“$11.50 Mirror Warrants”; together with the $10 Mirror Warrants and $15 Mirror Warrants, “Mirror Warrants”). The number and terms of the Mirror Warrants are identical to the Public, Private and Exercise Warrants, respectively. Upon the valid exercise of a Public, Private or Exercise Warrant, Hoya Intermediate will issue to us an equivalent number of Intermediate Units. Similarly, if a Public, Private or Exercise Warrant is tendered, an equivalent number of Mirror Warrants will be tendered. As of September 30, 2023, there were 17,000,000 $10 Mirror Warrants outstanding, 17,000,000 $15 Mirror Warrants outstanding and 13,286,644 $11.50 Mirror Warrants outstanding. Hoya Intermediate Warrants Hoya Intermediate issued to Hoya Topco, LLC (“Hoya Topco”) warrants to purchase 3,000,000 Intermediate Units at an exercise price of $10.00 per unit and warrants to purchase 3,000,000 Intermediate Units at an exercise of $15.00 per unit (collectively, the “Hoya Intermediate Warrants”). A portion of the Hoya Intermediate Warrants, consisting of warrants to purchase 1,000,000 Intermediate Units at exercise prices of $10.00 and $15.00 per unit, respectively (“Option Contingent Warrants”), were issued in tandem with stock options we issued to members of our management team (“Management Options”). The Option Contingent Warrants only become exercisable by Hoya Topco if a Management Option is forfeited or expires unexercised. As of September 30, 2023, 0.1 million Management Options were forfeited or expired. Because the Hoya Intermediate Warrants allow for cash redemption at the option of the warrant holder, they are classified as a liability in Other liabilities in the Condensed Consolidated Balance Sheets. Upon consummation of the Merger Transaction, we recorded a warrant liability of $20.4 million, reflecting the fair value of the Hoya Intermediate Warrants determined using the Black-Scholes model. Upon consummation of the Merger Transaction, the fair value of the Hoya Intermediate Warrants included Option Contingent Warrants of $1.6 million. The estimated fair value of the Option Contingent Warrants is adjusted to reflect the probability of forfeiture of the corresponding Management Options based on historical forfeiture rates for Hoya Topco profits interests. The following assumptions were used to calculate the fair value of the Hoya Intermediate Warrants and the Option Contingent Warrants:
September 30, December 31,
Estimated volatility 46.0 % 39.0 %
Expected term (years) 8.1 8.8
Risk-free rate 4.6 % 3.9 %
Expected dividend yield 0.0 % 0.0 % For the three and nine months ended September 30, 2023, the fair value of the Hoya Intermediate Warrants and the Option Contingent Warrants decreased by $1.7 million and $1.0 million, respectively, and for the three and nine months ended September 30, 2022 decreased by less than $0.1 million and $6.6 million, respectively, which is presented in Other (income) expense on the Condensed Consolidated Statements of Operations. Upon the valid exercise of a Hoya Intermediate Warrant for Intermediate Units, we will issue an equivalent amount of shares of our Class B common stock to Hoya Topco. Other financial instruments, including accounts receivable and accounts payable, are carried at cost, which approximates their fair value because of the short-term nature of these instruments. Share Repurchase Program On May 25, 2022, our board of directors (“Board”) authorized a share repurchase program of our Class A common stock of up to $40.0 million (“Repurchase Program”). The Repurchase Program was announced on May 26, 2022 and its authorization was fully utilized during 2022 and the three months ended March 31, 2023. Cumulatively under the Repurchase Program, we repurchased 5.3 million shares of our Class A common stock for $40.0 million and paid $0.1 million in commissions. The share repurchases are accounted for as Treasury stock in the Condensed Consolidated Balance Sheets. We made no share repurchases during the three months ended September 30, 2023. Secondary Offering We completed a public offering of 18,400,000 shares of our Class A common stock, comprised of 16,000,000 shares sold on May 22, 2023 and 2,400,000 shares sold on June 15, 2023 pursuant to the full exercise by the underwriters of their option to purchase additional shares (the “Secondary Offering”). The shares were sold at a public offering price of $8.00 per share and were purchased by the underwriters from Hoya Topco (the “Selling Stockholder”) at a price of $7.68 per share. The Selling Stockholder exchanged 18,400,000 shares of our Class B common stock and 18,400,000 Intermediate Units for the shares of our Class A common stock that it sold in the Secondary Offering. We did not receive any of the proceeds from the sale of the shares by the Selling Stockholder in the Secondary Offering. In connection with the Secondary Offering, we incurred $1.5 million of expenses during the nine months ended September 30, 2023, which are included within General and administrative expenses in the Condensed Consolidated Statements of Operations. </t>
        </is>
      </c>
      <c r="C4" s="4" t="inlineStr">
        <is>
          <t xml:space="preserve"> 14. FINANCIAL INSTRUMENTS Derivatives The financial instruments entered into by us are typically executed over-the-counter. Interest Rate Swaps On November 10, 2017, we purchased pay-fixed, The objective in using the swaps was to add stability to interest expense and to manage the exposure to interest rate movements. The interest rate swaps are designated as effective cash flow hedges involving the receipt of variable amounts from a counterparty in exchange for us making fixed-rate payments over the life of the agreement without exchange of the underlying notional amount. We performed a regression analysis at inception of the hedging relationship to assess the effectiveness. The design of the regression analysis addresses the effectiveness of the hedging relationship by considering how the hedge instrument performs against the forecasted transaction or hypothetical interest rate swaps over historical months. The changes in the fair value of the hedge instrument and the hedged item over the historical months demonstrated the effectiveness of the hedge relationship as the prospective and retrospective test. On an ongoing basis, we assessed hedge effectiveness prospectively and retrospectively. The hedge continued to be highly effective through its maturity date. The amount recognized in Interest expense — net in the Consolidated Statements of Operations was $4.3 million for the year ended December 31, 2020. Interest Rate Cap On November 26, 2018, we entered into an interest rate cap with an effective date of September 30, 2020. We paid $1.0 million to enter into the cap. The notional value was $516.8 million on September 30, 2021. The interest rate cap matured on September 30, 2021. The interest rate cap had a strike rate of 3.5%. The interest rate cap was purchased to reduce a portion of the exposure to fluctuations in LIBOR interest rates associated with our variable-rate term loan. The objective in using the cap is to add stability to interest expense and to manage the exposure to interest rate movements. Interest rate caps involve the borrower paying the hedge provider an initial one-time We performed a regression analysis at inception of the hedging relationship to assess the effectiveness. The design of the regression analysis addressed the effectiveness of the hedging relationship by considering how the hedge instrument performs against the forecasted transaction or hypothetical interest rate cap over historical months. Historical changes in the fair value of the hedge instrument and the underlying item demonstrated the effectiveness of the hedging relationship. On an ongoing basis, we assess hedge effectiveness prospectively and retrospectively. The hedge continued to be highly effective through its maturity. The Effect of Derivative Contracts on Accumulated Other Comprehensive Loss (“AOCL”) and Earnings Since we designated the financial instruments as effective cash flow hedges that qualify for hedge accounting, net interest payments are recorded in Interest expense – net in the Consolidated Statements of Comprehensive Income (Loss), and unrealized gains or losses resulting from adjusting the financial instruments to fair value are recorded as a component of Other comprehensive loss and subsequently reclassified into earnings in the same period during which the hedged transaction affects earnings. During the years ended December 31, 2021 and 2020, we reclassified losses of $0.8 million and $0.2 million, respectively, into Interest expense – net from AOCL related to the interest rate cap. Cash flows resulting from settlements are presented as a component of cash flows from operating activities within the Consolidated Statements of Cash Flows. The
Interest rate cap
Beginning accumulated derivative loss in AOCL $ (822 )
Amount of gain (loss) recognized in AOCL —
Less: Amount of loss reclassified from AOCL to income (822 )
Ending accumulated derivative loss in AOCL $ —
The following table presents the effects of hedge accounting on AOCL for the year ended December 31, 2020 for interest rate contracts designated as cash flow hedges (in thousands):
Interest rate swaps Interest rate cap Total
Beginning accumulated derivative loss in AOCL $ (887 ) $ (1,030 ) $ (1,917 )
Amount of gain recognized in AOCL 887 — 887
Less: Amount of loss reclassified from AOCL to income — (208 ) (208 )
Ending accumulated derivative loss in AOCL $ — $ (822 ) $ (822 )
Warrants We issued the following warrants during the year ended December 31, 2021 in connection with the Merger Transaction: Public Warrants We issued warrants to purchase 18,132,776 shares of Class A common stock at an exercise price of $11.50 per share to former warrant holders of Horizon, of which 5,166,666 shares were issued to Horizon Sponsor. These warrants are traded on the Nasdaq Stock Market under the symbol “SEATW.” On May 26, 2022, we announced the commencement of an offer to the holders of outstanding Public Warrants to receive 0.240 shares of Class A common stock in exchange for each outstanding Public Warrant (the “Offer”). On July 5, 2022, a total of 11,365,913 public warrants were tendered for 2,727,785 shares of Class A common stock (the “Exchange”). Following the Exchange, 6,766,853 Public Warrants remained outstanding. During the year ended December 31, 2022, ten Public Warrants were exercised. The exercise of the Public Warrants are accounted for as a transaction within Additional paid-in Warrants. We The Public Warrants became exercisable 30 days following the Merger Transaction and expire at the earliest of five years following the Merger Transaction, our liquidation, or the date of redemption elected at our option provided that the value of the Class A common stock exceeds $18.00 per share. There is an effective registration statement and prospectus relating to the shares issuable upon exercise of the Public Warrants. Under certain circumstances, we may elect to redeem the Public Warrants at a redemption price of $0.01 per Public Warrant at any time during the term of the Public Warrant in which our Class A common stock share trading price has been at least $18.00 per share for 20 trading days within the 30 trading-day 30-day provision. As Private Warrants We issued warrants to purchase 6,519,791 shares of our Class A common stock at an exercise price of $11.50 per share to Sponsor. The Private Warrants have similar terms to the Public Warrants, except that the Private Warrants are not redeemable by us. As part of the Merger Transaction, we modified the terms of the Private Warrants. The modification did not result in a transfer of incremental value to the warrant holders. As of December 31, 2022, we had 6,519,791 outstanding Private Warrants. Exercise Warrants We issued warrants to purchase 17,000,000 shares of Class A common stock at an exercise price of $10.00 per share (“$10 Exercise Warrants”) and warrants to purchase 17,000,000 of Class A common stock at an exercise of $15.00 per share (“$15 Exercise Warrants”; together with the $10 Exercise Warrants, “Exercise Warrants”). The Exercise Warrants have similar terms to the Public Warrants, except that the Exercise Warrants have different exercise prices, an initial term of 10 years, are not redeemable by us, and are fully transferable. As of December 31, 2022, we had 17,000,000 $10 Exercise Warrants outstanding and 17,000,000 $15 Exercise Warrants outstanding. Mirror Warrants Hoya Intermediate issued warrants to VSI to purchase 17,000,000 Intermediate Units at an exercise price of $10.00 per unit (“$10 Mirror Warrants”), warrants to purchase 17,000,000 Intermediate Units at an exercise of $15.00 per unit (“$15 Mirror Warrants”), warrants to purchase 24,652,557 Intermediate Units at an exercise price of $11.50 per unit (“$11.50 Mirror Warrants”; together with the $10 Mirror Warrants and $15 Mirror Warrants, “Mirror Warrants”). The number and terms of the Mirror Warrants are identical to the Public, Private and Exercise Warrants, respectively. Upon the valid exercise of a Public Warrant, Private Warrant and Exercise Warrant, Hoya Intermediate will issue to VSI an equivalent number of Intermediate Units. Similarly, if a Public, Private or Exercise Warrant is tendered, an equivalent number of Mirror Warrants will be tendered. In connection with the Exchange, we tendered 11,365,913 $11.50 Mirror Warrants and received 2,727,785 Intermediate Units. As of December 31, 2022, we had 17,000,000 $10 Mirror Warrants outstanding, 17,000,000 $15 Mirror Warrants outstanding and 13,286,644 $11.50 Mirror Warrants outstanding. As the Public Warrants, Private Warrants and Exercise Warrants are indexed to our equity and 815-40, paid-in Hoya Intermediate Warrants Hoya Intermediate issued the Hoya Intermediate Warrants, which are classified as Other Liabilities in the Consolidated Balance Sheets. 1,000,000 Hoya Intermediate Warrants to purchase Intermediate Units at exercise prices of $10.00 and $15.00 per unit, respectively (“Option Contingent Warrants”), were issued in tandem with stock options we issued to members of our management team (“Management Options”). The Option Contingent Warrants only become exercisable by Hoya Topco if a Management Option is forfeited or expires unexercised. As of December 31, 2022, 0.2 million of the corresponding Management Options had been forfeited. Hoya Intermediate Warrants allow for cash redemption at the option of the warrant holder. Hence, the Hoya Intermediate Warrants are classified as a liability in Other liabilities on our Consolidated Balance Sheets. Upon consummation of the Merger Transaction, we recorded a warrant liability of $20.4 million reflecting the fair value of the Hoya Intermediate Warrants determined using the Black Scholes model. The fair value of the Hoya Intermediate Warrants includes Option Contingent Warrants of $1.6 million. The estimated fair value of the Option Contingent Warrants is adjusted to reflect the probability of forfeiture of the Management Options based on historical forfeiture rates for Hoya Topco profit interests. The ollowin
2022 2021
Estimated volatility 39.0 % 36.0 %
Expected term (years) 8.8 9.8
Risk-free rate 3.9 % 1.5 %
Expected dividend yield 0.0 % 0.0 % For the year ended December 31, 2022, the fair value of the Hoya Intermediate Warrants and Option Contingent Warrants decreased by $8.2 million, which is presented in Other income on the Consolidated Statements of Operations. For the period from October 18, 2021 until December 31, 2021, we recognized a charge to Other expenses on the Consolidated Statements of Operations resulting from an increase in the fair value of the Hoya Intermediate Warrants and Option Contingent Warrants of $0.1 million. Upon the valid exercise of a Hoya Intermediate Warrant for Intermediate Units, VSI will issue an equivalent amount of VSI Class B common shares to Hoya Topco. Other financial instruments, including accounts receivable and accounts payable, are carried at cost, which approximates their fair value because of the short-term nature of these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Redeemable noncontrolling Interests</t>
        </is>
      </c>
      <c r="B4" s="4" t="inlineStr">
        <is>
          <t xml:space="preserve"> 15. REDEEMABLE NONCONTROLLING INTERESTS As of December 31, 2022, Hoya Topco held 100% of the Class B common stock in VSI and owned 59.5% of the Intermediate Units. Hoya Topco has the right to exchange its Intermediate Units for shares of VSI Class A common stock on a one-to-one approval. Ne t Earnings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t>
        </is>
      </c>
      <c r="B1" s="2" t="inlineStr">
        <is>
          <t>12 Months Ended</t>
        </is>
      </c>
    </row>
    <row r="2">
      <c r="B2" s="2" t="inlineStr">
        <is>
          <t>Dec. 31, 2022</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Equity</t>
        </is>
      </c>
      <c r="B5" s="4" t="inlineStr">
        <is>
          <t xml:space="preserve"> 16. EQUITY For periods prior to the Merger Transaction, Hoya Intermediate had Senior Preferred Units, Preferred Units, and Common Units, described below, authorized, issued and outstanding. As described in Note 1, Background, Description of Business and Basis of Presentation Hoya Intermediate Senior Preferred Units, Preferred Units, and Common Units Prior to the Merger Transaction, Hoya Intermediate had authorized and issued 100 units of Redeemable Senior Preferred Units, 100 units of Redeemable Preferred Units and 100 common units. In connection with the Merger Transaction, the Senior Preferred Units and the Preferred Units were redeemed and no longer remain outstanding. As of December 31, 2022, 196,268,297 Intermediate Units are outstanding. VSI holds 40.5% of the outstanding Intermediate Units as of December 31, 2022, with the remainder held by Hoya Topco. VSI Class A Common Stock Holders of Class A common stock are entitled to full economic rights in VSI, including the right to receive dividends when and if declared by our Board, subject to any statutory or contractual restrictions on the payment of dividends and to any restrictions on the payment of dividends imposed by the terms of any outstanding preferred stock. Each holder of Class A common stock is entitled to one vote for each share of Class A common stock held. VSI Class B Common Stock Holders of Class B common stock do not have economic rights in VSI but are entitled to one vote for each share of Class B common stock held. Holders of Class B common stock receive one Intermediate Unit for each Class B share (see Note 15, Redeemable Noncontrolling Interest). Holders of Class A common stock and Class B common stock vote as a single class on all matters requiring a shareholder vote. Following the Merger Transaction, the quantity of Class A common stock and Class B common stock outstanding net of treasury stock is equal to the quantity of Intermediate Units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t>
        </is>
      </c>
      <c r="B1" s="2" t="inlineStr">
        <is>
          <t>9 Months Ended</t>
        </is>
      </c>
    </row>
    <row r="2">
      <c r="B2" s="2" t="inlineStr">
        <is>
          <t>Sep. 30, 2023</t>
        </is>
      </c>
    </row>
    <row r="3">
      <c r="A3" s="3" t="inlineStr">
        <is>
          <t>Investment Income, Nonoperating [Abstract]</t>
        </is>
      </c>
      <c r="B3" s="4" t="inlineStr">
        <is>
          <t xml:space="preserve"> </t>
        </is>
      </c>
    </row>
    <row r="4">
      <c r="A4" s="4" t="inlineStr">
        <is>
          <t>Investments</t>
        </is>
      </c>
      <c r="B4" s="4" t="inlineStr">
        <is>
          <t>9. INVESTMENTS In July 2023, we invested $6.0 million in a privately held company in the form of a convertible promissory note (the “Note”) and a warrant to purchase up to 1,874,933 shares of the company’s stock (the “Warrant”). Interest on the Note accrues at 8% per annum and outstanding principal and accrued interest is due and payable at the earlier of July 3, 2030 or a change in control of the company. The Warrant is exercisable until the date three years after the Note is repaid, subject to certain accelerating events. We account for the Note in accordance with ASC Topic 320, Investments—Debt and Equity Securities. available-for-sale We account for the Warrant in accordance with ASC Topic 815, Derivatives and Hedg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t>
        </is>
      </c>
      <c r="B1" s="2" t="inlineStr">
        <is>
          <t>9 Months Ended</t>
        </is>
      </c>
    </row>
    <row r="2">
      <c r="B2" s="2" t="inlineStr">
        <is>
          <t>Sep. 30, 2023</t>
        </is>
      </c>
    </row>
    <row r="3">
      <c r="A3" s="3" t="inlineStr">
        <is>
          <t>Subsidiary of Limited Liability Company or Limited Partnership [Line Items]</t>
        </is>
      </c>
      <c r="B3" s="4" t="inlineStr">
        <is>
          <t xml:space="preserve"> </t>
        </is>
      </c>
    </row>
    <row r="4">
      <c r="A4" s="4" t="inlineStr">
        <is>
          <t>Fair Value Measurements</t>
        </is>
      </c>
      <c r="B4" s="4" t="inlineStr">
        <is>
          <t>10. FAIR VALUE MEASUREMENTS We account for financial instruments under ASC Topic 820, Fair Value Measurements Level 1 Level 2 Level 3 Financial instruments recorded at fair value on recurring basis as of September 30, 2023 and December 31, 2022 are as follows (in thousands):
Fair Value Measurements Using
Level 1 Level 2 Level 3 Total
September 30, 2023
Money market funds (cash equivalent) $ 190,054 $ — $ — $ 190,054
Investments:
Note — — 2,536 2,536
Warrant — — 3,506 3,506
$ 190,054 $ — $ 6,042 $ 196,096
Fair Value Measurements Using
Level 1 Level 2 Level 3 Total
December 31, 2022
Money market funds (cash equivalent) $ 203,285 — — $ 203,285
$ 203,285 $ — $ — $ 203,285
The fair value of the Note is determined using the income approach, utilizing Level 3 inputs. The estimated fair value of the Warrant is determined using the Black-Scholes model, which requires us to make assumptions and judgments about the variables used in the calculation related to volatility, expected term, dividend yield and risk-free interest rate. Because of the inherent uncertainty of valuation, these estimated values may differ significantly from the values that would have been used had a ready market for the investments existed, and the differences could be material. The following table presents quantitative information about the significant unobservable inputs applied to these Level 3 fair value measurements:
Assets Significant Unobservable Inputs September 30,
Note Expected terms (years) 7.0
Implied Yield 23.0 %
Warrant Estimated volatility 55.0 %
Expected terms (years) 7.0
Risk-free rate 4.6 %
Expected dividend yield 0 % The following table provides a reconciliation of the financial instruments measured at fair value using Level 3 significant unobservable inputs for the three months ended September 30, 2023 (in thousands):
Note Warrant
Balance as of July 3, 2023 (inception) $ 2,411 $ 3,589
Accretion of discount 8
Interest paid-in-kind 117
Total unrealized gains or losses:
Recognized in earnings — (83 )
Balance at September 30, 2023 $ 2,536 $ 3,5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Commitments and Contingencies</t>
        </is>
      </c>
      <c r="B4" s="4" t="inlineStr">
        <is>
          <t>14. COMMITMENTS AND CONTINGENCIES Litigation From time to time, we are involved in various claims and legal actions arising in the ordinary course of business, none of which, in the opinion of management, could have a material effect on our business, financial position or results of operations other than those matters discussed herein. We are a co-defendant We received multiple class action lawsuits related to customer compensation for cancellations, primarily as a result of COVID-19 We are a defendant in a lawsuit related to an alleged violation of the Illinois Biometric Information Privacy Act. We deny these allegations and intend to vigorously defend against this lawsuit. Based on the information currently available, we are unable to reasonably estimate a possible loss or range of possible losses. As a result, no litigation reserve has been recorded in the Condensed Consolidated Balance Sheets related to this matter. Other In 2018, the U.S. Supreme Court issued its decision in South Dakota v. Wayfair Inc., which overturned previous case law that had precluded states from imposing sales tax collection requirements on retailers without a physical presence in the state. In response, most states have already adopted laws that attempt to impose tax collection obligations on out-of-state</t>
        </is>
      </c>
      <c r="C4" s="4" t="inlineStr">
        <is>
          <t xml:space="preserve"> </t>
        </is>
      </c>
    </row>
    <row r="5">
      <c r="A5" s="4" t="inlineStr">
        <is>
          <t>Hoya Intermediate, LLC</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Commitments and Contingencies</t>
        </is>
      </c>
      <c r="B7" s="4" t="inlineStr">
        <is>
          <t xml:space="preserve"> </t>
        </is>
      </c>
      <c r="C7" s="4" t="inlineStr">
        <is>
          <t xml:space="preserve"> 17. COMMITMENTS AND CONTINGENCIES Purchase Obligations We enter into non-cancelable Litigation From time to time, we are involved in various claims and legal actions arising in the ordinary course of business, none of which, in the opinion of management, could have a material effect on our business, financial position or results of operations other than those matters discussed herein. We co-defendant We received multiple class action lawsuits related to customer compensation for cancellations, primarily as a result of COVID-19 Other In 2018, the U.S. Supreme Court issued its decision in South Dakota v. Wayfair Inc., which overturned previous case law that had precluded states from imposing sales tax collection requirements on retailers without a physical presence in the state. In response, most states have already adopted laws that attempt to impose tax collection obligations on out-of-state Share Repurchase Program On May 25, 2022, our board of directors authorized a share repurchase program of our Class A Common Stock of up to $40.0 million (“Repurchase Program”). The Repurchase Program was announced on May 26, 2022 and will be effective until March 31, 2023. We may repurchase shares from time to time in open market transactions, through privately negotiated transactions or otherwise in accordance with applicable federal securities laws. The amount and timing of repurchases will depend upon market conditions and other factors including price. The Repurchase Program does not obligate us to acquire any particular amount of stock, and it may be terminated, modified, or suspended at any time at our discretion. The Repurchase Program commenced on July 5, 2022 upon the completion of the Exchange of our Public Warrants. As of December 31, 2022, we have repurchased 4.3 million shares of our Class A Common Stock for $32.5 million under the Repurchase Program. The share repurchases are accounted for as Treasury stock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Party Transactions</t>
        </is>
      </c>
      <c r="B4" s="4" t="inlineStr">
        <is>
          <t>15. RELATED-PARTY TRANSACTIONS Vivid Cheers Inc. In December 2020, Vivid Cheers Inc. (“Vivid Cheers”) was incorporated as a non-profit Viral Nation Inc. Viral Nation Inc. (“Viral Nation”) is a marketing agency that creates viral social media influencer campaigns and provides advertising, marketing, and technology services. Todd Boehly, a member of our Board, is the Co-Founder, Rolling Stone Rolling Stone, LLC (“Rolling Stone”) is a high-profile magazine and media platform that focuses on music, film, television, and news coverages. Todd Boehly, a member of our Board, is the Co-Founder, Khoros, LLC Khoros, LLC (“Khoros”) is a social media engagement and management platform. Martin Taylor, a member of our Board, is a Senior Managing Director at Vista Equity Partners, which is one of our investors and a majority owner of Khoros. We incurred an expense of less than $0.1 million and $0.1 million for the three and nine months ended September 30, 2023, respectively, and less than $0.1 million and $0.1 million for the three and nine months ended September 30, 2022, respectively, which is presented in General and administrative expenses on the Condensed Consolidated Statements of Operations. Los Angeles Dodgers The Los Angeles Dodgers (the “Dodgers”) is a Major League Baseball team based in Los Angeles, California. Todd Boehly, a member of our Board, is a minority owner of the Dodgers. As part of our strategic partnership with the Dodgers, including our designation as the Official Ticket Marketplace of the Dodgers and certain other advertising, marketing, promotional and sponsorship benefits, we incurred an expense of $1.1 million for the three and nine months ended September 30, 2023 and zero for the three and nine months ended September 30, 2022, respectively, which is presented in Marketing and selling expenses on the Condensed Consolidated Statements of Operations. Tax Receivable Agreement In connection with the Merger Transaction, we entered into a Tax Receivable Agreement with the existing Hoya Intermediate shareholders that provides for our payment to such shareholders of 85% of the amount of the tax savings, if any,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us making payments under the Tax Receivable Agreement. In conjunction with the Secondary Offering in the second quarter of 2023, Hoya Topco exchanged Intermediate Units, and as a result, we recorded a liability of $99.0 million and a deferred tax asset of $52.8 million related to the Secondary Offering as well as the projected payments under the Tax Receivable Agreement, with a corresponding reduction to additional paid-in</t>
        </is>
      </c>
      <c r="C4" s="4" t="inlineStr">
        <is>
          <t xml:space="preserve"> 18. RELATED-PARTY TRANSACTIONS Vivid Cheers Inc. In December 2020, Vivid Cheers Inc. (“Vivid Cheers”) was incorporated as a non-profit within Viral Nation Inc. Viral Nation Inc. (“Viral Nation”) is a marketing agency that creates viral and social media influencer campaigns and provides advertising, marketing, and technology services. Todd Boehly, a member of our Board, is the co-founder, Chairman and CEO of Eldridge Industries, which owns in excess of 25% of Viral Nation. We incurred an expense of $ million and $ million for the years ended December 31, 2022 and 2021, respectively, which is presented in Marketing and selling expenses in the Consolidated Statements of Operations. Rolling Stone Rolling Stone is a high-profile magazine and media platform that focuses on music, film, TV, and news coverages. Todd Boehly, a member of our Board, is the co-founder, 20 Khoros, LLC Khoros, LLC (“Khoros”) is a social media engagement and management platform. Martin Taylor, a member of our Board, is a principal at Vista Equity Partners, which is one of our investors and a majority owner of Khoros. We incurred an expense of $0.1 million and zero for the years ended December 31, 2022 and 2021, respectively, which 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 xml:space="preserve">16. INCOME TAXES For the three and nine months ended September 30, 2023, we recorded a $2.6 million income tax expense and a $21.6 million income tax benefit in continuing operations, respectively. Our effective income tax rate differs from the 21% U.S. federal statutory rate largely due to the impact of noncontrolling interests and the release of our valuation allowance on our U.S. net operating losses, interest limitations, and tax credit carryforwards. For the three and nine months ended September 30, 2022, we recorded a $0.1 million and $0.2 million income tax expense in continuing operations, respectively. The September 30, 2022 income tax provision was primarily a result of state taxes. As of September 30, 2023, our deferred tax assets were primarily the result of our investment in partnership, net operating losses, interest limitations, and tax credit carryforwards. Prior to the second quarter of 2023, a full valuation allowance was maintained against our U.S. deferred tax assets on the basis of management’s reassessment of the amount of the deferred tax assets that are more likely than not to be realized. As of each reporting date, management considers new evidence, both positive and negative, that could affect its view of the future realization of deferred tax assets. As of June 30, 2023, in part because in the current year we achieved three years of cumulative pretax income in the U.S. federal tax jurisdiction, management determined that there is sufficient positive evidence to conclude that it is more likely than not that additional deferred tax assets of $31.3 million associated with our investment in partnership, U.S. net operating losses, interest limitations, and tax credit carryforwards are realizable. We therefore reduced the valuation allowance accordingly in the second quarter of 2023. We maintain a partial valuation allowance on our investments in partnership related to the portion of the basis difference that will only reverse upon the sale of our interests, which would result in a capital loss that we do not expect to be able to utilize. Certain tax attributes remain subject to an annual limitation under Section 382 of the IRC as a result of the historical acquisitions. During the second quarter of 2023, we received a refund associated with our 2021 tax filing in the amount of $7.8 million, including interest, for which a long-term liability was established. Tax Receivable Agreement In connection with the Merger Transaction, we entered into a Tax Receivable Agreement with the existing Hoya Intermediate shareholders that will provide for payment to Hoya Intermediate shareholders of 85% of the amount of the tax savings, if any, that we realize (or, under certain circumstances, are deemed to realize) as a result of, or attributable to, (i) increases in the tax basis of assets owned directly or indirectly by Hoya Intermediate or its subsidiaries from, among other things, any redemptions or exchanges of Intermediate Units (ii) existing tax basis (including depreciation and amortization deductions arising from such tax basis) in long-lived assets owned directly or indirectly by Hoya Intermediate and its subsidiaries, and (iii) certain other tax benefits (including deductions in respect of imputed interest) related to VSI making payments under the Tax Receivable Agreement. In conjunction with the Secondary Offering in the second quarter of 2023, Hoya Topco exchanged Intermediate Units, and as a result, we now have an obligation to make payments pursuant to the Tax Receivable Agreement. The increase in deferred tax assets, the Tax Receivable Agreement liability, and additional reduction in paid-in Amounts payable under the Tax Receivable Agreement are contingent upon the generation of future taxable income over the term of the Tax Receivable Agreement and future changes in tax laws. If we do not generate sufficient taxable income in the aggregate over the term of the Tax Receivable Agreement to utilize the tax benefits, then we would not be required to make the related payments. As of September 30, 2023, we estimate that the tax savings associated with all tax attributes described above would aggregate to approximately $116.4 million. Under this scenario we would be required to pay approximately 85% of such amount, or $99.0 million, primarily over the next 15 years. As of September 30, 2023, there were no amounts due within 12 months. </t>
        </is>
      </c>
      <c r="C4" s="4" t="inlineStr">
        <is>
          <t xml:space="preserve"> 19. INCOME TAXES We are subject to U.S. federal and state income taxes with respect to our allocable share of any taxable income or loss of Hoya Intermediate, as well as any stand-alone income or loss we generate. Hoya Intermediate is organized as a limited liability company and treated as a partnership for federal tax purposes, with the exception to the Canadian operations of Vivid Seats Canada Ltd. (formerly Fanxchange Ltd.), which we acquired in 2019. Hoya Intermediate’s taxable income or loss is passed through to its members, including VSI. VSI files and pays corporate income taxes for U.S. federal and state income tax purposes. We anticipate this structure to remain in existence for the foreseeable future. Components of (loss) income from continuing operations before income taxes for the years ended December 31 were as follows (in thousands):
2022 2021 2020
United States $ 68,416 $ (17,859 ) $ (763,664 )
Foreign 773 (966 ) (10,521 )
Total (loss) income before income taxes $ 69,189 $ (18,825 ) $ (774,185 )
Prior to 2021, we did not incur material amounts of inco m have During the years ended December 31, 2022 and 2021, significant components of income tax (expense) benefit were as follows (in thousands):
2022 2021
Current
U.S. Federal $ 15 $ —
State &amp; Local 248 304
Foreign — —
Total current income tax expense (benefit) 263 304
Deferred
U.S. Federal — —
State &amp; Local — —
Foreign (1,853 ) —
Total deferred income tax expense (benefit) (1,853 ) —
Total income tax expense (benefit) $ (1,590 ) $ 304
A reconciliation of income taxes computed at the U.S. federal statutory income tax rate of 21% for 2022 and 2021 to our income tax (expense) benefit was as follows:
2022 2021
At U.S. statutory tax rate 21.0% 21.0%
State income taxes 1.8% (1.1)%
Foreign rate differential 0.1% 0.3%
Pass-through loss / (income) — % (14.3)%
Noncontrolling interest (12.3)% (2.7)%
Change in valuation allowance (23.1)% (3.5)%
Deferred tax partnership adjustment 10.1% — %
Warrants remeasurement — % (1.4)%
Research &amp; Development Credit (0.5)% — %
Other 0.6% 0.1%
Total income tax expense (benefit) (2.3)% (1.6)%
As of December 31, 2022 and 2021, our deferred tax balances consisted of the g
2022 2021
Deferred Tax Assets
Net operating loss $ 12,740 $ 9,670
Interest carryforwards 15,919 15,206
Investment in partnerships 91,302 120,706
Other 748 132
Total deferred tax assets 120,709 145,714
Valuation allowance (118,734 ) (145,668 )
Total deferred tax assets net of valuation allowance 1,975 46
Deferred Tax Liabilities
Other 122 46
Total Deferred Tax Liabilities 122 46
Net Deferred Tax Assets / (Liabilities) $ 1,853 $ —
We re these be realized Excluded from the deferred tax asset for investment in partnerships above is a portion of the income tax basis in the partnership investment which will only reverse upon sale as a capital loss. As the Company does not expect to have sufficient sources of future capital gains to offset this future capital loss, the Company has not recorded a deferred tax asset for this portion of the basis difference in the investment in the partnership. The deferred tax asset valuation allowance and changes were as follows (in thousands):
2022 2021
Balance at beginning of period $ 145,668 $ 1,828
Other (1) (6,154 ) —
Charged to costs and expenses (15,961 ) 646
(Credited) charged to other accounts (4,819 ) 143,194
Deductions — —
Ending balance $ 118,734 $ 145,668
(1) This relates to a true-up As of December 31, 2022, we determined that there is 3-6 At December 31, 2022, we had U.S. state operating loss carryforwards totaling $23.0 million, U.S. federal operating loss carryforwards totaling $45.5 million. The U.S. federal and state operating loss carryforwards begin to expire in 2029 with $46.4 million of the operating loss carryforwards having no expiration date. At December 31, 2022, with respect to our operations outside the U.S., we had foreign operating loss carryforwards totaling $5.3 million. The foreign operating loss carryforwards begin to expire in 2037. At December 31, 2022, we were not indefinitely reinvested on undistributed earnings from our foreign operations and the deferred tax liability associated with the future repatriation of these earnings is expected to be immaterial. ASC 740, Income Taxes, prescribes a recognition threshold of more-likely-than not to be sustained upon examination as it relates to the accounting for uncertainty in income tax benefits recognized in an enterprise’s financial statements. Our unrecognized tax benefits which relate to a tax refund are as follows:
2022
Balance at beginning of the year $ —
Tax positions taken in the prior year 7,500
Balance at end of the year $ 7,500
We classified interest and penalties associated with income taxes in income tax expense (benefit) within the consolidated statements of operations. We did not recognize any interest and penalties during 2022. There was no liability recognized related to interest and penalties as of December 31, 2022. The total amount of gross unrecognized tax benefits that, if recognized, would impact the effective tax rate is $7.5 million as of December 31, 2022 . We Th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3</t>
        </is>
      </c>
      <c r="C1" s="2" t="inlineStr">
        <is>
          <t>Dec. 31, 2022</t>
        </is>
      </c>
      <c r="D1" s="2" t="inlineStr">
        <is>
          <t>Dec. 31, 2021</t>
        </is>
      </c>
    </row>
    <row r="2">
      <c r="A2" s="4" t="inlineStr">
        <is>
          <t>Treasury stock, shares</t>
        </is>
      </c>
      <c r="B2" s="6" t="n">
        <v>5291497</v>
      </c>
      <c r="C2" s="6" t="n">
        <v>4342477</v>
      </c>
      <c r="D2" s="6" t="n">
        <v>0</v>
      </c>
    </row>
    <row r="3">
      <c r="A3" s="4" t="inlineStr">
        <is>
          <t>Class A Common Stock</t>
        </is>
      </c>
      <c r="B3" s="4" t="inlineStr">
        <is>
          <t xml:space="preserve"> </t>
        </is>
      </c>
      <c r="C3" s="4" t="inlineStr">
        <is>
          <t xml:space="preserve"> </t>
        </is>
      </c>
      <c r="D3" s="4" t="inlineStr">
        <is>
          <t xml:space="preserve"> </t>
        </is>
      </c>
    </row>
    <row r="4">
      <c r="A4" s="4" t="inlineStr">
        <is>
          <t>Common stock, par value</t>
        </is>
      </c>
      <c r="B4" s="7" t="n">
        <v>0.0001</v>
      </c>
      <c r="C4" s="7" t="n">
        <v>0.0001</v>
      </c>
      <c r="D4" s="7" t="n">
        <v>0.0001</v>
      </c>
    </row>
    <row r="5">
      <c r="A5" s="4" t="inlineStr">
        <is>
          <t>Common stock, shares authorized</t>
        </is>
      </c>
      <c r="B5" s="6" t="n">
        <v>500000000</v>
      </c>
      <c r="C5" s="6" t="n">
        <v>500000000</v>
      </c>
      <c r="D5" s="6" t="n">
        <v>500000000</v>
      </c>
    </row>
    <row r="6">
      <c r="A6" s="4" t="inlineStr">
        <is>
          <t>Common stock, shares issued</t>
        </is>
      </c>
      <c r="B6" s="6" t="n">
        <v>101803392</v>
      </c>
      <c r="C6" s="6" t="n">
        <v>82410774</v>
      </c>
      <c r="D6" s="6" t="n">
        <v>79091871</v>
      </c>
    </row>
    <row r="7">
      <c r="A7" s="4" t="inlineStr">
        <is>
          <t>Common stock, shares outstanding</t>
        </is>
      </c>
      <c r="B7" s="6" t="n">
        <v>101803392</v>
      </c>
      <c r="C7" s="6" t="n">
        <v>82410774</v>
      </c>
      <c r="D7" s="6" t="n">
        <v>79091871</v>
      </c>
    </row>
    <row r="8">
      <c r="A8" s="4" t="inlineStr">
        <is>
          <t>Class B Common Stock</t>
        </is>
      </c>
      <c r="B8" s="4" t="inlineStr">
        <is>
          <t xml:space="preserve"> </t>
        </is>
      </c>
      <c r="C8" s="4" t="inlineStr">
        <is>
          <t xml:space="preserve"> </t>
        </is>
      </c>
      <c r="D8" s="4" t="inlineStr">
        <is>
          <t xml:space="preserve"> </t>
        </is>
      </c>
    </row>
    <row r="9">
      <c r="A9" s="4" t="inlineStr">
        <is>
          <t>Common stock, par value</t>
        </is>
      </c>
      <c r="B9" s="7" t="n">
        <v>0.0001</v>
      </c>
      <c r="C9" s="7" t="n">
        <v>0.0001</v>
      </c>
      <c r="D9" s="7" t="n">
        <v>0.0001</v>
      </c>
    </row>
    <row r="10">
      <c r="A10" s="4" t="inlineStr">
        <is>
          <t>Common stock, shares authorized</t>
        </is>
      </c>
      <c r="B10" s="6" t="n">
        <v>250000000</v>
      </c>
      <c r="C10" s="6" t="n">
        <v>250000000</v>
      </c>
      <c r="D10" s="6" t="n">
        <v>250000000</v>
      </c>
    </row>
    <row r="11">
      <c r="A11" s="4" t="inlineStr">
        <is>
          <t>Common stock, shares issued</t>
        </is>
      </c>
      <c r="B11" s="6" t="n">
        <v>99800000</v>
      </c>
      <c r="C11" s="6" t="n">
        <v>118200000</v>
      </c>
      <c r="D11" s="6" t="n">
        <v>118200000</v>
      </c>
    </row>
    <row r="12">
      <c r="A12" s="4" t="inlineStr">
        <is>
          <t>Common stock, shares outstanding</t>
        </is>
      </c>
      <c r="B12" s="6" t="n">
        <v>99800000</v>
      </c>
      <c r="C12" s="6" t="n">
        <v>118200000</v>
      </c>
      <c r="D12" s="6" t="n">
        <v>118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Equity-Based Compensation</t>
        </is>
      </c>
      <c r="B4" s="4" t="inlineStr">
        <is>
          <t xml:space="preserve">17. EQUITY-BASED COMPENSATION The 2021 Incentive Award Plan (“2021 Plan”) was approved and adopted in order to facilitate the grant of equity incentive awards to our employees, directors and consultants. The 2021 Plan became effective on October 18, 2021 upon closing of the Merger Transaction. Restricted Stock Units (“RSUs”) In March 2023, we granted 2.5 million RSUs to certain employees at a weighted average grant date fair value of $7.17 per share. In May 2023, we granted less than 0.1 million RSUs to certain employees at a weighted average grant date fair value of $7.67 per share. In August 2023, we granted 0.1 million RSUs to certain employees at a weighted average grant date fair value of $7.45 per share. RSUs granted to employees vest over three years, with one-third one-year In June 2023, we granted 0.1 million RSUs to our directors at a weighted average grant date fair value of $7.68 per share. RSUs granted to directors fully vest on the earlier of (i) one day prior to the date of our first annual meeting of stockholders following the grant date and (ii) the one-year In June 2023, we granted less than 0.1 million RSUs to certain consultants at a weighted average grant date fair value of $7.98 per share. RSUs granted to consultants vest in equal annual installments over three years, subject to the consultant’s continued service. We account for forfeitures of outstanding, but unvested grants, in the period they occur. During the three and nine months ended September 30, 2023, less than 0.1 million and 0.2 million RSUs were forfeited, respectively. During the three and nine months ended September 30, 2022, 0.2 million and 0.3 million RSUs were forfeited, respectively. During the three and nine months ended September 30, 2023, 0.3 million and 1.0 million RSUs vested, respectively. During the three and nine months ended September 30, 2022, 0.1 million and 0.2 million RSUs vested, respectively. At September 30, 2023 and December 31, 2022, there were 4.1 million and 2.6 million RSUs outstanding, respectively. Stock options In March 2023, we granted 3.6 million stock options to certain employees at an exercise price of $7.17. The grant date fair value of the stock options is $3.30 per option. Stock options provide for the purchase of shares of our Class A common stock in the future at an exercise price set on the grant date. These stock options vest over three years, with one-third one-year In June 2023, we granted 0.9 million stock options divided into three tranches, 0.2 million, 0.3 million and 0.4 million, respectively, to certain consultants at exercise prices of $7.98, $17.00 and $23.00, respectively. The grant date fair value of the stock options is $3.22, $1.87 and $1.44 per option, respectively. Stock options provide for the purchase of shares of our Class A common stock in the future at an exercise price set on the grant date. These stock options vest in equal annual installments over three years. The stock options have a contractual term of seven years from the grant date, subject to the consultants’ continued service through the applicable vesting date. The fair value of stock options granted is estimated on the grant date using the Hull White model. The following assumptions were used to calculate the fair value of our stock options:
June 14, 2023 March 10, 2023
Volatility 42.0 % 42.0 %
Expected term (years) 7.0 5.9
Risk-free rate 4.0 % 3.9 %
Dividend yield 0.0 % 0.0 % At September 30, 2023 and December 31, 2022, there were 10.6 million and 6.1 million stock options outstanding, respectively. No stock options were exercised during the three and nine months ended September 30, 2023 and 2022. During the three and nine months ended September 30, 2023, zero and less than 0.1 million stock options were forfeited or expired, respectively. During the three and nine months ended September 30, 2022, 0.4 million stock options were forfeited or expired. Compensation expense For the three and nine months ended September 30, 2023, equity-based compensation expense related to RSUs was $3.9 million and $10.5 million, respectively, compared to $2.3 million and $6.0 million for the three and nine months ended September 30, 2022, respectively. Unrecognized compensation expense relating to unvested RSUs as of September 30, 2023 was $35.8 million, which is expected to be recognized over a weighted average period of approximately two years. For the three and nine months ended September 30, 2023, equity-based compensation expense related to stock options was $2.8 million and $7.3 million, respectively, compared to $1.7 million and $4.6 million for the three and nine months ended September 30, 2022, respectively. Unrecognized compensation expense relating to unvested stock options as of September 30, 2023 was $25.4 million, which is expected to be recognized over a weighted average period of approximately two years. For the three and nine months ended September 30, 2023, equity-based compensation expense related to profit interests was $1.0 million and $3.0 million, respectively. For the three and nine months ended September 30, 2022, equity-based compensation expense related to profit interests was $1.1 million and $3.4 million, respectively. Unrecognized compensation expense relating to these profit interests as of September 30, 2023 was $1.6 million, which is expected to be recognized over a weighted average period of approximately two years. </t>
        </is>
      </c>
      <c r="C4" s="4" t="inlineStr">
        <is>
          <t xml:space="preserve"> 20. EQUITY-BASED COMPENSATION The 2021 Incentive Award Plan (“2021 Plan”) was approved and adopted to facilitate the grant of equity incentive awards to our employees, directors and consultants. The 2021 Plan became effective on October 18, 2021 upon closing of the Merger Transaction. RSUs We award RSUs to our employees, directors and consultants. RSUs vest generally over periods from one to three years from issuance. We account for forfeitures of outstanding, but unvested grants, in the period they occur. A summary of activity for RSUs is as follows (in thousands):
Shares Weighted-Average
Unvested at December 31, 2021 1,378 $ 12.86
Granted 1,787 9.92
Forfeited (290 ) 11.24
Vested (324 ) 12.86
Unvested at December 31, 2022 2,551 $ 10.99
Stock options On October 19, 2021, we granted 3.1 million stock options at an exercise price of $13.09 and 1.0 million stock options at an exercise price of $15.00 to certain employees. The fair value of stock options granted during 2021 is estimated on the grant date using the Hull-White model. On March 11, Stock options provide for the purchase of shares of our Class A common stock in the future at an exercise price set on the grant date. These stock options vest over three years, with one-third one-year date. The following assumptions were used to calculate the fair value of our stock awards:
November 11, March 11, 2022 October 19,
Estimated volatility 40.0 % 37.5 % 28.0 %
Expected term (years) 5.9 5.9 10.0
Risk-free rate 3.9 % 2.0 % 1.7 %
Expected dividend yield 0.0 % 0.0 % 0.0 %
A summary of activity for stock options is as follows (in thousands):
Outstanding Weighted Weighted Aggregate
Outstanding at December 31, 2021 4.1 $ 13.39
Granted 2.7 10.17
Forfeited (0.6 ) 12.03
Expired (0.1 ) 13.39
Outstanding at December 31, 2022 6.1 $ 12.09 9 $ —
Vested and exercisable at December 31, 2022 1.0 $ 13.38 9 $ —
No options were vested and exercisable as of December 31, 2021. The weighted-average grant-date fair value per stock options outstanding as of December 31, 2022 and 2021 was $3.82 and $3.71, respectively. The weighted-average grant-date fair value for stock options forfeited was $3.83 during the year ended December 31, 2022. The weighted-average grant-date fair value for stock options vested was $3.71 during the year ended December 31, 2022. During 2022, the total fair value of options vested was $3.5 million. Profits interest and Phantom Units Prior to the Merger Transaction, certain members of management received equity-based compensation awards for profits interest in Hoya Topco in the form of Incentive Units, Phantom Units, Class D Units, and Class E Units. Each incentive unit vests ratably over five years and accelerates upon a change in control of Hoya Topco. We do not expect any future profits interest to be granted after the Merger Transaction. The fair value of the incentive units granted is estimated using the Black-Scholes option-pricing model. The Black-Scholes option-pricing model requires certain subjective inputs and assumptions, including the fair value Hoya Topco’s equity, the expected term, risk-free interest rates, and expected equity volatility. The fair value of incentive units is recognized as equity-based compensation expense on a straight-line basis over the requisite service period. We account for forfeitures as they occur. Changes in assumptions made on expected term, the risk-free rate of interest, and expected volatility can materially impact the estimate of fair value and ultimately how much share-based compensation expense is recognized. The expected term is estimated based on the timing and probabilities until a major liquidity event. The risk-free interest rate is based on the U.S. Treasury yield curve in effect at the time of grant and corresponds to the expected term. The expected volatility is estimated on the date of grant based on the average historical stock price volatility of comparable publicly-traded companies. The following table summarizes the Hoya Topco Incentive Units, Class D Units, and Class E Units fo
Class B-1 Class D Units Class E Units
Number of Weighted Number of Weighted Number of Weighted
Balances at January 1, 2020 — — 832,510 $ 15.63 500,765 $ 25.46
Units granted 905,000 2.32 1,755,000 0.89 — —
Units repurchased — — (97,604 ) 15.95 — —
Units forfeited (50,000 ) 2.32 (441,666 ) 7.81 — —
Balances at December 31, 2020 855,000 $ 2.32 2,048,240 $ 4.67 500,765 $ 25.46
Units granted — — — — — —
Units repurchased — — — — — —
Units forfeited (10,000 ) 2.32 (60,400 ) 7.01 — —
Balances at December 31, 2021 845,000 $ 2.32 1,987,840 $ 4.60 500,765 $ 25.46
Units granted — — — — — —
Units repurchased — — — — — —
Units forfeited (9,000 ) 2.32 (35,510 ) 2.91 — —
Balances at December 31, 2022 836,000 $ 2.32 1,952,330 $ 4.60 500,765 $ 25.46
Compensation expense For the years ended December 31, 2022, 2021 and 2020, equity-based compensation expense related to RSUs was For the years ended December 31, 2022, 2021 and 2020, equity-based compensation expense related to stock options was $6.2 million, $0.8 million and zero, respectively. Unrecognized compensation expense relating to unvested stock options as of December 31, 2022, was approximately $19.1 million, which is expected to be recognized over a weighted average period of approximately three years. For the years ended December 31, 2022, 2021 and 2020, equity-based compensation expense related to profit interests was $4.5 million, $4.4 million and $4.3 million, respectively. Unrecognized compensation expense as of December 31, 2022 related to these incentive units was $4.5 million, which is expected to be recognized over a weighted average period of approximately two years. For the year ended December 31, 2022, equity-based compensation expense excludes $0.1 million related to capitalized development costs. Our Board declared a special dividend of $0.23 per share to holders of Class A common stock on October 18, 2021, which we paid on November 2, 2021. On November 2, 2021, the exercise price of outstanding options was modified and reduced by the same $0.23 per share. The amount recognized in the compensation expense relating to stock option modifications for the year ended December 31, 2021 is immateri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Earnings Per Share</t>
        </is>
      </c>
      <c r="B4" s="4" t="inlineStr">
        <is>
          <t xml:space="preserve">18. EARNINGS PER SHARE We calculate basic and diluted net income per share of Class A common stock in accordance with ASC 260, Earnings per Share Net income attributable to redeemable noncontrolling interests is calculated by multiplying Hoya Intermediate’s net income for each quarterly period by Hoya Topco’s weighted average percentage ownership of Intermediate Units during the period. Hoya Topco has the right to exchange its Intermediate Units for shares of our Class A common stock on a one-to-one The following table provides net income attributable to Hoya Topco’s redeemable noncontrolling interests (in thousands):
Three Months Ended September 30, Nine Months Ended September 30,
Net income—Hoya Intermediate $ 17,672 $ 18,761 $ 61,674 $ 45,963
Hoya Topco’s weighted average % allocation of Hoya Intermediate’s net income 52.9 % 59.1 % 56.8 % 59.5 %
Net income attributable to Hoya Topco’s redeemable noncontrolling interests $ 9,341 $ 11,084 $ 35,045 $ 27,368
Net income attributable to Class A common stockholders–basic is calculated by subtracting the portion of Hoya Intermediate’s net income attributable to redeemable noncontrolling interests from our total net income, which includes our net income for activities outside of our investment in Hoya Intermediate as well as the full results of Hoya Intermediate on a consolidated basis. Net income per Class A common stock–diluted is based on the average number of shares of our Class A common stock used for the basic earnings per share calculation, adjusted for the weighted-average number of Class A common share equivalents outstanding for the period determined using the treasury stock method and if-converted The following table sets forth the computation of basic and diluted net income per share of Class A common stock for the periods in which shares of our Class A and Class B common stock were outstanding (in thousands, except share and per share data):
Three Months Ended September 30, Nine Months Ended September 30,
2023 2022 2023 2022
Numerator—basic:
Net income $ 16,018 $ 18,747 $ 84,616 $ 45,945
Less: Income attributable to redeemable noncontrolling interests 9,341 11,084 35,045 27,368
Net income attributable to Class A Common Stockholders—basic 6,677 7,663 49,571 18,577
Denominator—basic:
Weighted average Class A common stock outstanding—basic 96,407,327 81,996,447 86,403,617 80,145,329
Net income per Class A common stock—basic $ 0.07 $ 0.09 $ 0.57 $ 0.23
Numerator—diluted:
Net income attributable to Class A Common Stockholders—basic $ 6,677 $ 7,663 $ 49,571 $ 18,577
Net income effect of dilutive securities:
Effect of Exercise Warrants — — — —
Effect of RSUs 15 1 68 —
Effect of noncontrolling interests — — 33,874 27,368
Net income attributable to Class A Common Stockholders—diluted 6,692 7,664 83,513 45,945
Denominator—diluted:
Weighted average Class A common stock outstanding—basic 96,407,327 81,996,447 86,403,617 80,145,329
Weighted average effect of dilutive securities:
Effect of Noncontrolling Interests — — 109,514,286 118,200,000
Effect of Exercise Warrants — — — 345,208
Effect of RSUs 455,572 27,016 389,828 19,232
Weighted average Class A common stock outstanding—diluted 96,862,899 82,023,463 196,307,731 198,709,769
Net income per Class A common stock—diluted $ 0.07 $ 0.09 $ 0.43 $ 0.23
Potential shares of our Class A common stock are excluded from the computation of diluted net income per share of Class A common stock if their effect would have been anti-dilutive for the period presented or if the issuance of shares is contingent upon events that did not occur by the end of the period. The dilution reflected in diluted net income per share of Class A common stock during the nine months ended September 30, 2023 relates primarily to an assumed conversion of our noncontrolling interests to shares of our Class A common stock, which would not have a commensurate effect on net income, primarily due to the release of the valuation allowance which benefit is attributable to Vivid Seats Inc. only. The following table presents potentially dilutive securities excluded from the computation of diluted net income per share of Class A common stock for the periods presented that could potentially dilute earnings per share in the future:
Three Months Ended September 30, Nine Months Ended September 30,
2023 2022 2023 2022
RSUs 1,576,861 2,446,014 857,813 1,273,638
Stock options 10,597,528 6,239,307 10,597,528 6,239,607
Public Warrants and Private Warrants 13,286,644 13,286,644 13,286,644 13,286,644
Exercise Warrants 34,000,000 34,000,000 34,000,000 17,000,000
Hoya Intermediate Warrants 6,000,000 6,000,000 6,000,000 6,000,000
Noncontrolling Interests 99,800,000 118,200,000 — — </t>
        </is>
      </c>
      <c r="C4" s="4" t="inlineStr">
        <is>
          <t xml:space="preserve">21. EARNINGS PER SHARE We calculate basic and diluted net income (loss) per share of Class A common stock in accordance with ASC 260, Earnings per Share. Net loss attributable to redeemable noncontrolling interests is calculated by multiplying Hoya Intermediate’s net income (loss) incurred in each quarterly period by Hoya Topco’s weighted average percentage ownership of Intermediate Units during the period. The following table provides the net income (loss) attributable to Hoya Topco’s redeemable noncontrolling interest for the year ended December 31, 2022 and the period from October 18, 2021 to December 31, 2021:
2022 2021
Net income (loss)—Hoya Intermediate $ 70,794 $ (5,024 )
Hoya Topco’s weighted average % allocation of Hoya Intermediate’s net income (loss) 59.5 % 59.9 %
Net income (loss) attributable to Hoya Topco’s redeemable noncontrolling interests $ 42,117 $ (3,010 )
Net income (loss) to Class A common stock–basic is calculated by subtracting the portion of Hoya Intermediate’s net loss attributable to redeemable noncontrolling interests from our total net loss, which includes our net loss for activities outside of our investment in Hoya Intermediate as well as the full results of Hoya Intermediate on a consolidated basis. Net income (loss) per Class A common stock–diluted is based on the average number of shares of Class A common stock used for the basic earnings per share calculation, adjusted for the weighted-average number of common share equivalents outstanding for the period determined using the treasury stock method and if-converted The following tables set forth the computation of basic and diluted net income (loss) per share of Class A common stock
2022 2021
Numerator—basic:
Net income (loss) $ 70,779 $ (6,293 )
Less: (Income) loss attributable to redeemable noncontrolling interests (42,117 ) 3,010
Net income (loss) attributable to Class A Common Stockholders—basic 28,662 (3,283 )
Denominator—basic:
Weighted average Class A common stock outstanding—basic 80,257,247 77,498,775
Net income (loss) per Class A common stock—basic $ 0.36 $ (0.04 )
Numerator—diluted:
Net income (loss) attributable to Class A Common Stockholders—basic $ 28,662 $ (3,283 )
Net income (loss) effect of dilutive securities:
Effect of dilutive Exercise Warrants 55 —
Effect of dilutive RSUs 6 —
Effect of dilutive noncontrolling interests 42,056 —
Effect of dilutive Hoya Intermediate Warrants — (123 )
Net income (loss) attributable to Class A Common Stockholders—diluted 70,779 (3,406 )
Denominator—diluted:
Weighted average Class A common stock outstanding—basic 80,257,247 77,498,775
Weighted average effect of dilutive securities:
Effect of dilutive Exercise Warrants 258,906 —
Effect of dilutive RSUs 28,228 —
Effect of dilutive noncontrolling interests 118,200,000 —
Weighted average Class A common stock outstanding—diluted 198,744,381 77,498,775
Net income (loss) per Class A common stock—diluted $ 0.36 $ (0.04 )
Potential shares of common stock are excluded from the computation of diluted net income per share if their effect would have been anti-dilutive for the The following tables present potentially dilutive securities excluded from the computation of diluted net income per share for the periods presented that could potentially dilute earnings per share in the future:
2022 2021
RSUs 1,224,919 1,378,111
Stock options 6,300,837 4,061,486
Public Warrants and Private Warrants 13,286,644 24,652,569
Exercise Warrants 17,000,000 34,000,000
Hoya Intermediate Warrants 6,000,000 4,000,000
Shares of Class B common stock — 118,200,000 We analyzed the calculation of income (loss) per share for periods prior to the Merger Transaction and determined that it resulted in values that would not be meaningful to the users of the consolidated financial statements. Therefore, income (loss) per share information has not been presented for periods prior to the Merger Transac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3</t>
        </is>
      </c>
    </row>
    <row r="3">
      <c r="A3" s="3" t="inlineStr">
        <is>
          <t>Subsequent Event [Line Items]</t>
        </is>
      </c>
      <c r="B3" s="4" t="inlineStr">
        <is>
          <t xml:space="preserve"> </t>
        </is>
      </c>
    </row>
    <row r="4">
      <c r="A4" s="4" t="inlineStr">
        <is>
          <t>Subsequent Events</t>
        </is>
      </c>
      <c r="B4" s="4" t="inlineStr">
        <is>
          <t xml:space="preserve">19. SUBSEQUENT EVENTS On November 3, 2023, we entered into a definitive agreement to acquire 100% ownership of VDC Holdco, LLC, the indirect parent company of Vegas.com, LLC, a leading entertainment marketplace for consumers exploring Las Vegas, Nevada. The agreed upon purchase price was approximately $243.8 million, which is subject to customary closing adjustments, comprised of approximately $153.6 million in cash and approximately 15.6 million shares of our Class A common stock (calculated based on a price per share of $5.80, representing the average daily volume weighted price per share for each of the five consecutive trading days ending on and including November 2, 2023). The transaction also closed on November 3, 2023. We financed the cash portion of the purchase price with cash on ha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Vivid Seats Inc</t>
        </is>
      </c>
      <c r="B3" s="4" t="inlineStr">
        <is>
          <t xml:space="preserve"> </t>
        </is>
      </c>
    </row>
    <row r="4">
      <c r="A4" s="3" t="inlineStr">
        <is>
          <t>Subsidiary of Limited Liability Company or Limited Partnership [Line Items]</t>
        </is>
      </c>
      <c r="B4" s="4" t="inlineStr">
        <is>
          <t xml:space="preserve"> </t>
        </is>
      </c>
    </row>
    <row r="5">
      <c r="A5" s="4" t="inlineStr">
        <is>
          <t>Use of Estimates</t>
        </is>
      </c>
      <c r="B5" s="4" t="inlineStr">
        <is>
          <t xml:space="preserve"> Use of Estimates —We use estimates and assumptions in the preparation of our consolidated financial statements in accordance with GAAP. Our estimates and assumptions affect the reported amounts of assets and liabilities at the date of the financial statements, and the reported amounts of revenues and expenses during the reporting period. Our actual financial results could differ significantly from these estimates. The significant estimates underlying our consolidated financial statements include the accrual for future customer compensation and the related recovery of future customer compensation asset; breakage rates related to customer credits; usage assumptions for our loyalty program; inventory valuation; valuation of equity-based compensation; valuation of warrants; valuation of acquired intangible assets and goodwill and valuation of earnouts issued in connection with our acquisition of Betcha Sports, Inc. (“Betcha”, as renamed “Vivid Picks”); useful life of definite-lived intangible assets and other long-lived assets; impairments of goodwill, indefinite-lived intangible assets, definite-lived intangible assets and long-lived assets, and valuation allowances.</t>
        </is>
      </c>
    </row>
    <row r="6">
      <c r="A6" s="4" t="inlineStr">
        <is>
          <t>Subsidiaries [Member]</t>
        </is>
      </c>
      <c r="B6" s="4" t="inlineStr">
        <is>
          <t xml:space="preserve"> </t>
        </is>
      </c>
    </row>
    <row r="7">
      <c r="A7" s="3" t="inlineStr">
        <is>
          <t>Subsidiary of Limited Liability Company or Limited Partnership [Line Items]</t>
        </is>
      </c>
      <c r="B7" s="4" t="inlineStr">
        <is>
          <t xml:space="preserve"> </t>
        </is>
      </c>
    </row>
    <row r="8">
      <c r="A8" s="4" t="inlineStr">
        <is>
          <t>Cash and Cash Equivalents</t>
        </is>
      </c>
      <c r="B8" s="4" t="inlineStr">
        <is>
          <t xml:space="preserve"> Cash and Cash Equivalents Cash and cash equivalents held in interest-bearing accounts may exceed the Federal Deposit Insurance Corporation insurance limits. To reduce credit risk, we monitor the credit standing of the financial institutions that hold our cash and cash equivalents. However, balances could be impacted in the future if underlying financial institutions fail. As of December 31, 2022 and 2021, we have not experienced any loss or lack of access to its cash and cash equivalents.</t>
        </is>
      </c>
    </row>
    <row r="9">
      <c r="A9" s="4" t="inlineStr">
        <is>
          <t>Restricted Cash</t>
        </is>
      </c>
      <c r="B9" s="4" t="inlineStr">
        <is>
          <t xml:space="preserve"> Restricted Cash</t>
        </is>
      </c>
    </row>
    <row r="10">
      <c r="A10" s="4" t="inlineStr">
        <is>
          <t>Accounts Receivable and Credit Policies</t>
        </is>
      </c>
      <c r="B10" s="4" t="inlineStr">
        <is>
          <t xml:space="preserve"> Accounts Receivable and Credit Policies million $1.0 million and $7.2 million of the Accounts receivable balance at December 31, 2022 and 2021, respectively, consisted of amounts due from marketplace ticket sellers for cancelled event tickets. We recorded an allowance for doubtful accounts of $0.1 million and $1.4 million at December 31, 2022 and 2021, respectively, to reflect potential challenges in collecting funds from marketplace ticket sellers. The allowance for doubtful accounts decreased during 2022 as ticket sellers on the marketplace platform repaid their outstanding balances or uncollectable amounts were written off. Accounts receivable balances are stated net of allowance for doubtful accounts and bad debt expense is presented as a reduction of Revenues in the Consolidated Statements of Operations. $11.7 million and $14.5 million of the Accounts receivable balance at December 31, 2022 and 2021, respectively, consisted of amounts due from distribution partners for cancellation charges, primarily related to cancelled events. We recorded an allowance for doubtful accounts of $3.6 million and $1.6 million at December 31, 2022 and 2021, respectively, to reflect potential challenges in collecting funds from distribution partners, particularly for amounts due upon usage of store credit previously issued to buyers. Accounts receivable balances are stated net of allowance for doubtful accounts and bad debt expense is presented as a reduction of Revenues in the Consolidated Statements of Operations. Write-offs were $4.9 million, $1.0 million, and less than $0.1 million for the years ended December 31, 2022, 2021 and 2020, respectively. </t>
        </is>
      </c>
    </row>
    <row r="11">
      <c r="A11" s="4" t="inlineStr">
        <is>
          <t>Inventory</t>
        </is>
      </c>
      <c r="B11" s="4" t="inlineStr">
        <is>
          <t>In vent</t>
        </is>
      </c>
    </row>
    <row r="12">
      <c r="A12" s="4" t="inlineStr">
        <is>
          <t>Property and Equipment</t>
        </is>
      </c>
      <c r="B12" s="4" t="inlineStr">
        <is>
          <t>Property and Equipment—
Asset Class Useful Life
Computer Equipment 5 years
Purchased Software 3 years
Furniture and Fixtures 7 years Leasehold impr ov</t>
        </is>
      </c>
    </row>
    <row r="13">
      <c r="A13" s="4" t="inlineStr">
        <is>
          <t>Long-Lived Assets Impairment Assessments</t>
        </is>
      </c>
      <c r="B13" s="4" t="inlineStr">
        <is>
          <t>Long -Lived During the second quarter of 2020, we determined a triggering event occurred that required us to evaluate our long-lived assets for impairment. We recorded an impairment charge as a result of those assessments. Refer to Note 6, Impairments</t>
        </is>
      </c>
    </row>
    <row r="14">
      <c r="A14" s="4" t="inlineStr">
        <is>
          <t>Goodwill and Intangible Assets</t>
        </is>
      </c>
      <c r="B14" s="4" t="inlineStr">
        <is>
          <t>Goodwill and Intangible Assets non-compete trademarks. We more-likely-than-not more-likely-than-not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The fair value of our definite-lived intangible assets or asset group is determined using both the market approach and income approach, utilizing Level 3 inputs. Definite-lived intangible assets are amortized on a straight-line basis over their estimated pe rio
Asset Class Useful Life
Non-competition 3 years
Supplier relationships 4 years
Developed technology 3-5
Customer relationships 2-5 years During the second quarter of 2020, we determined a triggering event occurred that required us to evaluate our long-lived assets for impairment. We recorded an impairment charge as a result of those assessments. Refer t o Impairments</t>
        </is>
      </c>
    </row>
    <row r="15">
      <c r="A15" s="4" t="inlineStr">
        <is>
          <t>Capitalized Development Costs</t>
        </is>
      </c>
      <c r="B15" s="4" t="inlineStr">
        <is>
          <t>C apitalized internal-use</t>
        </is>
      </c>
    </row>
    <row r="16">
      <c r="A16" s="4" t="inlineStr">
        <is>
          <t>Accrued Customers Credits</t>
        </is>
      </c>
      <c r="B16" s="4" t="inlineStr">
        <is>
          <t>Accrued Custom er c make</t>
        </is>
      </c>
    </row>
    <row r="17">
      <c r="A17" s="4" t="inlineStr">
        <is>
          <t>Accrued Future Customer Compensation</t>
        </is>
      </c>
      <c r="B17" s="4" t="inlineStr">
        <is>
          <t>Accrued Future Customer Compensation</t>
        </is>
      </c>
    </row>
    <row r="18">
      <c r="A18" s="4" t="inlineStr">
        <is>
          <t>Income Taxes</t>
        </is>
      </c>
      <c r="B18" s="4" t="inlineStr">
        <is>
          <t>Income Taxes —Hoya Intermediate is treated as a partnership for U.S. federal and most applicable state and local income tax purposes. As a partnership, Hoya Intermediate’s taxable income and losses were passed through to and included in the taxable income of its members, including VSI, for periods following the Merger Transaction. Accordingly, amounts related to income taxes were zero for us prior to the Merger Transaction, and therefore, are not representative of future amounts expected to be incurred by us. Following the Merger Transaction, our parent legal entity is VSI. We are subject to income taxes at the U.S. federal, state, and local levels for income tax purposes, including with respect to our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rising from such tax basis) in long-lived assets owned directly or indirectly by Hoya Intermediate and its subsidiaries, and (iii) certain other tax ben</t>
        </is>
      </c>
    </row>
    <row r="19">
      <c r="A19" s="4" t="inlineStr">
        <is>
          <t>Debt</t>
        </is>
      </c>
      <c r="B19" s="4" t="inlineStr">
        <is>
          <t>D eb write-off</t>
        </is>
      </c>
    </row>
    <row r="20">
      <c r="A20" s="4" t="inlineStr">
        <is>
          <t>Fair Value of Financial Instruments</t>
        </is>
      </c>
      <c r="B20" s="4" t="inlineStr">
        <is>
          <t>Fair Value of Financial Instruments e recei Level 1 Level 2 Level 3 Our assets and liabilities measured at fair value on a recurring basis are presented in Note 12, Debt, Financial Instruments non-financial Goodwill and Intangible Assets</t>
        </is>
      </c>
    </row>
    <row r="21">
      <c r="A21" s="4" t="inlineStr">
        <is>
          <t>Warrants</t>
        </is>
      </c>
      <c r="B21" s="4" t="inlineStr">
        <is>
          <t>Warrants Distinguishing Liabilities from Equity, 815-40, Derivatives and Hedging: Contracts in an Entity’s Own Equity urem justme</t>
        </is>
      </c>
    </row>
    <row r="22">
      <c r="A22" s="4" t="inlineStr">
        <is>
          <t>Redeemable noncontrolling interests</t>
        </is>
      </c>
      <c r="B22" s="4" t="inlineStr">
        <is>
          <t xml:space="preserve"> Redeemable Noncontrolling Interests one-to-one As the redeemable noncontrolling interests are redeemable upon the occurrence of an event that is not solely within our control, we classify our redeemable noncontrolling interests as temporary equity. The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t>
        </is>
      </c>
    </row>
    <row r="23">
      <c r="A23" s="4" t="inlineStr">
        <is>
          <t>Offering costs</t>
        </is>
      </c>
      <c r="B23" s="4" t="inlineStr">
        <is>
          <t xml:space="preserve"> Offering costs Expenses of Offering paid-in</t>
        </is>
      </c>
    </row>
    <row r="24">
      <c r="A24" s="4" t="inlineStr">
        <is>
          <t>Equity-Based Compensation</t>
        </is>
      </c>
      <c r="B24" s="4" t="inlineStr">
        <is>
          <t xml:space="preserve"> Equity-Based Compensation Prior to the Merger Transaction, certain members of management received profit interests in Hoya Topco and Phantom units in a cash bonus pool funded by Hoya Topco. Under Accounting Standards Codification (“ASC”) 718, Compensation–Stock Compensation Distinguishing Liabilities from Equity For the profit interests and Phantom units, we used a market-based approach to determine the total equity value of Hoya Topco and allocate the resulting value between share classes using the Black-Scholes option pricing model to determine the grant date fair value of employee grants. The exercise prices used are based on various scenarios considering the waterfall payout structure of the units that exists at the Hoya Topco level. For Phantom Units with service and performance conditions, we recognize a liability for the fair value of the outstanding units only when we conclude it is probable that the performance condition will be achieved. As of December 31, 2022 and 2021, it is not probable the performance condition will be achieved. </t>
        </is>
      </c>
    </row>
    <row r="25">
      <c r="A25" s="4" t="inlineStr">
        <is>
          <t>Segment Reporting</t>
        </is>
      </c>
      <c r="B25" s="4" t="inlineStr">
        <is>
          <t xml:space="preserve"> Segment Reporting— Resale. </t>
        </is>
      </c>
    </row>
    <row r="26">
      <c r="A26" s="4" t="inlineStr">
        <is>
          <t>Revenue Recognition</t>
        </is>
      </c>
      <c r="B26" s="4" t="inlineStr">
        <is>
          <t xml:space="preserve"> Revenue Recognition Revenue from Contracts with Customers Marketplace We act as an intermediary between ticket buyers and sellers in our online secondary ticketing marketplace. Revenue primarily consists of service fees from ticketing operations and is reduced by incentives provided to ticket buyers. We have one primary performance obligation, facilitating the Marketplace transaction between the ticket buyers and sellers, which is satisfied at the time the order is confirmed. In this transaction, we act as an agent as we do not control the ticket prior to transferring it to the ticket buyer. Revenue is recognized net of the amount due to the ticket seller when the seller confirms an order with the ticket buyer, at which point the seller is obligated to deliver the tickets to the buyer in accordance with the original marketplace listing. Payment from the ticket buyer is due at the time of sale. Our sales terms provide that we will compensate the ticket buyer for the total amount of the purchase if an event is cancelled, the ticket is invalid, or if the ticket is delivered after the promised time.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icket sellers or distribution partners, we record the recovery as revenue to align with the net presentation of the original transaction. In extreme circumstances, such as the COVID-related shutdowns during 2020, the timing of event cancellation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and not subject to escheatment,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net 30 from when invoiced. This revenue is included within all categories of Marketplace disaggregated revenue described in Note 4, Revenue Recognition We earn revenue from our daily fantasy sports offering, which is the difference between cash entry fees collected and cash amounts paid out to users for winning picks, less customer promotions and incentives in a period.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we control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obligation is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i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the unsatisfied performance obligations are related to our loyalty program, Vivid Seats Rewards. Vivid Seats Rewards allows ticket buyers to earn stamps for each ticket purchased, which convert to credits upon reaching certain thresholds. Buyers can redeem those credits on future transactions. The credits earned in the program represent a material right to the ticket buyer and constitute an additional performance obligation for us. As such, we defer revenue based on expected future usage and recognize the deferred revenue as credits are redeemed. Revenue from sales of contingent events, such as postseason sporting events, is initially recorded as Deferred revenue in the Consolidated Balance Sheets and is recognized when the contingency is resolved. </t>
        </is>
      </c>
    </row>
    <row r="27">
      <c r="A27" s="4" t="inlineStr">
        <is>
          <t>Sales Tax</t>
        </is>
      </c>
      <c r="B27" s="4" t="inlineStr">
        <is>
          <t xml:space="preserve"> Sales Tax county</t>
        </is>
      </c>
    </row>
    <row r="28">
      <c r="A28" s="4" t="inlineStr">
        <is>
          <t>Advertising Costs</t>
        </is>
      </c>
      <c r="B28" s="4" t="inlineStr">
        <is>
          <t xml:space="preserve"> Advertising Costs e-mail</t>
        </is>
      </c>
    </row>
    <row r="29">
      <c r="A29" s="4" t="inlineStr">
        <is>
          <t>Shipping and Handling</t>
        </is>
      </c>
      <c r="B29" s="4" t="inlineStr">
        <is>
          <t xml:space="preserve"> Shipping and Handling are ac</t>
        </is>
      </c>
    </row>
    <row r="30">
      <c r="A30" s="4" t="inlineStr">
        <is>
          <t>Recent Accounting Pronouncements</t>
        </is>
      </c>
      <c r="B30" s="4" t="inlineStr">
        <is>
          <t xml:space="preserve"> Recent Accounting Pronouncements As an “emerging growth company” under the Jumpstart Our Business Startups Act of 2012 (the “JOBS Act”), we are provided the option to adopt new or revised accounting guidance either (1) within the same periods as those otherwise applicable to public business entities, or (2) within the same time periods as non-public financial Issued accounting standards adopted </t>
        </is>
      </c>
    </row>
    <row r="31">
      <c r="A31" s="4" t="inlineStr">
        <is>
          <t>Leases</t>
        </is>
      </c>
      <c r="B31" s="4" t="inlineStr">
        <is>
          <t xml:space="preserve"> Leases Accounting 2016-02, right-of-use are right-of-use Codification non-lease Upon the adoption of the new lease standard, on January 1, 2022, we recognized right-of-use right-of-use Leases</t>
        </is>
      </c>
    </row>
    <row r="32">
      <c r="A32" s="4" t="inlineStr">
        <is>
          <t>Financial Instruments Credit Losses</t>
        </is>
      </c>
      <c r="B32" s="4" t="inlineStr">
        <is>
          <t xml:space="preserve"> Financial Instruments-Credit Losses 2016-13, Financial Instruments-Credit Losses (Topic 326): Measurement of Credit Losses on Financial Instruments 2019-10, Financial Instruments-Credit Losses (Topic 326), Derivatives and Hedging (Topic 815), and Leases (Topic 842): Effective Dates non-public non-public</t>
        </is>
      </c>
    </row>
    <row r="33">
      <c r="A33" s="4" t="inlineStr">
        <is>
          <t>Reference Rate Reform</t>
        </is>
      </c>
      <c r="B33" s="4" t="inlineStr">
        <is>
          <t xml:space="preserve"> Reference Rate Reform 2020-04, Reference Rate Reform (Topic 848), Facilitation of the Effects of Reference Rate Reform on Financial Reporting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We adopted these requirements as of January 1, 2023 with no material impact on our consolida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Description of Business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ery of correction in Cash Flows statement [Table Text Block]</t>
        </is>
      </c>
      <c r="B4" s="4" t="inlineStr">
        <is>
          <t xml:space="preserve"> The impact of this correction in the Consolidated Statement of Cash Flows for the year ended December 31, 2021 is as follows:
As Reported As Restated
Cash flows from operating activities
Deferred paid-in-kind $ — $ (44,141 )
Net cash provided by operating activities 219,931 175,790
Cash flows from financing activities
Payments of May 2020 First Lien Loan (304,141 ) (260,000 )
Net cash (used in) provided by financing activities (6,113 ) 38,028
Supplemental disclosure of cash flow information:
Cash paid for interest 28,595 72,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bsidiary of Limited Liability Company or Limited Partnership [Line Items]</t>
        </is>
      </c>
      <c r="B3" s="4" t="inlineStr">
        <is>
          <t xml:space="preserve"> </t>
        </is>
      </c>
    </row>
    <row r="4">
      <c r="A4" s="4" t="inlineStr">
        <is>
          <t>Schedule of Estimated Useful Life</t>
        </is>
      </c>
      <c r="B4" s="4" t="inlineStr">
        <is>
          <t>Depreciation is computed using the straight-line method over the following estimated useful lives:
Asset Class Useful Life
Computer Equipment 5 years
Purchased Software 3 years
Furniture and Fixtures 7 years</t>
        </is>
      </c>
    </row>
    <row r="5">
      <c r="A5" s="4" t="inlineStr">
        <is>
          <t>Schedule of Definite-Lived Intangible Assets Amortized</t>
        </is>
      </c>
      <c r="B5" s="4" t="inlineStr">
        <is>
          <t>Asset Class Useful Life
Non-competition 3 years
Supplier relationships 4 years
Developed technology 3-5
Customer relationships 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 (Tables)</t>
        </is>
      </c>
      <c r="B1" s="2" t="inlineStr">
        <is>
          <t>9 Months Ended</t>
        </is>
      </c>
      <c r="C1" s="2" t="inlineStr">
        <is>
          <t>12 Months Ended</t>
        </is>
      </c>
    </row>
    <row r="2">
      <c r="B2" s="2" t="inlineStr">
        <is>
          <t>Sep.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Schedule of Estimated Fair Values of the Assets Acquired and Liabilities Assumed</t>
        </is>
      </c>
      <c r="B4" s="4" t="inlineStr">
        <is>
          <t xml:space="preserve"> The following table summarizes the estimated fair values of the assets acquired and liabilities assumed as of the Acquisition Date (in thousands):
Cash $ 18,390
Accounts receivable 2,182
Inventory 49
Prepaid expenses and other current assets 259
Property and equipment 67
Right-of-use 1,927
Other net assets 675
Intangible assets 31,846
Goodwill 45,351
Accounts payable (7,427 )
Accrued expenses and other current liabilities (3,901 )
Current maturities of long-term debt (566 )
Long-term debt (2,546 )
Other non-current (11,981 )
Net assets acquired $ 74,325</t>
        </is>
      </c>
      <c r="C4" s="4" t="inlineStr">
        <is>
          <t xml:space="preserve"> The following table summarizes the estimated fair values of the assets acquired and liabilities assumed as of the acquisition date (in thousands):
Cash $ 48
Restricted cash 245
Accounts receivable 78
Prepaid expenses and other current assets 60
Intangible assets 4,430
Goodwill 31,931
Accounts payable (1,180 )
Accrued expenses and other current liabilities (677 )
Net assets acquired $ 34,935</t>
        </is>
      </c>
    </row>
    <row r="5">
      <c r="A5" s="4" t="inlineStr">
        <is>
          <t>Schedule of Purchase Consideration</t>
        </is>
      </c>
      <c r="B5" s="4" t="inlineStr">
        <is>
          <t xml:space="preserve"> </t>
        </is>
      </c>
      <c r="C5" s="4" t="inlineStr">
        <is>
          <t>The following table summarizes the purchase consideration (in thousands):
Fair value of common stock $ 21,306
Cash consideration 759
Fair value of milestone payments 9,470
Fair value of earnouts 3,400
Total purchase consideration $ 34,935</t>
        </is>
      </c>
    </row>
    <row r="6">
      <c r="A6" s="4" t="inlineStr">
        <is>
          <t>Schedule of Components of Intangible Assets Acquired</t>
        </is>
      </c>
      <c r="B6" s="4" t="inlineStr">
        <is>
          <t xml:space="preserve"> The following table sets forth the components of identifiable intangible assets acquired (in thousands) and their estimated useful lives (in years) as of the Acquisition Date:
Cost Estimated Useful Life
Tradename $ 2,173 Indefinite
Supplier relationships 19,963 5 years
Customer relationships 5,500 4 years
Developed technology 4,210 3 years
Total acquired intangible assets $ 31,846</t>
        </is>
      </c>
      <c r="C6" s="4" t="inlineStr">
        <is>
          <t xml:space="preserve"> The following table sets forth the components of identifiable intangible assets acquired (in thousands) and their estimated useful lives (in years) as of the date of acquisition (in thousands):
Cost Estimated Useful
Customer relationships 1,530 2 years
Developed technology 2,900 5 years
Total acquired intangible assets $ 4,43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venue Recognition (Tables)</t>
        </is>
      </c>
      <c r="B1" s="2" t="inlineStr">
        <is>
          <t>9 Months Ended</t>
        </is>
      </c>
      <c r="C1" s="2" t="inlineStr">
        <is>
          <t>12 Months Ended</t>
        </is>
      </c>
    </row>
    <row r="2">
      <c r="B2" s="2" t="inlineStr">
        <is>
          <t>Sep. 30, 2023</t>
        </is>
      </c>
      <c r="C2" s="2" t="inlineStr">
        <is>
          <t>Dec. 31, 2022</t>
        </is>
      </c>
    </row>
    <row r="3">
      <c r="A3" s="4" t="inlineStr">
        <is>
          <t>Hoya Intermediate, LLC</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Schedule of Market Place Revenues</t>
        </is>
      </c>
      <c r="B5" s="4" t="inlineStr">
        <is>
          <t xml:space="preserve"> Marketplace revenues consisted of the following (in thousands):
Three Months Ended September 30, Nine Months Ended September 30,
2023 2022 2023 2022
Marketplace revenues:
Owned Properties $ 122,778 $ 106,597 $ 329,006 $ 288,827
Private Label 31,610 23,945 101,113 82,145
Total Marketplace revenues $ 154,388 $ 130,542 $ 430,119 $ 370,972
Marketplace revenues consisted of the following event categories (in thousands):
Three Months Ended September 30, Nine Months Ended September 30,
2023 2022 2023 2022
Marketplace revenues:
Concerts $ 87,142 $ 63,802 $ 239,762 $ 188,291
Sports 52,169 52,812 143,118 143,012
Theater 14,788 13,526 45,705 37,997
Other 289 402 1,534 1,672
Total Marketplace revenues $ 154,388 $ 130,542 $ 430,119 $ 370,972</t>
        </is>
      </c>
      <c r="C5" s="4" t="inlineStr">
        <is>
          <t xml:space="preserve"> During the years ended December 31, 2022, 2021, and 2020 Marketplace revenues consisted of the following
2022 2021 2020
Marketplace revenues:
Owned Properties $ 400,413 $ 308,226 $ 24,188
Private Label 110,681 81,442 (907 )
Total Marketplace revenues $ 511,094 $ 389,668 $ 23,281
During the years ended December 31, 2022, 2021, and 2020 Marketplace revenues consisted of the following event categories (in thousands):
2022 2021 2020
Marketplace revenues:
Concerts $ 251,423 $ 171,149 $ 15,775
Sports 196,467 175,471 3,484
Theater 61,483 41,745 3,759
Other 1,721 1,303 263
Total Marketplace revenues $ 511,094 $ 389,668 $ 23,2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egment Reporting (Tabl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Schedule of Segment Information</t>
        </is>
      </c>
      <c r="B4" s="4" t="inlineStr">
        <is>
          <t>The following tables represent our segment information (in thousands):
Three Months Ended September 30, 2023 Nine Months Ended September 30, 2023
Marketplace Resale Consolidated Marketplace Resale Consolidated
Revenues $ 154,388 $ 33,745 $ 188,133 $ 430,119 $ 84,457 $ 514,576
Cost of revenues (exclusive of depreciation and amortization shown separately below) 23,923 26,539 50,462 66,749 64,089 130,838
Marketing and selling 77,006 — 77,006 196,970 — 196,970
Contribution margin $ 53,459 $ 7,206 60,665 $ 166,400 $ 20,368 186,768
General and administrative 37,225 107,921
Depreciation and amortization 3,301 8,603
Change in fair value of contingent consideration 20 (998 )
Income from operations 20,119 71,242
Interest expense – net 2,544 8,596
Other income (1,038 ) (365 )
Income before income taxes $ 18,613 $ 63,011
Three Months Ended September 30, 2022 Nine Months Ended September 30, 2022
Marketplace Resale Consolidated Marketplace Resale Consolidated
Revenues $ 130,542 $ 26,276 $ 156,818 $ 370,972 $ 64,312 $ 435,284
Cost of revenues (exclusive of depreciation and amortization shown separately below) 17,950 19,667 37,617 52,912 49,291 102,203
Marketing and selling 66,323 — 66,323 179,963 — 179,963
Contribution margin $ 46,269 $ 6,609 52,878 $ 138,097 $ 15,021 153,118
General and administrative 30,239 95,721
Depreciation and amortization 2,158 5,269
Change in fair value of contingent consideration (1,220 ) (1,220 )
Income from operations 21,701 53,348
Interest expense – net 2,901 9,542
Loss on extinguishment of debt — 4,285
Other expenses (65 ) (6,618 )
Income before income taxes $ 18,865 $ 46,139</t>
        </is>
      </c>
      <c r="C4" s="4" t="inlineStr">
        <is>
          <t xml:space="preserve"> </t>
        </is>
      </c>
    </row>
    <row r="5">
      <c r="A5" s="4" t="inlineStr">
        <is>
          <t>Hoya Intermediate, LLC</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Schedule of Segment Information</t>
        </is>
      </c>
      <c r="B7" s="4" t="inlineStr">
        <is>
          <t xml:space="preserve"> </t>
        </is>
      </c>
      <c r="C7" s="4" t="inlineStr">
        <is>
          <t xml:space="preserve"> The following table represents our segment information for the year ended December 31, 2022 (in thousands):
Marketplace Resale Consolidated
Revenues $ 511,094 $ 89,180 $ 600,274
Cost of revenues (exclusive of depreciation and amortization shown separately below) 73,126 67,382 140,508
Marketing and selling 248,375 — 248,375
Contribution margin $ 189,593 $ 21,798 211,391
General and administrative 127,619
Depreciation and amortization 7,732
Change in fair value of contingent consideration (2,065 )
Income from operations 78,105
Interest expense – net 12,858
Loss on extinguishment of debt 4,285
Other income (8,227 )
Income before income taxes $ 69,189
The following table represents our segment information for the year ended December 31, 2021 (in thousands):
Marketplace Resale Consolidated
Revenues $ 389,668 $ 53,370 $ 443,038
Cost of revenues (exclusive of depreciation and amortization shown separately below) 51,702 38,915 90,617
Marketing and selling 181,358 — 181,358
Contribution margin $ 156,608 $ 14,455 171,063
General and administrative 92,170
Depreciation and amortization 2,322
Income from operations 76,571
Interest expense – net 58,179
Loss on extinguishment of debt 35,828
Other expenses 1,389
Loss before income taxes $ (18,825 )
The following table represents our segment information for the year ended December 31, 2020 (in thousands):
Marketplace Resale Consolidated
Revenues $ 23,281 $ 11,796 $ 35,077
Cost of revenues (exclusive of depreciation and amortization shown separately below) 13,741 10,949 24,690
Marketing and selling 38,121 — 38,121
Contribution margin $ (28,581 ) $ 847 (27,734 )
General and administrative 66,199
Depreciation and amortization 48,247
Impairment charges 573,838
Loss from operations (716,018 )
Interest expense—net 57,482
Loss on extinguishment of debt 685
Net loss $ (774,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The following table summarizes our major classes of property and equipment, net of accumulated depreciation (in thousands):
2022 2021
Computer equipment $ 1,935 $ 568
Furniture 1,625 —
Leasehold Improvements 7,467 —
Construction in progress — 564
Total property and equipment 11,027 1,132
Less: accumulated depreciation 596 50
Total property and equipment – net $ 10,431 $ 1,0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3" customWidth="1" min="7" max="7"/>
    <col width="14" customWidth="1" min="8" max="8"/>
    <col width="13" customWidth="1" min="9" max="9"/>
    <col width="14" customWidth="1" min="10" max="10"/>
  </cols>
  <sheetData>
    <row r="1">
      <c r="A1" s="1" t="inlineStr">
        <is>
          <t>Condensed Consolidated Statements of Operation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H2" s="2" t="inlineStr">
        <is>
          <t>Dec. 31, 2021</t>
        </is>
      </c>
      <c r="J2" s="2" t="inlineStr">
        <is>
          <t>Dec. 31, 2020</t>
        </is>
      </c>
    </row>
    <row r="3">
      <c r="A3" s="3" t="inlineStr">
        <is>
          <t>Costs and expens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Depreciation and amortization</t>
        </is>
      </c>
      <c r="B4" s="4" t="inlineStr">
        <is>
          <t xml:space="preserve"> </t>
        </is>
      </c>
      <c r="C4" s="4" t="inlineStr">
        <is>
          <t xml:space="preserve"> </t>
        </is>
      </c>
      <c r="D4" s="5" t="n">
        <v>8603</v>
      </c>
      <c r="E4" s="5" t="n">
        <v>5269</v>
      </c>
      <c r="F4" s="5" t="n">
        <v>7732</v>
      </c>
      <c r="H4" s="5" t="n">
        <v>2322</v>
      </c>
      <c r="J4" s="5" t="n">
        <v>48247</v>
      </c>
    </row>
    <row r="5">
      <c r="A5" s="4" t="inlineStr">
        <is>
          <t>Impairment charges</t>
        </is>
      </c>
      <c r="B5" s="4" t="inlineStr">
        <is>
          <t xml:space="preserve"> </t>
        </is>
      </c>
      <c r="C5" s="4" t="inlineStr">
        <is>
          <t xml:space="preserve"> </t>
        </is>
      </c>
      <c r="D5" s="4" t="inlineStr">
        <is>
          <t xml:space="preserve"> </t>
        </is>
      </c>
      <c r="E5" s="4" t="inlineStr">
        <is>
          <t xml:space="preserve"> </t>
        </is>
      </c>
      <c r="F5" s="6" t="n">
        <v>0</v>
      </c>
      <c r="H5" s="6" t="n">
        <v>0</v>
      </c>
      <c r="J5" s="6" t="n">
        <v>573838</v>
      </c>
    </row>
    <row r="6">
      <c r="A6" s="4" t="inlineStr">
        <is>
          <t>Change in fair value of contingent consideration</t>
        </is>
      </c>
      <c r="B6" s="4" t="inlineStr">
        <is>
          <t xml:space="preserve"> </t>
        </is>
      </c>
      <c r="C6" s="4" t="inlineStr">
        <is>
          <t xml:space="preserve"> </t>
        </is>
      </c>
      <c r="D6" s="6" t="n">
        <v>-998</v>
      </c>
      <c r="E6" s="6" t="n">
        <v>-1220</v>
      </c>
      <c r="F6" s="6" t="n">
        <v>-2065</v>
      </c>
      <c r="H6" s="6" t="n">
        <v>0</v>
      </c>
      <c r="J6" s="6" t="n">
        <v>0</v>
      </c>
    </row>
    <row r="7">
      <c r="A7" s="3"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4" t="inlineStr">
        <is>
          <t>Loss on extinguishment of debt</t>
        </is>
      </c>
      <c r="B8" s="4" t="inlineStr">
        <is>
          <t xml:space="preserve"> </t>
        </is>
      </c>
      <c r="C8" s="4" t="inlineStr">
        <is>
          <t xml:space="preserve"> </t>
        </is>
      </c>
      <c r="D8" s="6" t="n">
        <v>0</v>
      </c>
      <c r="E8" s="6" t="n">
        <v>4285</v>
      </c>
      <c r="F8" s="6" t="n">
        <v>4285</v>
      </c>
      <c r="H8" s="6" t="n">
        <v>35828</v>
      </c>
      <c r="J8" s="6" t="n">
        <v>685</v>
      </c>
    </row>
    <row r="9">
      <c r="A9" s="4" t="inlineStr">
        <is>
          <t>Income before income taxes</t>
        </is>
      </c>
      <c r="B9" s="4" t="inlineStr">
        <is>
          <t xml:space="preserve"> </t>
        </is>
      </c>
      <c r="C9" s="4" t="inlineStr">
        <is>
          <t xml:space="preserve"> </t>
        </is>
      </c>
      <c r="D9" s="4" t="inlineStr">
        <is>
          <t xml:space="preserve"> </t>
        </is>
      </c>
      <c r="E9" s="4" t="inlineStr">
        <is>
          <t xml:space="preserve"> </t>
        </is>
      </c>
      <c r="F9" s="6" t="n">
        <v>69189</v>
      </c>
      <c r="H9" s="6" t="n">
        <v>-18825</v>
      </c>
      <c r="J9" s="6" t="n">
        <v>-774185</v>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6" t="n">
        <v>-1590</v>
      </c>
      <c r="H10" s="6" t="n">
        <v>304</v>
      </c>
      <c r="J10" s="4" t="inlineStr">
        <is>
          <t xml:space="preserve"> </t>
        </is>
      </c>
    </row>
    <row r="11">
      <c r="A11" s="4" t="inlineStr">
        <is>
          <t>Net income</t>
        </is>
      </c>
      <c r="B11" s="5" t="n">
        <v>17672</v>
      </c>
      <c r="C11" s="5" t="n">
        <v>18761</v>
      </c>
      <c r="D11" s="6" t="n">
        <v>61674</v>
      </c>
      <c r="E11" s="6" t="n">
        <v>45963</v>
      </c>
      <c r="F11" s="6" t="n">
        <v>70794</v>
      </c>
      <c r="H11" s="4" t="inlineStr">
        <is>
          <t xml:space="preserve"> </t>
        </is>
      </c>
      <c r="J11" s="4" t="inlineStr">
        <is>
          <t xml:space="preserve"> </t>
        </is>
      </c>
    </row>
    <row r="12">
      <c r="A12" s="4" t="inlineStr">
        <is>
          <t>Net income attributable to Class A Common Stockholders</t>
        </is>
      </c>
      <c r="B12" s="6" t="n">
        <v>6677</v>
      </c>
      <c r="C12" s="6" t="n">
        <v>7663</v>
      </c>
      <c r="D12" s="4" t="inlineStr">
        <is>
          <t xml:space="preserve"> </t>
        </is>
      </c>
      <c r="E12" s="4" t="inlineStr">
        <is>
          <t xml:space="preserve"> </t>
        </is>
      </c>
      <c r="F12" s="4" t="inlineStr">
        <is>
          <t xml:space="preserve"> </t>
        </is>
      </c>
      <c r="H12" s="4" t="inlineStr">
        <is>
          <t xml:space="preserve"> </t>
        </is>
      </c>
      <c r="J12" s="6" t="n">
        <v>-774185</v>
      </c>
    </row>
    <row r="13">
      <c r="A13" s="4" t="inlineStr">
        <is>
          <t>Hoya Intermediate, LLC</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row>
    <row r="14">
      <c r="A14" s="4" t="inlineStr">
        <is>
          <t>Revenues</t>
        </is>
      </c>
      <c r="B14" s="6" t="n">
        <v>188133</v>
      </c>
      <c r="C14" s="6" t="n">
        <v>156818</v>
      </c>
      <c r="D14" s="6" t="n">
        <v>514576</v>
      </c>
      <c r="E14" s="6" t="n">
        <v>435284</v>
      </c>
      <c r="F14" s="6" t="n">
        <v>600274</v>
      </c>
      <c r="H14" s="6" t="n">
        <v>443038</v>
      </c>
      <c r="J14" s="6" t="n">
        <v>35077</v>
      </c>
    </row>
    <row r="15">
      <c r="A15" s="3" t="inlineStr">
        <is>
          <t>Costs and expense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row>
    <row r="16">
      <c r="A16" s="4" t="inlineStr">
        <is>
          <t>Cost of revenues (exclusive of depreciation and amortization shown separately below)</t>
        </is>
      </c>
      <c r="B16" s="6" t="n">
        <v>50462</v>
      </c>
      <c r="C16" s="6" t="n">
        <v>37617</v>
      </c>
      <c r="D16" s="6" t="n">
        <v>130838</v>
      </c>
      <c r="E16" s="6" t="n">
        <v>102203</v>
      </c>
      <c r="F16" s="6" t="n">
        <v>140508</v>
      </c>
      <c r="H16" s="6" t="n">
        <v>90617</v>
      </c>
      <c r="J16" s="6" t="n">
        <v>24690</v>
      </c>
    </row>
    <row r="17">
      <c r="A17" s="4" t="inlineStr">
        <is>
          <t>Marketing and selling</t>
        </is>
      </c>
      <c r="B17" s="6" t="n">
        <v>77006</v>
      </c>
      <c r="C17" s="6" t="n">
        <v>66323</v>
      </c>
      <c r="D17" s="6" t="n">
        <v>196970</v>
      </c>
      <c r="E17" s="6" t="n">
        <v>179963</v>
      </c>
      <c r="F17" s="6" t="n">
        <v>248375</v>
      </c>
      <c r="H17" s="6" t="n">
        <v>181358</v>
      </c>
      <c r="J17" s="6" t="n">
        <v>38121</v>
      </c>
    </row>
    <row r="18">
      <c r="A18" s="4" t="inlineStr">
        <is>
          <t>General and administrative</t>
        </is>
      </c>
      <c r="B18" s="6" t="n">
        <v>37225</v>
      </c>
      <c r="C18" s="6" t="n">
        <v>30239</v>
      </c>
      <c r="D18" s="6" t="n">
        <v>107921</v>
      </c>
      <c r="E18" s="6" t="n">
        <v>95721</v>
      </c>
      <c r="F18" s="6" t="n">
        <v>127619</v>
      </c>
      <c r="H18" s="6" t="n">
        <v>92170</v>
      </c>
      <c r="J18" s="6" t="n">
        <v>66199</v>
      </c>
    </row>
    <row r="19">
      <c r="A19" s="4" t="inlineStr">
        <is>
          <t>Depreciation and amortization</t>
        </is>
      </c>
      <c r="B19" s="6" t="n">
        <v>3301</v>
      </c>
      <c r="C19" s="6" t="n">
        <v>2158</v>
      </c>
      <c r="D19" s="6" t="n">
        <v>8603</v>
      </c>
      <c r="E19" s="6" t="n">
        <v>5269</v>
      </c>
      <c r="F19" s="6" t="n">
        <v>7732</v>
      </c>
      <c r="H19" s="6" t="n">
        <v>2322</v>
      </c>
      <c r="J19" s="6" t="n">
        <v>48247</v>
      </c>
    </row>
    <row r="20">
      <c r="A20" s="4" t="inlineStr">
        <is>
          <t>Impairment charges</t>
        </is>
      </c>
      <c r="B20" s="4" t="inlineStr">
        <is>
          <t xml:space="preserve"> </t>
        </is>
      </c>
      <c r="C20" s="4" t="inlineStr">
        <is>
          <t xml:space="preserve"> </t>
        </is>
      </c>
      <c r="D20" s="4" t="inlineStr">
        <is>
          <t xml:space="preserve"> </t>
        </is>
      </c>
      <c r="E20" s="4" t="inlineStr">
        <is>
          <t xml:space="preserve"> </t>
        </is>
      </c>
      <c r="F20" s="6" t="n">
        <v>0</v>
      </c>
      <c r="H20" s="6" t="n">
        <v>0</v>
      </c>
      <c r="J20" s="6" t="n">
        <v>573838</v>
      </c>
    </row>
    <row r="21">
      <c r="A21" s="4" t="inlineStr">
        <is>
          <t>Change in fair value of contingent consideration</t>
        </is>
      </c>
      <c r="B21" s="6" t="n">
        <v>20</v>
      </c>
      <c r="C21" s="6" t="n">
        <v>-1220</v>
      </c>
      <c r="D21" s="6" t="n">
        <v>-998</v>
      </c>
      <c r="E21" s="6" t="n">
        <v>-1220</v>
      </c>
      <c r="F21" s="6" t="n">
        <v>-2065</v>
      </c>
      <c r="H21" s="6" t="n">
        <v>0</v>
      </c>
      <c r="J21" s="6" t="n">
        <v>0</v>
      </c>
    </row>
    <row r="22">
      <c r="A22" s="4" t="inlineStr">
        <is>
          <t>Income from operations</t>
        </is>
      </c>
      <c r="B22" s="6" t="n">
        <v>20119</v>
      </c>
      <c r="C22" s="6" t="n">
        <v>21701</v>
      </c>
      <c r="D22" s="6" t="n">
        <v>71242</v>
      </c>
      <c r="E22" s="6" t="n">
        <v>53348</v>
      </c>
      <c r="F22" s="6" t="n">
        <v>78105</v>
      </c>
      <c r="H22" s="6" t="n">
        <v>76571</v>
      </c>
      <c r="J22" s="6" t="n">
        <v>-716018</v>
      </c>
    </row>
    <row r="23">
      <c r="A23" s="3" t="inlineStr">
        <is>
          <t>Other (income) expense:</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row>
    <row r="24">
      <c r="A24" s="4" t="inlineStr">
        <is>
          <t>Interest expense – net</t>
        </is>
      </c>
      <c r="B24" s="6" t="n">
        <v>2544</v>
      </c>
      <c r="C24" s="6" t="n">
        <v>2901</v>
      </c>
      <c r="D24" s="6" t="n">
        <v>8596</v>
      </c>
      <c r="E24" s="6" t="n">
        <v>9542</v>
      </c>
      <c r="F24" s="6" t="n">
        <v>12858</v>
      </c>
      <c r="H24" s="6" t="n">
        <v>58179</v>
      </c>
      <c r="J24" s="6" t="n">
        <v>57482</v>
      </c>
    </row>
    <row r="25">
      <c r="A25" s="4" t="inlineStr">
        <is>
          <t>Loss on extinguishment of debt</t>
        </is>
      </c>
      <c r="B25" s="6" t="n">
        <v>0</v>
      </c>
      <c r="C25" s="6" t="n">
        <v>0</v>
      </c>
      <c r="D25" s="6" t="n">
        <v>0</v>
      </c>
      <c r="E25" s="6" t="n">
        <v>4285</v>
      </c>
      <c r="F25" s="6" t="n">
        <v>4285</v>
      </c>
      <c r="H25" s="6" t="n">
        <v>35828</v>
      </c>
      <c r="J25" s="6" t="n">
        <v>685</v>
      </c>
    </row>
    <row r="26">
      <c r="A26" s="4" t="inlineStr">
        <is>
          <t>Other (income) expense</t>
        </is>
      </c>
      <c r="B26" s="4" t="inlineStr">
        <is>
          <t xml:space="preserve"> </t>
        </is>
      </c>
      <c r="C26" s="4" t="inlineStr">
        <is>
          <t xml:space="preserve"> </t>
        </is>
      </c>
      <c r="D26" s="4" t="inlineStr">
        <is>
          <t xml:space="preserve"> </t>
        </is>
      </c>
      <c r="E26" s="4" t="inlineStr">
        <is>
          <t xml:space="preserve"> </t>
        </is>
      </c>
      <c r="F26" s="6" t="n">
        <v>-8227</v>
      </c>
      <c r="H26" s="6" t="n">
        <v>1389</v>
      </c>
      <c r="J26" s="6" t="n">
        <v>0</v>
      </c>
    </row>
    <row r="27">
      <c r="A27" s="4" t="inlineStr">
        <is>
          <t>Other income</t>
        </is>
      </c>
      <c r="B27" s="6" t="n">
        <v>-1038</v>
      </c>
      <c r="C27" s="6" t="n">
        <v>-65</v>
      </c>
      <c r="D27" s="6" t="n">
        <v>-365</v>
      </c>
      <c r="E27" s="6" t="n">
        <v>-6618</v>
      </c>
      <c r="F27" s="4" t="inlineStr">
        <is>
          <t xml:space="preserve"> </t>
        </is>
      </c>
      <c r="H27" s="4" t="inlineStr">
        <is>
          <t xml:space="preserve"> </t>
        </is>
      </c>
      <c r="J27" s="4" t="inlineStr">
        <is>
          <t xml:space="preserve"> </t>
        </is>
      </c>
    </row>
    <row r="28">
      <c r="A28" s="4" t="inlineStr">
        <is>
          <t>Income before income taxes</t>
        </is>
      </c>
      <c r="B28" s="6" t="n">
        <v>18613</v>
      </c>
      <c r="C28" s="6" t="n">
        <v>18865</v>
      </c>
      <c r="D28" s="6" t="n">
        <v>63011</v>
      </c>
      <c r="E28" s="6" t="n">
        <v>46139</v>
      </c>
      <c r="F28" s="6" t="n">
        <v>69189</v>
      </c>
      <c r="H28" s="6" t="n">
        <v>-18825</v>
      </c>
      <c r="J28" s="6" t="n">
        <v>-774185</v>
      </c>
    </row>
    <row r="29">
      <c r="A29" s="4" t="inlineStr">
        <is>
          <t>Income tax expense (benefit)</t>
        </is>
      </c>
      <c r="B29" s="6" t="n">
        <v>2595</v>
      </c>
      <c r="C29" s="6" t="n">
        <v>118</v>
      </c>
      <c r="D29" s="6" t="n">
        <v>-21605</v>
      </c>
      <c r="E29" s="6" t="n">
        <v>194</v>
      </c>
      <c r="F29" s="6" t="n">
        <v>-1590</v>
      </c>
      <c r="H29" s="6" t="n">
        <v>304</v>
      </c>
      <c r="J29" s="6" t="n">
        <v>0</v>
      </c>
    </row>
    <row r="30">
      <c r="A30" s="4" t="inlineStr">
        <is>
          <t>Net income</t>
        </is>
      </c>
      <c r="B30" s="6" t="n">
        <v>16018</v>
      </c>
      <c r="C30" s="6" t="n">
        <v>18747</v>
      </c>
      <c r="D30" s="6" t="n">
        <v>84616</v>
      </c>
      <c r="E30" s="6" t="n">
        <v>45945</v>
      </c>
      <c r="F30" s="6" t="n">
        <v>70779</v>
      </c>
      <c r="H30" s="6" t="n">
        <v>-19129</v>
      </c>
      <c r="J30" s="6" t="n">
        <v>-774185</v>
      </c>
    </row>
    <row r="31">
      <c r="A31" s="4" t="inlineStr">
        <is>
          <t>Net income loss attributable to Controlled Subsidiary Accounted for as Acquirer Prior to Reverse Recapitalization</t>
        </is>
      </c>
      <c r="B31" s="4" t="inlineStr">
        <is>
          <t xml:space="preserve"> </t>
        </is>
      </c>
      <c r="C31" s="4" t="inlineStr">
        <is>
          <t xml:space="preserve"> </t>
        </is>
      </c>
      <c r="D31" s="4" t="inlineStr">
        <is>
          <t xml:space="preserve"> </t>
        </is>
      </c>
      <c r="E31" s="4" t="inlineStr">
        <is>
          <t xml:space="preserve"> </t>
        </is>
      </c>
      <c r="F31" s="6" t="n">
        <v>0</v>
      </c>
      <c r="H31" s="6" t="n">
        <v>-12836</v>
      </c>
      <c r="J31" s="6" t="n">
        <v>-774185</v>
      </c>
    </row>
    <row r="32">
      <c r="A32" s="4" t="inlineStr">
        <is>
          <t>Net income attributable to redeemable noncontrolling interests</t>
        </is>
      </c>
      <c r="B32" s="6" t="n">
        <v>9341</v>
      </c>
      <c r="C32" s="6" t="n">
        <v>11084</v>
      </c>
      <c r="D32" s="6" t="n">
        <v>35045</v>
      </c>
      <c r="E32" s="6" t="n">
        <v>27368</v>
      </c>
      <c r="F32" s="6" t="n">
        <v>42117</v>
      </c>
      <c r="H32" s="6" t="n">
        <v>-3010</v>
      </c>
      <c r="J32" s="6" t="n">
        <v>0</v>
      </c>
    </row>
    <row r="33">
      <c r="A33" s="4" t="inlineStr">
        <is>
          <t>Net income attributable to Class A Common Stockholders</t>
        </is>
      </c>
      <c r="B33" s="5" t="n">
        <v>6677</v>
      </c>
      <c r="C33" s="5" t="n">
        <v>7663</v>
      </c>
      <c r="D33" s="5" t="n">
        <v>49571</v>
      </c>
      <c r="E33" s="5" t="n">
        <v>18577</v>
      </c>
      <c r="F33" s="5" t="n">
        <v>28662</v>
      </c>
      <c r="H33" s="5" t="n">
        <v>-3283</v>
      </c>
      <c r="J33" s="5" t="n">
        <v>0</v>
      </c>
    </row>
    <row r="34">
      <c r="A34" s="3" t="inlineStr">
        <is>
          <t>Net income per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J34" s="4" t="inlineStr">
        <is>
          <t xml:space="preserve"> </t>
        </is>
      </c>
    </row>
    <row r="35">
      <c r="A35" s="4" t="inlineStr">
        <is>
          <t>Basic</t>
        </is>
      </c>
      <c r="B35" s="8" t="n">
        <v>0.07000000000000001</v>
      </c>
      <c r="C35" s="8" t="n">
        <v>-0.09</v>
      </c>
      <c r="D35" s="8" t="n">
        <v>0.57</v>
      </c>
      <c r="E35" s="8" t="n">
        <v>0.23</v>
      </c>
      <c r="F35" s="8" t="n">
        <v>0.36</v>
      </c>
      <c r="G35" s="4" t="inlineStr">
        <is>
          <t>[1]</t>
        </is>
      </c>
      <c r="H35" s="8" t="n">
        <v>-0.04</v>
      </c>
      <c r="I35" s="4" t="inlineStr">
        <is>
          <t>[1]</t>
        </is>
      </c>
      <c r="J35" s="4" t="inlineStr">
        <is>
          <t xml:space="preserve"> </t>
        </is>
      </c>
    </row>
    <row r="36">
      <c r="A36" s="4" t="inlineStr">
        <is>
          <t>Diluted</t>
        </is>
      </c>
      <c r="B36" s="8" t="n">
        <v>0.07000000000000001</v>
      </c>
      <c r="C36" s="8" t="n">
        <v>-0.09</v>
      </c>
      <c r="D36" s="8" t="n">
        <v>0.43</v>
      </c>
      <c r="E36" s="8" t="n">
        <v>0.23</v>
      </c>
      <c r="F36" s="8" t="n">
        <v>0.36</v>
      </c>
      <c r="G36" s="4" t="inlineStr">
        <is>
          <t>[1]</t>
        </is>
      </c>
      <c r="H36" s="8" t="n">
        <v>-0.04</v>
      </c>
      <c r="I36" s="4" t="inlineStr">
        <is>
          <t>[1]</t>
        </is>
      </c>
      <c r="J36" s="4" t="inlineStr">
        <is>
          <t xml:space="preserve"> </t>
        </is>
      </c>
    </row>
    <row r="37">
      <c r="A37" s="3" t="inlineStr">
        <is>
          <t>Weighted average Class A common stock outstanding:</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J37" s="4" t="inlineStr">
        <is>
          <t xml:space="preserve"> </t>
        </is>
      </c>
    </row>
    <row r="38">
      <c r="A38" s="4" t="inlineStr">
        <is>
          <t>Basic</t>
        </is>
      </c>
      <c r="B38" s="6" t="n">
        <v>96407327</v>
      </c>
      <c r="C38" s="6" t="n">
        <v>81996447</v>
      </c>
      <c r="D38" s="6" t="n">
        <v>86403617</v>
      </c>
      <c r="E38" s="6" t="n">
        <v>80145329</v>
      </c>
      <c r="F38" s="6" t="n">
        <v>80257247</v>
      </c>
      <c r="G38" s="4" t="inlineStr">
        <is>
          <t>[1]</t>
        </is>
      </c>
      <c r="H38" s="6" t="n">
        <v>77498775</v>
      </c>
      <c r="I38" s="4" t="inlineStr">
        <is>
          <t>[1]</t>
        </is>
      </c>
      <c r="J38" s="4" t="inlineStr">
        <is>
          <t xml:space="preserve"> </t>
        </is>
      </c>
    </row>
    <row r="39">
      <c r="A39" s="4" t="inlineStr">
        <is>
          <t>Diluted</t>
        </is>
      </c>
      <c r="B39" s="6" t="n">
        <v>96862899</v>
      </c>
      <c r="C39" s="6" t="n">
        <v>82023463</v>
      </c>
      <c r="D39" s="6" t="n">
        <v>196307731</v>
      </c>
      <c r="E39" s="6" t="n">
        <v>198709769</v>
      </c>
      <c r="F39" s="6" t="n">
        <v>198744381</v>
      </c>
      <c r="G39" s="4" t="inlineStr">
        <is>
          <t>[1]</t>
        </is>
      </c>
      <c r="H39" s="6" t="n">
        <v>77498775</v>
      </c>
      <c r="I39" s="4" t="inlineStr">
        <is>
          <t>[1]</t>
        </is>
      </c>
      <c r="J39" s="4" t="inlineStr">
        <is>
          <t xml:space="preserve"> </t>
        </is>
      </c>
    </row>
    <row r="40"/>
    <row r="41">
      <c r="A41" s="4" t="inlineStr">
        <is>
          <t>[1]There were no shares of Class A Common Stock outstanding prior to October 18, 2021. Therefore, no income (loss) per share information has been presented for any period prior to that date.</t>
        </is>
      </c>
    </row>
  </sheetData>
  <mergeCells count="8">
    <mergeCell ref="A1:A2"/>
    <mergeCell ref="B1:C1"/>
    <mergeCell ref="D1:E1"/>
    <mergeCell ref="F1:J1"/>
    <mergeCell ref="F2:G2"/>
    <mergeCell ref="H2:I2"/>
    <mergeCell ref="A40:J40"/>
    <mergeCell ref="A41:J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Future lease payments</t>
        </is>
      </c>
      <c r="B4" s="4" t="inlineStr">
        <is>
          <t xml:space="preserve"> Future lease payments at December 31, 2022 are as follows (in thousands):
Operating Leases
2023 906
2024 2,030
2025 2,450
2026 2,471
2027 2,436
2028 2,486
Thereafter 9,817
Total remaining lease payments 22,596
Less: Imputed interest 7,104
Present value of lease liabilities $ 15,492
Future lease payments at December 31, 2021 under ASC 840 were as follows (in thousands):
Operating Leases
2022 3,437
2023 905
2024 2,038
2025 2,458
2026 2,477
Thereafter 14,736
Total remaining lease payments $ 26,0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Goodwill and Intangible Assets (Tabl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Schedule of Goodwill and Intangible Assets</t>
        </is>
      </c>
      <c r="B4" s="4" t="inlineStr">
        <is>
          <t>The net changes in the carrying amounts of our intangible assets and goodwill were as follows (in thousands):
Definite-lived Trademark Goodwill
Balance at January 1, 2023 $ 17,310 $ 64,666 $ 715,258
Wavedash acquisition 29,673 2,173 45,351
Foreign currency translation (418 ) (30 ) (638 )
Capitalized development costs 8,067 — —
Disposals (43 ) — —
Amortization (7,525 ) — —
Balance at September 30, 2023 $ 47,064 $ 66,809 $ 759,971
Definite-lived Trademark Goodwill
Balance at January 1, 2022 $ 13,845 $ 64,666 $ 718,204
Betcha acquisition adjustment (890 ) — (2,946 )
Capitalized development costs 8,988 — —
Amortization (5,009 ) — —
Balance at September 30, 2022 $ 16,934 $ 64,666 $ 715,258</t>
        </is>
      </c>
      <c r="C4" s="4" t="inlineStr">
        <is>
          <t xml:space="preserve"> The net changes in the carrying amounts of our intangible assets and goodwill were as follows (in thousands):
Definite-lived Trademark Goodwill
Balance at January 1, 2021 $ 2,358 $ 64,666 $ 683,327
Acquisition 5,320 — 34,877
Capitalized development costs 8,438 — —
Amortization (2,271 ) — —
Balance at December 31, 2021 13,845 64,666 718,204
Acquisition adjustment (890 ) — (2,946 )
Capitalized development costs 11,763 — —
Disposals (259 ) — —
Amortization (7,149 ) — —
Balance at December 31, 2022 $ 17,310 $ 64,666 $ 715,258</t>
        </is>
      </c>
    </row>
    <row r="5">
      <c r="A5" s="4" t="inlineStr">
        <is>
          <t>Summary of Estimated Future Amortization Expenses</t>
        </is>
      </c>
      <c r="B5" s="4" t="inlineStr">
        <is>
          <t xml:space="preserve"> </t>
        </is>
      </c>
      <c r="C5" s="4" t="inlineStr">
        <is>
          <t xml:space="preserve"> The estimated future amortization expense related to the definite-lived intangible assets as of December 31, 2022 is as follows (in thousands):
Future amortization expense:
2023 $ 8,589
2024 5,820
2025 2,321
2026 580
2027 —
Total $ 17,3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Impairments (Tables)</t>
        </is>
      </c>
      <c r="B1" s="2" t="inlineStr">
        <is>
          <t>9 Months Ended</t>
        </is>
      </c>
      <c r="C1" s="2" t="inlineStr">
        <is>
          <t>12 Months Ended</t>
        </is>
      </c>
    </row>
    <row r="2">
      <c r="B2" s="2" t="inlineStr">
        <is>
          <t>Sep. 30, 2023</t>
        </is>
      </c>
      <c r="C2" s="2" t="inlineStr">
        <is>
          <t>Dec. 31, 2022</t>
        </is>
      </c>
    </row>
    <row r="3">
      <c r="A3" s="3" t="inlineStr">
        <is>
          <t>Acquired Finite-Lived Intangible Assets [Line Items]</t>
        </is>
      </c>
      <c r="B3" s="4" t="inlineStr">
        <is>
          <t xml:space="preserve"> </t>
        </is>
      </c>
      <c r="C3" s="4" t="inlineStr">
        <is>
          <t xml:space="preserve"> </t>
        </is>
      </c>
    </row>
    <row r="4">
      <c r="A4" s="4" t="inlineStr">
        <is>
          <t>Schedule of Significant Unobservable Inputs for Level 3 Fair Value Measurement</t>
        </is>
      </c>
      <c r="B4" s="4" t="inlineStr">
        <is>
          <t xml:space="preserve">The following table presents quantitative information about the significant unobservable inputs applied to these Level 3 fair value measurements:
Assets Significant Unobservable Inputs September 30,
Note Expected terms (years) 7.0
Implied Yield 23.0 %
Warrant Estimated volatility 55.0 %
Expected terms (years) 7.0
Risk-free rate 4.6 %
Expected dividend yield 0 % </t>
        </is>
      </c>
      <c r="C4" s="4" t="inlineStr">
        <is>
          <t xml:space="preserve"> </t>
        </is>
      </c>
    </row>
    <row r="5">
      <c r="A5" s="4" t="inlineStr">
        <is>
          <t>Subsidiaries [Member]</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Summary of Impairment Charges</t>
        </is>
      </c>
      <c r="B7" s="4" t="inlineStr">
        <is>
          <t xml:space="preserve"> </t>
        </is>
      </c>
      <c r="C7" s="4" t="inlineStr">
        <is>
          <t xml:space="preserve"> The following summarizes the impairment charges recorded by us during the year ended December 31, 2020 (in thousands):
Goodwill $ 377,101
Indefinite-lived trademark 78,734
Definite-lived intangible assets 107,365
Property and equipment 3,670
Personal seat licenses 6,968
Total impairment charges $ 573,838</t>
        </is>
      </c>
    </row>
    <row r="8">
      <c r="A8" s="4" t="inlineStr">
        <is>
          <t>Schedule of Significant Unobservable Inputs for Level 3 Fair Value Measurement</t>
        </is>
      </c>
      <c r="B8" s="4" t="inlineStr">
        <is>
          <t xml:space="preserve"> </t>
        </is>
      </c>
      <c r="C8" s="4" t="inlineStr">
        <is>
          <t xml:space="preserve"> The following table presents quantitative information about the significant unobservable inputs applied to these Level 3 fair value measurements during our assessment for impairment in the second quarter of 2020:
Significant Unobservable Inputs Range (Weighted Average)
Discount rate 12.5% - 13.5% (13.0%)
Long-term growth rate 2.5% - 3.5% (3.0%)</t>
        </is>
      </c>
    </row>
    <row r="9">
      <c r="A9" s="4" t="inlineStr">
        <is>
          <t>Changes in Significant Unobservable Inputs</t>
        </is>
      </c>
      <c r="B9" s="4" t="inlineStr">
        <is>
          <t xml:space="preserve"> </t>
        </is>
      </c>
      <c r="C9" s="4" t="inlineStr">
        <is>
          <t xml:space="preserve"> The following table presents the sensitivities to changes in the significant unobservable inputs above (in thousands):
Goodwill Trademark
50 basis point increase in discount rate $ (37,680 ) $ (3,935 )
50 basis point decrease in long-term growth rate (21,344 ) (2,29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September 30, December 31,
Recovery of future customer compensation $ 42,421 $ 23,311
Prepaid expenses 6,591 6,032
Other current assets 395 569
Total prepaid expenses and other current assets $ 49,407 $ 29,912</t>
        </is>
      </c>
      <c r="C4" s="4" t="inlineStr">
        <is>
          <t xml:space="preserve"> </t>
        </is>
      </c>
    </row>
    <row r="5">
      <c r="A5" s="4" t="inlineStr">
        <is>
          <t>Hoya Intermediate, LLC</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Schedule of Prepaid Expenses and Other Current Assets</t>
        </is>
      </c>
      <c r="B7" s="4" t="inlineStr">
        <is>
          <t xml:space="preserve"> </t>
        </is>
      </c>
      <c r="C7" s="4" t="inlineStr">
        <is>
          <t xml:space="preserve"> Prepaid expenses and other current assets at December 31, 2022 and 2021 consist of the following (in thousands):
2022 2021
Recovery of future customer compensation $ 23,311 $ 58,319
Prepaid expenses 6,032 9,573
Other current assets 569 4,612
Total prepaid expenses and other current assets $ 29,912 $ 72,5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Summary of Accrued Expenses and Other Current Liabilities</t>
        </is>
      </c>
      <c r="B4" s="4" t="inlineStr">
        <is>
          <t>Accrued expenses and other current liabilities consist of the following (in thousands):
September 30, December 31,
Accrued marketing expense $ 44,709 $ 26,873
Accrued taxes 938 542
Accrued customer credits 63,754 88,167
Accrued future customer compensation 46,263 30,181
Accrued contingencies — 5,898
Accrued payroll 13,363 10,660
Other current liabilities 28,220 19,649
Total accrued expenses and other current liabilities $ 197,247 $ 181,970</t>
        </is>
      </c>
      <c r="C4" s="4" t="inlineStr">
        <is>
          <t xml:space="preserve"> </t>
        </is>
      </c>
    </row>
    <row r="5">
      <c r="A5" s="4" t="inlineStr">
        <is>
          <t>Hoya Intermediate, LLC</t>
        </is>
      </c>
      <c r="B5" s="4" t="inlineStr">
        <is>
          <t xml:space="preserve"> </t>
        </is>
      </c>
      <c r="C5" s="4" t="inlineStr">
        <is>
          <t xml:space="preserve"> </t>
        </is>
      </c>
    </row>
    <row r="6">
      <c r="A6" s="3" t="inlineStr">
        <is>
          <t>Subsidiary of Limited Liability Company or Limited Partnership [Line Items]</t>
        </is>
      </c>
      <c r="B6" s="4" t="inlineStr">
        <is>
          <t xml:space="preserve"> </t>
        </is>
      </c>
      <c r="C6" s="4" t="inlineStr">
        <is>
          <t xml:space="preserve"> </t>
        </is>
      </c>
    </row>
    <row r="7">
      <c r="A7" s="4" t="inlineStr">
        <is>
          <t>Summary of Accrued Expenses and Other Current Liabilities</t>
        </is>
      </c>
      <c r="B7" s="4" t="inlineStr">
        <is>
          <t xml:space="preserve"> </t>
        </is>
      </c>
      <c r="C7" s="4" t="inlineStr">
        <is>
          <t xml:space="preserve"> Accrued expenses and other current liabilities at December 31, 2022 and 2021 consist of the following (in thousands):
2022 2021
Accrued marketing expense $ 26,873 $ 27,304
Accrued taxes 542 9,332
Accrued customer credits 88,167 119,355
Accrued future customer compensation 30,181 73,959
Accrued contingencies 5,898 12,686
Accrued payroll 10,660 9,286
Other current liabilities 19,649 29,234
Total accrued expenses and other current liabilities $ 181,970 $ 281,15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ummary of Outstanding debt</t>
        </is>
      </c>
      <c r="B4" s="4" t="inlineStr">
        <is>
          <t>Our outstanding debt is comprised of the following (in thousands):
September 30, December 31,
February 2022 First Lien Loan $ 270,875 $ 272,938
Shoko Chukin Bank Loan 3,068 —
Total long-term debt, gross 273,943 272,938
Less: unamortized debt issuance costs (4,760 ) (5,290 )
Total long-term debt, net of issuance costs 269,183 267,648
Less: current portion (3,308 ) (2,750 )
Total long-term debt, net $ 265,875 $ 264,898</t>
        </is>
      </c>
      <c r="C4" s="4" t="inlineStr">
        <is>
          <t xml:space="preserve"> Our outstanding debt at December 31, 2022 and 2021 is comprised of the following (in thousands):
2022 2021
June 2017 First Lien Loan $ — $ 465,712
February 2022 First Lien Loan 272,938 —
Total long-term debt, gross 272,938 465,712
Less: unamortized debt issuance costs (5,290 ) (5,580 )
Total long-term debt, net of issuance costs 267,648 460,132
Less: current portion (2,750 ) —
Total long-term debt, net $ 264,898 $ 460,132</t>
        </is>
      </c>
    </row>
    <row r="5">
      <c r="A5" s="4" t="inlineStr">
        <is>
          <t>Summary of Future Maturities of Outstanding Debt</t>
        </is>
      </c>
      <c r="B5" s="4" t="inlineStr">
        <is>
          <t xml:space="preserve"> </t>
        </is>
      </c>
      <c r="C5" s="4" t="inlineStr">
        <is>
          <t xml:space="preserve"> Future maturities of our outstanding debt, excluding interest, as of December 31, 2022 were as follows (in thousands):
2023 $ 2,750
2024 2,750
2025 2,750
2026 2,750
2027 2,750
Thereafter 259,188
Total $ 272,9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Summary of Fair Value of Option Contingent Warrants</t>
        </is>
      </c>
      <c r="B4" s="4" t="inlineStr">
        <is>
          <t xml:space="preserve">The following assumptions were used to calculate the fair value of the Hoya Intermediate Warrants and the Option Contingent Warrants:
September 30, December 31,
Estimated volatility 46.0 % 39.0 %
Expected term (years) 8.1 8.8
Risk-free rate 4.6 % 3.9 %
Expected dividend yield 0.0 % 0.0 % </t>
        </is>
      </c>
      <c r="C4" s="4" t="inlineStr">
        <is>
          <t xml:space="preserve"> The ollowin
2022 2021
Estimated volatility 39.0 % 36.0 %
Expected term (years) 8.8 9.8
Risk-free rate 3.9 % 1.5 %
Expected dividend yield 0.0 % 0.0 % </t>
        </is>
      </c>
    </row>
    <row r="5">
      <c r="A5" s="4" t="inlineStr">
        <is>
          <t>Summary of Effects of Hedge Accounting and Interest Rate Swaps</t>
        </is>
      </c>
      <c r="B5" s="4" t="inlineStr">
        <is>
          <t xml:space="preserve"> </t>
        </is>
      </c>
      <c r="C5" s="4" t="inlineStr">
        <is>
          <t xml:space="preserve"> The
Interest rate cap
Beginning accumulated derivative loss in AOCL $ (822 )
Amount of gain (loss) recognized in AOCL —
Less: Amount of loss reclassified from AOCL to income (822 )
Ending accumulated derivative loss in AOCL $ —
The following table presents the effects of hedge accounting on AOCL for the year ended December 31, 2020 for interest rate contracts designated as cash flow hedges (in thousands):
Interest rate swaps Interest rate cap Total
Beginning accumulated derivative loss in AOCL $ (887 ) $ (1,030 ) $ (1,917 )
Amount of gain recognized in AOCL 887 — 887
Less: Amount of loss reclassified from AOCL to income — (208 ) (208 )
Ending accumulated derivative loss in AOCL $ — $ (822 ) $ (8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Subsidiary of Limited Liability Company or Limited Partnership [Line Items]</t>
        </is>
      </c>
      <c r="B3" s="4" t="inlineStr">
        <is>
          <t xml:space="preserve"> </t>
        </is>
      </c>
    </row>
    <row r="4">
      <c r="A4" s="4" t="inlineStr">
        <is>
          <t>Schedule of financial instruments quantitative information using the Level 3 significant unobservable inputs</t>
        </is>
      </c>
      <c r="B4" s="4" t="inlineStr">
        <is>
          <t xml:space="preserve">The following table presents quantitative information about the significant unobservable inputs applied to these Level 3 fair value measurements:
Assets Significant Unobservable Inputs September 30,
Note Expected terms (years) 7.0
Implied Yield 23.0 %
Warrant Estimated volatility 55.0 %
Expected terms (years) 7.0
Risk-free rate 4.6 %
Expected dividend yield 0 % </t>
        </is>
      </c>
    </row>
    <row r="5">
      <c r="A5" s="4" t="inlineStr">
        <is>
          <t>Schedule of financial instruments recorded at fair value on recurring basis</t>
        </is>
      </c>
      <c r="B5" s="4" t="inlineStr">
        <is>
          <t>Financial instruments recorded at fair value on recurring basis as of September 30, 2023 and December 31, 2022 are as follows (in thousands):
Fair Value Measurements Using
Level 1 Level 2 Level 3 Total
September 30, 2023
Money market funds (cash equivalent) $ 190,054 $ — $ — $ 190,054
Investments:
Note — — 2,536 2,536
Warrant — — 3,506 3,506
$ 190,054 $ — $ 6,042 $ 196,096
Fair Value Measurements Using
Level 1 Level 2 Level 3 Total
December 31, 2022
Money market funds (cash equivalent) $ 203,285 — — $ 203,285
$ 203,285 $ — $ — $ 203,285</t>
        </is>
      </c>
    </row>
    <row r="6">
      <c r="A6" s="4" t="inlineStr">
        <is>
          <t>Schedule of reconiliation of the financial instruments measured at fair value using Level 3 significant unobservable inputs</t>
        </is>
      </c>
      <c r="B6" s="4" t="inlineStr">
        <is>
          <t>The following table provides a reconciliation of the financial instruments measured at fair value using Level 3 significant unobservable inputs for the three months ended September 30, 2023 (in thousands):
Note Warrant
Balance as of July 3, 2023 (inception) $ 2,411 $ 3,589
Accretion of discount 8
Interest paid-in-kind 117
Total unrealized gains or losses:
Recognized in earnings — (83 )
Balance at September 30, 2023 $ 2,536 $ 3,50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from Continuing Operations Before Income Taxes</t>
        </is>
      </c>
      <c r="B4" s="4" t="inlineStr">
        <is>
          <t xml:space="preserve"> Components of (loss) income from continuing operations before income taxes for the years ended December 31 were as follows (in thousands):
2022 2021 2020
United States $ 68,416 $ (17,859 ) $ (763,664 )
Foreign 773 (966 ) (10,521 )
Total (loss) income before income taxes $ 69,189 $ (18,825 ) $ (774,185 )</t>
        </is>
      </c>
    </row>
    <row r="5">
      <c r="A5" s="4" t="inlineStr">
        <is>
          <t>Schedule of Components of Income Tax Expense</t>
        </is>
      </c>
      <c r="B5" s="4" t="inlineStr">
        <is>
          <t xml:space="preserve"> During the years ended December 31, 2022 and 2021, significant components of income tax (expense) benefit were as follows (in thousands):
2022 2021
Current
U.S. Federal $ 15 $ —
State &amp; Local 248 304
Foreign — —
Total current income tax expense (benefit) 263 304
Deferred
U.S. Federal — —
State &amp; Local — —
Foreign (1,853 ) —
Total deferred income tax expense (benefit) (1,853 ) —
Total income tax expense (benefit) $ (1,590 ) $ 304</t>
        </is>
      </c>
    </row>
    <row r="6">
      <c r="A6" s="4" t="inlineStr">
        <is>
          <t>Schedule of Effective Income Tax Rate Reconciliation</t>
        </is>
      </c>
      <c r="B6" s="4" t="inlineStr">
        <is>
          <t xml:space="preserve"> A reconciliation of income taxes computed at the U.S. federal statutory income tax rate of 21% for 2022 and 2021 to our income tax (expense) benefit was as follows:
2022 2021
At U.S. statutory tax rate 21.0% 21.0%
State income taxes 1.8% (1.1)%
Foreign rate differential 0.1% 0.3%
Pass-through loss / (income) — % (14.3)%
Noncontrolling interest (12.3)% (2.7)%
Change in valuation allowance (23.1)% (3.5)%
Deferred tax partnership adjustment 10.1% — %
Warrants remeasurement — % (1.4)%
Research &amp; Development Credit (0.5)% — %
Other 0.6% 0.1%
Total income tax expense (benefit) (2.3)% (1.6)%</t>
        </is>
      </c>
    </row>
    <row r="7">
      <c r="A7" s="4" t="inlineStr">
        <is>
          <t>Schedule of Deferred Tax Assets and Liabilities</t>
        </is>
      </c>
      <c r="B7" s="4" t="inlineStr">
        <is>
          <t xml:space="preserve"> As of December 31, 2022 and 2021, our deferred tax balances consisted of the g
2022 2021
Deferred Tax Assets
Net operating loss $ 12,740 $ 9,670
Interest carryforwards 15,919 15,206
Investment in partnerships 91,302 120,706
Other 748 132
Total deferred tax assets 120,709 145,714
Valuation allowance (118,734 ) (145,668 )
Total deferred tax assets net of valuation allowance 1,975 46
Deferred Tax Liabilities
Other 122 46
Total Deferred Tax Liabilities 122 46
Net Deferred Tax Assets / (Liabilities) $ 1,853 $ —</t>
        </is>
      </c>
    </row>
    <row r="8">
      <c r="A8" s="4" t="inlineStr">
        <is>
          <t>Summary Of Valuation Allowance</t>
        </is>
      </c>
      <c r="B8" s="4" t="inlineStr">
        <is>
          <t xml:space="preserve"> The deferred tax asset valuation allowance and changes were as follows (in thousands):
2022 2021
Balance at beginning of period $ 145,668 $ 1,828
Other (1) (6,154 ) —
Charged to costs and expenses (15,961 ) 646
(Credited) charged to other accounts (4,819 ) 143,194
Deductions — —
Ending balance $ 118,734 $ 145,668
(1) This relates to a true-up</t>
        </is>
      </c>
    </row>
    <row r="9">
      <c r="A9" s="4" t="inlineStr">
        <is>
          <t>Summary of Unrecognized Tax Benefits</t>
        </is>
      </c>
      <c r="B9" s="4" t="inlineStr">
        <is>
          <t>Our unrecognized tax benefits which relate to a tax refund are as follows:
2022
Balance at beginning of the year $ —
Tax positions taken in the prior year 7,500
Balance at end of the year $ 7,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Equity-Based Compensation (Table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Fair Value Assumptions for Stock Option at the Date of Grant</t>
        </is>
      </c>
      <c r="B4" s="4" t="inlineStr">
        <is>
          <t xml:space="preserve">The following assumptions were used to calculate the fair value of our stock options:
June 14, 2023 March 10, 2023
Volatility 42.0 % 42.0 %
Expected term (years) 7.0 5.9
Risk-free rate 4.0 % 3.9 %
Dividend yield 0.0 % 0.0 % </t>
        </is>
      </c>
      <c r="C4" s="4" t="inlineStr">
        <is>
          <t xml:space="preserve">The following assumptions were used to calculate the fair value of our stock awards:
November 11, March 11, 2022 October 19,
Estimated volatility 40.0 % 37.5 % 28.0 %
Expected term (years) 5.9 5.9 10.0
Risk-free rate 3.9 % 2.0 % 1.7 %
Expected dividend yield 0.0 % 0.0 % 0.0 % </t>
        </is>
      </c>
    </row>
    <row r="5">
      <c r="A5" s="4" t="inlineStr">
        <is>
          <t>Summary of Activity for RSUs</t>
        </is>
      </c>
      <c r="B5" s="4" t="inlineStr">
        <is>
          <t xml:space="preserve"> </t>
        </is>
      </c>
      <c r="C5" s="4" t="inlineStr">
        <is>
          <t xml:space="preserve"> A summary of activity for RSUs is as follows (in thousands):
Shares Weighted-Average
Unvested at December 31, 2021 1,378 $ 12.86
Granted 1,787 9.92
Forfeited (290 ) 11.24
Vested (324 ) 12.86
Unvested at December 31, 2022 2,551 $ 10.99</t>
        </is>
      </c>
    </row>
    <row r="6">
      <c r="A6" s="4" t="inlineStr">
        <is>
          <t>Summary of Activity for Stock Option</t>
        </is>
      </c>
      <c r="B6" s="4" t="inlineStr">
        <is>
          <t xml:space="preserve"> </t>
        </is>
      </c>
      <c r="C6" s="4" t="inlineStr">
        <is>
          <t xml:space="preserve"> A summary of activity for stock options is as follows (in thousands):
Outstanding Weighted Weighted Aggregate
Outstanding at December 31, 2021 4.1 $ 13.39
Granted 2.7 10.17
Forfeited (0.6 ) 12.03
Expired (0.1 ) 13.39
Outstanding at December 31, 2022 6.1 $ 12.09 9 $ —
Vested and exercisable at December 31, 2022 1.0 $ 13.38 9 $ —</t>
        </is>
      </c>
    </row>
    <row r="7">
      <c r="A7" s="4" t="inlineStr">
        <is>
          <t>Hoya Topco, LLC</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ummary of Activity for Unit Awards</t>
        </is>
      </c>
      <c r="B9" s="4" t="inlineStr">
        <is>
          <t xml:space="preserve"> </t>
        </is>
      </c>
      <c r="C9" s="4" t="inlineStr">
        <is>
          <t xml:space="preserve"> The following table summarizes the Hoya Topco Incentive Units, Class D Units, and Class E Units fo
Class B-1 Class D Units Class E Units
Number of Weighted Number of Weighted Number of Weighted
Balances at January 1, 2020 — — 832,510 $ 15.63 500,765 $ 25.46
Units granted 905,000 2.32 1,755,000 0.89 — —
Units repurchased — — (97,604 ) 15.95 — —
Units forfeited (50,000 ) 2.32 (441,666 ) 7.81 — —
Balances at December 31, 2020 855,000 $ 2.32 2,048,240 $ 4.67 500,765 $ 25.46
Units granted — — — — — —
Units repurchased — — — — — —
Units forfeited (10,000 ) 2.32 (60,400 ) 7.01 — —
Balances at December 31, 2021 845,000 $ 2.32 1,987,840 $ 4.60 500,765 $ 25.46
Units granted — — — — — —
Units repurchased — — — — — —
Units forfeited (9,000 ) 2.32 (35,510 ) 2.91 — —
Balances at December 31, 2022 836,000 $ 2.32 1,952,330 $ 4.60 500,765 $ 25.4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densed Consolidated Statements of Comprehensive Incom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4" t="inlineStr">
        <is>
          <t>Net income (loss)</t>
        </is>
      </c>
      <c r="B3" s="5" t="n">
        <v>17672</v>
      </c>
      <c r="C3" s="5" t="n">
        <v>18761</v>
      </c>
      <c r="D3" s="5" t="n">
        <v>61674</v>
      </c>
      <c r="E3" s="5" t="n">
        <v>45963</v>
      </c>
      <c r="F3" s="5" t="n">
        <v>70794</v>
      </c>
      <c r="G3" s="4" t="inlineStr">
        <is>
          <t xml:space="preserve"> </t>
        </is>
      </c>
      <c r="H3" s="4" t="inlineStr">
        <is>
          <t xml:space="preserve"> </t>
        </is>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rehensive loss attributable to Hoya Intermediate, LLC shareholders prior to reverse recapitalization</t>
        </is>
      </c>
      <c r="B5" s="4" t="inlineStr">
        <is>
          <t xml:space="preserve"> </t>
        </is>
      </c>
      <c r="C5" s="4" t="inlineStr">
        <is>
          <t xml:space="preserve"> </t>
        </is>
      </c>
      <c r="D5" s="4" t="inlineStr">
        <is>
          <t xml:space="preserve"> </t>
        </is>
      </c>
      <c r="E5" s="4" t="inlineStr">
        <is>
          <t xml:space="preserve"> </t>
        </is>
      </c>
      <c r="F5" s="4" t="inlineStr">
        <is>
          <t xml:space="preserve"> </t>
        </is>
      </c>
      <c r="G5" s="5" t="n">
        <v>-12836</v>
      </c>
      <c r="H5" s="4" t="inlineStr">
        <is>
          <t xml:space="preserve"> </t>
        </is>
      </c>
    </row>
    <row r="6">
      <c r="A6" s="4" t="inlineStr">
        <is>
          <t>Hoya Intermediat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6" t="n">
        <v>16018</v>
      </c>
      <c r="C7" s="6" t="n">
        <v>18747</v>
      </c>
      <c r="D7" s="6" t="n">
        <v>84616</v>
      </c>
      <c r="E7" s="6" t="n">
        <v>45945</v>
      </c>
      <c r="F7" s="6" t="n">
        <v>70779</v>
      </c>
      <c r="G7" s="6" t="n">
        <v>-19129</v>
      </c>
      <c r="H7" s="5" t="n">
        <v>-774185</v>
      </c>
    </row>
    <row r="8">
      <c r="A8" s="3" t="inlineStr">
        <is>
          <t>Other comprehensive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rehensive income, net of taxes</t>
        </is>
      </c>
      <c r="B9" s="6" t="n">
        <v>15644</v>
      </c>
      <c r="C9" s="6" t="n">
        <v>18747</v>
      </c>
      <c r="D9" s="6" t="n">
        <v>84242</v>
      </c>
      <c r="E9" s="6" t="n">
        <v>45945</v>
      </c>
      <c r="F9" s="6" t="n">
        <v>70779</v>
      </c>
      <c r="G9" s="6" t="n">
        <v>-18307</v>
      </c>
      <c r="H9" s="6" t="n">
        <v>-773090</v>
      </c>
    </row>
    <row r="10">
      <c r="A10" s="4" t="inlineStr">
        <is>
          <t>Foreign currency translation adjustment</t>
        </is>
      </c>
      <c r="B10" s="6" t="n">
        <v>-374</v>
      </c>
      <c r="C10" s="6" t="n">
        <v>0</v>
      </c>
      <c r="D10" s="6" t="n">
        <v>-374</v>
      </c>
      <c r="E10" s="6" t="n">
        <v>0</v>
      </c>
      <c r="F10" s="4" t="inlineStr">
        <is>
          <t xml:space="preserve"> </t>
        </is>
      </c>
      <c r="G10" s="4" t="inlineStr">
        <is>
          <t xml:space="preserve"> </t>
        </is>
      </c>
      <c r="H10" s="4" t="inlineStr">
        <is>
          <t xml:space="preserve"> </t>
        </is>
      </c>
    </row>
    <row r="11">
      <c r="A11" s="4" t="inlineStr">
        <is>
          <t>Comprehensive income attributable to redeemable noncontrolling interests</t>
        </is>
      </c>
      <c r="B11" s="6" t="n">
        <v>9341</v>
      </c>
      <c r="C11" s="6" t="n">
        <v>11084</v>
      </c>
      <c r="D11" s="6" t="n">
        <v>35045</v>
      </c>
      <c r="E11" s="6" t="n">
        <v>27368</v>
      </c>
      <c r="F11" s="6" t="n">
        <v>42117</v>
      </c>
      <c r="G11" s="6" t="n">
        <v>-3010</v>
      </c>
      <c r="H11" s="6" t="n">
        <v>0</v>
      </c>
    </row>
    <row r="12">
      <c r="A12" s="4" t="inlineStr">
        <is>
          <t>Unrealized gain on derivative instruments</t>
        </is>
      </c>
      <c r="B12" s="4" t="inlineStr">
        <is>
          <t xml:space="preserve"> </t>
        </is>
      </c>
      <c r="C12" s="4" t="inlineStr">
        <is>
          <t xml:space="preserve"> </t>
        </is>
      </c>
      <c r="D12" s="4" t="inlineStr">
        <is>
          <t xml:space="preserve"> </t>
        </is>
      </c>
      <c r="E12" s="4" t="inlineStr">
        <is>
          <t xml:space="preserve"> </t>
        </is>
      </c>
      <c r="F12" s="6" t="n">
        <v>0</v>
      </c>
      <c r="G12" s="6" t="n">
        <v>822</v>
      </c>
      <c r="H12" s="6" t="n">
        <v>1095</v>
      </c>
    </row>
    <row r="13">
      <c r="A13" s="4" t="inlineStr">
        <is>
          <t>Comprehensive loss attributable to Hoya Intermediate, LLC shareholders prior to reverse recapitalization</t>
        </is>
      </c>
      <c r="B13" s="4" t="inlineStr">
        <is>
          <t xml:space="preserve"> </t>
        </is>
      </c>
      <c r="C13" s="4" t="inlineStr">
        <is>
          <t xml:space="preserve"> </t>
        </is>
      </c>
      <c r="D13" s="4" t="inlineStr">
        <is>
          <t xml:space="preserve"> </t>
        </is>
      </c>
      <c r="E13" s="4" t="inlineStr">
        <is>
          <t xml:space="preserve"> </t>
        </is>
      </c>
      <c r="F13" s="6" t="n">
        <v>0</v>
      </c>
      <c r="G13" s="6" t="n">
        <v>-12836</v>
      </c>
      <c r="H13" s="6" t="n">
        <v>-773090</v>
      </c>
    </row>
    <row r="14">
      <c r="A14" s="4" t="inlineStr">
        <is>
          <t>Foreign currency translation adjustment attributable to redeemable noncontrolling interests</t>
        </is>
      </c>
      <c r="B14" s="6" t="n">
        <v>-208</v>
      </c>
      <c r="C14" s="6" t="n">
        <v>0</v>
      </c>
      <c r="D14" s="6" t="n">
        <v>-208</v>
      </c>
      <c r="E14" s="6" t="n">
        <v>0</v>
      </c>
      <c r="F14" s="4" t="inlineStr">
        <is>
          <t xml:space="preserve"> </t>
        </is>
      </c>
      <c r="G14" s="4" t="inlineStr">
        <is>
          <t xml:space="preserve"> </t>
        </is>
      </c>
      <c r="H14" s="4" t="inlineStr">
        <is>
          <t xml:space="preserve"> </t>
        </is>
      </c>
    </row>
    <row r="15">
      <c r="A15" s="4" t="inlineStr">
        <is>
          <t>Comprehensive income attributable to Class A Common Stockholders</t>
        </is>
      </c>
      <c r="B15" s="5" t="n">
        <v>6511</v>
      </c>
      <c r="C15" s="5" t="n">
        <v>7663</v>
      </c>
      <c r="D15" s="5" t="n">
        <v>49405</v>
      </c>
      <c r="E15" s="5" t="n">
        <v>18577</v>
      </c>
      <c r="F15" s="5" t="n">
        <v>28662</v>
      </c>
      <c r="G15" s="5" t="n">
        <v>-2461</v>
      </c>
      <c r="H15" s="5" t="n">
        <v>0</v>
      </c>
    </row>
  </sheetData>
  <mergeCells count="4">
    <mergeCell ref="A1:A2"/>
    <mergeCell ref="B1:C1"/>
    <mergeCell ref="D1:E1"/>
    <mergeCell ref="F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Net Income Attributable to Redeemable Noncontrolling Interests</t>
        </is>
      </c>
      <c r="B4" s="4" t="inlineStr">
        <is>
          <t xml:space="preserve"> </t>
        </is>
      </c>
      <c r="C4" s="4" t="inlineStr">
        <is>
          <t xml:space="preserve"> The following table provides the net income (loss) attributable to Hoya Topco’s redeemable noncontrolling interest for the year ended December 31, 2022 and the period from October 18, 2021 to December 31, 2021:
2022 2021
Net income (loss)—Hoya Intermediate $ 70,794 $ (5,024 )
Hoya Topco’s weighted average % allocation of Hoya Intermediate’s net income (loss) 59.5 % 59.9 %
Net income (loss) attributable to Hoya Topco’s redeemable noncontrolling interests $ 42,117 $ (3,010 )</t>
        </is>
      </c>
    </row>
    <row r="5">
      <c r="A5" s="4" t="inlineStr">
        <is>
          <t>Schedule of Net Income Attributable to Redeemable Noncontrolling Interests</t>
        </is>
      </c>
      <c r="B5" s="4" t="inlineStr">
        <is>
          <t>The following table provides net income attributable to Hoya Topco’s redeemable noncontrolling interests (in thousands):
Three Months Ended September 30, Nine Months Ended September 30,
Net income—Hoya Intermediate $ 17,672 $ 18,761 $ 61,674 $ 45,963
Hoya Topco’s weighted average % allocation of Hoya Intermediate’s net income 52.9 % 59.1 % 56.8 % 59.5 %
Net income attributable to Hoya Topco’s redeemable noncontrolling interests $ 9,341 $ 11,084 $ 35,045 $ 27,368</t>
        </is>
      </c>
      <c r="C5" s="4" t="inlineStr">
        <is>
          <t xml:space="preserve"> </t>
        </is>
      </c>
    </row>
    <row r="6">
      <c r="A6" s="4" t="inlineStr">
        <is>
          <t>Schedule of Earnings Per Share, Basic and Diluted</t>
        </is>
      </c>
      <c r="B6" s="4" t="inlineStr">
        <is>
          <t>The following table sets forth the computation of basic and diluted net income per share of Class A common stock for the periods in which shares of our Class A and Class B common stock were outstanding (in thousands, except share and per share data):
Three Months Ended September 30, Nine Months Ended September 30,
2023 2022 2023 2022
Numerator—basic:
Net income $ 16,018 $ 18,747 $ 84,616 $ 45,945
Less: Income attributable to redeemable noncontrolling interests 9,341 11,084 35,045 27,368
Net income attributable to Class A Common Stockholders—basic 6,677 7,663 49,571 18,577
Denominator—basic:
Weighted average Class A common stock outstanding—basic 96,407,327 81,996,447 86,403,617 80,145,329
Net income per Class A common stock—basic $ 0.07 $ 0.09 $ 0.57 $ 0.23
Numerator—diluted:
Net income attributable to Class A Common Stockholders—basic $ 6,677 $ 7,663 $ 49,571 $ 18,577
Net income effect of dilutive securities:
Effect of Exercise Warrants — — — —
Effect of RSUs 15 1 68 —
Effect of noncontrolling interests — — 33,874 27,368
Net income attributable to Class A Common Stockholders—diluted 6,692 7,664 83,513 45,945
Denominator—diluted:
Weighted average Class A common stock outstanding—basic 96,407,327 81,996,447 86,403,617 80,145,329
Weighted average effect of dilutive securities:
Effect of Noncontrolling Interests — — 109,514,286 118,200,000
Effect of Exercise Warrants — — — 345,208
Effect of RSUs 455,572 27,016 389,828 19,232
Weighted average Class A common stock outstanding—diluted 96,862,899 82,023,463 196,307,731 198,709,769
Net income per Class A common stock—diluted $ 0.07 $ 0.09 $ 0.43 $ 0.23</t>
        </is>
      </c>
      <c r="C6" s="4" t="inlineStr">
        <is>
          <t xml:space="preserve"> The following tables set forth the computation of basic and diluted net income (loss) per share of Class A common stock
2022 2021
Numerator—basic:
Net income (loss) $ 70,779 $ (6,293 )
Less: (Income) loss attributable to redeemable noncontrolling interests (42,117 ) 3,010
Net income (loss) attributable to Class A Common Stockholders—basic 28,662 (3,283 )
Denominator—basic:
Weighted average Class A common stock outstanding—basic 80,257,247 77,498,775
Net income (loss) per Class A common stock—basic $ 0.36 $ (0.04 )
Numerator—diluted:
Net income (loss) attributable to Class A Common Stockholders—basic $ 28,662 $ (3,283 )
Net income (loss) effect of dilutive securities:
Effect of dilutive Exercise Warrants 55 —
Effect of dilutive RSUs 6 —
Effect of dilutive noncontrolling interests 42,056 —
Effect of dilutive Hoya Intermediate Warrants — (123 )
Net income (loss) attributable to Class A Common Stockholders—diluted 70,779 (3,406 )
Denominator—diluted:
Weighted average Class A common stock outstanding—basic 80,257,247 77,498,775
Weighted average effect of dilutive securities:
Effect of dilutive Exercise Warrants 258,906 —
Effect of dilutive RSUs 28,228 —
Effect of dilutive noncontrolling interests 118,200,000 —
Weighted average Class A common stock outstanding—diluted 198,744,381 77,498,775
Net income (loss) per Class A common stock—diluted $ 0.36 $ (0.04 )</t>
        </is>
      </c>
    </row>
    <row r="7">
      <c r="A7" s="4" t="inlineStr">
        <is>
          <t>Summary of Potentially Dilutive Securities</t>
        </is>
      </c>
      <c r="B7" s="4" t="inlineStr">
        <is>
          <t xml:space="preserve">The following table presents potentially dilutive securities excluded from the computation of diluted net income per share of Class A common stock for the periods presented that could potentially dilute earnings per share in the future:
Three Months Ended September 30, Nine Months Ended September 30,
2023 2022 2023 2022
RSUs 1,576,861 2,446,014 857,813 1,273,638
Stock options 10,597,528 6,239,307 10,597,528 6,239,607
Public Warrants and Private Warrants 13,286,644 13,286,644 13,286,644 13,286,644
Exercise Warrants 34,000,000 34,000,000 34,000,000 17,000,000
Hoya Intermediate Warrants 6,000,000 6,000,000 6,000,000 6,000,000
Noncontrolling Interests 99,800,000 118,200,000 — — </t>
        </is>
      </c>
      <c r="C7" s="4" t="inlineStr">
        <is>
          <t xml:space="preserve"> The following tables present potentially dilutive securities excluded from the computation of diluted net income per share for the periods presented that could potentially dilute earnings per share in the future:
2022 2021
RSUs 1,224,919 1,378,111
Stock options 6,300,837 4,061,486
Public Warrants and Private Warrants 13,286,644 24,652,569
Exercise Warrants 17,000,000 34,000,000
Hoya Intermediate Warrants 6,000,000 4,000,000
Shares of Class B common stock — 118,2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ackground, Description of Business and basis of presentation - Additional Information (Details) - USD ($) $ / shares in Units, $ in Thousands</t>
        </is>
      </c>
      <c r="C1" s="2" t="inlineStr">
        <is>
          <t>9 Months Ended</t>
        </is>
      </c>
      <c r="D1" s="2" t="inlineStr">
        <is>
          <t>12 Months Ended</t>
        </is>
      </c>
    </row>
    <row r="2">
      <c r="B2" s="2" t="inlineStr">
        <is>
          <t>Oct. 18, 2021</t>
        </is>
      </c>
      <c r="C2" s="2" t="inlineStr">
        <is>
          <t>Sep. 30, 2023</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5" t="n">
        <v>268678</v>
      </c>
      <c r="D4" s="5" t="n">
        <v>251542</v>
      </c>
      <c r="E4" s="5" t="n">
        <v>489530</v>
      </c>
      <c r="F4" s="4" t="inlineStr">
        <is>
          <t xml:space="preserve"> </t>
        </is>
      </c>
    </row>
    <row r="5">
      <c r="A5" s="4" t="inlineStr">
        <is>
          <t>Number of shares issued</t>
        </is>
      </c>
      <c r="B5" s="4" t="inlineStr">
        <is>
          <t xml:space="preserve"> </t>
        </is>
      </c>
      <c r="C5" s="4" t="inlineStr">
        <is>
          <t xml:space="preserve"> </t>
        </is>
      </c>
      <c r="D5" s="6" t="n">
        <v>14621</v>
      </c>
      <c r="E5" s="4" t="inlineStr">
        <is>
          <t xml:space="preserve"> </t>
        </is>
      </c>
      <c r="F5" s="4" t="inlineStr">
        <is>
          <t xml:space="preserve"> </t>
        </is>
      </c>
    </row>
    <row r="6">
      <c r="A6" s="4" t="inlineStr">
        <is>
          <t>Merger Transaction fees</t>
        </is>
      </c>
      <c r="B6" s="5" t="n">
        <v>54300</v>
      </c>
      <c r="C6" s="4" t="inlineStr">
        <is>
          <t xml:space="preserve"> </t>
        </is>
      </c>
      <c r="D6" s="4" t="inlineStr">
        <is>
          <t xml:space="preserve"> </t>
        </is>
      </c>
      <c r="E6" s="4" t="inlineStr">
        <is>
          <t xml:space="preserve"> </t>
        </is>
      </c>
      <c r="F6" s="4" t="inlineStr">
        <is>
          <t xml:space="preserve"> </t>
        </is>
      </c>
    </row>
    <row r="7">
      <c r="A7" s="4" t="inlineStr">
        <is>
          <t>Stock value issued for exercise of warrants</t>
        </is>
      </c>
      <c r="B7" s="4" t="inlineStr">
        <is>
          <t xml:space="preserve"> </t>
        </is>
      </c>
      <c r="C7" s="4" t="inlineStr">
        <is>
          <t xml:space="preserve"> </t>
        </is>
      </c>
      <c r="D7" s="6" t="n">
        <v>1000000</v>
      </c>
      <c r="E7" s="4" t="inlineStr">
        <is>
          <t xml:space="preserve"> </t>
        </is>
      </c>
      <c r="F7" s="4" t="inlineStr">
        <is>
          <t xml:space="preserve"> </t>
        </is>
      </c>
    </row>
    <row r="8">
      <c r="A8" s="4" t="inlineStr">
        <is>
          <t>Acquisition of noncontrolling interests from Business Transaction</t>
        </is>
      </c>
      <c r="B8" s="4" t="inlineStr">
        <is>
          <t xml:space="preserve"> </t>
        </is>
      </c>
      <c r="C8" s="4" t="inlineStr">
        <is>
          <t xml:space="preserve"> </t>
        </is>
      </c>
      <c r="D8" s="4" t="inlineStr">
        <is>
          <t xml:space="preserve"> </t>
        </is>
      </c>
      <c r="E8" s="6" t="n">
        <v>32700</v>
      </c>
      <c r="F8" s="4" t="inlineStr">
        <is>
          <t xml:space="preserve"> </t>
        </is>
      </c>
    </row>
    <row r="9">
      <c r="A9" s="4" t="inlineStr">
        <is>
          <t>Dividends, Paid-in-kind</t>
        </is>
      </c>
      <c r="B9" s="4" t="inlineStr">
        <is>
          <t xml:space="preserve"> </t>
        </is>
      </c>
      <c r="C9" s="4" t="inlineStr">
        <is>
          <t xml:space="preserve"> </t>
        </is>
      </c>
      <c r="D9" s="5" t="n">
        <v>0</v>
      </c>
      <c r="E9" s="6" t="n">
        <v>44141</v>
      </c>
      <c r="F9" s="5" t="n">
        <v>0</v>
      </c>
    </row>
    <row r="10">
      <c r="A10" s="4" t="inlineStr">
        <is>
          <t>May 2022 First Lien Lo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Paid-in-kind</t>
        </is>
      </c>
      <c r="B12" s="4" t="inlineStr">
        <is>
          <t xml:space="preserve"> </t>
        </is>
      </c>
      <c r="C12" s="4" t="inlineStr">
        <is>
          <t xml:space="preserve"> </t>
        </is>
      </c>
      <c r="D12" s="4" t="inlineStr">
        <is>
          <t xml:space="preserve"> </t>
        </is>
      </c>
      <c r="E12" s="5" t="n">
        <v>44100</v>
      </c>
      <c r="F12" s="4" t="inlineStr">
        <is>
          <t xml:space="preserve"> </t>
        </is>
      </c>
    </row>
    <row r="13">
      <c r="A13" s="4" t="inlineStr">
        <is>
          <t>$10 Exercis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exercise price per share</t>
        </is>
      </c>
      <c r="B15" s="4" t="inlineStr">
        <is>
          <t xml:space="preserve"> </t>
        </is>
      </c>
      <c r="C15" s="5" t="n">
        <v>10</v>
      </c>
      <c r="D15" s="5" t="n">
        <v>10</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 price per share</t>
        </is>
      </c>
      <c r="B18" s="4" t="inlineStr">
        <is>
          <t xml:space="preserve"> </t>
        </is>
      </c>
      <c r="C18" s="6" t="n">
        <v>15</v>
      </c>
      <c r="D18" s="6" t="n">
        <v>15</v>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 exercise price per share</t>
        </is>
      </c>
      <c r="B21" s="4" t="inlineStr">
        <is>
          <t xml:space="preserve"> </t>
        </is>
      </c>
      <c r="C21" s="6" t="n">
        <v>10</v>
      </c>
      <c r="D21" s="6" t="n">
        <v>10</v>
      </c>
      <c r="E21" s="4" t="inlineStr">
        <is>
          <t xml:space="preserve"> </t>
        </is>
      </c>
      <c r="F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period, shares</t>
        </is>
      </c>
      <c r="B24" s="6" t="n">
        <v>29431260</v>
      </c>
      <c r="C24" s="4" t="inlineStr">
        <is>
          <t xml:space="preserve"> </t>
        </is>
      </c>
      <c r="D24" s="4" t="inlineStr">
        <is>
          <t xml:space="preserve"> </t>
        </is>
      </c>
      <c r="E24" s="4" t="inlineStr">
        <is>
          <t xml:space="preserve"> </t>
        </is>
      </c>
      <c r="F24" s="4" t="inlineStr">
        <is>
          <t xml:space="preserve"> </t>
        </is>
      </c>
    </row>
    <row r="25">
      <c r="A25" s="4" t="inlineStr">
        <is>
          <t>Stock value issued for exercise of warrants</t>
        </is>
      </c>
      <c r="B25" s="6" t="n">
        <v>6519791</v>
      </c>
      <c r="C25" s="4" t="inlineStr">
        <is>
          <t xml:space="preserve"> </t>
        </is>
      </c>
      <c r="D25" s="4" t="inlineStr">
        <is>
          <t xml:space="preserve"> </t>
        </is>
      </c>
      <c r="E25" s="4" t="inlineStr">
        <is>
          <t xml:space="preserve"> </t>
        </is>
      </c>
      <c r="F25" s="4" t="inlineStr">
        <is>
          <t xml:space="preserve"> </t>
        </is>
      </c>
    </row>
    <row r="26">
      <c r="A26" s="4" t="inlineStr">
        <is>
          <t>Warrant exercise price per share</t>
        </is>
      </c>
      <c r="B26" s="9" t="n">
        <v>11.5</v>
      </c>
      <c r="C26" s="4" t="inlineStr">
        <is>
          <t xml:space="preserve"> </t>
        </is>
      </c>
      <c r="D26" s="4" t="inlineStr">
        <is>
          <t xml:space="preserve"> </t>
        </is>
      </c>
      <c r="E26" s="4" t="inlineStr">
        <is>
          <t xml:space="preserve"> </t>
        </is>
      </c>
      <c r="F26" s="4" t="inlineStr">
        <is>
          <t xml:space="preserve"> </t>
        </is>
      </c>
    </row>
    <row r="27">
      <c r="A27" s="4" t="inlineStr">
        <is>
          <t>Class A Common Stock | $15 Exercise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 exercise price per share</t>
        </is>
      </c>
      <c r="B29" s="5" t="n">
        <v>15</v>
      </c>
      <c r="C29" s="6" t="n">
        <v>15</v>
      </c>
      <c r="D29" s="5" t="n">
        <v>15</v>
      </c>
      <c r="E29" s="4" t="inlineStr">
        <is>
          <t xml:space="preserve"> </t>
        </is>
      </c>
      <c r="F29" s="4" t="inlineStr">
        <is>
          <t xml:space="preserve"> </t>
        </is>
      </c>
    </row>
    <row r="30">
      <c r="A30" s="4" t="inlineStr">
        <is>
          <t>Class A Common Stock | Public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value issued for exercise of warrants</t>
        </is>
      </c>
      <c r="B32" s="6" t="n">
        <v>18132776</v>
      </c>
      <c r="C32" s="4" t="inlineStr">
        <is>
          <t xml:space="preserve"> </t>
        </is>
      </c>
      <c r="D32" s="4" t="inlineStr">
        <is>
          <t xml:space="preserve"> </t>
        </is>
      </c>
      <c r="E32" s="4" t="inlineStr">
        <is>
          <t xml:space="preserve"> </t>
        </is>
      </c>
      <c r="F32" s="4" t="inlineStr">
        <is>
          <t xml:space="preserve"> </t>
        </is>
      </c>
    </row>
    <row r="33">
      <c r="A33" s="4" t="inlineStr">
        <is>
          <t>Warrant exercise price per share</t>
        </is>
      </c>
      <c r="B33" s="9" t="n">
        <v>11.5</v>
      </c>
      <c r="C33" s="4" t="inlineStr">
        <is>
          <t xml:space="preserve"> </t>
        </is>
      </c>
      <c r="D33" s="4" t="inlineStr">
        <is>
          <t xml:space="preserve"> </t>
        </is>
      </c>
      <c r="E33" s="4" t="inlineStr">
        <is>
          <t xml:space="preserve"> </t>
        </is>
      </c>
      <c r="F33" s="4" t="inlineStr">
        <is>
          <t xml:space="preserve"> </t>
        </is>
      </c>
    </row>
    <row r="34">
      <c r="A34" s="4" t="inlineStr">
        <is>
          <t>Class B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issued during period, shares</t>
        </is>
      </c>
      <c r="B36" s="6" t="n">
        <v>118200000</v>
      </c>
      <c r="C36" s="4" t="inlineStr">
        <is>
          <t xml:space="preserve"> </t>
        </is>
      </c>
      <c r="D36" s="4" t="inlineStr">
        <is>
          <t xml:space="preserve"> </t>
        </is>
      </c>
      <c r="E36" s="4" t="inlineStr">
        <is>
          <t xml:space="preserve"> </t>
        </is>
      </c>
      <c r="F36" s="4" t="inlineStr">
        <is>
          <t xml:space="preserve"> </t>
        </is>
      </c>
    </row>
    <row r="37">
      <c r="A37" s="4" t="inlineStr">
        <is>
          <t>Class B Common Stock | Public Warra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ock value issued for exercise of warrants</t>
        </is>
      </c>
      <c r="B39" s="6" t="n">
        <v>6000000</v>
      </c>
      <c r="C39" s="4" t="inlineStr">
        <is>
          <t xml:space="preserve"> </t>
        </is>
      </c>
      <c r="D39" s="4" t="inlineStr">
        <is>
          <t xml:space="preserve"> </t>
        </is>
      </c>
      <c r="E39" s="4" t="inlineStr">
        <is>
          <t xml:space="preserve"> </t>
        </is>
      </c>
      <c r="F39" s="4" t="inlineStr">
        <is>
          <t xml:space="preserve"> </t>
        </is>
      </c>
    </row>
    <row r="40">
      <c r="A40" s="4" t="inlineStr">
        <is>
          <t>Warrant exercise price per share</t>
        </is>
      </c>
      <c r="B40" s="10" t="n">
        <v>0.001</v>
      </c>
      <c r="C40" s="4" t="inlineStr">
        <is>
          <t xml:space="preserve"> </t>
        </is>
      </c>
      <c r="D40" s="4" t="inlineStr">
        <is>
          <t xml:space="preserve"> </t>
        </is>
      </c>
      <c r="E40" s="4" t="inlineStr">
        <is>
          <t xml:space="preserve"> </t>
        </is>
      </c>
      <c r="F40" s="4" t="inlineStr">
        <is>
          <t xml:space="preserve"> </t>
        </is>
      </c>
    </row>
    <row r="41">
      <c r="A41" s="4" t="inlineStr">
        <is>
          <t>Horizon Sponsor LLC</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and cash equivalents</t>
        </is>
      </c>
      <c r="B43" s="5" t="n">
        <v>293200</v>
      </c>
      <c r="C43" s="4" t="inlineStr">
        <is>
          <t xml:space="preserve"> </t>
        </is>
      </c>
      <c r="D43" s="4" t="inlineStr">
        <is>
          <t xml:space="preserve"> </t>
        </is>
      </c>
      <c r="E43" s="4" t="inlineStr">
        <is>
          <t xml:space="preserve"> </t>
        </is>
      </c>
      <c r="F43" s="4" t="inlineStr">
        <is>
          <t xml:space="preserve"> </t>
        </is>
      </c>
    </row>
    <row r="44">
      <c r="A44" s="4" t="inlineStr">
        <is>
          <t>Stock issued during period, values</t>
        </is>
      </c>
      <c r="B44" s="6" t="n">
        <v>475200</v>
      </c>
      <c r="C44" s="4" t="inlineStr">
        <is>
          <t xml:space="preserve"> </t>
        </is>
      </c>
      <c r="D44" s="4" t="inlineStr">
        <is>
          <t xml:space="preserve"> </t>
        </is>
      </c>
      <c r="E44" s="4" t="inlineStr">
        <is>
          <t xml:space="preserve"> </t>
        </is>
      </c>
      <c r="F44" s="4" t="inlineStr">
        <is>
          <t xml:space="preserve"> </t>
        </is>
      </c>
    </row>
    <row r="45">
      <c r="A45" s="4" t="inlineStr">
        <is>
          <t>Repayments of debt</t>
        </is>
      </c>
      <c r="B45" s="6" t="n">
        <v>482400</v>
      </c>
      <c r="C45" s="4" t="inlineStr">
        <is>
          <t xml:space="preserve"> </t>
        </is>
      </c>
      <c r="D45" s="4" t="inlineStr">
        <is>
          <t xml:space="preserve"> </t>
        </is>
      </c>
      <c r="E45" s="4" t="inlineStr">
        <is>
          <t xml:space="preserve"> </t>
        </is>
      </c>
      <c r="F45" s="4" t="inlineStr">
        <is>
          <t xml:space="preserve"> </t>
        </is>
      </c>
    </row>
    <row r="46">
      <c r="A46" s="4" t="inlineStr">
        <is>
          <t>Acquisition of noncontrolling interests from Business Transaction</t>
        </is>
      </c>
      <c r="B46" s="5" t="n">
        <v>18700</v>
      </c>
      <c r="C46" s="4" t="inlineStr">
        <is>
          <t xml:space="preserve"> </t>
        </is>
      </c>
      <c r="D46" s="5" t="n">
        <v>15500</v>
      </c>
      <c r="E46" s="4" t="inlineStr">
        <is>
          <t xml:space="preserve"> </t>
        </is>
      </c>
      <c r="F46" s="4" t="inlineStr">
        <is>
          <t xml:space="preserve"> </t>
        </is>
      </c>
    </row>
    <row r="47">
      <c r="A47" s="4" t="inlineStr">
        <is>
          <t>Horizon Sponsor LLC | $10 Exercise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 exercise price per share</t>
        </is>
      </c>
      <c r="B49" s="4" t="inlineStr">
        <is>
          <t xml:space="preserve"> </t>
        </is>
      </c>
      <c r="C49" s="5" t="n">
        <v>10</v>
      </c>
      <c r="D49" s="5" t="n">
        <v>10</v>
      </c>
      <c r="E49" s="4" t="inlineStr">
        <is>
          <t xml:space="preserve"> </t>
        </is>
      </c>
      <c r="F49" s="4" t="inlineStr">
        <is>
          <t xml:space="preserve"> </t>
        </is>
      </c>
    </row>
    <row r="50">
      <c r="A50" s="4" t="inlineStr">
        <is>
          <t>Horizon Sponsor LLC | Public 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 value issued for exercise of warrants</t>
        </is>
      </c>
      <c r="B52" s="4" t="inlineStr">
        <is>
          <t xml:space="preserve"> </t>
        </is>
      </c>
      <c r="C52" s="6" t="n">
        <v>5166666</v>
      </c>
      <c r="D52" s="6" t="n">
        <v>5166666</v>
      </c>
      <c r="E52" s="4" t="inlineStr">
        <is>
          <t xml:space="preserve"> </t>
        </is>
      </c>
      <c r="F52" s="4" t="inlineStr">
        <is>
          <t xml:space="preserve"> </t>
        </is>
      </c>
    </row>
    <row r="53">
      <c r="A53" s="4" t="inlineStr">
        <is>
          <t>Horizon Sponsor LLC | Class A 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ock issued during period, shares</t>
        </is>
      </c>
      <c r="B55" s="6" t="n">
        <v>50000</v>
      </c>
      <c r="C55" s="4" t="inlineStr">
        <is>
          <t xml:space="preserve"> </t>
        </is>
      </c>
      <c r="D55" s="4" t="inlineStr">
        <is>
          <t xml:space="preserve"> </t>
        </is>
      </c>
      <c r="E55" s="4" t="inlineStr">
        <is>
          <t xml:space="preserve"> </t>
        </is>
      </c>
      <c r="F55" s="4" t="inlineStr">
        <is>
          <t xml:space="preserve"> </t>
        </is>
      </c>
    </row>
    <row r="56">
      <c r="A56" s="4" t="inlineStr">
        <is>
          <t>Number of shares issued</t>
        </is>
      </c>
      <c r="B56" s="6" t="n">
        <v>47517173</v>
      </c>
      <c r="C56" s="4" t="inlineStr">
        <is>
          <t xml:space="preserve"> </t>
        </is>
      </c>
      <c r="D56" s="4" t="inlineStr">
        <is>
          <t xml:space="preserve"> </t>
        </is>
      </c>
      <c r="E56" s="4" t="inlineStr">
        <is>
          <t xml:space="preserve"> </t>
        </is>
      </c>
      <c r="F56" s="4" t="inlineStr">
        <is>
          <t xml:space="preserve"> </t>
        </is>
      </c>
    </row>
    <row r="57">
      <c r="A57" s="4" t="inlineStr">
        <is>
          <t>Horizon Sponsor LLC | Class A Common Stock | $10 Exercise Warra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 value issued for exercise of warrants</t>
        </is>
      </c>
      <c r="B59" s="4" t="inlineStr">
        <is>
          <t xml:space="preserve"> </t>
        </is>
      </c>
      <c r="C59" s="6" t="n">
        <v>17000000</v>
      </c>
      <c r="D59" s="6" t="n">
        <v>17000000</v>
      </c>
      <c r="E59" s="4" t="inlineStr">
        <is>
          <t xml:space="preserve"> </t>
        </is>
      </c>
      <c r="F59" s="4" t="inlineStr">
        <is>
          <t xml:space="preserve"> </t>
        </is>
      </c>
    </row>
    <row r="60">
      <c r="A60" s="4" t="inlineStr">
        <is>
          <t>Warrant exercise price per share</t>
        </is>
      </c>
      <c r="B60" s="5" t="n">
        <v>10</v>
      </c>
      <c r="C60" s="5" t="n">
        <v>10</v>
      </c>
      <c r="D60" s="5" t="n">
        <v>10</v>
      </c>
      <c r="E60" s="4" t="inlineStr">
        <is>
          <t xml:space="preserve"> </t>
        </is>
      </c>
      <c r="F60" s="4" t="inlineStr">
        <is>
          <t xml:space="preserve"> </t>
        </is>
      </c>
    </row>
    <row r="61">
      <c r="A61" s="4" t="inlineStr">
        <is>
          <t>Horizon Sponsor LLC | Class A Common Stock | $15 Exercise Warra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ock value issued for exercise of warrants</t>
        </is>
      </c>
      <c r="B63" s="4" t="inlineStr">
        <is>
          <t xml:space="preserve"> </t>
        </is>
      </c>
      <c r="C63" s="6" t="n">
        <v>17000000</v>
      </c>
      <c r="D63" s="6" t="n">
        <v>17000000</v>
      </c>
      <c r="E63" s="4" t="inlineStr">
        <is>
          <t xml:space="preserve"> </t>
        </is>
      </c>
      <c r="F63" s="4" t="inlineStr">
        <is>
          <t xml:space="preserve"> </t>
        </is>
      </c>
    </row>
    <row r="64">
      <c r="A64" s="4" t="inlineStr">
        <is>
          <t>Warrant exercise price per share</t>
        </is>
      </c>
      <c r="B64" s="4" t="inlineStr">
        <is>
          <t xml:space="preserve"> </t>
        </is>
      </c>
      <c r="C64" s="5" t="n">
        <v>15</v>
      </c>
      <c r="D64" s="5" t="n">
        <v>15</v>
      </c>
      <c r="E64" s="4" t="inlineStr">
        <is>
          <t xml:space="preserve"> </t>
        </is>
      </c>
      <c r="F64" s="4" t="inlineStr">
        <is>
          <t xml:space="preserve"> </t>
        </is>
      </c>
    </row>
    <row r="65">
      <c r="A65" s="4" t="inlineStr">
        <is>
          <t>Horizon Sponsor LLC | Class A Common Stock | Public Warra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 issued during period, shares</t>
        </is>
      </c>
      <c r="B67" s="4" t="inlineStr">
        <is>
          <t xml:space="preserve"> </t>
        </is>
      </c>
      <c r="C67" s="6" t="n">
        <v>18132776</v>
      </c>
      <c r="D67" s="6" t="n">
        <v>18132776</v>
      </c>
      <c r="E67" s="4" t="inlineStr">
        <is>
          <t xml:space="preserve"> </t>
        </is>
      </c>
      <c r="F67" s="4" t="inlineStr">
        <is>
          <t xml:space="preserve"> </t>
        </is>
      </c>
    </row>
    <row r="68">
      <c r="A68" s="4" t="inlineStr">
        <is>
          <t>Horizon Sponsor LLC | Class A Common Stock | Public Warrants | $10 Exercise Warrant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 value issued for exercise of warrants</t>
        </is>
      </c>
      <c r="B70" s="6" t="n">
        <v>17000000</v>
      </c>
      <c r="C70" s="4" t="inlineStr">
        <is>
          <t xml:space="preserve"> </t>
        </is>
      </c>
      <c r="D70" s="4" t="inlineStr">
        <is>
          <t xml:space="preserve"> </t>
        </is>
      </c>
      <c r="E70" s="4" t="inlineStr">
        <is>
          <t xml:space="preserve"> </t>
        </is>
      </c>
      <c r="F70" s="4" t="inlineStr">
        <is>
          <t xml:space="preserve"> </t>
        </is>
      </c>
    </row>
    <row r="71">
      <c r="A71" s="4" t="inlineStr">
        <is>
          <t>Horizon Sponsor LLC | Class A Common Stock | Public Warrants | $15 Exercise Warran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tock value issued for exercise of warrants</t>
        </is>
      </c>
      <c r="B73" s="6" t="n">
        <v>17000000</v>
      </c>
      <c r="C73" s="4" t="inlineStr">
        <is>
          <t xml:space="preserve"> </t>
        </is>
      </c>
      <c r="D73" s="4" t="inlineStr">
        <is>
          <t xml:space="preserve"> </t>
        </is>
      </c>
      <c r="E73" s="4" t="inlineStr">
        <is>
          <t xml:space="preserve"> </t>
        </is>
      </c>
      <c r="F73" s="4" t="inlineStr">
        <is>
          <t xml:space="preserve"> </t>
        </is>
      </c>
    </row>
    <row r="74">
      <c r="A74" s="4" t="inlineStr">
        <is>
          <t>Hoya Intermediate, LLC</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demption of preferred units</t>
        </is>
      </c>
      <c r="B76" s="5" t="n">
        <v>236000</v>
      </c>
      <c r="C76" s="4" t="inlineStr">
        <is>
          <t xml:space="preserve"> </t>
        </is>
      </c>
      <c r="D76" s="4" t="inlineStr">
        <is>
          <t xml:space="preserve"> </t>
        </is>
      </c>
      <c r="E76" s="4" t="inlineStr">
        <is>
          <t xml:space="preserve"> </t>
        </is>
      </c>
      <c r="F76" s="4" t="inlineStr">
        <is>
          <t xml:space="preserve"> </t>
        </is>
      </c>
    </row>
    <row r="77">
      <c r="A77" s="4" t="inlineStr">
        <is>
          <t>Stock value issued for exercise of warrants</t>
        </is>
      </c>
      <c r="B77" s="6" t="n">
        <v>1000000</v>
      </c>
      <c r="C77" s="4" t="inlineStr">
        <is>
          <t xml:space="preserve"> </t>
        </is>
      </c>
      <c r="D77" s="4" t="inlineStr">
        <is>
          <t xml:space="preserve"> </t>
        </is>
      </c>
      <c r="E77" s="4" t="inlineStr">
        <is>
          <t xml:space="preserve"> </t>
        </is>
      </c>
      <c r="F77" s="4" t="inlineStr">
        <is>
          <t xml:space="preserve"> </t>
        </is>
      </c>
    </row>
    <row r="78">
      <c r="A78" s="4" t="inlineStr">
        <is>
          <t>Hoya Intermediate, LLC | $10 Exercise Warra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arrant exercise price per share</t>
        </is>
      </c>
      <c r="B80" s="4" t="inlineStr">
        <is>
          <t xml:space="preserve"> </t>
        </is>
      </c>
      <c r="C80" s="5" t="n">
        <v>10</v>
      </c>
      <c r="D80" s="5" t="n">
        <v>10</v>
      </c>
      <c r="E80" s="4" t="inlineStr">
        <is>
          <t xml:space="preserve"> </t>
        </is>
      </c>
      <c r="F80" s="4" t="inlineStr">
        <is>
          <t xml:space="preserve"> </t>
        </is>
      </c>
    </row>
    <row r="81">
      <c r="A81" s="4" t="inlineStr">
        <is>
          <t>Hoya Intermediate, LLC | Public Warra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ock value issued for exercise of warrants</t>
        </is>
      </c>
      <c r="B83" s="6" t="n">
        <v>3000000</v>
      </c>
      <c r="C83" s="4" t="inlineStr">
        <is>
          <t xml:space="preserve"> </t>
        </is>
      </c>
      <c r="D83" s="4" t="inlineStr">
        <is>
          <t xml:space="preserve"> </t>
        </is>
      </c>
      <c r="E83" s="4" t="inlineStr">
        <is>
          <t xml:space="preserve"> </t>
        </is>
      </c>
      <c r="F83" s="4" t="inlineStr">
        <is>
          <t xml:space="preserve"> </t>
        </is>
      </c>
    </row>
    <row r="84">
      <c r="A84" s="4" t="inlineStr">
        <is>
          <t>Warrant exercise price per share</t>
        </is>
      </c>
      <c r="B84" s="5" t="n">
        <v>10</v>
      </c>
      <c r="C84" s="4" t="inlineStr">
        <is>
          <t xml:space="preserve"> </t>
        </is>
      </c>
      <c r="D84" s="4" t="inlineStr">
        <is>
          <t xml:space="preserve"> </t>
        </is>
      </c>
      <c r="E84" s="4" t="inlineStr">
        <is>
          <t xml:space="preserve"> </t>
        </is>
      </c>
      <c r="F84" s="4" t="inlineStr">
        <is>
          <t xml:space="preserve"> </t>
        </is>
      </c>
    </row>
    <row r="85">
      <c r="A85" s="4" t="inlineStr">
        <is>
          <t>Hoya Intermediate, LLC | Maximum</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Warrant exercise price per share</t>
        </is>
      </c>
      <c r="B87" s="6" t="n">
        <v>15</v>
      </c>
      <c r="C87" s="4" t="inlineStr">
        <is>
          <t xml:space="preserve"> </t>
        </is>
      </c>
      <c r="D87" s="4" t="inlineStr">
        <is>
          <t xml:space="preserve"> </t>
        </is>
      </c>
      <c r="E87" s="4" t="inlineStr">
        <is>
          <t xml:space="preserve"> </t>
        </is>
      </c>
      <c r="F87" s="4" t="inlineStr">
        <is>
          <t xml:space="preserve"> </t>
        </is>
      </c>
    </row>
    <row r="88">
      <c r="A88" s="4" t="inlineStr">
        <is>
          <t>Hoya Intermediate, LLC | Min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Warrant exercise price per share</t>
        </is>
      </c>
      <c r="B90" s="5" t="n">
        <v>10</v>
      </c>
      <c r="C90" s="4" t="inlineStr">
        <is>
          <t xml:space="preserve"> </t>
        </is>
      </c>
      <c r="D90" s="4" t="inlineStr">
        <is>
          <t xml:space="preserve"> </t>
        </is>
      </c>
      <c r="E90" s="4" t="inlineStr">
        <is>
          <t xml:space="preserve"> </t>
        </is>
      </c>
      <c r="F90" s="4" t="inlineStr">
        <is>
          <t xml:space="preserve"> </t>
        </is>
      </c>
    </row>
    <row r="91">
      <c r="A91" s="4" t="inlineStr">
        <is>
          <t>Hoya Intermediate, LLC | Class A Common Stock</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Stock value issued for exercise of warrants</t>
        </is>
      </c>
      <c r="B93" s="4" t="inlineStr">
        <is>
          <t xml:space="preserve"> </t>
        </is>
      </c>
      <c r="C93" s="6" t="n">
        <v>17000000</v>
      </c>
      <c r="D93" s="4" t="inlineStr">
        <is>
          <t xml:space="preserve"> </t>
        </is>
      </c>
      <c r="E93" s="4" t="inlineStr">
        <is>
          <t xml:space="preserve"> </t>
        </is>
      </c>
      <c r="F93" s="4" t="inlineStr">
        <is>
          <t xml:space="preserve"> </t>
        </is>
      </c>
    </row>
    <row r="94">
      <c r="A94" s="4" t="inlineStr">
        <is>
          <t>Hoya Intermediate, LLC | Class A Common Stock | $15 Exercise Warra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Warrant exercise price per share</t>
        </is>
      </c>
      <c r="B96" s="4" t="inlineStr">
        <is>
          <t xml:space="preserve"> </t>
        </is>
      </c>
      <c r="C96" s="5" t="n">
        <v>15</v>
      </c>
      <c r="D96" s="5" t="n">
        <v>15</v>
      </c>
      <c r="E96" s="4" t="inlineStr">
        <is>
          <t xml:space="preserve"> </t>
        </is>
      </c>
      <c r="F96" s="4" t="inlineStr">
        <is>
          <t xml:space="preserve"> </t>
        </is>
      </c>
    </row>
    <row r="97">
      <c r="A97" s="4" t="inlineStr">
        <is>
          <t>Hoya Intermediate, LLC | Common Units | Public Warrant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Stock value issued for exercise of warrants</t>
        </is>
      </c>
      <c r="B99" s="6" t="n">
        <v>3000000</v>
      </c>
      <c r="C99" s="4" t="inlineStr">
        <is>
          <t xml:space="preserve"> </t>
        </is>
      </c>
      <c r="D99" s="4" t="inlineStr">
        <is>
          <t xml:space="preserve"> </t>
        </is>
      </c>
      <c r="E99" s="4" t="inlineStr">
        <is>
          <t xml:space="preserve"> </t>
        </is>
      </c>
      <c r="F99" s="4" t="inlineStr">
        <is>
          <t xml:space="preserve"> </t>
        </is>
      </c>
    </row>
    <row r="100">
      <c r="A100" s="4" t="inlineStr">
        <is>
          <t>Warrant exercise price per share</t>
        </is>
      </c>
      <c r="B100" s="5" t="n">
        <v>15</v>
      </c>
      <c r="C100" s="4" t="inlineStr">
        <is>
          <t xml:space="preserve"> </t>
        </is>
      </c>
      <c r="D100" s="4" t="inlineStr">
        <is>
          <t xml:space="preserve"> </t>
        </is>
      </c>
      <c r="E100" s="4" t="inlineStr">
        <is>
          <t xml:space="preserve"> </t>
        </is>
      </c>
      <c r="F100"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ackground, Description of Business and basis of presentation - Summery of correction in the Consolidated Statement of Cash Flows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paid-in-kind interest paid on May 2020 First Lien Loan</t>
        </is>
      </c>
      <c r="B4" s="4" t="inlineStr">
        <is>
          <t xml:space="preserve"> </t>
        </is>
      </c>
      <c r="C4" s="4" t="inlineStr">
        <is>
          <t xml:space="preserve"> </t>
        </is>
      </c>
      <c r="D4" s="5" t="n">
        <v>0</v>
      </c>
      <c r="E4" s="5" t="n">
        <v>44141</v>
      </c>
      <c r="F4" s="5" t="n">
        <v>0</v>
      </c>
    </row>
    <row r="5">
      <c r="A5" s="4" t="inlineStr">
        <is>
          <t>Net cash provided by operating activities</t>
        </is>
      </c>
      <c r="B5" s="5" t="n">
        <v>114386</v>
      </c>
      <c r="C5" s="5" t="n">
        <v>1389</v>
      </c>
      <c r="D5" s="6" t="n">
        <v>14375</v>
      </c>
      <c r="E5" s="6" t="n">
        <v>175790</v>
      </c>
      <c r="F5" s="6" t="n">
        <v>-33892</v>
      </c>
    </row>
    <row r="6">
      <c r="A6" s="3" t="inlineStr">
        <is>
          <t>Cash flows from financ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of May 2020 First Lien Loan</t>
        </is>
      </c>
      <c r="B7" s="6" t="n">
        <v>-2063</v>
      </c>
      <c r="C7" s="6" t="n">
        <v>-1375</v>
      </c>
      <c r="D7" s="4" t="inlineStr">
        <is>
          <t xml:space="preserve"> </t>
        </is>
      </c>
      <c r="E7" s="4" t="inlineStr">
        <is>
          <t xml:space="preserve"> </t>
        </is>
      </c>
      <c r="F7" s="4" t="inlineStr">
        <is>
          <t xml:space="preserve"> </t>
        </is>
      </c>
    </row>
    <row r="8">
      <c r="A8" s="4" t="inlineStr">
        <is>
          <t>Net cash used in financing activities</t>
        </is>
      </c>
      <c r="B8" s="6" t="n">
        <v>-26696</v>
      </c>
      <c r="C8" s="6" t="n">
        <v>-204911</v>
      </c>
      <c r="D8" s="6" t="n">
        <v>-236480</v>
      </c>
      <c r="E8" s="6" t="n">
        <v>38028</v>
      </c>
      <c r="F8" s="6" t="n">
        <v>245545</v>
      </c>
    </row>
    <row r="9">
      <c r="A9" s="3" t="inlineStr">
        <is>
          <t>Supplemental disclosure of cash flow inform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 paid for interest</t>
        </is>
      </c>
      <c r="B10" s="5" t="n">
        <v>13250</v>
      </c>
      <c r="C10" s="5" t="n">
        <v>9886</v>
      </c>
      <c r="D10" s="5" t="n">
        <v>14794</v>
      </c>
      <c r="E10" s="6" t="n">
        <v>72736</v>
      </c>
      <c r="F10" s="5" t="n">
        <v>34592</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flows from operat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paid-in-kind interest paid on May 2020 First Lien Loan</t>
        </is>
      </c>
      <c r="B13" s="4" t="inlineStr">
        <is>
          <t xml:space="preserve"> </t>
        </is>
      </c>
      <c r="C13" s="4" t="inlineStr">
        <is>
          <t xml:space="preserve"> </t>
        </is>
      </c>
      <c r="D13" s="4" t="inlineStr">
        <is>
          <t xml:space="preserve"> </t>
        </is>
      </c>
      <c r="E13" s="6" t="n">
        <v>0</v>
      </c>
      <c r="F13" s="4" t="inlineStr">
        <is>
          <t xml:space="preserve"> </t>
        </is>
      </c>
    </row>
    <row r="14">
      <c r="A14" s="4" t="inlineStr">
        <is>
          <t>Net cash provided by operating activities</t>
        </is>
      </c>
      <c r="B14" s="4" t="inlineStr">
        <is>
          <t xml:space="preserve"> </t>
        </is>
      </c>
      <c r="C14" s="4" t="inlineStr">
        <is>
          <t xml:space="preserve"> </t>
        </is>
      </c>
      <c r="D14" s="4" t="inlineStr">
        <is>
          <t xml:space="preserve"> </t>
        </is>
      </c>
      <c r="E14" s="6" t="n">
        <v>219931</v>
      </c>
      <c r="F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s of May 2020 First Lien Loan</t>
        </is>
      </c>
      <c r="B16" s="4" t="inlineStr">
        <is>
          <t xml:space="preserve"> </t>
        </is>
      </c>
      <c r="C16" s="4" t="inlineStr">
        <is>
          <t xml:space="preserve"> </t>
        </is>
      </c>
      <c r="D16" s="4" t="inlineStr">
        <is>
          <t xml:space="preserve"> </t>
        </is>
      </c>
      <c r="E16" s="6" t="n">
        <v>-304141</v>
      </c>
      <c r="F16" s="4" t="inlineStr">
        <is>
          <t xml:space="preserve"> </t>
        </is>
      </c>
    </row>
    <row r="17">
      <c r="A17" s="4" t="inlineStr">
        <is>
          <t>Net cash used in financing activities</t>
        </is>
      </c>
      <c r="B17" s="4" t="inlineStr">
        <is>
          <t xml:space="preserve"> </t>
        </is>
      </c>
      <c r="C17" s="4" t="inlineStr">
        <is>
          <t xml:space="preserve"> </t>
        </is>
      </c>
      <c r="D17" s="4" t="inlineStr">
        <is>
          <t xml:space="preserve"> </t>
        </is>
      </c>
      <c r="E17" s="6" t="n">
        <v>-6113</v>
      </c>
      <c r="F17" s="4" t="inlineStr">
        <is>
          <t xml:space="preserve"> </t>
        </is>
      </c>
    </row>
    <row r="18">
      <c r="A18" s="3" t="inlineStr">
        <is>
          <t>Supplemental disclosure of cash flow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id for interest</t>
        </is>
      </c>
      <c r="B19" s="4" t="inlineStr">
        <is>
          <t xml:space="preserve"> </t>
        </is>
      </c>
      <c r="C19" s="4" t="inlineStr">
        <is>
          <t xml:space="preserve"> </t>
        </is>
      </c>
      <c r="D19" s="4" t="inlineStr">
        <is>
          <t xml:space="preserve"> </t>
        </is>
      </c>
      <c r="E19" s="6" t="n">
        <v>28595</v>
      </c>
      <c r="F19" s="4" t="inlineStr">
        <is>
          <t xml:space="preserve"> </t>
        </is>
      </c>
    </row>
    <row r="20">
      <c r="A20" s="4" t="inlineStr">
        <is>
          <t>As Rest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flows from opera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paid-in-kind interest paid on May 2020 First Lien Loan</t>
        </is>
      </c>
      <c r="B22" s="4" t="inlineStr">
        <is>
          <t xml:space="preserve"> </t>
        </is>
      </c>
      <c r="C22" s="4" t="inlineStr">
        <is>
          <t xml:space="preserve"> </t>
        </is>
      </c>
      <c r="D22" s="4" t="inlineStr">
        <is>
          <t xml:space="preserve"> </t>
        </is>
      </c>
      <c r="E22" s="6" t="n">
        <v>-44141</v>
      </c>
      <c r="F22" s="4" t="inlineStr">
        <is>
          <t xml:space="preserve"> </t>
        </is>
      </c>
    </row>
    <row r="23">
      <c r="A23" s="4" t="inlineStr">
        <is>
          <t>Net cash provided by operating activities</t>
        </is>
      </c>
      <c r="B23" s="4" t="inlineStr">
        <is>
          <t xml:space="preserve"> </t>
        </is>
      </c>
      <c r="C23" s="4" t="inlineStr">
        <is>
          <t xml:space="preserve"> </t>
        </is>
      </c>
      <c r="D23" s="4" t="inlineStr">
        <is>
          <t xml:space="preserve"> </t>
        </is>
      </c>
      <c r="E23" s="6" t="n">
        <v>175790</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s of May 2020 First Lien Loan</t>
        </is>
      </c>
      <c r="B25" s="4" t="inlineStr">
        <is>
          <t xml:space="preserve"> </t>
        </is>
      </c>
      <c r="C25" s="4" t="inlineStr">
        <is>
          <t xml:space="preserve"> </t>
        </is>
      </c>
      <c r="D25" s="4" t="inlineStr">
        <is>
          <t xml:space="preserve"> </t>
        </is>
      </c>
      <c r="E25" s="6" t="n">
        <v>260000</v>
      </c>
      <c r="F25" s="4" t="inlineStr">
        <is>
          <t xml:space="preserve"> </t>
        </is>
      </c>
    </row>
    <row r="26">
      <c r="A26" s="4" t="inlineStr">
        <is>
          <t>Net cash used in financing activities</t>
        </is>
      </c>
      <c r="B26" s="4" t="inlineStr">
        <is>
          <t xml:space="preserve"> </t>
        </is>
      </c>
      <c r="C26" s="4" t="inlineStr">
        <is>
          <t xml:space="preserve"> </t>
        </is>
      </c>
      <c r="D26" s="4" t="inlineStr">
        <is>
          <t xml:space="preserve"> </t>
        </is>
      </c>
      <c r="E26" s="6" t="n">
        <v>38028</v>
      </c>
      <c r="F26" s="4" t="inlineStr">
        <is>
          <t xml:space="preserve"> </t>
        </is>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paid for interest</t>
        </is>
      </c>
      <c r="B28" s="4" t="inlineStr">
        <is>
          <t xml:space="preserve"> </t>
        </is>
      </c>
      <c r="C28" s="4" t="inlineStr">
        <is>
          <t xml:space="preserve"> </t>
        </is>
      </c>
      <c r="D28" s="4" t="inlineStr">
        <is>
          <t xml:space="preserve"> </t>
        </is>
      </c>
      <c r="E28" s="5" t="n">
        <v>72736</v>
      </c>
      <c r="F28"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s>
  <sheetData>
    <row r="1">
      <c r="A1" s="1" t="inlineStr">
        <is>
          <t>Summary of Significant Accounting Policies (Additional Information)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 SEGMENT</t>
        </is>
      </c>
      <c r="G2" s="2" t="inlineStr">
        <is>
          <t>Dec. 31, 2021 USD ($)</t>
        </is>
      </c>
      <c r="H2" s="2" t="inlineStr">
        <is>
          <t>Dec. 31, 2020 USD ($)</t>
        </is>
      </c>
      <c r="I2" s="2" t="inlineStr">
        <is>
          <t>Jan. 0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t>
        </is>
      </c>
      <c r="B4" s="5" t="n">
        <v>7800</v>
      </c>
      <c r="C4" s="4" t="inlineStr">
        <is>
          <t xml:space="preserve"> </t>
        </is>
      </c>
      <c r="D4" s="5" t="n">
        <v>7800</v>
      </c>
      <c r="E4" s="4" t="inlineStr">
        <is>
          <t xml:space="preserve"> </t>
        </is>
      </c>
      <c r="F4" s="5" t="n">
        <v>1000</v>
      </c>
      <c r="G4" s="5" t="n">
        <v>7200</v>
      </c>
      <c r="H4" s="4" t="inlineStr">
        <is>
          <t xml:space="preserve"> </t>
        </is>
      </c>
      <c r="I4" s="4" t="inlineStr">
        <is>
          <t xml:space="preserve"> </t>
        </is>
      </c>
    </row>
    <row r="5">
      <c r="A5" s="4" t="inlineStr">
        <is>
          <t>Allowance for doubtful accounts</t>
        </is>
      </c>
      <c r="B5" s="6" t="n">
        <v>4000</v>
      </c>
      <c r="C5" s="4" t="inlineStr">
        <is>
          <t xml:space="preserve"> </t>
        </is>
      </c>
      <c r="D5" s="6" t="n">
        <v>4000</v>
      </c>
      <c r="E5" s="4" t="inlineStr">
        <is>
          <t xml:space="preserve"> </t>
        </is>
      </c>
      <c r="F5" s="6" t="n">
        <v>100</v>
      </c>
      <c r="G5" s="6" t="n">
        <v>1400</v>
      </c>
      <c r="H5" s="4" t="inlineStr">
        <is>
          <t xml:space="preserve"> </t>
        </is>
      </c>
      <c r="I5" s="4" t="inlineStr">
        <is>
          <t xml:space="preserve"> </t>
        </is>
      </c>
    </row>
    <row r="6">
      <c r="A6" s="4" t="inlineStr">
        <is>
          <t>Bad deb, Write-offs</t>
        </is>
      </c>
      <c r="B6" s="6" t="n">
        <v>0</v>
      </c>
      <c r="C6" s="5" t="n">
        <v>0</v>
      </c>
      <c r="D6" s="6" t="n">
        <v>0</v>
      </c>
      <c r="E6" s="5" t="n">
        <v>0</v>
      </c>
      <c r="F6" s="6" t="n">
        <v>4900</v>
      </c>
      <c r="G6" s="6" t="n">
        <v>1000</v>
      </c>
      <c r="H6" s="5" t="n">
        <v>100</v>
      </c>
      <c r="I6" s="4" t="inlineStr">
        <is>
          <t xml:space="preserve"> </t>
        </is>
      </c>
    </row>
    <row r="7">
      <c r="A7" s="4" t="inlineStr">
        <is>
          <t>Inventory write down</t>
        </is>
      </c>
      <c r="B7" s="4" t="inlineStr">
        <is>
          <t xml:space="preserve"> </t>
        </is>
      </c>
      <c r="C7" s="4" t="inlineStr">
        <is>
          <t xml:space="preserve"> </t>
        </is>
      </c>
      <c r="D7" s="4" t="inlineStr">
        <is>
          <t xml:space="preserve"> </t>
        </is>
      </c>
      <c r="E7" s="4" t="inlineStr">
        <is>
          <t xml:space="preserve"> </t>
        </is>
      </c>
      <c r="F7" s="5" t="n">
        <v>5000</v>
      </c>
      <c r="G7" s="6" t="n">
        <v>2100</v>
      </c>
      <c r="H7" s="6" t="n">
        <v>1600</v>
      </c>
      <c r="I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6" t="n">
        <v>2</v>
      </c>
      <c r="G8" s="4" t="inlineStr">
        <is>
          <t xml:space="preserve"> </t>
        </is>
      </c>
      <c r="H8" s="4" t="inlineStr">
        <is>
          <t xml:space="preserve"> </t>
        </is>
      </c>
      <c r="I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c r="I9" s="4" t="inlineStr">
        <is>
          <t xml:space="preserve"> </t>
        </is>
      </c>
    </row>
    <row r="10">
      <c r="A10" s="4" t="inlineStr">
        <is>
          <t>Advertisement expenses</t>
        </is>
      </c>
      <c r="B10" s="4" t="inlineStr">
        <is>
          <t xml:space="preserve"> </t>
        </is>
      </c>
      <c r="C10" s="4" t="inlineStr">
        <is>
          <t xml:space="preserve"> </t>
        </is>
      </c>
      <c r="D10" s="4" t="inlineStr">
        <is>
          <t xml:space="preserve"> </t>
        </is>
      </c>
      <c r="E10" s="4" t="inlineStr">
        <is>
          <t xml:space="preserve"> </t>
        </is>
      </c>
      <c r="F10" s="5" t="n">
        <v>247300</v>
      </c>
      <c r="G10" s="6" t="n">
        <v>180700</v>
      </c>
      <c r="H10" s="5" t="n">
        <v>37500</v>
      </c>
      <c r="I10" s="4" t="inlineStr">
        <is>
          <t xml:space="preserve"> </t>
        </is>
      </c>
    </row>
    <row r="11">
      <c r="A11" s="4" t="inlineStr">
        <is>
          <t>Tax benefit percent under tax receivable agreement</t>
        </is>
      </c>
      <c r="B11" s="4" t="inlineStr">
        <is>
          <t xml:space="preserve"> </t>
        </is>
      </c>
      <c r="C11" s="4" t="inlineStr">
        <is>
          <t xml:space="preserve"> </t>
        </is>
      </c>
      <c r="D11" s="4" t="inlineStr">
        <is>
          <t xml:space="preserve"> </t>
        </is>
      </c>
      <c r="E11" s="4" t="inlineStr">
        <is>
          <t xml:space="preserve"> </t>
        </is>
      </c>
      <c r="F11" s="11" t="n">
        <v>0.85</v>
      </c>
      <c r="G11" s="4" t="inlineStr">
        <is>
          <t xml:space="preserve"> </t>
        </is>
      </c>
      <c r="H11" s="4" t="inlineStr">
        <is>
          <t xml:space="preserve"> </t>
        </is>
      </c>
      <c r="I11" s="4" t="inlineStr">
        <is>
          <t xml:space="preserve"> </t>
        </is>
      </c>
    </row>
    <row r="12">
      <c r="A12" s="4" t="inlineStr">
        <is>
          <t>Acquisition of noncontrolling interests from Business Transaction</t>
        </is>
      </c>
      <c r="B12" s="4" t="inlineStr">
        <is>
          <t xml:space="preserve"> </t>
        </is>
      </c>
      <c r="C12" s="4" t="inlineStr">
        <is>
          <t xml:space="preserve"> </t>
        </is>
      </c>
      <c r="D12" s="4" t="inlineStr">
        <is>
          <t xml:space="preserve"> </t>
        </is>
      </c>
      <c r="E12" s="4" t="inlineStr">
        <is>
          <t xml:space="preserve"> </t>
        </is>
      </c>
      <c r="F12" s="4" t="inlineStr">
        <is>
          <t xml:space="preserve"> </t>
        </is>
      </c>
      <c r="G12" s="6" t="n">
        <v>32700</v>
      </c>
      <c r="H12" s="4" t="inlineStr">
        <is>
          <t xml:space="preserve"> </t>
        </is>
      </c>
      <c r="I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6" t="n">
        <v>20200</v>
      </c>
      <c r="H13" s="4" t="inlineStr">
        <is>
          <t xml:space="preserve"> </t>
        </is>
      </c>
      <c r="I13" s="4" t="inlineStr">
        <is>
          <t xml:space="preserve"> </t>
        </is>
      </c>
    </row>
    <row r="14">
      <c r="A14" s="4" t="inlineStr">
        <is>
          <t>Recognized operating leas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600</v>
      </c>
    </row>
    <row r="15">
      <c r="A15" s="4" t="inlineStr">
        <is>
          <t>Total operating lease liabilities</t>
        </is>
      </c>
      <c r="B15" s="4" t="inlineStr">
        <is>
          <t xml:space="preserve"> </t>
        </is>
      </c>
      <c r="C15" s="4" t="inlineStr">
        <is>
          <t xml:space="preserve"> </t>
        </is>
      </c>
      <c r="D15" s="4" t="inlineStr">
        <is>
          <t xml:space="preserve"> </t>
        </is>
      </c>
      <c r="E15" s="4" t="inlineStr">
        <is>
          <t xml:space="preserve"> </t>
        </is>
      </c>
      <c r="F15" s="5" t="n">
        <v>22596</v>
      </c>
      <c r="G15" s="4" t="inlineStr">
        <is>
          <t xml:space="preserve"> </t>
        </is>
      </c>
      <c r="H15" s="4" t="inlineStr">
        <is>
          <t xml:space="preserve"> </t>
        </is>
      </c>
      <c r="I15" s="6" t="n">
        <v>8100</v>
      </c>
    </row>
    <row r="16">
      <c r="A16" s="4" t="inlineStr">
        <is>
          <t>Right of use assets adjusted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v>
      </c>
    </row>
    <row r="17">
      <c r="A17" s="4" t="inlineStr">
        <is>
          <t>Useful life</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c r="I17" s="4" t="inlineStr">
        <is>
          <t xml:space="preserve"> </t>
        </is>
      </c>
    </row>
    <row r="18">
      <c r="A18" s="4" t="inlineStr">
        <is>
          <t>Distribution Part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ounts receivable</t>
        </is>
      </c>
      <c r="B20" s="6" t="n">
        <v>12100</v>
      </c>
      <c r="C20" s="4" t="inlineStr">
        <is>
          <t xml:space="preserve"> </t>
        </is>
      </c>
      <c r="D20" s="6" t="n">
        <v>12100</v>
      </c>
      <c r="E20" s="4" t="inlineStr">
        <is>
          <t xml:space="preserve"> </t>
        </is>
      </c>
      <c r="F20" s="5" t="n">
        <v>11700</v>
      </c>
      <c r="G20" s="6" t="n">
        <v>14500</v>
      </c>
      <c r="H20" s="4" t="inlineStr">
        <is>
          <t xml:space="preserve"> </t>
        </is>
      </c>
      <c r="I20" s="4" t="inlineStr">
        <is>
          <t xml:space="preserve"> </t>
        </is>
      </c>
    </row>
    <row r="21">
      <c r="A21" s="4" t="inlineStr">
        <is>
          <t>Allowance for doubtful accounts</t>
        </is>
      </c>
      <c r="B21" s="5" t="n">
        <v>5000</v>
      </c>
      <c r="C21" s="4" t="inlineStr">
        <is>
          <t xml:space="preserve"> </t>
        </is>
      </c>
      <c r="D21" s="5" t="n">
        <v>5000</v>
      </c>
      <c r="E21" s="4" t="inlineStr">
        <is>
          <t xml:space="preserve"> </t>
        </is>
      </c>
      <c r="F21" s="5" t="n">
        <v>3600</v>
      </c>
      <c r="G21" s="6" t="n">
        <v>1600</v>
      </c>
      <c r="H21" s="4" t="inlineStr">
        <is>
          <t xml:space="preserve"> </t>
        </is>
      </c>
      <c r="I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sion Basis</t>
        </is>
      </c>
      <c r="B24" s="4" t="inlineStr">
        <is>
          <t xml:space="preserve"> </t>
        </is>
      </c>
      <c r="C24" s="4" t="inlineStr">
        <is>
          <t xml:space="preserve"> </t>
        </is>
      </c>
      <c r="D24" s="4" t="inlineStr">
        <is>
          <t xml:space="preserve"> </t>
        </is>
      </c>
      <c r="E24" s="4" t="inlineStr">
        <is>
          <t xml:space="preserve"> </t>
        </is>
      </c>
      <c r="F24" s="4" t="inlineStr">
        <is>
          <t>one-to-one</t>
        </is>
      </c>
      <c r="G24" s="4" t="inlineStr">
        <is>
          <t xml:space="preserve"> </t>
        </is>
      </c>
      <c r="H24" s="4" t="inlineStr">
        <is>
          <t xml:space="preserve"> </t>
        </is>
      </c>
      <c r="I24" s="4" t="inlineStr">
        <is>
          <t xml:space="preserve"> </t>
        </is>
      </c>
    </row>
    <row r="25">
      <c r="A25" s="4" t="inlineStr">
        <is>
          <t>Hoya Intermediate, LLC | Redeemable Noncontrolling Interes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12" t="n">
        <v>0.405</v>
      </c>
      <c r="G27" s="4" t="inlineStr">
        <is>
          <t xml:space="preserve"> </t>
        </is>
      </c>
      <c r="H27" s="4" t="inlineStr">
        <is>
          <t xml:space="preserve"> </t>
        </is>
      </c>
      <c r="I27" s="4" t="inlineStr">
        <is>
          <t xml:space="preserve"> </t>
        </is>
      </c>
    </row>
    <row r="28">
      <c r="A28" s="4" t="inlineStr">
        <is>
          <t>Other Current Liabil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operating lease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000</v>
      </c>
    </row>
    <row r="31">
      <c r="A31" s="4" t="inlineStr">
        <is>
          <t>Covid-1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5" t="n">
        <v>18900</v>
      </c>
      <c r="G33" s="5" t="n">
        <v>9500</v>
      </c>
      <c r="H33" s="4" t="inlineStr">
        <is>
          <t xml:space="preserve"> </t>
        </is>
      </c>
      <c r="I33" s="4" t="inlineStr">
        <is>
          <t xml:space="preserve"> </t>
        </is>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and Equipment (Details)</t>
        </is>
      </c>
      <c r="B1" s="2" t="inlineStr">
        <is>
          <t>Dec. 31, 2022</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roperty plant and equipment useful life, years</t>
        </is>
      </c>
      <c r="B4" s="4" t="inlineStr">
        <is>
          <t>5 years</t>
        </is>
      </c>
    </row>
    <row r="5">
      <c r="A5" s="4" t="inlineStr">
        <is>
          <t>Purchased Software [Member]</t>
        </is>
      </c>
      <c r="B5" s="4" t="inlineStr">
        <is>
          <t xml:space="preserve"> </t>
        </is>
      </c>
    </row>
    <row r="6">
      <c r="A6" s="3" t="inlineStr">
        <is>
          <t>Property, Plant and Equipment [Line Items]</t>
        </is>
      </c>
      <c r="B6" s="4" t="inlineStr">
        <is>
          <t xml:space="preserve"> </t>
        </is>
      </c>
    </row>
    <row r="7">
      <c r="A7" s="4" t="inlineStr">
        <is>
          <t>Property plant and equipment useful life, years</t>
        </is>
      </c>
      <c r="B7" s="4" t="inlineStr">
        <is>
          <t>3 years</t>
        </is>
      </c>
    </row>
    <row r="8">
      <c r="A8" s="4" t="inlineStr">
        <is>
          <t>Furniture and Fixtures [Member]</t>
        </is>
      </c>
      <c r="B8" s="4" t="inlineStr">
        <is>
          <t xml:space="preserve"> </t>
        </is>
      </c>
    </row>
    <row r="9">
      <c r="A9" s="3" t="inlineStr">
        <is>
          <t>Property, Plant and Equipment [Line Items]</t>
        </is>
      </c>
      <c r="B9" s="4" t="inlineStr">
        <is>
          <t xml:space="preserve"> </t>
        </is>
      </c>
    </row>
    <row r="10">
      <c r="A10" s="4" t="inlineStr">
        <is>
          <t>Property plant and equipment useful life, years</t>
        </is>
      </c>
      <c r="B10" s="4" t="inlineStr">
        <is>
          <t>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Definite Lived Intangible Assets (Details)</t>
        </is>
      </c>
      <c r="B1" s="2" t="inlineStr">
        <is>
          <t>Dec. 31, 2022</t>
        </is>
      </c>
    </row>
    <row r="2">
      <c r="A2" s="3" t="inlineStr">
        <is>
          <t>Finite-Lived Intangible Assets [Line Items]</t>
        </is>
      </c>
      <c r="B2" s="4" t="inlineStr">
        <is>
          <t xml:space="preserve"> </t>
        </is>
      </c>
    </row>
    <row r="3">
      <c r="A3" s="4" t="inlineStr">
        <is>
          <t>Definite lived intangible assets useful life, years</t>
        </is>
      </c>
      <c r="B3" s="4" t="inlineStr">
        <is>
          <t>3 years</t>
        </is>
      </c>
    </row>
    <row r="4">
      <c r="A4" s="4" t="inlineStr">
        <is>
          <t>Non Competition Agreements [Member]</t>
        </is>
      </c>
      <c r="B4" s="4" t="inlineStr">
        <is>
          <t xml:space="preserve"> </t>
        </is>
      </c>
    </row>
    <row r="5">
      <c r="A5" s="3" t="inlineStr">
        <is>
          <t>Finite-Lived Intangible Assets [Line Items]</t>
        </is>
      </c>
      <c r="B5" s="4" t="inlineStr">
        <is>
          <t xml:space="preserve"> </t>
        </is>
      </c>
    </row>
    <row r="6">
      <c r="A6" s="4" t="inlineStr">
        <is>
          <t>Definite lived intangible assets useful life, years</t>
        </is>
      </c>
      <c r="B6" s="4" t="inlineStr">
        <is>
          <t>3 years</t>
        </is>
      </c>
    </row>
    <row r="7">
      <c r="A7" s="4" t="inlineStr">
        <is>
          <t>Supplier Relationships [Member]</t>
        </is>
      </c>
      <c r="B7" s="4" t="inlineStr">
        <is>
          <t xml:space="preserve"> </t>
        </is>
      </c>
    </row>
    <row r="8">
      <c r="A8" s="3" t="inlineStr">
        <is>
          <t>Finite-Lived Intangible Assets [Line Items]</t>
        </is>
      </c>
      <c r="B8" s="4" t="inlineStr">
        <is>
          <t xml:space="preserve"> </t>
        </is>
      </c>
    </row>
    <row r="9">
      <c r="A9" s="4" t="inlineStr">
        <is>
          <t>Definite lived intangible assets useful life, years</t>
        </is>
      </c>
      <c r="B9" s="4" t="inlineStr">
        <is>
          <t>4 years</t>
        </is>
      </c>
    </row>
    <row r="10">
      <c r="A10" s="4" t="inlineStr">
        <is>
          <t>Developed Technology [Member] | Minimum [Member]</t>
        </is>
      </c>
      <c r="B10" s="4" t="inlineStr">
        <is>
          <t xml:space="preserve"> </t>
        </is>
      </c>
    </row>
    <row r="11">
      <c r="A11" s="3" t="inlineStr">
        <is>
          <t>Finite-Lived Intangible Assets [Line Items]</t>
        </is>
      </c>
      <c r="B11" s="4" t="inlineStr">
        <is>
          <t xml:space="preserve"> </t>
        </is>
      </c>
    </row>
    <row r="12">
      <c r="A12" s="4" t="inlineStr">
        <is>
          <t>Definite lived intangible assets useful life, years</t>
        </is>
      </c>
      <c r="B12" s="4" t="inlineStr">
        <is>
          <t>3 years</t>
        </is>
      </c>
    </row>
    <row r="13">
      <c r="A13" s="4" t="inlineStr">
        <is>
          <t>Developed Technology [Member] | Maximum [Member]</t>
        </is>
      </c>
      <c r="B13" s="4" t="inlineStr">
        <is>
          <t xml:space="preserve"> </t>
        </is>
      </c>
    </row>
    <row r="14">
      <c r="A14" s="3" t="inlineStr">
        <is>
          <t>Finite-Lived Intangible Assets [Line Items]</t>
        </is>
      </c>
      <c r="B14" s="4" t="inlineStr">
        <is>
          <t xml:space="preserve"> </t>
        </is>
      </c>
    </row>
    <row r="15">
      <c r="A15" s="4" t="inlineStr">
        <is>
          <t>Definite lived intangible assets useful life, years</t>
        </is>
      </c>
      <c r="B15" s="4" t="inlineStr">
        <is>
          <t>5 years</t>
        </is>
      </c>
    </row>
    <row r="16">
      <c r="A16" s="4" t="inlineStr">
        <is>
          <t>Customer Relationships [Member] | Minimum [Member]</t>
        </is>
      </c>
      <c r="B16" s="4" t="inlineStr">
        <is>
          <t xml:space="preserve"> </t>
        </is>
      </c>
    </row>
    <row r="17">
      <c r="A17" s="3" t="inlineStr">
        <is>
          <t>Finite-Lived Intangible Assets [Line Items]</t>
        </is>
      </c>
      <c r="B17" s="4" t="inlineStr">
        <is>
          <t xml:space="preserve"> </t>
        </is>
      </c>
    </row>
    <row r="18">
      <c r="A18" s="4" t="inlineStr">
        <is>
          <t>Definite lived intangible assets useful life, years</t>
        </is>
      </c>
      <c r="B18" s="4" t="inlineStr">
        <is>
          <t>2 years</t>
        </is>
      </c>
    </row>
    <row r="19">
      <c r="A19" s="4" t="inlineStr">
        <is>
          <t>Customer Relationships [Member] | Maximum [Member]</t>
        </is>
      </c>
      <c r="B19" s="4" t="inlineStr">
        <is>
          <t xml:space="preserve"> </t>
        </is>
      </c>
    </row>
    <row r="20">
      <c r="A20" s="3" t="inlineStr">
        <is>
          <t>Finite-Lived Intangible Assets [Line Items]</t>
        </is>
      </c>
      <c r="B20" s="4" t="inlineStr">
        <is>
          <t xml:space="preserve"> </t>
        </is>
      </c>
    </row>
    <row r="21">
      <c r="A21" s="4" t="inlineStr">
        <is>
          <t>Definite lived intangible assets useful life, years</t>
        </is>
      </c>
      <c r="B21"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usiness Acquisition - Additional Information (Details) - USD ($) $ in Thousands</t>
        </is>
      </c>
      <c r="E1" s="2" t="inlineStr">
        <is>
          <t>3 Months Ended</t>
        </is>
      </c>
      <c r="F1" s="2" t="inlineStr">
        <is>
          <t>9 Months Ended</t>
        </is>
      </c>
      <c r="G1" s="2" t="inlineStr">
        <is>
          <t>12 Months Ended</t>
        </is>
      </c>
    </row>
    <row r="2">
      <c r="B2" s="2" t="inlineStr">
        <is>
          <t>Sep. 08, 2023</t>
        </is>
      </c>
      <c r="C2" s="2" t="inlineStr">
        <is>
          <t>Dec. 13, 2021</t>
        </is>
      </c>
      <c r="D2" s="2" t="inlineStr">
        <is>
          <t>Oct. 18, 2021</t>
        </is>
      </c>
      <c r="E2" s="2" t="inlineStr">
        <is>
          <t>Sep. 30, 2023</t>
        </is>
      </c>
      <c r="F2" s="2" t="inlineStr">
        <is>
          <t>Sep. 30, 2023</t>
        </is>
      </c>
      <c r="G2" s="2" t="inlineStr">
        <is>
          <t>Dec. 31, 2022</t>
        </is>
      </c>
      <c r="H2" s="2" t="inlineStr">
        <is>
          <t>Dec. 31, 2021</t>
        </is>
      </c>
      <c r="I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arnouts</t>
        </is>
      </c>
      <c r="B4" s="4" t="inlineStr">
        <is>
          <t xml:space="preserve"> </t>
        </is>
      </c>
      <c r="C4" s="4" t="inlineStr">
        <is>
          <t xml:space="preserve"> </t>
        </is>
      </c>
      <c r="D4" s="4" t="inlineStr">
        <is>
          <t xml:space="preserve"> </t>
        </is>
      </c>
      <c r="E4" s="4" t="inlineStr">
        <is>
          <t xml:space="preserve"> </t>
        </is>
      </c>
      <c r="F4" s="4" t="inlineStr">
        <is>
          <t xml:space="preserve"> </t>
        </is>
      </c>
      <c r="G4" s="5" t="n">
        <v>1100</v>
      </c>
      <c r="H4" s="4" t="inlineStr">
        <is>
          <t xml:space="preserve"> </t>
        </is>
      </c>
      <c r="I4" s="4" t="inlineStr">
        <is>
          <t xml:space="preserve"> </t>
        </is>
      </c>
    </row>
    <row r="5">
      <c r="A5" s="4" t="inlineStr">
        <is>
          <t>Future milestone payments</t>
        </is>
      </c>
      <c r="B5" s="4" t="inlineStr">
        <is>
          <t xml:space="preserve"> </t>
        </is>
      </c>
      <c r="C5" s="4" t="inlineStr">
        <is>
          <t xml:space="preserve"> </t>
        </is>
      </c>
      <c r="D5" s="4" t="inlineStr">
        <is>
          <t xml:space="preserve"> </t>
        </is>
      </c>
      <c r="E5" s="4" t="inlineStr">
        <is>
          <t xml:space="preserve"> </t>
        </is>
      </c>
      <c r="F5" s="4" t="inlineStr">
        <is>
          <t xml:space="preserve"> </t>
        </is>
      </c>
      <c r="G5" s="6" t="n">
        <v>5900</v>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5" t="n">
        <v>759971</v>
      </c>
      <c r="F6" s="5" t="n">
        <v>759971</v>
      </c>
      <c r="G6" s="6" t="n">
        <v>715258</v>
      </c>
      <c r="H6" s="5" t="n">
        <v>718204</v>
      </c>
      <c r="I6" s="5" t="n">
        <v>377100</v>
      </c>
    </row>
    <row r="7">
      <c r="A7" s="4" t="inlineStr">
        <is>
          <t>Purchase Price of Acquisition</t>
        </is>
      </c>
      <c r="B7" s="5" t="n">
        <v>10946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 Costs</t>
        </is>
      </c>
      <c r="B8" s="4" t="inlineStr">
        <is>
          <t xml:space="preserve"> </t>
        </is>
      </c>
      <c r="C8" s="4" t="inlineStr">
        <is>
          <t xml:space="preserve"> </t>
        </is>
      </c>
      <c r="D8" s="4" t="inlineStr">
        <is>
          <t xml:space="preserve"> </t>
        </is>
      </c>
      <c r="E8" s="6" t="n">
        <v>1900</v>
      </c>
      <c r="F8" s="6" t="n">
        <v>2700</v>
      </c>
      <c r="G8" s="4" t="inlineStr">
        <is>
          <t xml:space="preserve"> </t>
        </is>
      </c>
      <c r="H8" s="4" t="inlineStr">
        <is>
          <t xml:space="preserve"> </t>
        </is>
      </c>
      <c r="I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Acquisitions</t>
        </is>
      </c>
      <c r="B11" s="4" t="inlineStr">
        <is>
          <t xml:space="preserve"> </t>
        </is>
      </c>
      <c r="C11" s="4" t="inlineStr">
        <is>
          <t xml:space="preserve"> </t>
        </is>
      </c>
      <c r="D11" s="6" t="n">
        <v>2943126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ture milestone payments</t>
        </is>
      </c>
      <c r="B12" s="4" t="inlineStr">
        <is>
          <t xml:space="preserve"> </t>
        </is>
      </c>
      <c r="C12" s="4" t="inlineStr">
        <is>
          <t xml:space="preserve"> </t>
        </is>
      </c>
      <c r="D12" s="4" t="inlineStr">
        <is>
          <t xml:space="preserve"> </t>
        </is>
      </c>
      <c r="E12" s="4" t="inlineStr">
        <is>
          <t xml:space="preserve"> </t>
        </is>
      </c>
      <c r="F12" s="4" t="inlineStr">
        <is>
          <t xml:space="preserve"> </t>
        </is>
      </c>
      <c r="G12" s="5" t="n">
        <v>1100</v>
      </c>
      <c r="H12" s="4" t="inlineStr">
        <is>
          <t xml:space="preserve"> </t>
        </is>
      </c>
      <c r="I12" s="4" t="inlineStr">
        <is>
          <t xml:space="preserve"> </t>
        </is>
      </c>
    </row>
    <row r="13">
      <c r="A13" s="4" t="inlineStr">
        <is>
          <t>Future Milestone Payments, Shares</t>
        </is>
      </c>
      <c r="B13" s="4" t="inlineStr">
        <is>
          <t xml:space="preserve"> </t>
        </is>
      </c>
      <c r="C13" s="4" t="inlineStr">
        <is>
          <t xml:space="preserve"> </t>
        </is>
      </c>
      <c r="D13" s="4" t="inlineStr">
        <is>
          <t xml:space="preserve"> </t>
        </is>
      </c>
      <c r="E13" s="4" t="inlineStr">
        <is>
          <t xml:space="preserve"> </t>
        </is>
      </c>
      <c r="F13" s="4" t="inlineStr">
        <is>
          <t xml:space="preserve"> </t>
        </is>
      </c>
      <c r="G13" s="6" t="n">
        <v>300000</v>
      </c>
      <c r="H13" s="4" t="inlineStr">
        <is>
          <t xml:space="preserve"> </t>
        </is>
      </c>
      <c r="I13" s="4" t="inlineStr">
        <is>
          <t xml:space="preserve"> </t>
        </is>
      </c>
    </row>
    <row r="14">
      <c r="A14" s="4" t="inlineStr">
        <is>
          <t>Betch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quisition Date</t>
        </is>
      </c>
      <c r="B16" s="4" t="inlineStr">
        <is>
          <t xml:space="preserve"> </t>
        </is>
      </c>
      <c r="C16" s="4" t="inlineStr">
        <is>
          <t>Dec. 13,  2021</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Acquisition, Percentage of Voting Interests Acquired</t>
        </is>
      </c>
      <c r="B17" s="4" t="inlineStr">
        <is>
          <t xml:space="preserve"> </t>
        </is>
      </c>
      <c r="C17" s="11"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sh consideration</t>
        </is>
      </c>
      <c r="B18" s="4" t="inlineStr">
        <is>
          <t xml:space="preserve"> </t>
        </is>
      </c>
      <c r="C18" s="5" t="n">
        <v>7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Earnouts</t>
        </is>
      </c>
      <c r="B19" s="4" t="inlineStr">
        <is>
          <t xml:space="preserve"> </t>
        </is>
      </c>
      <c r="C19" s="6" t="n">
        <v>3400</v>
      </c>
      <c r="D19" s="4" t="inlineStr">
        <is>
          <t xml:space="preserve"> </t>
        </is>
      </c>
      <c r="E19" s="4" t="inlineStr">
        <is>
          <t xml:space="preserve"> </t>
        </is>
      </c>
      <c r="F19" s="4" t="inlineStr">
        <is>
          <t xml:space="preserve"> </t>
        </is>
      </c>
      <c r="G19" s="5" t="n">
        <v>2100</v>
      </c>
      <c r="H19" s="4" t="inlineStr">
        <is>
          <t xml:space="preserve"> </t>
        </is>
      </c>
      <c r="I19" s="4" t="inlineStr">
        <is>
          <t xml:space="preserve"> </t>
        </is>
      </c>
    </row>
    <row r="20">
      <c r="A20" s="4" t="inlineStr">
        <is>
          <t>Future milestone payments</t>
        </is>
      </c>
      <c r="B20" s="4" t="inlineStr">
        <is>
          <t xml:space="preserve"> </t>
        </is>
      </c>
      <c r="C20" s="6" t="n">
        <v>9500</v>
      </c>
      <c r="D20" s="4" t="inlineStr">
        <is>
          <t xml:space="preserve"> </t>
        </is>
      </c>
      <c r="E20" s="4" t="inlineStr">
        <is>
          <t xml:space="preserve"> </t>
        </is>
      </c>
      <c r="F20" s="4" t="inlineStr">
        <is>
          <t xml:space="preserve"> </t>
        </is>
      </c>
      <c r="G20" s="6" t="n">
        <v>2500</v>
      </c>
      <c r="H20" s="4" t="inlineStr">
        <is>
          <t xml:space="preserve"> </t>
        </is>
      </c>
      <c r="I20" s="4" t="inlineStr">
        <is>
          <t xml:space="preserve"> </t>
        </is>
      </c>
    </row>
    <row r="21">
      <c r="A21" s="4" t="inlineStr">
        <is>
          <t>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6" t="n">
        <v>900</v>
      </c>
      <c r="H21" s="4" t="inlineStr">
        <is>
          <t xml:space="preserve"> </t>
        </is>
      </c>
      <c r="I21" s="4" t="inlineStr">
        <is>
          <t xml:space="preserve"> </t>
        </is>
      </c>
    </row>
    <row r="22">
      <c r="A22" s="4" t="inlineStr">
        <is>
          <t>Goodwill</t>
        </is>
      </c>
      <c r="B22" s="4" t="inlineStr">
        <is>
          <t xml:space="preserve"> </t>
        </is>
      </c>
      <c r="C22" s="6" t="n">
        <v>31931</v>
      </c>
      <c r="D22" s="4" t="inlineStr">
        <is>
          <t xml:space="preserve"> </t>
        </is>
      </c>
      <c r="E22" s="5" t="n">
        <v>45351</v>
      </c>
      <c r="F22" s="5" t="n">
        <v>45351</v>
      </c>
      <c r="G22" s="6" t="n">
        <v>2900</v>
      </c>
      <c r="H22" s="4" t="inlineStr">
        <is>
          <t xml:space="preserve"> </t>
        </is>
      </c>
      <c r="I22" s="4" t="inlineStr">
        <is>
          <t xml:space="preserve"> </t>
        </is>
      </c>
    </row>
    <row r="23">
      <c r="A23" s="4" t="inlineStr">
        <is>
          <t>Business Combination, Consideration Transferred, Equity Interests Issued and Issuable</t>
        </is>
      </c>
      <c r="B23" s="4" t="inlineStr">
        <is>
          <t xml:space="preserve"> </t>
        </is>
      </c>
      <c r="C23" s="6" t="n">
        <v>21306</v>
      </c>
      <c r="D23" s="4" t="inlineStr">
        <is>
          <t xml:space="preserve"> </t>
        </is>
      </c>
      <c r="E23" s="4" t="inlineStr">
        <is>
          <t xml:space="preserve"> </t>
        </is>
      </c>
      <c r="F23" s="4" t="inlineStr">
        <is>
          <t xml:space="preserve"> </t>
        </is>
      </c>
      <c r="G23" s="5" t="n">
        <v>2600</v>
      </c>
      <c r="H23" s="4" t="inlineStr">
        <is>
          <t xml:space="preserve"> </t>
        </is>
      </c>
      <c r="I23" s="4" t="inlineStr">
        <is>
          <t xml:space="preserve"> </t>
        </is>
      </c>
    </row>
    <row r="24">
      <c r="A24" s="4" t="inlineStr">
        <is>
          <t>Betcha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consideration</t>
        </is>
      </c>
      <c r="B26" s="4" t="inlineStr">
        <is>
          <t xml:space="preserve"> </t>
        </is>
      </c>
      <c r="C26" s="5" t="n">
        <v>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Issued During Period, Shares, Acquisitions</t>
        </is>
      </c>
      <c r="B27" s="4" t="inlineStr">
        <is>
          <t xml:space="preserve"> </t>
        </is>
      </c>
      <c r="C27" s="6" t="n">
        <v>21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D Holdings Co. Lt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quisition Date</t>
        </is>
      </c>
      <c r="B30" s="4" t="inlineStr">
        <is>
          <t>Sep.  08,  2023</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usiness Acquisition, Percentage of Voting Interests Acquired</t>
        </is>
      </c>
      <c r="B31" s="11"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of Acquisition</t>
        </is>
      </c>
      <c r="B32" s="5" t="n">
        <v>74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 - Schedule of Estimated Fair Values of the Assets Acquired and Liabilities Assumed (Details) - USD ($) $ in Thousands</t>
        </is>
      </c>
      <c r="B1" s="2" t="inlineStr">
        <is>
          <t>Sep. 30, 2023</t>
        </is>
      </c>
      <c r="C1" s="2" t="inlineStr">
        <is>
          <t>Dec. 31, 2022</t>
        </is>
      </c>
      <c r="D1" s="2" t="inlineStr">
        <is>
          <t>Dec. 31, 2021</t>
        </is>
      </c>
      <c r="E1" s="2" t="inlineStr">
        <is>
          <t>Dec. 13, 2021</t>
        </is>
      </c>
      <c r="F1" s="2" t="inlineStr">
        <is>
          <t>Jun. 30,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 net</t>
        </is>
      </c>
      <c r="B3" s="5" t="n">
        <v>64829</v>
      </c>
      <c r="C3" s="5" t="n">
        <v>36531</v>
      </c>
      <c r="D3" s="5" t="n">
        <v>36124</v>
      </c>
      <c r="E3" s="4" t="inlineStr">
        <is>
          <t xml:space="preserve"> </t>
        </is>
      </c>
      <c r="F3" s="4" t="inlineStr">
        <is>
          <t xml:space="preserve"> </t>
        </is>
      </c>
    </row>
    <row r="4">
      <c r="A4" s="4" t="inlineStr">
        <is>
          <t>Prepaid expenses and other current assets</t>
        </is>
      </c>
      <c r="B4" s="6" t="n">
        <v>49407</v>
      </c>
      <c r="C4" s="6" t="n">
        <v>29912</v>
      </c>
      <c r="D4" s="6" t="n">
        <v>72504</v>
      </c>
      <c r="E4" s="4" t="inlineStr">
        <is>
          <t xml:space="preserve"> </t>
        </is>
      </c>
      <c r="F4" s="4" t="inlineStr">
        <is>
          <t xml:space="preserve"> </t>
        </is>
      </c>
    </row>
    <row r="5">
      <c r="A5" s="4" t="inlineStr">
        <is>
          <t>Goodwill</t>
        </is>
      </c>
      <c r="B5" s="6" t="n">
        <v>759971</v>
      </c>
      <c r="C5" s="6" t="n">
        <v>715258</v>
      </c>
      <c r="D5" s="6" t="n">
        <v>718204</v>
      </c>
      <c r="E5" s="4" t="inlineStr">
        <is>
          <t xml:space="preserve"> </t>
        </is>
      </c>
      <c r="F5" s="5" t="n">
        <v>377100</v>
      </c>
    </row>
    <row r="6">
      <c r="A6" s="4" t="inlineStr">
        <is>
          <t>Accrued expenses and other current liabilities</t>
        </is>
      </c>
      <c r="B6" s="6" t="n">
        <v>-28220</v>
      </c>
      <c r="C6" s="6" t="n">
        <v>-19649</v>
      </c>
      <c r="D6" s="6" t="n">
        <v>-29234</v>
      </c>
      <c r="E6" s="4" t="inlineStr">
        <is>
          <t xml:space="preserve"> </t>
        </is>
      </c>
      <c r="F6" s="4" t="inlineStr">
        <is>
          <t xml:space="preserve"> </t>
        </is>
      </c>
    </row>
    <row r="7">
      <c r="A7" s="4" t="inlineStr">
        <is>
          <t>Inventory</t>
        </is>
      </c>
      <c r="B7" s="6" t="n">
        <v>21533</v>
      </c>
      <c r="C7" s="6" t="n">
        <v>12783</v>
      </c>
      <c r="D7" s="6" t="n">
        <v>11773</v>
      </c>
      <c r="E7" s="4" t="inlineStr">
        <is>
          <t xml:space="preserve"> </t>
        </is>
      </c>
      <c r="F7" s="4" t="inlineStr">
        <is>
          <t xml:space="preserve"> </t>
        </is>
      </c>
    </row>
    <row r="8">
      <c r="A8" s="4" t="inlineStr">
        <is>
          <t>Right-of-use assets</t>
        </is>
      </c>
      <c r="B8" s="6" t="n">
        <v>9291</v>
      </c>
      <c r="C8" s="6" t="n">
        <v>7859</v>
      </c>
      <c r="D8" s="6" t="n">
        <v>0</v>
      </c>
      <c r="E8" s="4" t="inlineStr">
        <is>
          <t xml:space="preserve"> </t>
        </is>
      </c>
      <c r="F8" s="4" t="inlineStr">
        <is>
          <t xml:space="preserve"> </t>
        </is>
      </c>
    </row>
    <row r="9">
      <c r="A9" s="4" t="inlineStr">
        <is>
          <t>Accounts payable</t>
        </is>
      </c>
      <c r="B9" s="6" t="n">
        <v>-219118</v>
      </c>
      <c r="C9" s="6" t="n">
        <v>-161312</v>
      </c>
      <c r="D9" s="6" t="n">
        <v>-191201</v>
      </c>
      <c r="E9" s="4" t="inlineStr">
        <is>
          <t xml:space="preserve"> </t>
        </is>
      </c>
      <c r="F9" s="4" t="inlineStr">
        <is>
          <t xml:space="preserve"> </t>
        </is>
      </c>
    </row>
    <row r="10">
      <c r="A10" s="4" t="inlineStr">
        <is>
          <t>Long-term debt</t>
        </is>
      </c>
      <c r="B10" s="6" t="n">
        <v>-265875</v>
      </c>
      <c r="C10" s="6" t="n">
        <v>-264898</v>
      </c>
      <c r="D10" s="6" t="n">
        <v>-460132</v>
      </c>
      <c r="E10" s="4" t="inlineStr">
        <is>
          <t xml:space="preserve"> </t>
        </is>
      </c>
      <c r="F10" s="4" t="inlineStr">
        <is>
          <t xml:space="preserve"> </t>
        </is>
      </c>
    </row>
    <row r="11">
      <c r="A11" s="4" t="inlineStr">
        <is>
          <t>Other non-current liabilities</t>
        </is>
      </c>
      <c r="B11" s="6" t="n">
        <v>29745</v>
      </c>
      <c r="C11" s="6" t="n">
        <v>13445</v>
      </c>
      <c r="D11" s="5" t="n">
        <v>25834</v>
      </c>
      <c r="E11" s="4" t="inlineStr">
        <is>
          <t xml:space="preserve"> </t>
        </is>
      </c>
      <c r="F11" s="4" t="inlineStr">
        <is>
          <t xml:space="preserve"> </t>
        </is>
      </c>
    </row>
    <row r="12">
      <c r="A12" s="4" t="inlineStr">
        <is>
          <t>Betcha Sports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t>
        </is>
      </c>
      <c r="B14" s="6" t="n">
        <v>18390</v>
      </c>
      <c r="C14" s="4" t="inlineStr">
        <is>
          <t xml:space="preserve"> </t>
        </is>
      </c>
      <c r="D14" s="4" t="inlineStr">
        <is>
          <t xml:space="preserve"> </t>
        </is>
      </c>
      <c r="E14" s="5" t="n">
        <v>48</v>
      </c>
      <c r="F14" s="4" t="inlineStr">
        <is>
          <t xml:space="preserve"> </t>
        </is>
      </c>
    </row>
    <row r="15">
      <c r="A15" s="4" t="inlineStr">
        <is>
          <t>Restricted Cash</t>
        </is>
      </c>
      <c r="B15" s="4" t="inlineStr">
        <is>
          <t xml:space="preserve"> </t>
        </is>
      </c>
      <c r="C15" s="4" t="inlineStr">
        <is>
          <t xml:space="preserve"> </t>
        </is>
      </c>
      <c r="D15" s="4" t="inlineStr">
        <is>
          <t xml:space="preserve"> </t>
        </is>
      </c>
      <c r="E15" s="6" t="n">
        <v>245</v>
      </c>
      <c r="F15" s="4" t="inlineStr">
        <is>
          <t xml:space="preserve"> </t>
        </is>
      </c>
    </row>
    <row r="16">
      <c r="A16" s="4" t="inlineStr">
        <is>
          <t>Accounts receivable - net</t>
        </is>
      </c>
      <c r="B16" s="4" t="inlineStr">
        <is>
          <t xml:space="preserve"> </t>
        </is>
      </c>
      <c r="C16" s="4" t="inlineStr">
        <is>
          <t xml:space="preserve"> </t>
        </is>
      </c>
      <c r="D16" s="4" t="inlineStr">
        <is>
          <t xml:space="preserve"> </t>
        </is>
      </c>
      <c r="E16" s="6" t="n">
        <v>78</v>
      </c>
      <c r="F16" s="4" t="inlineStr">
        <is>
          <t xml:space="preserve"> </t>
        </is>
      </c>
    </row>
    <row r="17">
      <c r="A17" s="4" t="inlineStr">
        <is>
          <t>Prepaid expenses and other current assets</t>
        </is>
      </c>
      <c r="B17" s="6" t="n">
        <v>259</v>
      </c>
      <c r="C17" s="4" t="inlineStr">
        <is>
          <t xml:space="preserve"> </t>
        </is>
      </c>
      <c r="D17" s="4" t="inlineStr">
        <is>
          <t xml:space="preserve"> </t>
        </is>
      </c>
      <c r="E17" s="6" t="n">
        <v>60</v>
      </c>
      <c r="F17" s="4" t="inlineStr">
        <is>
          <t xml:space="preserve"> </t>
        </is>
      </c>
    </row>
    <row r="18">
      <c r="A18" s="4" t="inlineStr">
        <is>
          <t>Intangible assets</t>
        </is>
      </c>
      <c r="B18" s="6" t="n">
        <v>31846</v>
      </c>
      <c r="C18" s="6" t="n">
        <v>4430</v>
      </c>
      <c r="D18" s="4" t="inlineStr">
        <is>
          <t xml:space="preserve"> </t>
        </is>
      </c>
      <c r="E18" s="6" t="n">
        <v>4430</v>
      </c>
      <c r="F18" s="4" t="inlineStr">
        <is>
          <t xml:space="preserve"> </t>
        </is>
      </c>
    </row>
    <row r="19">
      <c r="A19" s="4" t="inlineStr">
        <is>
          <t>Goodwill</t>
        </is>
      </c>
      <c r="B19" s="6" t="n">
        <v>45351</v>
      </c>
      <c r="C19" s="5" t="n">
        <v>2900</v>
      </c>
      <c r="D19" s="4" t="inlineStr">
        <is>
          <t xml:space="preserve"> </t>
        </is>
      </c>
      <c r="E19" s="6" t="n">
        <v>31931</v>
      </c>
      <c r="F19" s="4" t="inlineStr">
        <is>
          <t xml:space="preserve"> </t>
        </is>
      </c>
    </row>
    <row r="20">
      <c r="A20" s="4" t="inlineStr">
        <is>
          <t>Accounts payable</t>
        </is>
      </c>
      <c r="B20" s="4" t="inlineStr">
        <is>
          <t xml:space="preserve"> </t>
        </is>
      </c>
      <c r="C20" s="4" t="inlineStr">
        <is>
          <t xml:space="preserve"> </t>
        </is>
      </c>
      <c r="D20" s="4" t="inlineStr">
        <is>
          <t xml:space="preserve"> </t>
        </is>
      </c>
      <c r="E20" s="6" t="n">
        <v>-1180</v>
      </c>
      <c r="F20" s="4" t="inlineStr">
        <is>
          <t xml:space="preserve"> </t>
        </is>
      </c>
    </row>
    <row r="21">
      <c r="A21" s="4" t="inlineStr">
        <is>
          <t>Accrued expenses and other current liabilities</t>
        </is>
      </c>
      <c r="B21" s="4" t="inlineStr">
        <is>
          <t xml:space="preserve"> </t>
        </is>
      </c>
      <c r="C21" s="4" t="inlineStr">
        <is>
          <t xml:space="preserve"> </t>
        </is>
      </c>
      <c r="D21" s="4" t="inlineStr">
        <is>
          <t xml:space="preserve"> </t>
        </is>
      </c>
      <c r="E21" s="6" t="n">
        <v>-677</v>
      </c>
      <c r="F21" s="4" t="inlineStr">
        <is>
          <t xml:space="preserve"> </t>
        </is>
      </c>
    </row>
    <row r="22">
      <c r="A22" s="4" t="inlineStr">
        <is>
          <t>Net assets acquired</t>
        </is>
      </c>
      <c r="B22" s="4" t="inlineStr">
        <is>
          <t xml:space="preserve"> </t>
        </is>
      </c>
      <c r="C22" s="4" t="inlineStr">
        <is>
          <t xml:space="preserve"> </t>
        </is>
      </c>
      <c r="D22" s="4" t="inlineStr">
        <is>
          <t xml:space="preserve"> </t>
        </is>
      </c>
      <c r="E22" s="5" t="n">
        <v>34935</v>
      </c>
      <c r="F22" s="4" t="inlineStr">
        <is>
          <t xml:space="preserve"> </t>
        </is>
      </c>
    </row>
    <row r="23">
      <c r="A23" s="4" t="inlineStr">
        <is>
          <t>Accounts receivable</t>
        </is>
      </c>
      <c r="B23" s="6" t="n">
        <v>2182</v>
      </c>
      <c r="C23" s="4" t="inlineStr">
        <is>
          <t xml:space="preserve"> </t>
        </is>
      </c>
      <c r="D23" s="4" t="inlineStr">
        <is>
          <t xml:space="preserve"> </t>
        </is>
      </c>
      <c r="E23" s="4" t="inlineStr">
        <is>
          <t xml:space="preserve"> </t>
        </is>
      </c>
      <c r="F23" s="4" t="inlineStr">
        <is>
          <t xml:space="preserve"> </t>
        </is>
      </c>
    </row>
    <row r="24">
      <c r="A24" s="4" t="inlineStr">
        <is>
          <t>Inventory</t>
        </is>
      </c>
      <c r="B24" s="6" t="n">
        <v>49</v>
      </c>
      <c r="C24" s="4" t="inlineStr">
        <is>
          <t xml:space="preserve"> </t>
        </is>
      </c>
      <c r="D24" s="4" t="inlineStr">
        <is>
          <t xml:space="preserve"> </t>
        </is>
      </c>
      <c r="E24" s="4" t="inlineStr">
        <is>
          <t xml:space="preserve"> </t>
        </is>
      </c>
      <c r="F24" s="4" t="inlineStr">
        <is>
          <t xml:space="preserve"> </t>
        </is>
      </c>
    </row>
    <row r="25">
      <c r="A25" s="4" t="inlineStr">
        <is>
          <t>Property and equipment</t>
        </is>
      </c>
      <c r="B25" s="6" t="n">
        <v>67</v>
      </c>
      <c r="C25" s="4" t="inlineStr">
        <is>
          <t xml:space="preserve"> </t>
        </is>
      </c>
      <c r="D25" s="4" t="inlineStr">
        <is>
          <t xml:space="preserve"> </t>
        </is>
      </c>
      <c r="E25" s="4" t="inlineStr">
        <is>
          <t xml:space="preserve"> </t>
        </is>
      </c>
      <c r="F25" s="4" t="inlineStr">
        <is>
          <t xml:space="preserve"> </t>
        </is>
      </c>
    </row>
    <row r="26">
      <c r="A26" s="4" t="inlineStr">
        <is>
          <t>Right-of-use assets</t>
        </is>
      </c>
      <c r="B26" s="6" t="n">
        <v>1927</v>
      </c>
      <c r="C26" s="4" t="inlineStr">
        <is>
          <t xml:space="preserve"> </t>
        </is>
      </c>
      <c r="D26" s="4" t="inlineStr">
        <is>
          <t xml:space="preserve"> </t>
        </is>
      </c>
      <c r="E26" s="4" t="inlineStr">
        <is>
          <t xml:space="preserve"> </t>
        </is>
      </c>
      <c r="F26" s="4" t="inlineStr">
        <is>
          <t xml:space="preserve"> </t>
        </is>
      </c>
    </row>
    <row r="27">
      <c r="A27" s="4" t="inlineStr">
        <is>
          <t>Other net assets</t>
        </is>
      </c>
      <c r="B27" s="6" t="n">
        <v>675</v>
      </c>
      <c r="C27" s="4" t="inlineStr">
        <is>
          <t xml:space="preserve"> </t>
        </is>
      </c>
      <c r="D27" s="4" t="inlineStr">
        <is>
          <t xml:space="preserve"> </t>
        </is>
      </c>
      <c r="E27" s="4" t="inlineStr">
        <is>
          <t xml:space="preserve"> </t>
        </is>
      </c>
      <c r="F27" s="4" t="inlineStr">
        <is>
          <t xml:space="preserve"> </t>
        </is>
      </c>
    </row>
    <row r="28">
      <c r="A28" s="4" t="inlineStr">
        <is>
          <t>Intangible assets</t>
        </is>
      </c>
      <c r="B28" s="6" t="n">
        <v>31846</v>
      </c>
      <c r="C28" s="4" t="inlineStr">
        <is>
          <t xml:space="preserve"> </t>
        </is>
      </c>
      <c r="D28" s="4" t="inlineStr">
        <is>
          <t xml:space="preserve"> </t>
        </is>
      </c>
      <c r="E28" s="4" t="inlineStr">
        <is>
          <t xml:space="preserve"> </t>
        </is>
      </c>
      <c r="F28" s="4" t="inlineStr">
        <is>
          <t xml:space="preserve"> </t>
        </is>
      </c>
    </row>
    <row r="29">
      <c r="A29" s="4" t="inlineStr">
        <is>
          <t>Accounts payable</t>
        </is>
      </c>
      <c r="B29" s="6" t="n">
        <v>-7427</v>
      </c>
      <c r="C29" s="4" t="inlineStr">
        <is>
          <t xml:space="preserve"> </t>
        </is>
      </c>
      <c r="D29" s="4" t="inlineStr">
        <is>
          <t xml:space="preserve"> </t>
        </is>
      </c>
      <c r="E29" s="4" t="inlineStr">
        <is>
          <t xml:space="preserve"> </t>
        </is>
      </c>
      <c r="F29" s="4" t="inlineStr">
        <is>
          <t xml:space="preserve"> </t>
        </is>
      </c>
    </row>
    <row r="30">
      <c r="A30" s="4" t="inlineStr">
        <is>
          <t>Accrued expenses and other current liabilities</t>
        </is>
      </c>
      <c r="B30" s="6" t="n">
        <v>-3901</v>
      </c>
      <c r="C30" s="4" t="inlineStr">
        <is>
          <t xml:space="preserve"> </t>
        </is>
      </c>
      <c r="D30" s="4" t="inlineStr">
        <is>
          <t xml:space="preserve"> </t>
        </is>
      </c>
      <c r="E30" s="4" t="inlineStr">
        <is>
          <t xml:space="preserve"> </t>
        </is>
      </c>
      <c r="F30" s="4" t="inlineStr">
        <is>
          <t xml:space="preserve"> </t>
        </is>
      </c>
    </row>
    <row r="31">
      <c r="A31" s="4" t="inlineStr">
        <is>
          <t>Current maturities of long-term debt</t>
        </is>
      </c>
      <c r="B31" s="6" t="n">
        <v>-566</v>
      </c>
      <c r="C31" s="4" t="inlineStr">
        <is>
          <t xml:space="preserve"> </t>
        </is>
      </c>
      <c r="D31" s="4" t="inlineStr">
        <is>
          <t xml:space="preserve"> </t>
        </is>
      </c>
      <c r="E31" s="4" t="inlineStr">
        <is>
          <t xml:space="preserve"> </t>
        </is>
      </c>
      <c r="F31" s="4" t="inlineStr">
        <is>
          <t xml:space="preserve"> </t>
        </is>
      </c>
    </row>
    <row r="32">
      <c r="A32" s="4" t="inlineStr">
        <is>
          <t>Long-term debt</t>
        </is>
      </c>
      <c r="B32" s="6" t="n">
        <v>-2546</v>
      </c>
      <c r="C32" s="4" t="inlineStr">
        <is>
          <t xml:space="preserve"> </t>
        </is>
      </c>
      <c r="D32" s="4" t="inlineStr">
        <is>
          <t xml:space="preserve"> </t>
        </is>
      </c>
      <c r="E32" s="4" t="inlineStr">
        <is>
          <t xml:space="preserve"> </t>
        </is>
      </c>
      <c r="F32" s="4" t="inlineStr">
        <is>
          <t xml:space="preserve"> </t>
        </is>
      </c>
    </row>
    <row r="33">
      <c r="A33" s="4" t="inlineStr">
        <is>
          <t>Other non-current liabilities</t>
        </is>
      </c>
      <c r="B33" s="6" t="n">
        <v>-11981</v>
      </c>
      <c r="C33" s="4" t="inlineStr">
        <is>
          <t xml:space="preserve"> </t>
        </is>
      </c>
      <c r="D33" s="4" t="inlineStr">
        <is>
          <t xml:space="preserve"> </t>
        </is>
      </c>
      <c r="E33" s="4" t="inlineStr">
        <is>
          <t xml:space="preserve"> </t>
        </is>
      </c>
      <c r="F33" s="4" t="inlineStr">
        <is>
          <t xml:space="preserve"> </t>
        </is>
      </c>
    </row>
    <row r="34">
      <c r="A34" s="4" t="inlineStr">
        <is>
          <t>Net assets acquired</t>
        </is>
      </c>
      <c r="B34" s="5" t="n">
        <v>74325</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Acquisition - Schedule of Purchase Consideration (Details) - Betcha - USD ($) $ in Thousands</t>
        </is>
      </c>
      <c r="C1" s="2" t="inlineStr">
        <is>
          <t>12 Months Ended</t>
        </is>
      </c>
    </row>
    <row r="2">
      <c r="B2" s="2" t="inlineStr">
        <is>
          <t>Dec. 13, 2021</t>
        </is>
      </c>
      <c r="C2" s="2" t="inlineStr">
        <is>
          <t>Dec. 31, 2022</t>
        </is>
      </c>
    </row>
    <row r="3">
      <c r="A3" s="3" t="inlineStr">
        <is>
          <t>Business Acquisition [Line Items]</t>
        </is>
      </c>
      <c r="B3" s="4" t="inlineStr">
        <is>
          <t xml:space="preserve"> </t>
        </is>
      </c>
      <c r="C3" s="4" t="inlineStr">
        <is>
          <t xml:space="preserve"> </t>
        </is>
      </c>
    </row>
    <row r="4">
      <c r="A4" s="4" t="inlineStr">
        <is>
          <t>Fair value of common stock</t>
        </is>
      </c>
      <c r="B4" s="5" t="n">
        <v>21306</v>
      </c>
      <c r="C4" s="5" t="n">
        <v>2600</v>
      </c>
    </row>
    <row r="5">
      <c r="A5" s="4" t="inlineStr">
        <is>
          <t>Cash consideration</t>
        </is>
      </c>
      <c r="B5" s="6" t="n">
        <v>759</v>
      </c>
      <c r="C5" s="4" t="inlineStr">
        <is>
          <t xml:space="preserve"> </t>
        </is>
      </c>
    </row>
    <row r="6">
      <c r="A6" s="4" t="inlineStr">
        <is>
          <t>Fair value of milestone payments</t>
        </is>
      </c>
      <c r="B6" s="6" t="n">
        <v>9470</v>
      </c>
      <c r="C6" s="4" t="inlineStr">
        <is>
          <t xml:space="preserve"> </t>
        </is>
      </c>
    </row>
    <row r="7">
      <c r="A7" s="4" t="inlineStr">
        <is>
          <t>Fair value of earnouts</t>
        </is>
      </c>
      <c r="B7" s="6" t="n">
        <v>3400</v>
      </c>
      <c r="C7" s="4" t="inlineStr">
        <is>
          <t xml:space="preserve"> </t>
        </is>
      </c>
    </row>
    <row r="8">
      <c r="A8" s="4" t="inlineStr">
        <is>
          <t>Total purchase consideration</t>
        </is>
      </c>
      <c r="B8" s="5" t="n">
        <v>34935</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Acquisition - Components of Identifiable Intangible Assets acquired (in Thousands) and their Estimated Useful Lives (in years) as of the Date of Acquisition (Details) - Betcha Sports Inc [Member] - USD ($) $ in Thousands</t>
        </is>
      </c>
      <c r="B1" s="2" t="inlineStr">
        <is>
          <t>9 Months Ended</t>
        </is>
      </c>
      <c r="C1" s="2" t="inlineStr">
        <is>
          <t>12 Months Ended</t>
        </is>
      </c>
    </row>
    <row r="2">
      <c r="B2" s="2" t="inlineStr">
        <is>
          <t>Sep. 30, 2023</t>
        </is>
      </c>
      <c r="C2" s="2" t="inlineStr">
        <is>
          <t>Dec. 31, 2022</t>
        </is>
      </c>
      <c r="D2" s="2" t="inlineStr">
        <is>
          <t>Dec. 31, 2021</t>
        </is>
      </c>
      <c r="E2" s="2" t="inlineStr">
        <is>
          <t>Dec. 13,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Combination, Recognized Identifiable Assets Acquired and Liabilities Assumed, Finite-Lived Intangibles</t>
        </is>
      </c>
      <c r="B4" s="5" t="n">
        <v>31846</v>
      </c>
      <c r="C4" s="5" t="n">
        <v>4430</v>
      </c>
      <c r="D4" s="4" t="inlineStr">
        <is>
          <t xml:space="preserve"> </t>
        </is>
      </c>
      <c r="E4" s="5" t="n">
        <v>4430</v>
      </c>
    </row>
    <row r="5">
      <c r="A5" s="4" t="inlineStr">
        <is>
          <t>Customer Relationships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Combination, Recognized Identifiable Assets Acquired and Liabilities Assumed, Finite-Lived Intangibles</t>
        </is>
      </c>
      <c r="B7" s="5" t="n">
        <v>5500</v>
      </c>
      <c r="C7" s="5" t="n">
        <v>1530</v>
      </c>
      <c r="D7" s="4" t="inlineStr">
        <is>
          <t xml:space="preserve"> </t>
        </is>
      </c>
      <c r="E7" s="4" t="inlineStr">
        <is>
          <t xml:space="preserve"> </t>
        </is>
      </c>
    </row>
    <row r="8">
      <c r="A8" s="4" t="inlineStr">
        <is>
          <t>Acquired Finite-Lived Intangible Assets, Weighted Average Useful Life</t>
        </is>
      </c>
      <c r="B8" s="4" t="inlineStr">
        <is>
          <t>4 years</t>
        </is>
      </c>
      <c r="C8" s="4" t="inlineStr">
        <is>
          <t>2 years</t>
        </is>
      </c>
      <c r="D8" s="4" t="inlineStr">
        <is>
          <t xml:space="preserve"> </t>
        </is>
      </c>
      <c r="E8" s="4" t="inlineStr">
        <is>
          <t xml:space="preserve"> </t>
        </is>
      </c>
    </row>
    <row r="9">
      <c r="A9" s="4" t="inlineStr">
        <is>
          <t>Trade Names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Recognized Identifiable Assets Acquired and Liabilities Assumed, Finite-Lived Intangibles</t>
        </is>
      </c>
      <c r="B11" s="5" t="n">
        <v>2173</v>
      </c>
      <c r="C11" s="4" t="inlineStr">
        <is>
          <t xml:space="preserve"> </t>
        </is>
      </c>
      <c r="D11" s="4" t="inlineStr">
        <is>
          <t xml:space="preserve"> </t>
        </is>
      </c>
      <c r="E11" s="4" t="inlineStr">
        <is>
          <t xml:space="preserve"> </t>
        </is>
      </c>
    </row>
    <row r="12">
      <c r="A12" s="4" t="inlineStr">
        <is>
          <t>Developed Technology Right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Recognized Identifiable Assets Acquired and Liabilities Assumed, Finite-Lived Intangibles</t>
        </is>
      </c>
      <c r="B14" s="5" t="n">
        <v>4210</v>
      </c>
      <c r="C14" s="5" t="n">
        <v>2900</v>
      </c>
      <c r="D14" s="4" t="inlineStr">
        <is>
          <t xml:space="preserve"> </t>
        </is>
      </c>
      <c r="E14" s="4" t="inlineStr">
        <is>
          <t xml:space="preserve"> </t>
        </is>
      </c>
    </row>
    <row r="15">
      <c r="A15" s="4" t="inlineStr">
        <is>
          <t>Acquired Finite-Lived Intangible Assets, Weighted Average Useful Life</t>
        </is>
      </c>
      <c r="B15" s="4" t="inlineStr">
        <is>
          <t>3 years</t>
        </is>
      </c>
      <c r="C15" s="4" t="inlineStr">
        <is>
          <t xml:space="preserve"> </t>
        </is>
      </c>
      <c r="D15" s="4" t="inlineStr">
        <is>
          <t>5 years</t>
        </is>
      </c>
      <c r="E15" s="4" t="inlineStr">
        <is>
          <t xml:space="preserve"> </t>
        </is>
      </c>
    </row>
    <row r="16">
      <c r="A16" s="4" t="inlineStr">
        <is>
          <t>Supplier Relationship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Business Combination, Recognized Identifiable Assets Acquired and Liabilities Assumed, Finite-Lived Intangibles</t>
        </is>
      </c>
      <c r="B18" s="5" t="n">
        <v>19963</v>
      </c>
      <c r="C18" s="4" t="inlineStr">
        <is>
          <t xml:space="preserve"> </t>
        </is>
      </c>
      <c r="D18" s="4" t="inlineStr">
        <is>
          <t xml:space="preserve"> </t>
        </is>
      </c>
      <c r="E18" s="4" t="inlineStr">
        <is>
          <t xml:space="preserve"> </t>
        </is>
      </c>
    </row>
    <row r="19">
      <c r="A19" s="4" t="inlineStr">
        <is>
          <t>Acquired Finite-Lived Intangible Assets, Weighted Average Useful Life</t>
        </is>
      </c>
      <c r="B19" s="4" t="inlineStr">
        <is>
          <t>5 years</t>
        </is>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15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16" customWidth="1" min="5" max="5"/>
    <col width="21" customWidth="1" min="6" max="6"/>
    <col width="21" customWidth="1" min="7" max="7"/>
    <col width="13" customWidth="1" min="8" max="8"/>
    <col width="34" customWidth="1" min="9" max="9"/>
    <col width="34" customWidth="1" min="10" max="10"/>
    <col width="27" customWidth="1" min="11" max="11"/>
    <col width="24" customWidth="1" min="12" max="12"/>
    <col width="47" customWidth="1" min="13" max="13"/>
    <col width="20" customWidth="1" min="14" max="14"/>
    <col width="43" customWidth="1" min="15" max="15"/>
    <col width="37" customWidth="1" min="16" max="16"/>
    <col width="15" customWidth="1" min="17" max="17"/>
  </cols>
  <sheetData>
    <row r="1">
      <c r="A1" s="1" t="inlineStr">
        <is>
          <t>Condensed Consolidated Statements of Equity - USD ($) $ in Thousands</t>
        </is>
      </c>
      <c r="B1" s="2" t="inlineStr">
        <is>
          <t>Total</t>
        </is>
      </c>
      <c r="C1" s="2" t="inlineStr">
        <is>
          <t>Hoya Intermediate, LLC</t>
        </is>
      </c>
      <c r="D1" s="2" t="inlineStr">
        <is>
          <t>Senior Preferred Units</t>
        </is>
      </c>
      <c r="E1" s="2" t="inlineStr">
        <is>
          <t>Preferred Units</t>
        </is>
      </c>
      <c r="F1" s="2" t="inlineStr">
        <is>
          <t>Class A Common Stock</t>
        </is>
      </c>
      <c r="G1" s="2" t="inlineStr">
        <is>
          <t>Class B Common Stock</t>
        </is>
      </c>
      <c r="H1" s="2" t="inlineStr">
        <is>
          <t>Common Stock</t>
        </is>
      </c>
      <c r="I1" s="2" t="inlineStr">
        <is>
          <t>Common Stock Class A Common Stock</t>
        </is>
      </c>
      <c r="J1" s="2" t="inlineStr">
        <is>
          <t>Common Stock Class B Common Stock</t>
        </is>
      </c>
      <c r="K1" s="2" t="inlineStr">
        <is>
          <t>Additional Paid-in Capital</t>
        </is>
      </c>
      <c r="L1" s="2" t="inlineStr">
        <is>
          <t>Noncontrolling Interest</t>
        </is>
      </c>
      <c r="M1" s="2" t="inlineStr">
        <is>
          <t>Noncontrolling Interest Hoya Intermediate, LLC</t>
        </is>
      </c>
      <c r="N1" s="2" t="inlineStr">
        <is>
          <t>Accumulated Deficit</t>
        </is>
      </c>
      <c r="O1" s="2" t="inlineStr">
        <is>
          <t>Accumulated Deficit Hoya Intermediate, LLC</t>
        </is>
      </c>
      <c r="P1" s="2" t="inlineStr">
        <is>
          <t>Accumulated Other Comprehensive Loss</t>
        </is>
      </c>
      <c r="Q1" s="2" t="inlineStr">
        <is>
          <t>Treasury Stock</t>
        </is>
      </c>
    </row>
    <row r="2">
      <c r="A2" s="4" t="inlineStr">
        <is>
          <t>Temporary equity, Balances, shares at Dec. 31, 2019</t>
        </is>
      </c>
      <c r="B2" s="4" t="inlineStr">
        <is>
          <t xml:space="preserve"> </t>
        </is>
      </c>
      <c r="C2" s="4" t="inlineStr">
        <is>
          <t xml:space="preserve"> </t>
        </is>
      </c>
      <c r="D2" s="6" t="n">
        <v>100</v>
      </c>
      <c r="E2" s="6" t="n">
        <v>1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Temporary equity, Balances at Dec. 31, 2019</t>
        </is>
      </c>
      <c r="B3" s="4" t="inlineStr">
        <is>
          <t xml:space="preserve"> </t>
        </is>
      </c>
      <c r="C3" s="4" t="inlineStr">
        <is>
          <t xml:space="preserve"> </t>
        </is>
      </c>
      <c r="D3" s="5" t="n">
        <v>197154</v>
      </c>
      <c r="E3" s="5" t="n">
        <v>993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alances,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alances at Dec. 31, 2019</t>
        </is>
      </c>
      <c r="B5" s="5" t="n">
        <v>51827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772683</v>
      </c>
      <c r="L5" s="4" t="inlineStr">
        <is>
          <t xml:space="preserve"> </t>
        </is>
      </c>
      <c r="M5" s="4" t="inlineStr">
        <is>
          <t xml:space="preserve"> </t>
        </is>
      </c>
      <c r="N5" s="5" t="n">
        <v>-252490</v>
      </c>
      <c r="O5" s="4" t="inlineStr">
        <is>
          <t xml:space="preserve"> </t>
        </is>
      </c>
      <c r="P5" s="5" t="n">
        <v>-1917</v>
      </c>
      <c r="Q5" s="4" t="inlineStr">
        <is>
          <t xml:space="preserve"> </t>
        </is>
      </c>
    </row>
    <row r="6">
      <c r="A6" s="4" t="inlineStr">
        <is>
          <t>Net income</t>
        </is>
      </c>
      <c r="B6" s="6" t="n">
        <v>-774185</v>
      </c>
      <c r="C6" s="5"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774185</v>
      </c>
      <c r="O6" s="4" t="inlineStr">
        <is>
          <t xml:space="preserve"> </t>
        </is>
      </c>
      <c r="P6" s="4" t="inlineStr">
        <is>
          <t xml:space="preserve"> </t>
        </is>
      </c>
      <c r="Q6" s="4" t="inlineStr">
        <is>
          <t xml:space="preserve"> </t>
        </is>
      </c>
    </row>
    <row r="7">
      <c r="A7" s="4" t="inlineStr">
        <is>
          <t>Net income attributable to redeemable noncontrolling interests</t>
        </is>
      </c>
      <c r="B7" s="4" t="inlineStr">
        <is>
          <t xml:space="preserve"> </t>
        </is>
      </c>
      <c r="C7" s="6"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realized gain (loss) on derivative instruments</t>
        </is>
      </c>
      <c r="B8" s="6" t="n">
        <v>8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887</v>
      </c>
      <c r="Q8" s="4" t="inlineStr">
        <is>
          <t xml:space="preserve"> </t>
        </is>
      </c>
    </row>
    <row r="9">
      <c r="A9" s="4" t="inlineStr">
        <is>
          <t>Deemed contribution from former parent</t>
        </is>
      </c>
      <c r="B9" s="6" t="n">
        <v>42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287</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Temporary equity, Accretion of senior preferred units</t>
        </is>
      </c>
      <c r="B10" s="4" t="inlineStr">
        <is>
          <t xml:space="preserve"> </t>
        </is>
      </c>
      <c r="C10" s="4" t="inlineStr">
        <is>
          <t xml:space="preserve"> </t>
        </is>
      </c>
      <c r="D10" s="5" t="n">
        <v>2113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ccretion of senior preferred units</t>
        </is>
      </c>
      <c r="B11" s="6" t="n">
        <v>-211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1134</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oss reclassified from accumulated other comprehensive loss to earnings</t>
        </is>
      </c>
      <c r="B12" s="6" t="n">
        <v>2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08</v>
      </c>
      <c r="Q12" s="4" t="inlineStr">
        <is>
          <t xml:space="preserve"> </t>
        </is>
      </c>
    </row>
    <row r="13">
      <c r="A13" s="4" t="inlineStr">
        <is>
          <t>Distributions to former parent</t>
        </is>
      </c>
      <c r="B13" s="6" t="n">
        <v>-1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Net loss Prior to Reverse Recapitalization</t>
        </is>
      </c>
      <c r="B14" s="4" t="inlineStr">
        <is>
          <t xml:space="preserve"> </t>
        </is>
      </c>
      <c r="C14" s="6" t="n">
        <v>-77309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s at Dec. 31, 2020</t>
        </is>
      </c>
      <c r="B15" s="6" t="n">
        <v>-2717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55716</v>
      </c>
      <c r="L15" s="4" t="inlineStr">
        <is>
          <t xml:space="preserve"> </t>
        </is>
      </c>
      <c r="M15" s="4" t="inlineStr">
        <is>
          <t xml:space="preserve"> </t>
        </is>
      </c>
      <c r="N15" s="6" t="n">
        <v>-1026675</v>
      </c>
      <c r="O15" s="4" t="inlineStr">
        <is>
          <t xml:space="preserve"> </t>
        </is>
      </c>
      <c r="P15" s="6" t="n">
        <v>-822</v>
      </c>
      <c r="Q15" s="4" t="inlineStr">
        <is>
          <t xml:space="preserve"> </t>
        </is>
      </c>
    </row>
    <row r="16">
      <c r="A16" s="4" t="inlineStr">
        <is>
          <t>Balances, shares at Dec. 31, 2020</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emporary equity, Balances, shares at Dec. 31, 2020</t>
        </is>
      </c>
      <c r="B17" s="4" t="inlineStr">
        <is>
          <t xml:space="preserve"> </t>
        </is>
      </c>
      <c r="C17" s="4" t="inlineStr">
        <is>
          <t xml:space="preserve"> </t>
        </is>
      </c>
      <c r="D17" s="6" t="n">
        <v>100</v>
      </c>
      <c r="E17" s="6" t="n">
        <v>1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Temporary equity, Balances at Dec. 31, 2020</t>
        </is>
      </c>
      <c r="B18" s="4" t="inlineStr">
        <is>
          <t xml:space="preserve"> </t>
        </is>
      </c>
      <c r="C18" s="4" t="inlineStr">
        <is>
          <t xml:space="preserve"> </t>
        </is>
      </c>
      <c r="D18" s="5" t="n">
        <v>218288</v>
      </c>
      <c r="E18" s="5" t="n">
        <v>993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income</t>
        </is>
      </c>
      <c r="B19" s="4" t="inlineStr">
        <is>
          <t xml:space="preserve"> </t>
        </is>
      </c>
      <c r="C19" s="6" t="n">
        <v>-328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income attributable to redeemable noncontrolling interests</t>
        </is>
      </c>
      <c r="B20" s="4" t="inlineStr">
        <is>
          <t xml:space="preserve"> </t>
        </is>
      </c>
      <c r="C20" s="6" t="n">
        <v>-301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quity-based compensation</t>
        </is>
      </c>
      <c r="B21" s="6" t="n">
        <v>16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624</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hange in fair value of warrants</t>
        </is>
      </c>
      <c r="B22" s="6" t="n">
        <v>12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6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ubsequent remeasurement of Redeemable noncontrolling interests</t>
        </is>
      </c>
      <c r="B23" s="6" t="n">
        <v>-120371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03714</v>
      </c>
      <c r="L23" s="5" t="n">
        <v>1203714</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loss Prior to Reverse Recapitalization</t>
        </is>
      </c>
      <c r="B24" s="6" t="n">
        <v>-12836</v>
      </c>
      <c r="C24" s="6" t="n">
        <v>-1283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2836</v>
      </c>
      <c r="O24" s="4" t="inlineStr">
        <is>
          <t xml:space="preserve"> </t>
        </is>
      </c>
      <c r="P24" s="4" t="inlineStr">
        <is>
          <t xml:space="preserve"> </t>
        </is>
      </c>
      <c r="Q24" s="4" t="inlineStr">
        <is>
          <t xml:space="preserve"> </t>
        </is>
      </c>
    </row>
    <row r="25">
      <c r="A25" s="4" t="inlineStr">
        <is>
          <t>Loss Reclassified From Accumulated Other Comprehensive Loss to Earnings Prior to Reverse Recapitalization</t>
        </is>
      </c>
      <c r="B25" s="6" t="n">
        <v>8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822</v>
      </c>
      <c r="Q25" s="4" t="inlineStr">
        <is>
          <t xml:space="preserve"> </t>
        </is>
      </c>
    </row>
    <row r="26">
      <c r="A26" s="4" t="inlineStr">
        <is>
          <t>Deemed contribution from former parent prior to reverse recapitalization</t>
        </is>
      </c>
      <c r="B26" s="6" t="n">
        <v>36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692</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Temporary Accretion of Senior Preferred Units Prior to Reverse Recapitalization</t>
        </is>
      </c>
      <c r="B27" s="4" t="inlineStr">
        <is>
          <t xml:space="preserve"> </t>
        </is>
      </c>
      <c r="C27" s="4" t="inlineStr">
        <is>
          <t xml:space="preserve"> </t>
        </is>
      </c>
      <c r="D27" s="5" t="n">
        <v>1773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ccretion of Senior Preferred Units Prior to Reverse Recapitalization</t>
        </is>
      </c>
      <c r="B28" s="6" t="n">
        <v>-177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773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emporary Equity Reverse Recapitalization, Net - Shares</t>
        </is>
      </c>
      <c r="B29" s="4" t="inlineStr">
        <is>
          <t xml:space="preserve"> </t>
        </is>
      </c>
      <c r="C29" s="4" t="inlineStr">
        <is>
          <t xml:space="preserve"> </t>
        </is>
      </c>
      <c r="D29" s="6" t="n">
        <v>-100</v>
      </c>
      <c r="E29" s="6" t="n">
        <v>-1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emporary Equity Reverse Recapitalization, Net</t>
        </is>
      </c>
      <c r="B30" s="4" t="inlineStr">
        <is>
          <t xml:space="preserve"> </t>
        </is>
      </c>
      <c r="C30" s="4" t="inlineStr">
        <is>
          <t xml:space="preserve"> </t>
        </is>
      </c>
      <c r="D30" s="5" t="n">
        <v>-236026</v>
      </c>
      <c r="E30" s="5" t="n">
        <v>-993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Reverse Recapitalization, Net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v>
      </c>
      <c r="I31" s="6" t="n">
        <v>76948433</v>
      </c>
      <c r="J31" s="6" t="n">
        <v>1182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Reverse Recapitalization, Net</t>
        </is>
      </c>
      <c r="B32" s="6" t="n">
        <v>63736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v>
      </c>
      <c r="J32" s="5" t="n">
        <v>12</v>
      </c>
      <c r="K32" s="6" t="n">
        <v>637341</v>
      </c>
      <c r="L32" s="6" t="n">
        <v>84874</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t Income (loss) After Reverse Recapitalization</t>
        </is>
      </c>
      <c r="B33" s="6" t="n">
        <v>-32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010</v>
      </c>
      <c r="M33" s="4" t="inlineStr">
        <is>
          <t xml:space="preserve"> </t>
        </is>
      </c>
      <c r="N33" s="6" t="n">
        <v>-3283</v>
      </c>
      <c r="O33" s="4" t="inlineStr">
        <is>
          <t xml:space="preserve"> </t>
        </is>
      </c>
      <c r="P33" s="4" t="inlineStr">
        <is>
          <t xml:space="preserve"> </t>
        </is>
      </c>
      <c r="Q33" s="4" t="inlineStr">
        <is>
          <t xml:space="preserve"> </t>
        </is>
      </c>
    </row>
    <row r="34">
      <c r="A34" s="4" t="inlineStr">
        <is>
          <t>Deemed contribution from parent after reverse recapitalization</t>
        </is>
      </c>
      <c r="B34" s="6" t="n">
        <v>29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93</v>
      </c>
      <c r="L34" s="6" t="n">
        <v>438</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ssuance of shares related to acquisition</t>
        </is>
      </c>
      <c r="B35" s="6" t="n">
        <v>2130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1306</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shares related to acquisit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143438</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vidends paid to Class A Common Shareholders</t>
        </is>
      </c>
      <c r="B37" s="6" t="n">
        <v>-176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698</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Balances at Dec. 31, 2021</t>
        </is>
      </c>
      <c r="B38" s="6" t="n">
        <v>-86068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v>
      </c>
      <c r="J38" s="5" t="n">
        <v>12</v>
      </c>
      <c r="K38" s="6" t="n">
        <v>182091</v>
      </c>
      <c r="L38" s="6" t="n">
        <v>1286016</v>
      </c>
      <c r="M38" s="4" t="inlineStr">
        <is>
          <t xml:space="preserve"> </t>
        </is>
      </c>
      <c r="N38" s="6" t="n">
        <v>-1042794</v>
      </c>
      <c r="O38" s="4" t="inlineStr">
        <is>
          <t xml:space="preserve"> </t>
        </is>
      </c>
      <c r="P38" s="6" t="n">
        <v>0</v>
      </c>
      <c r="Q38" s="5" t="n">
        <v>0</v>
      </c>
    </row>
    <row r="39">
      <c r="A39" s="4" t="inlineStr">
        <is>
          <t>Balances, shares at Dec. 31, 2021</t>
        </is>
      </c>
      <c r="B39" s="4" t="inlineStr">
        <is>
          <t xml:space="preserve"> </t>
        </is>
      </c>
      <c r="C39" s="4" t="inlineStr">
        <is>
          <t xml:space="preserve"> </t>
        </is>
      </c>
      <c r="D39" s="4" t="inlineStr">
        <is>
          <t xml:space="preserve"> </t>
        </is>
      </c>
      <c r="E39" s="4" t="inlineStr">
        <is>
          <t xml:space="preserve"> </t>
        </is>
      </c>
      <c r="F39" s="6" t="n">
        <v>79091871</v>
      </c>
      <c r="G39" s="6" t="n">
        <v>118200000</v>
      </c>
      <c r="H39" s="4" t="inlineStr">
        <is>
          <t xml:space="preserve"> </t>
        </is>
      </c>
      <c r="I39" s="6" t="n">
        <v>79091871</v>
      </c>
      <c r="J39" s="6" t="n">
        <v>1182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0</v>
      </c>
    </row>
    <row r="40">
      <c r="A40" s="4" t="inlineStr">
        <is>
          <t>Temporary equity, Balances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86016</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Net income</t>
        </is>
      </c>
      <c r="B41" s="6" t="n">
        <v>12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259</v>
      </c>
      <c r="O41" s="4" t="inlineStr">
        <is>
          <t xml:space="preserve"> </t>
        </is>
      </c>
      <c r="P41" s="4" t="inlineStr">
        <is>
          <t xml:space="preserve"> </t>
        </is>
      </c>
      <c r="Q41" s="4" t="inlineStr">
        <is>
          <t xml:space="preserve"> </t>
        </is>
      </c>
    </row>
    <row r="42">
      <c r="A42" s="4" t="inlineStr">
        <is>
          <t>Net income attributable to redeemable noncontrolling intere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879</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share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507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Equity-based compensation</t>
        </is>
      </c>
      <c r="B44" s="6" t="n">
        <v>244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443</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emed contribution from former parent</t>
        </is>
      </c>
      <c r="B45" s="6" t="n">
        <v>46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463</v>
      </c>
      <c r="L45" s="6" t="n">
        <v>691</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ubsequent remeasurement of Redeemable noncontrolling interests</t>
        </is>
      </c>
      <c r="B46" s="6" t="n">
        <v>-1870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8706</v>
      </c>
      <c r="L46" s="6" t="n">
        <v>18706</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Balances at Mar. 31, 2022</t>
        </is>
      </c>
      <c r="B47" s="6" t="n">
        <v>-8752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8</v>
      </c>
      <c r="J47" s="5" t="n">
        <v>12</v>
      </c>
      <c r="K47" s="6" t="n">
        <v>166291</v>
      </c>
      <c r="L47" s="4" t="inlineStr">
        <is>
          <t xml:space="preserve"> </t>
        </is>
      </c>
      <c r="M47" s="4" t="inlineStr">
        <is>
          <t xml:space="preserve"> </t>
        </is>
      </c>
      <c r="N47" s="6" t="n">
        <v>-1041535</v>
      </c>
      <c r="O47" s="4" t="inlineStr">
        <is>
          <t xml:space="preserve"> </t>
        </is>
      </c>
      <c r="P47" s="6" t="n">
        <v>0</v>
      </c>
      <c r="Q47" s="4" t="inlineStr">
        <is>
          <t xml:space="preserve"> </t>
        </is>
      </c>
    </row>
    <row r="48">
      <c r="A48" s="4" t="inlineStr">
        <is>
          <t>Balances,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9166943</v>
      </c>
      <c r="J48" s="6" t="n">
        <v>1182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Temporary equity, Balanc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307292</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emporary equity, Balances at Dec. 31, 202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286016</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alances, shares at Dec. 31, 2021</t>
        </is>
      </c>
      <c r="B51" s="4" t="inlineStr">
        <is>
          <t xml:space="preserve"> </t>
        </is>
      </c>
      <c r="C51" s="4" t="inlineStr">
        <is>
          <t xml:space="preserve"> </t>
        </is>
      </c>
      <c r="D51" s="4" t="inlineStr">
        <is>
          <t xml:space="preserve"> </t>
        </is>
      </c>
      <c r="E51" s="4" t="inlineStr">
        <is>
          <t xml:space="preserve"> </t>
        </is>
      </c>
      <c r="F51" s="6" t="n">
        <v>79091871</v>
      </c>
      <c r="G51" s="6" t="n">
        <v>118200000</v>
      </c>
      <c r="H51" s="4" t="inlineStr">
        <is>
          <t xml:space="preserve"> </t>
        </is>
      </c>
      <c r="I51" s="6" t="n">
        <v>79091871</v>
      </c>
      <c r="J51" s="6" t="n">
        <v>1182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0</v>
      </c>
    </row>
    <row r="52">
      <c r="A52" s="4" t="inlineStr">
        <is>
          <t>Balances at Dec. 31, 2021</t>
        </is>
      </c>
      <c r="B52" s="6" t="n">
        <v>-86068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8</v>
      </c>
      <c r="J52" s="5" t="n">
        <v>12</v>
      </c>
      <c r="K52" s="6" t="n">
        <v>182091</v>
      </c>
      <c r="L52" s="6" t="n">
        <v>1286016</v>
      </c>
      <c r="M52" s="4" t="inlineStr">
        <is>
          <t xml:space="preserve"> </t>
        </is>
      </c>
      <c r="N52" s="6" t="n">
        <v>-1042794</v>
      </c>
      <c r="O52" s="4" t="inlineStr">
        <is>
          <t xml:space="preserve"> </t>
        </is>
      </c>
      <c r="P52" s="6" t="n">
        <v>0</v>
      </c>
      <c r="Q52" s="5" t="n">
        <v>0</v>
      </c>
    </row>
    <row r="53">
      <c r="A53" s="4" t="inlineStr">
        <is>
          <t>Net income</t>
        </is>
      </c>
      <c r="B53" s="4" t="inlineStr">
        <is>
          <t xml:space="preserve"> </t>
        </is>
      </c>
      <c r="C53" s="6" t="n">
        <v>1857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income attributable to redeemable noncontrolling interests</t>
        </is>
      </c>
      <c r="B54" s="4" t="inlineStr">
        <is>
          <t xml:space="preserve"> </t>
        </is>
      </c>
      <c r="C54" s="6" t="n">
        <v>2736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lances at Sep. 30, 2022</t>
        </is>
      </c>
      <c r="B55" s="6" t="n">
        <v>-42546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8</v>
      </c>
      <c r="J55" s="5" t="n">
        <v>12</v>
      </c>
      <c r="K55" s="6" t="n">
        <v>601784</v>
      </c>
      <c r="L55" s="4" t="inlineStr">
        <is>
          <t xml:space="preserve"> </t>
        </is>
      </c>
      <c r="M55" s="4" t="inlineStr">
        <is>
          <t xml:space="preserve"> </t>
        </is>
      </c>
      <c r="N55" s="6" t="n">
        <v>-1024217</v>
      </c>
      <c r="O55" s="4" t="inlineStr">
        <is>
          <t xml:space="preserve"> </t>
        </is>
      </c>
      <c r="P55" s="6" t="n">
        <v>0</v>
      </c>
      <c r="Q55" s="5" t="n">
        <v>-3050</v>
      </c>
    </row>
    <row r="56">
      <c r="A56" s="4" t="inlineStr">
        <is>
          <t>Balances, shares at Sep.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82041142</v>
      </c>
      <c r="J56" s="6" t="n">
        <v>1182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397551</v>
      </c>
    </row>
    <row r="57">
      <c r="A57" s="4" t="inlineStr">
        <is>
          <t>Temporary equity, Balances at Sep.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905412</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Temporary equity, Balances at Dec. 31, 202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1286016</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alances, shares at Dec. 31, 2021</t>
        </is>
      </c>
      <c r="B59" s="4" t="inlineStr">
        <is>
          <t xml:space="preserve"> </t>
        </is>
      </c>
      <c r="C59" s="4" t="inlineStr">
        <is>
          <t xml:space="preserve"> </t>
        </is>
      </c>
      <c r="D59" s="4" t="inlineStr">
        <is>
          <t xml:space="preserve"> </t>
        </is>
      </c>
      <c r="E59" s="4" t="inlineStr">
        <is>
          <t xml:space="preserve"> </t>
        </is>
      </c>
      <c r="F59" s="6" t="n">
        <v>79091871</v>
      </c>
      <c r="G59" s="6" t="n">
        <v>118200000</v>
      </c>
      <c r="H59" s="4" t="inlineStr">
        <is>
          <t xml:space="preserve"> </t>
        </is>
      </c>
      <c r="I59" s="6" t="n">
        <v>79091871</v>
      </c>
      <c r="J59" s="6" t="n">
        <v>1182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0</v>
      </c>
    </row>
    <row r="60">
      <c r="A60" s="4" t="inlineStr">
        <is>
          <t>Balances at Dec. 31, 2021</t>
        </is>
      </c>
      <c r="B60" s="5" t="n">
        <v>-86068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v>
      </c>
      <c r="J60" s="5" t="n">
        <v>12</v>
      </c>
      <c r="K60" s="5" t="n">
        <v>182091</v>
      </c>
      <c r="L60" s="6" t="n">
        <v>1286016</v>
      </c>
      <c r="M60" s="4" t="inlineStr">
        <is>
          <t xml:space="preserve"> </t>
        </is>
      </c>
      <c r="N60" s="6" t="n">
        <v>-1042794</v>
      </c>
      <c r="O60" s="4" t="inlineStr">
        <is>
          <t xml:space="preserve"> </t>
        </is>
      </c>
      <c r="P60" s="6" t="n">
        <v>0</v>
      </c>
      <c r="Q60" s="5" t="n">
        <v>0</v>
      </c>
    </row>
    <row r="61">
      <c r="A61" s="4" t="inlineStr">
        <is>
          <t>Net income</t>
        </is>
      </c>
      <c r="B61" s="4" t="inlineStr">
        <is>
          <t xml:space="preserve"> </t>
        </is>
      </c>
      <c r="C61" s="6" t="n">
        <v>2866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2117</v>
      </c>
      <c r="N61" s="4" t="inlineStr">
        <is>
          <t xml:space="preserve"> </t>
        </is>
      </c>
      <c r="O61" s="5" t="n">
        <v>28662</v>
      </c>
      <c r="P61" s="4" t="inlineStr">
        <is>
          <t xml:space="preserve"> </t>
        </is>
      </c>
      <c r="Q61" s="4" t="inlineStr">
        <is>
          <t xml:space="preserve"> </t>
        </is>
      </c>
    </row>
    <row r="62">
      <c r="A62" s="4" t="inlineStr">
        <is>
          <t>Net income attributable to redeemable noncontrolling interests</t>
        </is>
      </c>
      <c r="B62" s="4" t="inlineStr">
        <is>
          <t xml:space="preserve"> </t>
        </is>
      </c>
      <c r="C62" s="6" t="n">
        <v>4211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Issuance of shares, shares</t>
        </is>
      </c>
      <c r="B63" s="6" t="n">
        <v>1462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91118</v>
      </c>
      <c r="J63" s="4" t="inlineStr">
        <is>
          <t xml:space="preserve"> </t>
        </is>
      </c>
      <c r="K63" s="6" t="n">
        <v>1462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emed contribution from former parent</t>
        </is>
      </c>
      <c r="B64" s="5" t="n">
        <v>182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824</v>
      </c>
      <c r="L64" s="6" t="n">
        <v>2687</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Repurchases of common stock</t>
        </is>
      </c>
      <c r="B65" s="6" t="n">
        <v>-3249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32494</v>
      </c>
    </row>
    <row r="66">
      <c r="A66" s="4" t="inlineStr">
        <is>
          <t>Repurchases of common stock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4342477</v>
      </c>
    </row>
    <row r="67">
      <c r="A67" s="4" t="inlineStr">
        <is>
          <t>Distributions to non-controlling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5245</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crease in common shares outstanding following warrant exchan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72778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Reclassification of contingent consideration</t>
        </is>
      </c>
      <c r="B69" s="6" t="n">
        <v>265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657</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ubsequent remeasurement of Redeemable noncontrolling interests</t>
        </is>
      </c>
      <c r="B70" s="6" t="n">
        <v>4627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62715</v>
      </c>
      <c r="L70" s="6" t="n">
        <v>-462715</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et loss Prior to Reverse Recapitalization</t>
        </is>
      </c>
      <c r="B71" s="4" t="inlineStr">
        <is>
          <t xml:space="preserve"> </t>
        </is>
      </c>
      <c r="C71" s="6" t="n">
        <v>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Balances at Dec. 31, 2022</t>
        </is>
      </c>
      <c r="B72" s="6" t="n">
        <v>-382698</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8</v>
      </c>
      <c r="J72" s="5" t="n">
        <v>12</v>
      </c>
      <c r="K72" s="6" t="n">
        <v>663908</v>
      </c>
      <c r="L72" s="6" t="n">
        <v>862860</v>
      </c>
      <c r="M72" s="4" t="inlineStr">
        <is>
          <t xml:space="preserve"> </t>
        </is>
      </c>
      <c r="N72" s="6" t="n">
        <v>-1014132</v>
      </c>
      <c r="O72" s="4" t="inlineStr">
        <is>
          <t xml:space="preserve"> </t>
        </is>
      </c>
      <c r="P72" s="6" t="n">
        <v>0</v>
      </c>
      <c r="Q72" s="5" t="n">
        <v>-32494</v>
      </c>
    </row>
    <row r="73">
      <c r="A73" s="4" t="inlineStr">
        <is>
          <t>Balances, shares at Dec. 31, 2022</t>
        </is>
      </c>
      <c r="B73" s="4" t="inlineStr">
        <is>
          <t xml:space="preserve"> </t>
        </is>
      </c>
      <c r="C73" s="4" t="inlineStr">
        <is>
          <t xml:space="preserve"> </t>
        </is>
      </c>
      <c r="D73" s="4" t="inlineStr">
        <is>
          <t xml:space="preserve"> </t>
        </is>
      </c>
      <c r="E73" s="4" t="inlineStr">
        <is>
          <t xml:space="preserve"> </t>
        </is>
      </c>
      <c r="F73" s="6" t="n">
        <v>82410774</v>
      </c>
      <c r="G73" s="6" t="n">
        <v>118200000</v>
      </c>
      <c r="H73" s="4" t="inlineStr">
        <is>
          <t xml:space="preserve"> </t>
        </is>
      </c>
      <c r="I73" s="6" t="n">
        <v>82410774</v>
      </c>
      <c r="J73" s="6" t="n">
        <v>1182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4342477</v>
      </c>
    </row>
    <row r="74">
      <c r="A74" s="4" t="inlineStr">
        <is>
          <t>Temporary equity, Balances at Dec.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86286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emporary equity, Balances at Mar. 31,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1307292</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Balances, shares at Mar. 31, 2022</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79166943</v>
      </c>
      <c r="J76" s="6" t="n">
        <v>1182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Balances at Mar. 31, 2022</t>
        </is>
      </c>
      <c r="B77" s="6" t="n">
        <v>-87522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8</v>
      </c>
      <c r="J77" s="5" t="n">
        <v>12</v>
      </c>
      <c r="K77" s="6" t="n">
        <v>166291</v>
      </c>
      <c r="L77" s="4" t="inlineStr">
        <is>
          <t xml:space="preserve"> </t>
        </is>
      </c>
      <c r="M77" s="4" t="inlineStr">
        <is>
          <t xml:space="preserve"> </t>
        </is>
      </c>
      <c r="N77" s="6" t="n">
        <v>-1041535</v>
      </c>
      <c r="O77" s="4" t="inlineStr">
        <is>
          <t xml:space="preserve"> </t>
        </is>
      </c>
      <c r="P77" s="6" t="n">
        <v>0</v>
      </c>
      <c r="Q77" s="4" t="inlineStr">
        <is>
          <t xml:space="preserve"> </t>
        </is>
      </c>
    </row>
    <row r="78">
      <c r="A78" s="4" t="inlineStr">
        <is>
          <t>Net income</t>
        </is>
      </c>
      <c r="B78" s="6" t="n">
        <v>965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9655</v>
      </c>
      <c r="O78" s="4" t="inlineStr">
        <is>
          <t xml:space="preserve"> </t>
        </is>
      </c>
      <c r="P78" s="4" t="inlineStr">
        <is>
          <t xml:space="preserve"> </t>
        </is>
      </c>
      <c r="Q78" s="4" t="inlineStr">
        <is>
          <t xml:space="preserve"> </t>
        </is>
      </c>
    </row>
    <row r="79">
      <c r="A79" s="4" t="inlineStr">
        <is>
          <t>Net income attributable to redeemable noncontrolling intere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14405</v>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ssuance of shares,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74089</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Equity-based compensation</t>
        </is>
      </c>
      <c r="B81" s="6" t="n">
        <v>414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414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emed contribution from former parent</t>
        </is>
      </c>
      <c r="B82" s="6" t="n">
        <v>46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68</v>
      </c>
      <c r="L82" s="6" t="n">
        <v>699</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istributions to non-controlling interest</t>
        </is>
      </c>
      <c r="B83" s="6" t="n">
        <v>410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4108</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ubsequent remeasurement of Redeemable noncontrolling interests</t>
        </is>
      </c>
      <c r="B84" s="6" t="n">
        <v>43944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39442</v>
      </c>
      <c r="L84" s="6" t="n">
        <v>-439442</v>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Balances at Jun. 30, 2022</t>
        </is>
      </c>
      <c r="B85" s="6" t="n">
        <v>-42562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8</v>
      </c>
      <c r="J85" s="5" t="n">
        <v>12</v>
      </c>
      <c r="K85" s="6" t="n">
        <v>606238</v>
      </c>
      <c r="L85" s="4" t="inlineStr">
        <is>
          <t xml:space="preserve"> </t>
        </is>
      </c>
      <c r="M85" s="4" t="inlineStr">
        <is>
          <t xml:space="preserve"> </t>
        </is>
      </c>
      <c r="N85" s="6" t="n">
        <v>-1031880</v>
      </c>
      <c r="O85" s="4" t="inlineStr">
        <is>
          <t xml:space="preserve"> </t>
        </is>
      </c>
      <c r="P85" s="4" t="inlineStr">
        <is>
          <t xml:space="preserve"> </t>
        </is>
      </c>
      <c r="Q85" s="4" t="inlineStr">
        <is>
          <t xml:space="preserve"> </t>
        </is>
      </c>
    </row>
    <row r="86">
      <c r="A86" s="4" t="inlineStr">
        <is>
          <t>Balances, shares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79241032</v>
      </c>
      <c r="J86" s="6" t="n">
        <v>1182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Temporary equity, Balances at Jun. 30,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882954</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et income</t>
        </is>
      </c>
      <c r="B88" s="6" t="n">
        <v>7663</v>
      </c>
      <c r="C88" s="6" t="n">
        <v>7663</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7663</v>
      </c>
      <c r="O88" s="4" t="inlineStr">
        <is>
          <t xml:space="preserve"> </t>
        </is>
      </c>
      <c r="P88" s="4" t="inlineStr">
        <is>
          <t xml:space="preserve"> </t>
        </is>
      </c>
      <c r="Q88" s="4" t="inlineStr">
        <is>
          <t xml:space="preserve"> </t>
        </is>
      </c>
    </row>
    <row r="89">
      <c r="A89" s="4" t="inlineStr">
        <is>
          <t>Net income attributable to redeemable noncontrolling interests</t>
        </is>
      </c>
      <c r="B89" s="4" t="inlineStr">
        <is>
          <t xml:space="preserve"> </t>
        </is>
      </c>
      <c r="C89" s="6" t="n">
        <v>1108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1084</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ssuance of shares,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7232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Equity-based compensation</t>
        </is>
      </c>
      <c r="B91" s="6" t="n">
        <v>402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4029</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Deemed contribution from former parent</t>
        </is>
      </c>
      <c r="B92" s="6" t="n">
        <v>42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27</v>
      </c>
      <c r="L92" s="6" t="n">
        <v>617</v>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purchases of common stock</t>
        </is>
      </c>
      <c r="B93" s="6" t="n">
        <v>-305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3050</v>
      </c>
    </row>
    <row r="94">
      <c r="A94" s="4" t="inlineStr">
        <is>
          <t>Repurchases of common stock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5" t="n">
        <v>-397551</v>
      </c>
    </row>
    <row r="95">
      <c r="A95" s="4" t="inlineStr">
        <is>
          <t>Distributions to non-controlling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810</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Increase in common shares outstanding following warrant exchan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272778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Reclassification of contingent consideration</t>
        </is>
      </c>
      <c r="B97" s="6" t="n">
        <v>2657</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6" t="n">
        <v>2657</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ubsequent remeasurement of Redeemable noncontrolling interests</t>
        </is>
      </c>
      <c r="B98" s="6" t="n">
        <v>-11567</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11567</v>
      </c>
      <c r="L98" s="6" t="n">
        <v>-11567</v>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Balances at Sep. 30, 2022</t>
        </is>
      </c>
      <c r="B99" s="6" t="n">
        <v>-42546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8</v>
      </c>
      <c r="J99" s="5" t="n">
        <v>12</v>
      </c>
      <c r="K99" s="6" t="n">
        <v>601784</v>
      </c>
      <c r="L99" s="4" t="inlineStr">
        <is>
          <t xml:space="preserve"> </t>
        </is>
      </c>
      <c r="M99" s="4" t="inlineStr">
        <is>
          <t xml:space="preserve"> </t>
        </is>
      </c>
      <c r="N99" s="6" t="n">
        <v>-1024217</v>
      </c>
      <c r="O99" s="4" t="inlineStr">
        <is>
          <t xml:space="preserve"> </t>
        </is>
      </c>
      <c r="P99" s="6" t="n">
        <v>0</v>
      </c>
      <c r="Q99" s="5" t="n">
        <v>-3050</v>
      </c>
    </row>
    <row r="100">
      <c r="A100" s="4" t="inlineStr">
        <is>
          <t>Balances, shares at Sep. 30,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6" t="n">
        <v>82041142</v>
      </c>
      <c r="J100" s="6" t="n">
        <v>1182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397551</v>
      </c>
    </row>
    <row r="101">
      <c r="A101" s="4" t="inlineStr">
        <is>
          <t>Temporary equity, Balances at Sep. 30,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905412</v>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Temporary equity, Balances at Dec. 31,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86286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Balances, shares at Dec. 31, 2022</t>
        </is>
      </c>
      <c r="B103" s="4" t="inlineStr">
        <is>
          <t xml:space="preserve"> </t>
        </is>
      </c>
      <c r="C103" s="4" t="inlineStr">
        <is>
          <t xml:space="preserve"> </t>
        </is>
      </c>
      <c r="D103" s="4" t="inlineStr">
        <is>
          <t xml:space="preserve"> </t>
        </is>
      </c>
      <c r="E103" s="4" t="inlineStr">
        <is>
          <t xml:space="preserve"> </t>
        </is>
      </c>
      <c r="F103" s="6" t="n">
        <v>82410774</v>
      </c>
      <c r="G103" s="6" t="n">
        <v>118200000</v>
      </c>
      <c r="H103" s="4" t="inlineStr">
        <is>
          <t xml:space="preserve"> </t>
        </is>
      </c>
      <c r="I103" s="6" t="n">
        <v>82410774</v>
      </c>
      <c r="J103" s="6" t="n">
        <v>118200000</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4342477</v>
      </c>
    </row>
    <row r="104">
      <c r="A104" s="4" t="inlineStr">
        <is>
          <t>Balances at Dec. 31, 2022</t>
        </is>
      </c>
      <c r="B104" s="6" t="n">
        <v>-382698</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8</v>
      </c>
      <c r="J104" s="5" t="n">
        <v>12</v>
      </c>
      <c r="K104" s="6" t="n">
        <v>663908</v>
      </c>
      <c r="L104" s="6" t="n">
        <v>862860</v>
      </c>
      <c r="M104" s="4" t="inlineStr">
        <is>
          <t xml:space="preserve"> </t>
        </is>
      </c>
      <c r="N104" s="6" t="n">
        <v>-1014132</v>
      </c>
      <c r="O104" s="4" t="inlineStr">
        <is>
          <t xml:space="preserve"> </t>
        </is>
      </c>
      <c r="P104" s="6" t="n">
        <v>0</v>
      </c>
      <c r="Q104" s="5" t="n">
        <v>-32494</v>
      </c>
    </row>
    <row r="105">
      <c r="A105" s="4" t="inlineStr">
        <is>
          <t>Net income</t>
        </is>
      </c>
      <c r="B105" s="6" t="n">
        <v>12182</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6" t="n">
        <v>12182</v>
      </c>
      <c r="O105" s="4" t="inlineStr">
        <is>
          <t xml:space="preserve"> </t>
        </is>
      </c>
      <c r="P105" s="4" t="inlineStr">
        <is>
          <t xml:space="preserve"> </t>
        </is>
      </c>
      <c r="Q105" s="4" t="inlineStr">
        <is>
          <t xml:space="preserve"> </t>
        </is>
      </c>
    </row>
    <row r="106">
      <c r="A106" s="4" t="inlineStr">
        <is>
          <t>Net income attributable to redeemable noncontrolling interes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8090</v>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Issuance of shares,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491502</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ssuance of shares</t>
        </is>
      </c>
      <c r="B108" s="6" t="n">
        <v>1</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Equity-based compensation</t>
        </is>
      </c>
      <c r="B109" s="6" t="n">
        <v>461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4615</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emed contribution from former parent</t>
        </is>
      </c>
      <c r="B110" s="6" t="n">
        <v>39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391</v>
      </c>
      <c r="L110" s="6" t="n">
        <v>577</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Repurchases of common stock</t>
        </is>
      </c>
      <c r="B111" s="6" t="n">
        <v>-7612</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7612</v>
      </c>
    </row>
    <row r="112">
      <c r="A112" s="4" t="inlineStr">
        <is>
          <t>Repurchases of common stock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5" t="n">
        <v>-949020</v>
      </c>
    </row>
    <row r="113">
      <c r="A113" s="4" t="inlineStr">
        <is>
          <t>Distributions to non-controlling interes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3816</v>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ubsequent remeasurement of Redeemable noncontrolling interests</t>
        </is>
      </c>
      <c r="B114" s="6" t="n">
        <v>-2415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24155</v>
      </c>
      <c r="L114" s="6" t="n">
        <v>24155</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Balances at Mar. 31, 2023</t>
        </is>
      </c>
      <c r="B115" s="6" t="n">
        <v>-397276</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9</v>
      </c>
      <c r="J115" s="5" t="n">
        <v>12</v>
      </c>
      <c r="K115" s="6" t="n">
        <v>644759</v>
      </c>
      <c r="L115" s="4" t="inlineStr">
        <is>
          <t xml:space="preserve"> </t>
        </is>
      </c>
      <c r="M115" s="4" t="inlineStr">
        <is>
          <t xml:space="preserve"> </t>
        </is>
      </c>
      <c r="N115" s="6" t="n">
        <v>-1001950</v>
      </c>
      <c r="O115" s="4" t="inlineStr">
        <is>
          <t xml:space="preserve"> </t>
        </is>
      </c>
      <c r="P115" s="4" t="inlineStr">
        <is>
          <t xml:space="preserve"> </t>
        </is>
      </c>
      <c r="Q115" s="5" t="n">
        <v>-40106</v>
      </c>
    </row>
    <row r="116">
      <c r="A116" s="4" t="inlineStr">
        <is>
          <t>Balances, shares at Mar. 31,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82902276</v>
      </c>
      <c r="J116" s="6" t="n">
        <v>11820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6" t="n">
        <v>-5291497</v>
      </c>
    </row>
    <row r="117">
      <c r="A117" s="4" t="inlineStr">
        <is>
          <t>Temporary equity, Balances at Mar. 31,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6" t="n">
        <v>901866</v>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Temporary equity, Balances at Dec. 31,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862860</v>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Balances, shares at Dec. 31, 2022</t>
        </is>
      </c>
      <c r="B119" s="4" t="inlineStr">
        <is>
          <t xml:space="preserve"> </t>
        </is>
      </c>
      <c r="C119" s="4" t="inlineStr">
        <is>
          <t xml:space="preserve"> </t>
        </is>
      </c>
      <c r="D119" s="4" t="inlineStr">
        <is>
          <t xml:space="preserve"> </t>
        </is>
      </c>
      <c r="E119" s="4" t="inlineStr">
        <is>
          <t xml:space="preserve"> </t>
        </is>
      </c>
      <c r="F119" s="6" t="n">
        <v>82410774</v>
      </c>
      <c r="G119" s="6" t="n">
        <v>118200000</v>
      </c>
      <c r="H119" s="4" t="inlineStr">
        <is>
          <t xml:space="preserve"> </t>
        </is>
      </c>
      <c r="I119" s="6" t="n">
        <v>82410774</v>
      </c>
      <c r="J119" s="6" t="n">
        <v>11820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4342477</v>
      </c>
    </row>
    <row r="120">
      <c r="A120" s="4" t="inlineStr">
        <is>
          <t>Balances at Dec. 31, 2022</t>
        </is>
      </c>
      <c r="B120" s="6" t="n">
        <v>-38269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5" t="n">
        <v>8</v>
      </c>
      <c r="J120" s="5" t="n">
        <v>12</v>
      </c>
      <c r="K120" s="6" t="n">
        <v>663908</v>
      </c>
      <c r="L120" s="6" t="n">
        <v>862860</v>
      </c>
      <c r="M120" s="4" t="inlineStr">
        <is>
          <t xml:space="preserve"> </t>
        </is>
      </c>
      <c r="N120" s="6" t="n">
        <v>-1014132</v>
      </c>
      <c r="O120" s="4" t="inlineStr">
        <is>
          <t xml:space="preserve"> </t>
        </is>
      </c>
      <c r="P120" s="6" t="n">
        <v>0</v>
      </c>
      <c r="Q120" s="5" t="n">
        <v>-32494</v>
      </c>
    </row>
    <row r="121">
      <c r="A121" s="4" t="inlineStr">
        <is>
          <t>Net income</t>
        </is>
      </c>
      <c r="B121" s="4" t="inlineStr">
        <is>
          <t xml:space="preserve"> </t>
        </is>
      </c>
      <c r="C121" s="6" t="n">
        <v>4957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Net income attributable to redeemable noncontrolling interests</t>
        </is>
      </c>
      <c r="B122" s="4" t="inlineStr">
        <is>
          <t xml:space="preserve"> </t>
        </is>
      </c>
      <c r="C122" s="6" t="n">
        <v>3504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Balances at Sep. 30, 2023</t>
        </is>
      </c>
      <c r="B123" s="6" t="n">
        <v>-12028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1</v>
      </c>
      <c r="J123" s="5" t="n">
        <v>10</v>
      </c>
      <c r="K123" s="6" t="n">
        <v>884523</v>
      </c>
      <c r="L123" s="4" t="inlineStr">
        <is>
          <t xml:space="preserve"> </t>
        </is>
      </c>
      <c r="M123" s="4" t="inlineStr">
        <is>
          <t xml:space="preserve"> </t>
        </is>
      </c>
      <c r="N123" s="6" t="n">
        <v>-964561</v>
      </c>
      <c r="O123" s="4" t="inlineStr">
        <is>
          <t xml:space="preserve"> </t>
        </is>
      </c>
      <c r="P123" s="6" t="n">
        <v>-166</v>
      </c>
      <c r="Q123" s="5" t="n">
        <v>-40106</v>
      </c>
    </row>
    <row r="124">
      <c r="A124" s="4" t="inlineStr">
        <is>
          <t>Balances, shares at Sep. 30, 2023</t>
        </is>
      </c>
      <c r="B124" s="4" t="inlineStr">
        <is>
          <t xml:space="preserve"> </t>
        </is>
      </c>
      <c r="C124" s="4" t="inlineStr">
        <is>
          <t xml:space="preserve"> </t>
        </is>
      </c>
      <c r="D124" s="4" t="inlineStr">
        <is>
          <t xml:space="preserve"> </t>
        </is>
      </c>
      <c r="E124" s="4" t="inlineStr">
        <is>
          <t xml:space="preserve"> </t>
        </is>
      </c>
      <c r="F124" s="6" t="n">
        <v>101803392</v>
      </c>
      <c r="G124" s="6" t="n">
        <v>99800000</v>
      </c>
      <c r="H124" s="4" t="inlineStr">
        <is>
          <t xml:space="preserve"> </t>
        </is>
      </c>
      <c r="I124" s="6" t="n">
        <v>101803392</v>
      </c>
      <c r="J124" s="6" t="n">
        <v>99800000</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5291497</v>
      </c>
    </row>
    <row r="125">
      <c r="A125" s="4" t="inlineStr">
        <is>
          <t>Temporary equity, Balances at Sep. 30, 2023</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640717</v>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Temporary equity, Balances at Mar. 31, 202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901866</v>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Balances, shares at Mar. 31,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82902276</v>
      </c>
      <c r="J127" s="6" t="n">
        <v>1182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6" t="n">
        <v>-5291497</v>
      </c>
    </row>
    <row r="128">
      <c r="A128" s="4" t="inlineStr">
        <is>
          <t>Balances at Mar. 31, 2023</t>
        </is>
      </c>
      <c r="B128" s="6" t="n">
        <v>-39727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5" t="n">
        <v>9</v>
      </c>
      <c r="J128" s="5" t="n">
        <v>12</v>
      </c>
      <c r="K128" s="6" t="n">
        <v>644759</v>
      </c>
      <c r="L128" s="4" t="inlineStr">
        <is>
          <t xml:space="preserve"> </t>
        </is>
      </c>
      <c r="M128" s="4" t="inlineStr">
        <is>
          <t xml:space="preserve"> </t>
        </is>
      </c>
      <c r="N128" s="6" t="n">
        <v>-1001950</v>
      </c>
      <c r="O128" s="4" t="inlineStr">
        <is>
          <t xml:space="preserve"> </t>
        </is>
      </c>
      <c r="P128" s="4" t="inlineStr">
        <is>
          <t xml:space="preserve"> </t>
        </is>
      </c>
      <c r="Q128" s="5" t="n">
        <v>-40106</v>
      </c>
    </row>
    <row r="129">
      <c r="A129" s="4" t="inlineStr">
        <is>
          <t>Net income</t>
        </is>
      </c>
      <c r="B129" s="6" t="n">
        <v>3071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6" t="n">
        <v>30712</v>
      </c>
      <c r="O129" s="4" t="inlineStr">
        <is>
          <t xml:space="preserve"> </t>
        </is>
      </c>
      <c r="P129" s="4" t="inlineStr">
        <is>
          <t xml:space="preserve"> </t>
        </is>
      </c>
      <c r="Q129" s="4" t="inlineStr">
        <is>
          <t xml:space="preserve"> </t>
        </is>
      </c>
    </row>
    <row r="130">
      <c r="A130" s="4" t="inlineStr">
        <is>
          <t>Net income attributable to redeemable noncontrolling intere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7614</v>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ssuance of shares,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309529</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Equity-based compensation</t>
        </is>
      </c>
      <c r="B132" s="6" t="n">
        <v>6524</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6524</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emed contribution from former parent</t>
        </is>
      </c>
      <c r="B133" s="6" t="n">
        <v>43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431</v>
      </c>
      <c r="L133" s="6" t="n">
        <v>544</v>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Distributions to non-controlling interes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7200</v>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Subsequent remeasurement of Redeemable noncontrolling interests</t>
        </is>
      </c>
      <c r="B135" s="6" t="n">
        <v>-32656</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32656</v>
      </c>
      <c r="L135" s="6" t="n">
        <v>32656</v>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Secondary offering of Class A common stock</t>
        </is>
      </c>
      <c r="B136" s="6" t="n">
        <v>14506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5" t="n">
        <v>2</v>
      </c>
      <c r="J136" s="5" t="n">
        <v>-2</v>
      </c>
      <c r="K136" s="6" t="n">
        <v>145064</v>
      </c>
      <c r="L136" s="6" t="n">
        <v>-145064</v>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Secondary Offering of Class A common stock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18400000</v>
      </c>
      <c r="J137" s="6" t="n">
        <v>-18400000</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Establishment of liabilities under Tax Receivable Agreement, net of tax and other tax impact of Secondary Offering (Note 16)</t>
        </is>
      </c>
      <c r="B138" s="6" t="n">
        <v>-46132</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46132</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Balances at Jun. 30, 2023</t>
        </is>
      </c>
      <c r="B139" s="6" t="n">
        <v>-29333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5" t="n">
        <v>11</v>
      </c>
      <c r="J139" s="5" t="n">
        <v>10</v>
      </c>
      <c r="K139" s="6" t="n">
        <v>717990</v>
      </c>
      <c r="L139" s="4" t="inlineStr">
        <is>
          <t xml:space="preserve"> </t>
        </is>
      </c>
      <c r="M139" s="4" t="inlineStr">
        <is>
          <t xml:space="preserve"> </t>
        </is>
      </c>
      <c r="N139" s="6" t="n">
        <v>-971238</v>
      </c>
      <c r="O139" s="4" t="inlineStr">
        <is>
          <t xml:space="preserve"> </t>
        </is>
      </c>
      <c r="P139" s="4" t="inlineStr">
        <is>
          <t xml:space="preserve"> </t>
        </is>
      </c>
      <c r="Q139" s="5" t="n">
        <v>-40106</v>
      </c>
    </row>
    <row r="140">
      <c r="A140" s="4" t="inlineStr">
        <is>
          <t>Balances, shares at Jun. 30, 2023</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101611805</v>
      </c>
      <c r="J140" s="6" t="n">
        <v>998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5291497</v>
      </c>
    </row>
    <row r="141">
      <c r="A141" s="4" t="inlineStr">
        <is>
          <t>Temporary equity, Balances at Jun. 30, 202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790416</v>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Net income</t>
        </is>
      </c>
      <c r="B142" s="6" t="n">
        <v>6677</v>
      </c>
      <c r="C142" s="6" t="n">
        <v>6677</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6677</v>
      </c>
      <c r="O142" s="4" t="inlineStr">
        <is>
          <t xml:space="preserve"> </t>
        </is>
      </c>
      <c r="P142" s="4" t="inlineStr">
        <is>
          <t xml:space="preserve"> </t>
        </is>
      </c>
      <c r="Q142" s="4" t="inlineStr">
        <is>
          <t xml:space="preserve"> </t>
        </is>
      </c>
    </row>
    <row r="143">
      <c r="A143" s="4" t="inlineStr">
        <is>
          <t>Net income attributable to redeemable noncontrolling interests</t>
        </is>
      </c>
      <c r="B143" s="4" t="inlineStr">
        <is>
          <t xml:space="preserve"> </t>
        </is>
      </c>
      <c r="C143" s="5" t="n">
        <v>9341</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9341</v>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Issuance of shares,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91587</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Equity-based compensation</t>
        </is>
      </c>
      <c r="B145" s="6" t="n">
        <v>6722</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6" t="n">
        <v>6722</v>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Deemed contribution from former parent</t>
        </is>
      </c>
      <c r="B146" s="6" t="n">
        <v>48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481</v>
      </c>
      <c r="L146" s="6" t="n">
        <v>498</v>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Subsequent remeasurement of Redeemable noncontrolling interests</t>
        </is>
      </c>
      <c r="B147" s="6" t="n">
        <v>15933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6" t="n">
        <v>159330</v>
      </c>
      <c r="L147" s="6" t="n">
        <v>-159330</v>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Other comprehensive loss</t>
        </is>
      </c>
      <c r="B148" s="6" t="n">
        <v>-166</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208</v>
      </c>
      <c r="M148" s="4" t="inlineStr">
        <is>
          <t xml:space="preserve"> </t>
        </is>
      </c>
      <c r="N148" s="4" t="inlineStr">
        <is>
          <t xml:space="preserve"> </t>
        </is>
      </c>
      <c r="O148" s="4" t="inlineStr">
        <is>
          <t xml:space="preserve"> </t>
        </is>
      </c>
      <c r="P148" s="6" t="n">
        <v>-166</v>
      </c>
      <c r="Q148" s="4" t="inlineStr">
        <is>
          <t xml:space="preserve"> </t>
        </is>
      </c>
    </row>
    <row r="149">
      <c r="A149" s="4" t="inlineStr">
        <is>
          <t>Balances at Sep. 30, 2023</t>
        </is>
      </c>
      <c r="B149" s="5" t="n">
        <v>-120289</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11</v>
      </c>
      <c r="J149" s="5" t="n">
        <v>10</v>
      </c>
      <c r="K149" s="5" t="n">
        <v>884523</v>
      </c>
      <c r="L149" s="4" t="inlineStr">
        <is>
          <t xml:space="preserve"> </t>
        </is>
      </c>
      <c r="M149" s="4" t="inlineStr">
        <is>
          <t xml:space="preserve"> </t>
        </is>
      </c>
      <c r="N149" s="5" t="n">
        <v>-964561</v>
      </c>
      <c r="O149" s="4" t="inlineStr">
        <is>
          <t xml:space="preserve"> </t>
        </is>
      </c>
      <c r="P149" s="5" t="n">
        <v>-166</v>
      </c>
      <c r="Q149" s="5" t="n">
        <v>-40106</v>
      </c>
    </row>
    <row r="150">
      <c r="A150" s="4" t="inlineStr">
        <is>
          <t>Balances, shares at Sep. 30, 2023</t>
        </is>
      </c>
      <c r="B150" s="4" t="inlineStr">
        <is>
          <t xml:space="preserve"> </t>
        </is>
      </c>
      <c r="C150" s="4" t="inlineStr">
        <is>
          <t xml:space="preserve"> </t>
        </is>
      </c>
      <c r="D150" s="4" t="inlineStr">
        <is>
          <t xml:space="preserve"> </t>
        </is>
      </c>
      <c r="E150" s="4" t="inlineStr">
        <is>
          <t xml:space="preserve"> </t>
        </is>
      </c>
      <c r="F150" s="6" t="n">
        <v>101803392</v>
      </c>
      <c r="G150" s="6" t="n">
        <v>99800000</v>
      </c>
      <c r="H150" s="4" t="inlineStr">
        <is>
          <t xml:space="preserve"> </t>
        </is>
      </c>
      <c r="I150" s="6" t="n">
        <v>101803392</v>
      </c>
      <c r="J150" s="6" t="n">
        <v>9980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5291497</v>
      </c>
    </row>
    <row r="151">
      <c r="A151" s="4" t="inlineStr">
        <is>
          <t>Temporary equity, Balances at Sep. 30, 202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640717</v>
      </c>
      <c r="M151" s="4" t="inlineStr">
        <is>
          <t xml:space="preserve"> </t>
        </is>
      </c>
      <c r="N151" s="4" t="inlineStr">
        <is>
          <t xml:space="preserve"> </t>
        </is>
      </c>
      <c r="O151" s="4" t="inlineStr">
        <is>
          <t xml:space="preserve"> </t>
        </is>
      </c>
      <c r="P151" s="4" t="inlineStr">
        <is>
          <t xml:space="preserve"> </t>
        </is>
      </c>
      <c r="Q15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venue Recognition - Schedule of Market Place Revenu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Marketplace revenues</t>
        </is>
      </c>
      <c r="B4" s="5" t="n">
        <v>154388</v>
      </c>
      <c r="C4" s="5" t="n">
        <v>130542</v>
      </c>
      <c r="D4" s="5" t="n">
        <v>430119</v>
      </c>
      <c r="E4" s="5" t="n">
        <v>370972</v>
      </c>
      <c r="F4" s="5" t="n">
        <v>511094</v>
      </c>
      <c r="G4" s="5" t="n">
        <v>389668</v>
      </c>
      <c r="H4" s="5" t="n">
        <v>23281</v>
      </c>
    </row>
    <row r="5">
      <c r="A5" s="4" t="inlineStr">
        <is>
          <t>Owned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Marketplace revenues</t>
        </is>
      </c>
      <c r="B7" s="6" t="n">
        <v>122778</v>
      </c>
      <c r="C7" s="6" t="n">
        <v>106597</v>
      </c>
      <c r="D7" s="6" t="n">
        <v>329006</v>
      </c>
      <c r="E7" s="6" t="n">
        <v>288827</v>
      </c>
      <c r="F7" s="6" t="n">
        <v>400413</v>
      </c>
      <c r="G7" s="6" t="n">
        <v>308226</v>
      </c>
      <c r="H7" s="6" t="n">
        <v>24188</v>
      </c>
    </row>
    <row r="8">
      <c r="A8" s="4" t="inlineStr">
        <is>
          <t>Private Lab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Marketplace revenues</t>
        </is>
      </c>
      <c r="B10" s="6" t="n">
        <v>31610</v>
      </c>
      <c r="C10" s="6" t="n">
        <v>23945</v>
      </c>
      <c r="D10" s="6" t="n">
        <v>101113</v>
      </c>
      <c r="E10" s="6" t="n">
        <v>82145</v>
      </c>
      <c r="F10" s="6" t="n">
        <v>110681</v>
      </c>
      <c r="G10" s="6" t="n">
        <v>81442</v>
      </c>
      <c r="H10" s="6" t="n">
        <v>-907</v>
      </c>
    </row>
    <row r="11">
      <c r="A11" s="4" t="inlineStr">
        <is>
          <t>Concer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Marketplace revenues</t>
        </is>
      </c>
      <c r="B13" s="6" t="n">
        <v>87142</v>
      </c>
      <c r="C13" s="6" t="n">
        <v>63802</v>
      </c>
      <c r="D13" s="6" t="n">
        <v>239762</v>
      </c>
      <c r="E13" s="6" t="n">
        <v>188291</v>
      </c>
      <c r="F13" s="6" t="n">
        <v>251423</v>
      </c>
      <c r="G13" s="6" t="n">
        <v>171149</v>
      </c>
      <c r="H13" s="6" t="n">
        <v>15775</v>
      </c>
    </row>
    <row r="14">
      <c r="A14" s="4" t="inlineStr">
        <is>
          <t>Spor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Marketplace revenues</t>
        </is>
      </c>
      <c r="B16" s="6" t="n">
        <v>52169</v>
      </c>
      <c r="C16" s="6" t="n">
        <v>52812</v>
      </c>
      <c r="D16" s="6" t="n">
        <v>143118</v>
      </c>
      <c r="E16" s="6" t="n">
        <v>143012</v>
      </c>
      <c r="F16" s="6" t="n">
        <v>196467</v>
      </c>
      <c r="G16" s="6" t="n">
        <v>175471</v>
      </c>
      <c r="H16" s="6" t="n">
        <v>3484</v>
      </c>
    </row>
    <row r="17">
      <c r="A17" s="4" t="inlineStr">
        <is>
          <t>Thea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Marketplace revenues</t>
        </is>
      </c>
      <c r="B19" s="6" t="n">
        <v>14788</v>
      </c>
      <c r="C19" s="6" t="n">
        <v>13526</v>
      </c>
      <c r="D19" s="6" t="n">
        <v>45705</v>
      </c>
      <c r="E19" s="6" t="n">
        <v>37997</v>
      </c>
      <c r="F19" s="6" t="n">
        <v>61483</v>
      </c>
      <c r="G19" s="6" t="n">
        <v>41745</v>
      </c>
      <c r="H19" s="6" t="n">
        <v>3759</v>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Marketplace revenues</t>
        </is>
      </c>
      <c r="B22" s="5" t="n">
        <v>289</v>
      </c>
      <c r="C22" s="5" t="n">
        <v>402</v>
      </c>
      <c r="D22" s="5" t="n">
        <v>1534</v>
      </c>
      <c r="E22" s="5" t="n">
        <v>1672</v>
      </c>
      <c r="F22" s="5" t="n">
        <v>1721</v>
      </c>
      <c r="G22" s="5" t="n">
        <v>1303</v>
      </c>
      <c r="H22" s="5" t="n">
        <v>263</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 width="14" customWidth="1" min="7" max="7"/>
    <col width="14" customWidth="1" min="8" max="8"/>
  </cols>
  <sheetData>
    <row r="1">
      <c r="A1" s="1" t="inlineStr">
        <is>
          <t>Revenue Recognition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Related Parties</t>
        </is>
      </c>
      <c r="B4" s="4" t="inlineStr">
        <is>
          <t xml:space="preserve"> </t>
        </is>
      </c>
      <c r="C4" s="4" t="inlineStr">
        <is>
          <t xml:space="preserve"> </t>
        </is>
      </c>
      <c r="D4" s="4" t="inlineStr">
        <is>
          <t xml:space="preserve"> </t>
        </is>
      </c>
      <c r="E4" s="4" t="inlineStr">
        <is>
          <t xml:space="preserve"> </t>
        </is>
      </c>
      <c r="F4" s="5" t="n">
        <v>89200</v>
      </c>
      <c r="G4" s="5" t="n">
        <v>53400</v>
      </c>
      <c r="H4" s="5" t="n">
        <v>11800</v>
      </c>
    </row>
    <row r="5">
      <c r="A5" s="4" t="inlineStr">
        <is>
          <t>Deferred revenue</t>
        </is>
      </c>
      <c r="B5" s="5" t="n">
        <v>34447</v>
      </c>
      <c r="C5" s="4" t="inlineStr">
        <is>
          <t xml:space="preserve"> </t>
        </is>
      </c>
      <c r="D5" s="5" t="n">
        <v>34447</v>
      </c>
      <c r="E5" s="4" t="inlineStr">
        <is>
          <t xml:space="preserve"> </t>
        </is>
      </c>
      <c r="F5" s="6" t="n">
        <v>31983</v>
      </c>
      <c r="G5" s="6" t="n">
        <v>25139</v>
      </c>
      <c r="H5" s="4" t="inlineStr">
        <is>
          <t xml:space="preserve"> </t>
        </is>
      </c>
    </row>
    <row r="6">
      <c r="A6" s="4" t="inlineStr">
        <is>
          <t>Revenue from Related Parties</t>
        </is>
      </c>
      <c r="B6" s="6" t="n">
        <v>33700</v>
      </c>
      <c r="C6" s="5" t="n">
        <v>26300</v>
      </c>
      <c r="D6" s="6" t="n">
        <v>84500</v>
      </c>
      <c r="E6" s="5" t="n">
        <v>64300</v>
      </c>
      <c r="F6" s="4" t="inlineStr">
        <is>
          <t xml:space="preserve"> </t>
        </is>
      </c>
      <c r="G6" s="4" t="inlineStr">
        <is>
          <t xml:space="preserve"> </t>
        </is>
      </c>
      <c r="H6" s="4" t="inlineStr">
        <is>
          <t xml:space="preserve"> </t>
        </is>
      </c>
    </row>
    <row r="7">
      <c r="A7" s="4" t="inlineStr">
        <is>
          <t>Deferred Revenue, Revenue Recognized</t>
        </is>
      </c>
      <c r="B7" s="5" t="n">
        <v>1900</v>
      </c>
      <c r="C7" s="5" t="n">
        <v>1200</v>
      </c>
      <c r="D7" s="5" t="n">
        <v>13600</v>
      </c>
      <c r="E7" s="5" t="n">
        <v>7200</v>
      </c>
      <c r="F7" s="5" t="n">
        <v>16200</v>
      </c>
      <c r="G7" s="4" t="inlineStr">
        <is>
          <t xml:space="preserve"> </t>
        </is>
      </c>
      <c r="H7" s="4" t="inlineStr">
        <is>
          <t xml:space="preserve"> </t>
        </is>
      </c>
    </row>
    <row r="8">
      <c r="A8" s="4" t="inlineStr">
        <is>
          <t>Deferred revenue, recognized period</t>
        </is>
      </c>
      <c r="B8" s="4" t="inlineStr">
        <is>
          <t xml:space="preserve"> </t>
        </is>
      </c>
      <c r="C8" s="4" t="inlineStr">
        <is>
          <t xml:space="preserve"> </t>
        </is>
      </c>
      <c r="D8" s="4" t="inlineStr">
        <is>
          <t xml:space="preserve"> </t>
        </is>
      </c>
      <c r="E8" s="4" t="inlineStr">
        <is>
          <t xml:space="preserve"> </t>
        </is>
      </c>
      <c r="F8" s="4" t="inlineStr">
        <is>
          <t>next seven years</t>
        </is>
      </c>
      <c r="G8" s="4" t="inlineStr">
        <is>
          <t xml:space="preserve"> </t>
        </is>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mp Expiration Term</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c r="H11" s="4" t="inlineStr">
        <is>
          <t xml:space="preserve"> </t>
        </is>
      </c>
    </row>
    <row r="12">
      <c r="A12" s="4" t="inlineStr">
        <is>
          <t>Credits Expiration Term</t>
        </is>
      </c>
      <c r="B12" s="4" t="inlineStr">
        <is>
          <t xml:space="preserve"> </t>
        </is>
      </c>
      <c r="C12" s="4" t="inlineStr">
        <is>
          <t xml:space="preserve"> </t>
        </is>
      </c>
      <c r="D12" s="4" t="inlineStr">
        <is>
          <t xml:space="preserve"> </t>
        </is>
      </c>
      <c r="E12" s="4" t="inlineStr">
        <is>
          <t xml:space="preserve"> </t>
        </is>
      </c>
      <c r="F12" s="4" t="inlineStr">
        <is>
          <t>2 years</t>
        </is>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mp Expiration Term</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c r="H15" s="4" t="inlineStr">
        <is>
          <t xml:space="preserve"> </t>
        </is>
      </c>
    </row>
    <row r="16">
      <c r="A16" s="4" t="inlineStr">
        <is>
          <t>Credits Expiration Term</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row>
    <row r="17">
      <c r="A17" s="4" t="inlineStr">
        <is>
          <t>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ferred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000</v>
      </c>
    </row>
    <row r="20">
      <c r="A20" s="4" t="inlineStr">
        <is>
          <t>Deferred Revenue, 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5" t="n">
        <v>3300</v>
      </c>
      <c r="H20" s="4" t="inlineStr">
        <is>
          <t xml:space="preserve"> </t>
        </is>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Segment Reporting - Schedule of Segment Information (Details) - USD ($)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c r="L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603</v>
      </c>
      <c r="I4" s="5" t="n">
        <v>5269</v>
      </c>
      <c r="J4" s="5" t="n">
        <v>7732</v>
      </c>
      <c r="K4" s="5" t="n">
        <v>2322</v>
      </c>
      <c r="L4" s="5" t="n">
        <v>48247</v>
      </c>
    </row>
    <row r="5">
      <c r="A5" s="4" t="inlineStr">
        <is>
          <t>Change in fair value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98</v>
      </c>
      <c r="I5" s="6" t="n">
        <v>-1220</v>
      </c>
      <c r="J5" s="6" t="n">
        <v>-2065</v>
      </c>
      <c r="K5" s="6" t="n">
        <v>0</v>
      </c>
      <c r="L5" s="6" t="n">
        <v>0</v>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4285</v>
      </c>
      <c r="J6" s="6" t="n">
        <v>4285</v>
      </c>
      <c r="K6" s="6" t="n">
        <v>35828</v>
      </c>
      <c r="L6" s="6" t="n">
        <v>685</v>
      </c>
    </row>
    <row r="7">
      <c r="A7" s="4" t="inlineStr">
        <is>
          <t>Net Income (Loss)</t>
        </is>
      </c>
      <c r="B7" s="5" t="n">
        <v>6677</v>
      </c>
      <c r="C7" s="5" t="n">
        <v>30712</v>
      </c>
      <c r="D7" s="5" t="n">
        <v>12182</v>
      </c>
      <c r="E7" s="5" t="n">
        <v>7663</v>
      </c>
      <c r="F7" s="5" t="n">
        <v>9655</v>
      </c>
      <c r="G7" s="5" t="n">
        <v>1259</v>
      </c>
      <c r="H7" s="4" t="inlineStr">
        <is>
          <t xml:space="preserve"> </t>
        </is>
      </c>
      <c r="I7" s="4" t="inlineStr">
        <is>
          <t xml:space="preserve"> </t>
        </is>
      </c>
      <c r="J7" s="4" t="inlineStr">
        <is>
          <t xml:space="preserve"> </t>
        </is>
      </c>
      <c r="K7" s="4" t="inlineStr">
        <is>
          <t xml:space="preserve"> </t>
        </is>
      </c>
      <c r="L7" s="6" t="n">
        <v>-774185</v>
      </c>
    </row>
    <row r="8">
      <c r="A8" s="4" t="inlineStr">
        <is>
          <t>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573838</v>
      </c>
    </row>
    <row r="9">
      <c r="A9" s="4" t="inlineStr">
        <is>
          <t>Subsidiar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venues</t>
        </is>
      </c>
      <c r="B11" s="6" t="n">
        <v>188133</v>
      </c>
      <c r="C11" s="4" t="inlineStr">
        <is>
          <t xml:space="preserve"> </t>
        </is>
      </c>
      <c r="D11" s="4" t="inlineStr">
        <is>
          <t xml:space="preserve"> </t>
        </is>
      </c>
      <c r="E11" s="6" t="n">
        <v>156818</v>
      </c>
      <c r="F11" s="4" t="inlineStr">
        <is>
          <t xml:space="preserve"> </t>
        </is>
      </c>
      <c r="G11" s="4" t="inlineStr">
        <is>
          <t xml:space="preserve"> </t>
        </is>
      </c>
      <c r="H11" s="6" t="n">
        <v>514576</v>
      </c>
      <c r="I11" s="6" t="n">
        <v>435284</v>
      </c>
      <c r="J11" s="6" t="n">
        <v>600274</v>
      </c>
      <c r="K11" s="6" t="n">
        <v>443038</v>
      </c>
      <c r="L11" s="6" t="n">
        <v>35077</v>
      </c>
    </row>
    <row r="12">
      <c r="A12" s="4" t="inlineStr">
        <is>
          <t>Cost of revenues (exclusive of depreciation and amortization shown separately below)</t>
        </is>
      </c>
      <c r="B12" s="6" t="n">
        <v>50462</v>
      </c>
      <c r="C12" s="4" t="inlineStr">
        <is>
          <t xml:space="preserve"> </t>
        </is>
      </c>
      <c r="D12" s="4" t="inlineStr">
        <is>
          <t xml:space="preserve"> </t>
        </is>
      </c>
      <c r="E12" s="6" t="n">
        <v>37617</v>
      </c>
      <c r="F12" s="4" t="inlineStr">
        <is>
          <t xml:space="preserve"> </t>
        </is>
      </c>
      <c r="G12" s="4" t="inlineStr">
        <is>
          <t xml:space="preserve"> </t>
        </is>
      </c>
      <c r="H12" s="6" t="n">
        <v>130838</v>
      </c>
      <c r="I12" s="6" t="n">
        <v>102203</v>
      </c>
      <c r="J12" s="6" t="n">
        <v>140508</v>
      </c>
      <c r="K12" s="6" t="n">
        <v>90617</v>
      </c>
      <c r="L12" s="6" t="n">
        <v>24690</v>
      </c>
    </row>
    <row r="13">
      <c r="A13" s="4" t="inlineStr">
        <is>
          <t>General and administrative</t>
        </is>
      </c>
      <c r="B13" s="6" t="n">
        <v>37225</v>
      </c>
      <c r="C13" s="4" t="inlineStr">
        <is>
          <t xml:space="preserve"> </t>
        </is>
      </c>
      <c r="D13" s="4" t="inlineStr">
        <is>
          <t xml:space="preserve"> </t>
        </is>
      </c>
      <c r="E13" s="6" t="n">
        <v>30239</v>
      </c>
      <c r="F13" s="4" t="inlineStr">
        <is>
          <t xml:space="preserve"> </t>
        </is>
      </c>
      <c r="G13" s="4" t="inlineStr">
        <is>
          <t xml:space="preserve"> </t>
        </is>
      </c>
      <c r="H13" s="6" t="n">
        <v>107921</v>
      </c>
      <c r="I13" s="6" t="n">
        <v>95721</v>
      </c>
      <c r="J13" s="6" t="n">
        <v>127619</v>
      </c>
      <c r="K13" s="6" t="n">
        <v>92170</v>
      </c>
      <c r="L13" s="6" t="n">
        <v>66199</v>
      </c>
    </row>
    <row r="14">
      <c r="A14" s="4" t="inlineStr">
        <is>
          <t>Depreciation and amortization</t>
        </is>
      </c>
      <c r="B14" s="6" t="n">
        <v>3301</v>
      </c>
      <c r="C14" s="4" t="inlineStr">
        <is>
          <t xml:space="preserve"> </t>
        </is>
      </c>
      <c r="D14" s="4" t="inlineStr">
        <is>
          <t xml:space="preserve"> </t>
        </is>
      </c>
      <c r="E14" s="6" t="n">
        <v>2158</v>
      </c>
      <c r="F14" s="4" t="inlineStr">
        <is>
          <t xml:space="preserve"> </t>
        </is>
      </c>
      <c r="G14" s="4" t="inlineStr">
        <is>
          <t xml:space="preserve"> </t>
        </is>
      </c>
      <c r="H14" s="6" t="n">
        <v>8603</v>
      </c>
      <c r="I14" s="6" t="n">
        <v>5269</v>
      </c>
      <c r="J14" s="6" t="n">
        <v>7732</v>
      </c>
      <c r="K14" s="6" t="n">
        <v>2322</v>
      </c>
      <c r="L14" s="6" t="n">
        <v>48247</v>
      </c>
    </row>
    <row r="15">
      <c r="A15" s="4" t="inlineStr">
        <is>
          <t>Change in fair value of contingent consideration</t>
        </is>
      </c>
      <c r="B15" s="6" t="n">
        <v>20</v>
      </c>
      <c r="C15" s="4" t="inlineStr">
        <is>
          <t xml:space="preserve"> </t>
        </is>
      </c>
      <c r="D15" s="4" t="inlineStr">
        <is>
          <t xml:space="preserve"> </t>
        </is>
      </c>
      <c r="E15" s="6" t="n">
        <v>-1220</v>
      </c>
      <c r="F15" s="4" t="inlineStr">
        <is>
          <t xml:space="preserve"> </t>
        </is>
      </c>
      <c r="G15" s="4" t="inlineStr">
        <is>
          <t xml:space="preserve"> </t>
        </is>
      </c>
      <c r="H15" s="6" t="n">
        <v>-998</v>
      </c>
      <c r="I15" s="6" t="n">
        <v>-1220</v>
      </c>
      <c r="J15" s="6" t="n">
        <v>-2065</v>
      </c>
      <c r="K15" s="6" t="n">
        <v>0</v>
      </c>
      <c r="L15" s="6" t="n">
        <v>0</v>
      </c>
    </row>
    <row r="16">
      <c r="A16" s="4" t="inlineStr">
        <is>
          <t>Income from operations</t>
        </is>
      </c>
      <c r="B16" s="6" t="n">
        <v>20119</v>
      </c>
      <c r="C16" s="4" t="inlineStr">
        <is>
          <t xml:space="preserve"> </t>
        </is>
      </c>
      <c r="D16" s="4" t="inlineStr">
        <is>
          <t xml:space="preserve"> </t>
        </is>
      </c>
      <c r="E16" s="6" t="n">
        <v>21701</v>
      </c>
      <c r="F16" s="4" t="inlineStr">
        <is>
          <t xml:space="preserve"> </t>
        </is>
      </c>
      <c r="G16" s="4" t="inlineStr">
        <is>
          <t xml:space="preserve"> </t>
        </is>
      </c>
      <c r="H16" s="6" t="n">
        <v>71242</v>
      </c>
      <c r="I16" s="6" t="n">
        <v>53348</v>
      </c>
      <c r="J16" s="6" t="n">
        <v>78105</v>
      </c>
      <c r="K16" s="6" t="n">
        <v>76571</v>
      </c>
      <c r="L16" s="6" t="n">
        <v>-716018</v>
      </c>
    </row>
    <row r="17">
      <c r="A17" s="4" t="inlineStr">
        <is>
          <t>Interest expense – net</t>
        </is>
      </c>
      <c r="B17" s="6" t="n">
        <v>2544</v>
      </c>
      <c r="C17" s="4" t="inlineStr">
        <is>
          <t xml:space="preserve"> </t>
        </is>
      </c>
      <c r="D17" s="4" t="inlineStr">
        <is>
          <t xml:space="preserve"> </t>
        </is>
      </c>
      <c r="E17" s="6" t="n">
        <v>2901</v>
      </c>
      <c r="F17" s="4" t="inlineStr">
        <is>
          <t xml:space="preserve"> </t>
        </is>
      </c>
      <c r="G17" s="4" t="inlineStr">
        <is>
          <t xml:space="preserve"> </t>
        </is>
      </c>
      <c r="H17" s="6" t="n">
        <v>8596</v>
      </c>
      <c r="I17" s="6" t="n">
        <v>9542</v>
      </c>
      <c r="J17" s="6" t="n">
        <v>12858</v>
      </c>
      <c r="K17" s="6" t="n">
        <v>58179</v>
      </c>
      <c r="L17" s="6" t="n">
        <v>57482</v>
      </c>
    </row>
    <row r="18">
      <c r="A18" s="4" t="inlineStr">
        <is>
          <t>Loss on extinguishment of debt</t>
        </is>
      </c>
      <c r="B18" s="6" t="n">
        <v>0</v>
      </c>
      <c r="C18" s="4" t="inlineStr">
        <is>
          <t xml:space="preserve"> </t>
        </is>
      </c>
      <c r="D18" s="4" t="inlineStr">
        <is>
          <t xml:space="preserve"> </t>
        </is>
      </c>
      <c r="E18" s="6" t="n">
        <v>0</v>
      </c>
      <c r="F18" s="4" t="inlineStr">
        <is>
          <t xml:space="preserve"> </t>
        </is>
      </c>
      <c r="G18" s="4" t="inlineStr">
        <is>
          <t xml:space="preserve"> </t>
        </is>
      </c>
      <c r="H18" s="6" t="n">
        <v>0</v>
      </c>
      <c r="I18" s="6" t="n">
        <v>4285</v>
      </c>
      <c r="J18" s="6" t="n">
        <v>4285</v>
      </c>
      <c r="K18" s="6" t="n">
        <v>35828</v>
      </c>
      <c r="L18" s="6" t="n">
        <v>685</v>
      </c>
    </row>
    <row r="19">
      <c r="A19" s="4" t="inlineStr">
        <is>
          <t>Other expenses</t>
        </is>
      </c>
      <c r="B19" s="6" t="n">
        <v>-1038</v>
      </c>
      <c r="C19" s="4" t="inlineStr">
        <is>
          <t xml:space="preserve"> </t>
        </is>
      </c>
      <c r="D19" s="4" t="inlineStr">
        <is>
          <t xml:space="preserve"> </t>
        </is>
      </c>
      <c r="E19" s="6" t="n">
        <v>-65</v>
      </c>
      <c r="F19" s="4" t="inlineStr">
        <is>
          <t xml:space="preserve"> </t>
        </is>
      </c>
      <c r="G19" s="4" t="inlineStr">
        <is>
          <t xml:space="preserve"> </t>
        </is>
      </c>
      <c r="H19" s="6" t="n">
        <v>-365</v>
      </c>
      <c r="I19" s="6" t="n">
        <v>-6618</v>
      </c>
      <c r="J19" s="4" t="inlineStr">
        <is>
          <t xml:space="preserve"> </t>
        </is>
      </c>
      <c r="K19" s="4" t="inlineStr">
        <is>
          <t xml:space="preserve"> </t>
        </is>
      </c>
      <c r="L19" s="4" t="inlineStr">
        <is>
          <t xml:space="preserve"> </t>
        </is>
      </c>
    </row>
    <row r="20">
      <c r="A20" s="4" t="inlineStr">
        <is>
          <t>Net Income (Loss)</t>
        </is>
      </c>
      <c r="B20" s="6" t="n">
        <v>6677</v>
      </c>
      <c r="C20" s="4" t="inlineStr">
        <is>
          <t xml:space="preserve"> </t>
        </is>
      </c>
      <c r="D20" s="4" t="inlineStr">
        <is>
          <t xml:space="preserve"> </t>
        </is>
      </c>
      <c r="E20" s="6" t="n">
        <v>7663</v>
      </c>
      <c r="F20" s="4" t="inlineStr">
        <is>
          <t xml:space="preserve"> </t>
        </is>
      </c>
      <c r="G20" s="4" t="inlineStr">
        <is>
          <t xml:space="preserve"> </t>
        </is>
      </c>
      <c r="H20" s="6" t="n">
        <v>49571</v>
      </c>
      <c r="I20" s="6" t="n">
        <v>18577</v>
      </c>
      <c r="J20" s="6" t="n">
        <v>28662</v>
      </c>
      <c r="K20" s="6" t="n">
        <v>-3283</v>
      </c>
      <c r="L20" s="6" t="n">
        <v>0</v>
      </c>
    </row>
    <row r="21">
      <c r="A21" s="4" t="inlineStr">
        <is>
          <t>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c r="L21" s="6" t="n">
        <v>573838</v>
      </c>
    </row>
    <row r="22">
      <c r="A22" s="4" t="inlineStr">
        <is>
          <t>Marketplace | Subsidiar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6" t="n">
        <v>154388</v>
      </c>
      <c r="C24" s="4" t="inlineStr">
        <is>
          <t xml:space="preserve"> </t>
        </is>
      </c>
      <c r="D24" s="4" t="inlineStr">
        <is>
          <t xml:space="preserve"> </t>
        </is>
      </c>
      <c r="E24" s="6" t="n">
        <v>130542</v>
      </c>
      <c r="F24" s="4" t="inlineStr">
        <is>
          <t xml:space="preserve"> </t>
        </is>
      </c>
      <c r="G24" s="4" t="inlineStr">
        <is>
          <t xml:space="preserve"> </t>
        </is>
      </c>
      <c r="H24" s="6" t="n">
        <v>430119</v>
      </c>
      <c r="I24" s="6" t="n">
        <v>370972</v>
      </c>
      <c r="J24" s="6" t="n">
        <v>511094</v>
      </c>
      <c r="K24" s="6" t="n">
        <v>389668</v>
      </c>
      <c r="L24" s="6" t="n">
        <v>23281</v>
      </c>
    </row>
    <row r="25">
      <c r="A25" s="4" t="inlineStr">
        <is>
          <t>Cost of revenues (exclusive of depreciation and amortization shown separately below)</t>
        </is>
      </c>
      <c r="B25" s="6" t="n">
        <v>23923</v>
      </c>
      <c r="C25" s="4" t="inlineStr">
        <is>
          <t xml:space="preserve"> </t>
        </is>
      </c>
      <c r="D25" s="4" t="inlineStr">
        <is>
          <t xml:space="preserve"> </t>
        </is>
      </c>
      <c r="E25" s="6" t="n">
        <v>17950</v>
      </c>
      <c r="F25" s="4" t="inlineStr">
        <is>
          <t xml:space="preserve"> </t>
        </is>
      </c>
      <c r="G25" s="4" t="inlineStr">
        <is>
          <t xml:space="preserve"> </t>
        </is>
      </c>
      <c r="H25" s="6" t="n">
        <v>66749</v>
      </c>
      <c r="I25" s="6" t="n">
        <v>52912</v>
      </c>
      <c r="J25" s="6" t="n">
        <v>73126</v>
      </c>
      <c r="K25" s="6" t="n">
        <v>51702</v>
      </c>
      <c r="L25" s="6" t="n">
        <v>13741</v>
      </c>
    </row>
    <row r="26">
      <c r="A26" s="4" t="inlineStr">
        <is>
          <t>Marketing and selling expenses</t>
        </is>
      </c>
      <c r="B26" s="6" t="n">
        <v>77006</v>
      </c>
      <c r="C26" s="4" t="inlineStr">
        <is>
          <t xml:space="preserve"> </t>
        </is>
      </c>
      <c r="D26" s="4" t="inlineStr">
        <is>
          <t xml:space="preserve"> </t>
        </is>
      </c>
      <c r="E26" s="6" t="n">
        <v>66323</v>
      </c>
      <c r="F26" s="4" t="inlineStr">
        <is>
          <t xml:space="preserve"> </t>
        </is>
      </c>
      <c r="G26" s="4" t="inlineStr">
        <is>
          <t xml:space="preserve"> </t>
        </is>
      </c>
      <c r="H26" s="6" t="n">
        <v>196970</v>
      </c>
      <c r="I26" s="6" t="n">
        <v>179963</v>
      </c>
      <c r="J26" s="6" t="n">
        <v>248375</v>
      </c>
      <c r="K26" s="6" t="n">
        <v>181358</v>
      </c>
      <c r="L26" s="6" t="n">
        <v>38121</v>
      </c>
    </row>
    <row r="27">
      <c r="A27" s="4" t="inlineStr">
        <is>
          <t>Contribution margin</t>
        </is>
      </c>
      <c r="B27" s="6" t="n">
        <v>53459</v>
      </c>
      <c r="C27" s="4" t="inlineStr">
        <is>
          <t xml:space="preserve"> </t>
        </is>
      </c>
      <c r="D27" s="4" t="inlineStr">
        <is>
          <t xml:space="preserve"> </t>
        </is>
      </c>
      <c r="E27" s="6" t="n">
        <v>46269</v>
      </c>
      <c r="F27" s="4" t="inlineStr">
        <is>
          <t xml:space="preserve"> </t>
        </is>
      </c>
      <c r="G27" s="4" t="inlineStr">
        <is>
          <t xml:space="preserve"> </t>
        </is>
      </c>
      <c r="H27" s="6" t="n">
        <v>166400</v>
      </c>
      <c r="I27" s="6" t="n">
        <v>138097</v>
      </c>
      <c r="J27" s="6" t="n">
        <v>189593</v>
      </c>
      <c r="K27" s="6" t="n">
        <v>156608</v>
      </c>
      <c r="L27" s="6" t="n">
        <v>-28581</v>
      </c>
    </row>
    <row r="28">
      <c r="A28" s="4" t="inlineStr">
        <is>
          <t>Resale |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6" t="n">
        <v>33745</v>
      </c>
      <c r="C30" s="4" t="inlineStr">
        <is>
          <t xml:space="preserve"> </t>
        </is>
      </c>
      <c r="D30" s="4" t="inlineStr">
        <is>
          <t xml:space="preserve"> </t>
        </is>
      </c>
      <c r="E30" s="6" t="n">
        <v>26276</v>
      </c>
      <c r="F30" s="4" t="inlineStr">
        <is>
          <t xml:space="preserve"> </t>
        </is>
      </c>
      <c r="G30" s="4" t="inlineStr">
        <is>
          <t xml:space="preserve"> </t>
        </is>
      </c>
      <c r="H30" s="6" t="n">
        <v>84457</v>
      </c>
      <c r="I30" s="6" t="n">
        <v>64312</v>
      </c>
      <c r="J30" s="6" t="n">
        <v>89180</v>
      </c>
      <c r="K30" s="6" t="n">
        <v>53370</v>
      </c>
      <c r="L30" s="6" t="n">
        <v>11796</v>
      </c>
    </row>
    <row r="31">
      <c r="A31" s="4" t="inlineStr">
        <is>
          <t>Cost of revenues (exclusive of depreciation and amortization shown separately below)</t>
        </is>
      </c>
      <c r="B31" s="6" t="n">
        <v>26539</v>
      </c>
      <c r="C31" s="4" t="inlineStr">
        <is>
          <t xml:space="preserve"> </t>
        </is>
      </c>
      <c r="D31" s="4" t="inlineStr">
        <is>
          <t xml:space="preserve"> </t>
        </is>
      </c>
      <c r="E31" s="6" t="n">
        <v>19667</v>
      </c>
      <c r="F31" s="4" t="inlineStr">
        <is>
          <t xml:space="preserve"> </t>
        </is>
      </c>
      <c r="G31" s="4" t="inlineStr">
        <is>
          <t xml:space="preserve"> </t>
        </is>
      </c>
      <c r="H31" s="6" t="n">
        <v>64089</v>
      </c>
      <c r="I31" s="6" t="n">
        <v>49291</v>
      </c>
      <c r="J31" s="6" t="n">
        <v>67382</v>
      </c>
      <c r="K31" s="6" t="n">
        <v>38915</v>
      </c>
      <c r="L31" s="6" t="n">
        <v>10949</v>
      </c>
    </row>
    <row r="32">
      <c r="A32" s="4" t="inlineStr">
        <is>
          <t>Marketing and selling expenses</t>
        </is>
      </c>
      <c r="B32" s="6" t="n">
        <v>0</v>
      </c>
      <c r="C32" s="4" t="inlineStr">
        <is>
          <t xml:space="preserve"> </t>
        </is>
      </c>
      <c r="D32" s="4" t="inlineStr">
        <is>
          <t xml:space="preserve"> </t>
        </is>
      </c>
      <c r="E32" s="6" t="n">
        <v>0</v>
      </c>
      <c r="F32" s="4" t="inlineStr">
        <is>
          <t xml:space="preserve"> </t>
        </is>
      </c>
      <c r="G32" s="4" t="inlineStr">
        <is>
          <t xml:space="preserve"> </t>
        </is>
      </c>
      <c r="H32" s="6" t="n">
        <v>0</v>
      </c>
      <c r="I32" s="6" t="n">
        <v>0</v>
      </c>
      <c r="J32" s="6" t="n">
        <v>0</v>
      </c>
      <c r="K32" s="6" t="n">
        <v>0</v>
      </c>
      <c r="L32" s="6" t="n">
        <v>0</v>
      </c>
    </row>
    <row r="33">
      <c r="A33" s="4" t="inlineStr">
        <is>
          <t>Contribution margin</t>
        </is>
      </c>
      <c r="B33" s="6" t="n">
        <v>7206</v>
      </c>
      <c r="C33" s="4" t="inlineStr">
        <is>
          <t xml:space="preserve"> </t>
        </is>
      </c>
      <c r="D33" s="4" t="inlineStr">
        <is>
          <t xml:space="preserve"> </t>
        </is>
      </c>
      <c r="E33" s="6" t="n">
        <v>6609</v>
      </c>
      <c r="F33" s="4" t="inlineStr">
        <is>
          <t xml:space="preserve"> </t>
        </is>
      </c>
      <c r="G33" s="4" t="inlineStr">
        <is>
          <t xml:space="preserve"> </t>
        </is>
      </c>
      <c r="H33" s="6" t="n">
        <v>20368</v>
      </c>
      <c r="I33" s="6" t="n">
        <v>15021</v>
      </c>
      <c r="J33" s="6" t="n">
        <v>21798</v>
      </c>
      <c r="K33" s="6" t="n">
        <v>14455</v>
      </c>
      <c r="L33" s="6" t="n">
        <v>847</v>
      </c>
    </row>
    <row r="34">
      <c r="A34" s="4" t="inlineStr">
        <is>
          <t>Consolidated | Subsidiar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s</t>
        </is>
      </c>
      <c r="B36" s="6" t="n">
        <v>188133</v>
      </c>
      <c r="C36" s="4" t="inlineStr">
        <is>
          <t xml:space="preserve"> </t>
        </is>
      </c>
      <c r="D36" s="4" t="inlineStr">
        <is>
          <t xml:space="preserve"> </t>
        </is>
      </c>
      <c r="E36" s="6" t="n">
        <v>156818</v>
      </c>
      <c r="F36" s="4" t="inlineStr">
        <is>
          <t xml:space="preserve"> </t>
        </is>
      </c>
      <c r="G36" s="4" t="inlineStr">
        <is>
          <t xml:space="preserve"> </t>
        </is>
      </c>
      <c r="H36" s="6" t="n">
        <v>514576</v>
      </c>
      <c r="I36" s="6" t="n">
        <v>435284</v>
      </c>
      <c r="J36" s="6" t="n">
        <v>600274</v>
      </c>
      <c r="K36" s="6" t="n">
        <v>443038</v>
      </c>
      <c r="L36" s="6" t="n">
        <v>35077</v>
      </c>
    </row>
    <row r="37">
      <c r="A37" s="4" t="inlineStr">
        <is>
          <t>Cost of revenues (exclusive of depreciation and amortization shown separately below)</t>
        </is>
      </c>
      <c r="B37" s="6" t="n">
        <v>50462</v>
      </c>
      <c r="C37" s="4" t="inlineStr">
        <is>
          <t xml:space="preserve"> </t>
        </is>
      </c>
      <c r="D37" s="4" t="inlineStr">
        <is>
          <t xml:space="preserve"> </t>
        </is>
      </c>
      <c r="E37" s="6" t="n">
        <v>37617</v>
      </c>
      <c r="F37" s="4" t="inlineStr">
        <is>
          <t xml:space="preserve"> </t>
        </is>
      </c>
      <c r="G37" s="4" t="inlineStr">
        <is>
          <t xml:space="preserve"> </t>
        </is>
      </c>
      <c r="H37" s="6" t="n">
        <v>130838</v>
      </c>
      <c r="I37" s="6" t="n">
        <v>102203</v>
      </c>
      <c r="J37" s="6" t="n">
        <v>140508</v>
      </c>
      <c r="K37" s="6" t="n">
        <v>90617</v>
      </c>
      <c r="L37" s="6" t="n">
        <v>24690</v>
      </c>
    </row>
    <row r="38">
      <c r="A38" s="4" t="inlineStr">
        <is>
          <t>Marketing and selling expenses</t>
        </is>
      </c>
      <c r="B38" s="6" t="n">
        <v>77006</v>
      </c>
      <c r="C38" s="4" t="inlineStr">
        <is>
          <t xml:space="preserve"> </t>
        </is>
      </c>
      <c r="D38" s="4" t="inlineStr">
        <is>
          <t xml:space="preserve"> </t>
        </is>
      </c>
      <c r="E38" s="6" t="n">
        <v>66323</v>
      </c>
      <c r="F38" s="4" t="inlineStr">
        <is>
          <t xml:space="preserve"> </t>
        </is>
      </c>
      <c r="G38" s="4" t="inlineStr">
        <is>
          <t xml:space="preserve"> </t>
        </is>
      </c>
      <c r="H38" s="6" t="n">
        <v>196970</v>
      </c>
      <c r="I38" s="6" t="n">
        <v>179963</v>
      </c>
      <c r="J38" s="6" t="n">
        <v>248375</v>
      </c>
      <c r="K38" s="6" t="n">
        <v>181358</v>
      </c>
      <c r="L38" s="6" t="n">
        <v>38121</v>
      </c>
    </row>
    <row r="39">
      <c r="A39" s="4" t="inlineStr">
        <is>
          <t>Contribution margin</t>
        </is>
      </c>
      <c r="B39" s="6" t="n">
        <v>60665</v>
      </c>
      <c r="C39" s="4" t="inlineStr">
        <is>
          <t xml:space="preserve"> </t>
        </is>
      </c>
      <c r="D39" s="4" t="inlineStr">
        <is>
          <t xml:space="preserve"> </t>
        </is>
      </c>
      <c r="E39" s="6" t="n">
        <v>52878</v>
      </c>
      <c r="F39" s="4" t="inlineStr">
        <is>
          <t xml:space="preserve"> </t>
        </is>
      </c>
      <c r="G39" s="4" t="inlineStr">
        <is>
          <t xml:space="preserve"> </t>
        </is>
      </c>
      <c r="H39" s="6" t="n">
        <v>186768</v>
      </c>
      <c r="I39" s="6" t="n">
        <v>153118</v>
      </c>
      <c r="J39" s="6" t="n">
        <v>211391</v>
      </c>
      <c r="K39" s="6" t="n">
        <v>171063</v>
      </c>
      <c r="L39" s="6" t="n">
        <v>-27734</v>
      </c>
    </row>
    <row r="40">
      <c r="A40" s="4" t="inlineStr">
        <is>
          <t>General and administrative</t>
        </is>
      </c>
      <c r="B40" s="6" t="n">
        <v>37225</v>
      </c>
      <c r="C40" s="4" t="inlineStr">
        <is>
          <t xml:space="preserve"> </t>
        </is>
      </c>
      <c r="D40" s="4" t="inlineStr">
        <is>
          <t xml:space="preserve"> </t>
        </is>
      </c>
      <c r="E40" s="6" t="n">
        <v>30239</v>
      </c>
      <c r="F40" s="4" t="inlineStr">
        <is>
          <t xml:space="preserve"> </t>
        </is>
      </c>
      <c r="G40" s="4" t="inlineStr">
        <is>
          <t xml:space="preserve"> </t>
        </is>
      </c>
      <c r="H40" s="6" t="n">
        <v>107921</v>
      </c>
      <c r="I40" s="6" t="n">
        <v>95721</v>
      </c>
      <c r="J40" s="6" t="n">
        <v>127619</v>
      </c>
      <c r="K40" s="6" t="n">
        <v>92170</v>
      </c>
      <c r="L40" s="6" t="n">
        <v>66199</v>
      </c>
    </row>
    <row r="41">
      <c r="A41" s="4" t="inlineStr">
        <is>
          <t>Depreciation and amortization</t>
        </is>
      </c>
      <c r="B41" s="6" t="n">
        <v>3301</v>
      </c>
      <c r="C41" s="4" t="inlineStr">
        <is>
          <t xml:space="preserve"> </t>
        </is>
      </c>
      <c r="D41" s="4" t="inlineStr">
        <is>
          <t xml:space="preserve"> </t>
        </is>
      </c>
      <c r="E41" s="6" t="n">
        <v>2158</v>
      </c>
      <c r="F41" s="4" t="inlineStr">
        <is>
          <t xml:space="preserve"> </t>
        </is>
      </c>
      <c r="G41" s="4" t="inlineStr">
        <is>
          <t xml:space="preserve"> </t>
        </is>
      </c>
      <c r="H41" s="6" t="n">
        <v>8603</v>
      </c>
      <c r="I41" s="6" t="n">
        <v>5269</v>
      </c>
      <c r="J41" s="6" t="n">
        <v>7732</v>
      </c>
      <c r="K41" s="6" t="n">
        <v>2322</v>
      </c>
      <c r="L41" s="6" t="n">
        <v>48247</v>
      </c>
    </row>
    <row r="42">
      <c r="A42" s="4" t="inlineStr">
        <is>
          <t>Change in fair value of contingent consideration</t>
        </is>
      </c>
      <c r="B42" s="6" t="n">
        <v>20</v>
      </c>
      <c r="C42" s="4" t="inlineStr">
        <is>
          <t xml:space="preserve"> </t>
        </is>
      </c>
      <c r="D42" s="4" t="inlineStr">
        <is>
          <t xml:space="preserve"> </t>
        </is>
      </c>
      <c r="E42" s="6" t="n">
        <v>-1220</v>
      </c>
      <c r="F42" s="4" t="inlineStr">
        <is>
          <t xml:space="preserve"> </t>
        </is>
      </c>
      <c r="G42" s="4" t="inlineStr">
        <is>
          <t xml:space="preserve"> </t>
        </is>
      </c>
      <c r="H42" s="6" t="n">
        <v>-998</v>
      </c>
      <c r="I42" s="6" t="n">
        <v>-1220</v>
      </c>
      <c r="J42" s="4" t="inlineStr">
        <is>
          <t xml:space="preserve"> </t>
        </is>
      </c>
      <c r="K42" s="4" t="inlineStr">
        <is>
          <t xml:space="preserve"> </t>
        </is>
      </c>
      <c r="L42" s="4" t="inlineStr">
        <is>
          <t xml:space="preserve"> </t>
        </is>
      </c>
    </row>
    <row r="43">
      <c r="A43" s="4" t="inlineStr">
        <is>
          <t>Change in fair value of contingent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65</v>
      </c>
      <c r="K43" s="4" t="inlineStr">
        <is>
          <t xml:space="preserve"> </t>
        </is>
      </c>
      <c r="L43" s="4" t="inlineStr">
        <is>
          <t xml:space="preserve"> </t>
        </is>
      </c>
    </row>
    <row r="44">
      <c r="A44" s="4" t="inlineStr">
        <is>
          <t>Income from operations</t>
        </is>
      </c>
      <c r="B44" s="6" t="n">
        <v>20119</v>
      </c>
      <c r="C44" s="4" t="inlineStr">
        <is>
          <t xml:space="preserve"> </t>
        </is>
      </c>
      <c r="D44" s="4" t="inlineStr">
        <is>
          <t xml:space="preserve"> </t>
        </is>
      </c>
      <c r="E44" s="6" t="n">
        <v>21701</v>
      </c>
      <c r="F44" s="4" t="inlineStr">
        <is>
          <t xml:space="preserve"> </t>
        </is>
      </c>
      <c r="G44" s="4" t="inlineStr">
        <is>
          <t xml:space="preserve"> </t>
        </is>
      </c>
      <c r="H44" s="6" t="n">
        <v>71242</v>
      </c>
      <c r="I44" s="6" t="n">
        <v>53348</v>
      </c>
      <c r="J44" s="6" t="n">
        <v>78105</v>
      </c>
      <c r="K44" s="6" t="n">
        <v>76571</v>
      </c>
      <c r="L44" s="6" t="n">
        <v>-716018</v>
      </c>
    </row>
    <row r="45">
      <c r="A45" s="4" t="inlineStr">
        <is>
          <t>Interest expense – net</t>
        </is>
      </c>
      <c r="B45" s="6" t="n">
        <v>2544</v>
      </c>
      <c r="C45" s="4" t="inlineStr">
        <is>
          <t xml:space="preserve"> </t>
        </is>
      </c>
      <c r="D45" s="4" t="inlineStr">
        <is>
          <t xml:space="preserve"> </t>
        </is>
      </c>
      <c r="E45" s="6" t="n">
        <v>2901</v>
      </c>
      <c r="F45" s="4" t="inlineStr">
        <is>
          <t xml:space="preserve"> </t>
        </is>
      </c>
      <c r="G45" s="4" t="inlineStr">
        <is>
          <t xml:space="preserve"> </t>
        </is>
      </c>
      <c r="H45" s="6" t="n">
        <v>8596</v>
      </c>
      <c r="I45" s="6" t="n">
        <v>9542</v>
      </c>
      <c r="J45" s="6" t="n">
        <v>12858</v>
      </c>
      <c r="K45" s="6" t="n">
        <v>58179</v>
      </c>
      <c r="L45" s="6" t="n">
        <v>57482</v>
      </c>
    </row>
    <row r="46">
      <c r="A46" s="4" t="inlineStr">
        <is>
          <t>Loss on extinguishment of debt</t>
        </is>
      </c>
      <c r="B46" s="4" t="inlineStr">
        <is>
          <t xml:space="preserve"> </t>
        </is>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6" t="n">
        <v>4285</v>
      </c>
      <c r="J46" s="6" t="n">
        <v>4285</v>
      </c>
      <c r="K46" s="6" t="n">
        <v>35828</v>
      </c>
      <c r="L46" s="6" t="n">
        <v>685</v>
      </c>
    </row>
    <row r="47">
      <c r="A47" s="4" t="inlineStr">
        <is>
          <t>Other expenses</t>
        </is>
      </c>
      <c r="B47" s="6" t="n">
        <v>-1038</v>
      </c>
      <c r="C47" s="4" t="inlineStr">
        <is>
          <t xml:space="preserve"> </t>
        </is>
      </c>
      <c r="D47" s="4" t="inlineStr">
        <is>
          <t xml:space="preserve"> </t>
        </is>
      </c>
      <c r="E47" s="6" t="n">
        <v>-65</v>
      </c>
      <c r="F47" s="4" t="inlineStr">
        <is>
          <t xml:space="preserve"> </t>
        </is>
      </c>
      <c r="G47" s="4" t="inlineStr">
        <is>
          <t xml:space="preserve"> </t>
        </is>
      </c>
      <c r="H47" s="6" t="n">
        <v>-365</v>
      </c>
      <c r="I47" s="6" t="n">
        <v>-6618</v>
      </c>
      <c r="J47" s="6" t="n">
        <v>-8227</v>
      </c>
      <c r="K47" s="6" t="n">
        <v>1389</v>
      </c>
      <c r="L47" s="4" t="inlineStr">
        <is>
          <t xml:space="preserve"> </t>
        </is>
      </c>
    </row>
    <row r="48">
      <c r="A48" s="4" t="inlineStr">
        <is>
          <t>Net Income (Loss)</t>
        </is>
      </c>
      <c r="B48" s="5" t="n">
        <v>18613</v>
      </c>
      <c r="C48" s="4" t="inlineStr">
        <is>
          <t xml:space="preserve"> </t>
        </is>
      </c>
      <c r="D48" s="4" t="inlineStr">
        <is>
          <t xml:space="preserve"> </t>
        </is>
      </c>
      <c r="E48" s="5" t="n">
        <v>18865</v>
      </c>
      <c r="F48" s="4" t="inlineStr">
        <is>
          <t xml:space="preserve"> </t>
        </is>
      </c>
      <c r="G48" s="4" t="inlineStr">
        <is>
          <t xml:space="preserve"> </t>
        </is>
      </c>
      <c r="H48" s="5" t="n">
        <v>63011</v>
      </c>
      <c r="I48" s="5" t="n">
        <v>46139</v>
      </c>
      <c r="J48" s="5" t="n">
        <v>69189</v>
      </c>
      <c r="K48" s="5" t="n">
        <v>-18825</v>
      </c>
      <c r="L48" s="6" t="n">
        <v>-774185</v>
      </c>
    </row>
    <row r="49">
      <c r="A49" s="4" t="inlineStr">
        <is>
          <t>Impairment charg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73838</v>
      </c>
    </row>
  </sheetData>
  <mergeCells count="4">
    <mergeCell ref="A1:A2"/>
    <mergeCell ref="B1:G1"/>
    <mergeCell ref="H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Impairments - Summary of Impairment Charges (Details) - USD ($) $ in Thousands</t>
        </is>
      </c>
      <c r="B1" s="2" t="inlineStr">
        <is>
          <t>9 Months Ended</t>
        </is>
      </c>
      <c r="C1" s="2" t="inlineStr">
        <is>
          <t>12 Months Ended</t>
        </is>
      </c>
    </row>
    <row r="2">
      <c r="B2" s="2" t="inlineStr">
        <is>
          <t>Sep. 30, 2023</t>
        </is>
      </c>
      <c r="C2" s="2" t="inlineStr">
        <is>
          <t>Dec. 31, 2022</t>
        </is>
      </c>
      <c r="D2" s="2" t="inlineStr">
        <is>
          <t>Dec. 31, 2021</t>
        </is>
      </c>
      <c r="E2" s="2" t="inlineStr">
        <is>
          <t>Dec. 31, 2020</t>
        </is>
      </c>
      <c r="F2" s="2" t="inlineStr">
        <is>
          <t>Jun. 30, 2020</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t>
        </is>
      </c>
      <c r="B4" s="5" t="n">
        <v>563200</v>
      </c>
      <c r="C4" s="5" t="n">
        <v>563200</v>
      </c>
      <c r="D4" s="5" t="n">
        <v>563200</v>
      </c>
      <c r="E4" s="4" t="inlineStr">
        <is>
          <t xml:space="preserve"> </t>
        </is>
      </c>
      <c r="F4" s="4" t="inlineStr">
        <is>
          <t xml:space="preserve"> </t>
        </is>
      </c>
    </row>
    <row r="5">
      <c r="A5" s="4" t="inlineStr">
        <is>
          <t>Indefinite-lived trademark</t>
        </is>
      </c>
      <c r="B5" s="4" t="inlineStr">
        <is>
          <t xml:space="preserve"> </t>
        </is>
      </c>
      <c r="C5" s="4" t="inlineStr">
        <is>
          <t xml:space="preserve"> </t>
        </is>
      </c>
      <c r="D5" s="4" t="inlineStr">
        <is>
          <t xml:space="preserve"> </t>
        </is>
      </c>
      <c r="E5" s="4" t="inlineStr">
        <is>
          <t xml:space="preserve"> </t>
        </is>
      </c>
      <c r="F5" s="5" t="n">
        <v>78700</v>
      </c>
    </row>
    <row r="6">
      <c r="A6" s="4" t="inlineStr">
        <is>
          <t>Carrying Amount of Definite Lived Intangible Assets</t>
        </is>
      </c>
      <c r="B6" s="4" t="inlineStr">
        <is>
          <t xml:space="preserve"> </t>
        </is>
      </c>
      <c r="C6" s="6" t="n">
        <v>17310</v>
      </c>
      <c r="D6" s="4" t="inlineStr">
        <is>
          <t xml:space="preserve"> </t>
        </is>
      </c>
      <c r="E6" s="4" t="inlineStr">
        <is>
          <t xml:space="preserve"> </t>
        </is>
      </c>
      <c r="F6" s="4" t="inlineStr">
        <is>
          <t xml:space="preserve"> </t>
        </is>
      </c>
    </row>
    <row r="7">
      <c r="A7" s="4" t="inlineStr">
        <is>
          <t>Property and equipment</t>
        </is>
      </c>
      <c r="B7" s="4" t="inlineStr">
        <is>
          <t xml:space="preserve"> </t>
        </is>
      </c>
      <c r="C7" s="5" t="n">
        <v>596</v>
      </c>
      <c r="D7" s="5" t="n">
        <v>50</v>
      </c>
      <c r="E7" s="4" t="inlineStr">
        <is>
          <t xml:space="preserve"> </t>
        </is>
      </c>
      <c r="F7" s="4" t="inlineStr">
        <is>
          <t xml:space="preserve"> </t>
        </is>
      </c>
    </row>
    <row r="8">
      <c r="A8" s="4" t="inlineStr">
        <is>
          <t>Hoya Intermediate,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t>
        </is>
      </c>
      <c r="B10" s="4" t="inlineStr">
        <is>
          <t xml:space="preserve"> </t>
        </is>
      </c>
      <c r="C10" s="4" t="inlineStr">
        <is>
          <t xml:space="preserve"> </t>
        </is>
      </c>
      <c r="D10" s="4" t="inlineStr">
        <is>
          <t xml:space="preserve"> </t>
        </is>
      </c>
      <c r="E10" s="5" t="n">
        <v>377101</v>
      </c>
      <c r="F10" s="4" t="inlineStr">
        <is>
          <t xml:space="preserve"> </t>
        </is>
      </c>
    </row>
    <row r="11">
      <c r="A11" s="4" t="inlineStr">
        <is>
          <t>Indefinite-lived trademark</t>
        </is>
      </c>
      <c r="B11" s="4" t="inlineStr">
        <is>
          <t xml:space="preserve"> </t>
        </is>
      </c>
      <c r="C11" s="4" t="inlineStr">
        <is>
          <t xml:space="preserve"> </t>
        </is>
      </c>
      <c r="D11" s="4" t="inlineStr">
        <is>
          <t xml:space="preserve"> </t>
        </is>
      </c>
      <c r="E11" s="6" t="n">
        <v>78734</v>
      </c>
      <c r="F11" s="4" t="inlineStr">
        <is>
          <t xml:space="preserve"> </t>
        </is>
      </c>
    </row>
    <row r="12">
      <c r="A12" s="4" t="inlineStr">
        <is>
          <t>Carrying Amount of Definite Lived Intangible Assets</t>
        </is>
      </c>
      <c r="B12" s="4" t="inlineStr">
        <is>
          <t xml:space="preserve"> </t>
        </is>
      </c>
      <c r="C12" s="4" t="inlineStr">
        <is>
          <t xml:space="preserve"> </t>
        </is>
      </c>
      <c r="D12" s="4" t="inlineStr">
        <is>
          <t xml:space="preserve"> </t>
        </is>
      </c>
      <c r="E12" s="6" t="n">
        <v>107365</v>
      </c>
      <c r="F12" s="4" t="inlineStr">
        <is>
          <t xml:space="preserve"> </t>
        </is>
      </c>
    </row>
    <row r="13">
      <c r="A13" s="4" t="inlineStr">
        <is>
          <t>Property and equipment</t>
        </is>
      </c>
      <c r="B13" s="4" t="inlineStr">
        <is>
          <t xml:space="preserve"> </t>
        </is>
      </c>
      <c r="C13" s="4" t="inlineStr">
        <is>
          <t xml:space="preserve"> </t>
        </is>
      </c>
      <c r="D13" s="4" t="inlineStr">
        <is>
          <t xml:space="preserve"> </t>
        </is>
      </c>
      <c r="E13" s="6" t="n">
        <v>3670</v>
      </c>
      <c r="F13" s="4" t="inlineStr">
        <is>
          <t xml:space="preserve"> </t>
        </is>
      </c>
    </row>
    <row r="14">
      <c r="A14" s="4" t="inlineStr">
        <is>
          <t>Personal seat licenses</t>
        </is>
      </c>
      <c r="B14" s="4" t="inlineStr">
        <is>
          <t xml:space="preserve"> </t>
        </is>
      </c>
      <c r="C14" s="4" t="inlineStr">
        <is>
          <t xml:space="preserve"> </t>
        </is>
      </c>
      <c r="D14" s="4" t="inlineStr">
        <is>
          <t xml:space="preserve"> </t>
        </is>
      </c>
      <c r="E14" s="6" t="n">
        <v>6968</v>
      </c>
      <c r="F14" s="4" t="inlineStr">
        <is>
          <t xml:space="preserve"> </t>
        </is>
      </c>
    </row>
    <row r="15">
      <c r="A15" s="4" t="inlineStr">
        <is>
          <t>Total impairment charges</t>
        </is>
      </c>
      <c r="B15" s="4" t="inlineStr">
        <is>
          <t xml:space="preserve"> </t>
        </is>
      </c>
      <c r="C15" s="4" t="inlineStr">
        <is>
          <t xml:space="preserve"> </t>
        </is>
      </c>
      <c r="D15" s="4" t="inlineStr">
        <is>
          <t xml:space="preserve"> </t>
        </is>
      </c>
      <c r="E15" s="5" t="n">
        <v>573838</v>
      </c>
      <c r="F1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Impairments - Significant Unobservable Inputs for Level 3 Fair Value Measurement (Details) - Hoya Intermediate, LLC - Nonrecurring - Level 3</t>
        </is>
      </c>
      <c r="B1" s="2" t="inlineStr">
        <is>
          <t>Dec. 31, 2022</t>
        </is>
      </c>
    </row>
    <row r="2">
      <c r="A2" s="4" t="inlineStr">
        <is>
          <t>Discount Rate | Minimum</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Non-fiancial asset, significant unobervable input</t>
        </is>
      </c>
      <c r="B4" s="13" t="n">
        <v>12.5</v>
      </c>
    </row>
    <row r="5">
      <c r="A5" s="4" t="inlineStr">
        <is>
          <t>Discount Rate | Maximum</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Non-fiancial asset, significant unobervable input</t>
        </is>
      </c>
      <c r="B7" s="13" t="n">
        <v>13.5</v>
      </c>
    </row>
    <row r="8">
      <c r="A8" s="4" t="inlineStr">
        <is>
          <t>Discount Rate | Weighted Average</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Non-fiancial asset, significant unobervable input</t>
        </is>
      </c>
      <c r="B10" s="6" t="n">
        <v>-13</v>
      </c>
    </row>
    <row r="11">
      <c r="A11" s="4" t="inlineStr">
        <is>
          <t>Long-term Growth Rate | Minimum</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Non-fiancial asset, significant unobervable input</t>
        </is>
      </c>
      <c r="B13" s="13" t="n">
        <v>2.5</v>
      </c>
    </row>
    <row r="14">
      <c r="A14" s="4" t="inlineStr">
        <is>
          <t>Long-term Growth Rate | Maximum</t>
        </is>
      </c>
      <c r="B14" s="4" t="inlineStr">
        <is>
          <t xml:space="preserve"> </t>
        </is>
      </c>
    </row>
    <row r="15">
      <c r="A15" s="3" t="inlineStr">
        <is>
          <t>Fair Value Assets And Liabilities Measured On Recurring And Nonrecurring Basis Valuation Techniques [Line Items]</t>
        </is>
      </c>
      <c r="B15" s="4" t="inlineStr">
        <is>
          <t xml:space="preserve"> </t>
        </is>
      </c>
    </row>
    <row r="16">
      <c r="A16" s="4" t="inlineStr">
        <is>
          <t>Non-fiancial asset, significant unobervable input</t>
        </is>
      </c>
      <c r="B16" s="13" t="n">
        <v>3.5</v>
      </c>
    </row>
    <row r="17">
      <c r="A17" s="4" t="inlineStr">
        <is>
          <t>Long-term Growth Rate | Weighted Average</t>
        </is>
      </c>
      <c r="B17" s="4" t="inlineStr">
        <is>
          <t xml:space="preserve"> </t>
        </is>
      </c>
    </row>
    <row r="18">
      <c r="A18" s="3" t="inlineStr">
        <is>
          <t>Fair Value Assets And Liabilities Measured On Recurring And Nonrecurring Basis Valuation Techniques [Line Items]</t>
        </is>
      </c>
      <c r="B18" s="4" t="inlineStr">
        <is>
          <t xml:space="preserve"> </t>
        </is>
      </c>
    </row>
    <row r="19">
      <c r="A19" s="4" t="inlineStr">
        <is>
          <t>Non-fiancial asset, significant unobervable input</t>
        </is>
      </c>
      <c r="B19" s="6" t="n">
        <v>-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mpairments - Changes in Significant Unobservable Inputs (Details) - Hoya Intermediate, LLC - Nonrecurring $ in Thousands</t>
        </is>
      </c>
      <c r="B1" s="2" t="inlineStr">
        <is>
          <t>Dec. 31, 2022 USD ($)</t>
        </is>
      </c>
    </row>
    <row r="2">
      <c r="A2" s="4" t="inlineStr">
        <is>
          <t>Discount Rate | Trademarks [Member]</t>
        </is>
      </c>
      <c r="B2" s="4" t="inlineStr">
        <is>
          <t xml:space="preserve"> </t>
        </is>
      </c>
    </row>
    <row r="3">
      <c r="A3" s="3" t="inlineStr">
        <is>
          <t>Fair Value Assets And Liabilities Measured On Recurring And Nonrecurring Basis Valuation Techniques [Line Items]</t>
        </is>
      </c>
      <c r="B3" s="4" t="inlineStr">
        <is>
          <t xml:space="preserve"> </t>
        </is>
      </c>
    </row>
    <row r="4">
      <c r="A4" s="4" t="inlineStr">
        <is>
          <t>50 basis point increase in discount rate</t>
        </is>
      </c>
      <c r="B4" s="5" t="n">
        <v>-3935</v>
      </c>
    </row>
    <row r="5">
      <c r="A5" s="4" t="inlineStr">
        <is>
          <t>Discount Rate | Goodwill [Member]</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50 basis point increase in discount rate</t>
        </is>
      </c>
      <c r="B7" s="6" t="n">
        <v>-37680</v>
      </c>
    </row>
    <row r="8">
      <c r="A8" s="4" t="inlineStr">
        <is>
          <t>Long-term Growth Rate | Trademarks [Member]</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50 basis point decrease in long-term growth rate</t>
        </is>
      </c>
      <c r="B10" s="6" t="n">
        <v>-2298</v>
      </c>
    </row>
    <row r="11">
      <c r="A11" s="4" t="inlineStr">
        <is>
          <t>Long-term Growth Rate | Goodwill [Member]</t>
        </is>
      </c>
      <c r="B11" s="4" t="inlineStr">
        <is>
          <t xml:space="preserve"> </t>
        </is>
      </c>
    </row>
    <row r="12">
      <c r="A12" s="3" t="inlineStr">
        <is>
          <t>Fair Value Assets And Liabilities Measured On Recurring And Nonrecurring Basis Valuation Techniques [Line Items]</t>
        </is>
      </c>
      <c r="B12" s="4" t="inlineStr">
        <is>
          <t xml:space="preserve"> </t>
        </is>
      </c>
    </row>
    <row r="13">
      <c r="A13" s="4" t="inlineStr">
        <is>
          <t>50 basis point decrease in long-term growth rate</t>
        </is>
      </c>
      <c r="B13" s="5" t="n">
        <v>-213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Impairments - Additional Information (Details) - USD ($) $ in Thousands</t>
        </is>
      </c>
      <c r="B1" s="2" t="inlineStr">
        <is>
          <t>3 Months Ended</t>
        </is>
      </c>
    </row>
    <row r="2">
      <c r="B2" s="2" t="inlineStr">
        <is>
          <t>Jun. 30, 2020</t>
        </is>
      </c>
      <c r="C2" s="2" t="inlineStr">
        <is>
          <t>Sep. 30, 2023</t>
        </is>
      </c>
      <c r="D2" s="2" t="inlineStr">
        <is>
          <t>Dec. 31, 2022</t>
        </is>
      </c>
      <c r="E2" s="2" t="inlineStr">
        <is>
          <t>Dec. 31, 2021</t>
        </is>
      </c>
      <c r="F2" s="2" t="inlineStr">
        <is>
          <t>Oct. 31, 2020</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Rate</t>
        </is>
      </c>
      <c r="B4" s="11" t="n">
        <v>0.02</v>
      </c>
      <c r="C4" s="4" t="inlineStr">
        <is>
          <t xml:space="preserve"> </t>
        </is>
      </c>
      <c r="D4" s="4" t="inlineStr">
        <is>
          <t xml:space="preserve"> </t>
        </is>
      </c>
      <c r="E4" s="4" t="inlineStr">
        <is>
          <t xml:space="preserve"> </t>
        </is>
      </c>
      <c r="F4" s="4" t="inlineStr">
        <is>
          <t xml:space="preserve"> </t>
        </is>
      </c>
    </row>
    <row r="5">
      <c r="A5" s="4" t="inlineStr">
        <is>
          <t>Impairment of definite-lived intangible assets</t>
        </is>
      </c>
      <c r="B5" s="4" t="inlineStr">
        <is>
          <t xml:space="preserve"> </t>
        </is>
      </c>
      <c r="C5" s="4" t="inlineStr">
        <is>
          <t xml:space="preserve"> </t>
        </is>
      </c>
      <c r="D5" s="5" t="n">
        <v>17310</v>
      </c>
      <c r="E5" s="4" t="inlineStr">
        <is>
          <t xml:space="preserve"> </t>
        </is>
      </c>
      <c r="F5" s="4" t="inlineStr">
        <is>
          <t xml:space="preserve"> </t>
        </is>
      </c>
    </row>
    <row r="6">
      <c r="A6" s="4" t="inlineStr">
        <is>
          <t>Impairment charge of indefinite-lived trademark</t>
        </is>
      </c>
      <c r="B6" s="5" t="n">
        <v>78700</v>
      </c>
      <c r="C6" s="4" t="inlineStr">
        <is>
          <t xml:space="preserve"> </t>
        </is>
      </c>
      <c r="D6" s="4" t="inlineStr">
        <is>
          <t xml:space="preserve"> </t>
        </is>
      </c>
      <c r="E6" s="4" t="inlineStr">
        <is>
          <t xml:space="preserve"> </t>
        </is>
      </c>
      <c r="F6" s="4" t="inlineStr">
        <is>
          <t xml:space="preserve"> </t>
        </is>
      </c>
    </row>
    <row r="7">
      <c r="A7" s="4" t="inlineStr">
        <is>
          <t>Indefinite-Lived Intangible Assets (Excluding Goodwill)</t>
        </is>
      </c>
      <c r="B7" s="4" t="inlineStr">
        <is>
          <t xml:space="preserve"> </t>
        </is>
      </c>
      <c r="C7" s="4" t="inlineStr">
        <is>
          <t xml:space="preserve"> </t>
        </is>
      </c>
      <c r="D7" s="6" t="n">
        <v>118000</v>
      </c>
      <c r="E7" s="4" t="inlineStr">
        <is>
          <t xml:space="preserve"> </t>
        </is>
      </c>
      <c r="F7" s="4" t="inlineStr">
        <is>
          <t xml:space="preserve"> </t>
        </is>
      </c>
    </row>
    <row r="8">
      <c r="A8" s="4" t="inlineStr">
        <is>
          <t>Intangible Assets, Net (Including Goodwill)</t>
        </is>
      </c>
      <c r="B8" s="6" t="n">
        <v>683300</v>
      </c>
      <c r="C8" s="4" t="inlineStr">
        <is>
          <t xml:space="preserve"> </t>
        </is>
      </c>
      <c r="D8" s="4" t="inlineStr">
        <is>
          <t xml:space="preserve"> </t>
        </is>
      </c>
      <c r="E8" s="4" t="inlineStr">
        <is>
          <t xml:space="preserve"> </t>
        </is>
      </c>
      <c r="F8" s="5" t="n">
        <v>0</v>
      </c>
    </row>
    <row r="9">
      <c r="A9" s="4" t="inlineStr">
        <is>
          <t>Goodwill</t>
        </is>
      </c>
      <c r="B9" s="5" t="n">
        <v>377100</v>
      </c>
      <c r="C9" s="5" t="n">
        <v>759971</v>
      </c>
      <c r="D9" s="6" t="n">
        <v>715258</v>
      </c>
      <c r="E9" s="5" t="n">
        <v>718204</v>
      </c>
      <c r="F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of definite-lived intangible assets</t>
        </is>
      </c>
      <c r="B12" s="4" t="inlineStr">
        <is>
          <t xml:space="preserve"> </t>
        </is>
      </c>
      <c r="C12" s="4" t="inlineStr">
        <is>
          <t xml:space="preserve"> </t>
        </is>
      </c>
      <c r="D12" s="5" t="n">
        <v>107400</v>
      </c>
      <c r="E12" s="4" t="inlineStr">
        <is>
          <t xml:space="preserve"> </t>
        </is>
      </c>
      <c r="F1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ounts Receivable - Net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net</t>
        </is>
      </c>
      <c r="B4" s="5" t="n">
        <v>7800</v>
      </c>
      <c r="C4" s="4" t="inlineStr">
        <is>
          <t xml:space="preserve"> </t>
        </is>
      </c>
      <c r="D4" s="5" t="n">
        <v>7800</v>
      </c>
      <c r="E4" s="4" t="inlineStr">
        <is>
          <t xml:space="preserve"> </t>
        </is>
      </c>
      <c r="F4" s="5" t="n">
        <v>1000</v>
      </c>
      <c r="G4" s="5" t="n">
        <v>7200</v>
      </c>
      <c r="H4" s="4" t="inlineStr">
        <is>
          <t xml:space="preserve"> </t>
        </is>
      </c>
    </row>
    <row r="5">
      <c r="A5" s="4" t="inlineStr">
        <is>
          <t>Accounts receivable</t>
        </is>
      </c>
      <c r="B5" s="6" t="n">
        <v>64829</v>
      </c>
      <c r="C5" s="4" t="inlineStr">
        <is>
          <t xml:space="preserve"> </t>
        </is>
      </c>
      <c r="D5" s="6" t="n">
        <v>64829</v>
      </c>
      <c r="E5" s="4" t="inlineStr">
        <is>
          <t xml:space="preserve"> </t>
        </is>
      </c>
      <c r="F5" s="6" t="n">
        <v>36531</v>
      </c>
      <c r="G5" s="6" t="n">
        <v>36124</v>
      </c>
      <c r="H5" s="4" t="inlineStr">
        <is>
          <t xml:space="preserve"> </t>
        </is>
      </c>
    </row>
    <row r="6">
      <c r="A6" s="4" t="inlineStr">
        <is>
          <t>Allowance for doubtful accounts</t>
        </is>
      </c>
      <c r="B6" s="6" t="n">
        <v>4000</v>
      </c>
      <c r="C6" s="4" t="inlineStr">
        <is>
          <t xml:space="preserve"> </t>
        </is>
      </c>
      <c r="D6" s="6" t="n">
        <v>4000</v>
      </c>
      <c r="E6" s="4" t="inlineStr">
        <is>
          <t xml:space="preserve"> </t>
        </is>
      </c>
      <c r="F6" s="6" t="n">
        <v>100</v>
      </c>
      <c r="G6" s="6" t="n">
        <v>1400</v>
      </c>
      <c r="H6" s="4" t="inlineStr">
        <is>
          <t xml:space="preserve"> </t>
        </is>
      </c>
    </row>
    <row r="7">
      <c r="A7" s="4" t="inlineStr">
        <is>
          <t>Accounts receivable write offs</t>
        </is>
      </c>
      <c r="B7" s="6" t="n">
        <v>0</v>
      </c>
      <c r="C7" s="5" t="n">
        <v>0</v>
      </c>
      <c r="D7" s="6" t="n">
        <v>0</v>
      </c>
      <c r="E7" s="5" t="n">
        <v>0</v>
      </c>
      <c r="F7" s="6" t="n">
        <v>4900</v>
      </c>
      <c r="G7" s="6" t="n">
        <v>1000</v>
      </c>
      <c r="H7" s="5" t="n">
        <v>100</v>
      </c>
    </row>
    <row r="8">
      <c r="A8" s="4" t="inlineStr">
        <is>
          <t>Distribution Partn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Past D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receivable net</t>
        </is>
      </c>
      <c r="B10" s="6" t="n">
        <v>12100</v>
      </c>
      <c r="C10" s="4" t="inlineStr">
        <is>
          <t xml:space="preserve"> </t>
        </is>
      </c>
      <c r="D10" s="6" t="n">
        <v>12100</v>
      </c>
      <c r="E10" s="4" t="inlineStr">
        <is>
          <t xml:space="preserve"> </t>
        </is>
      </c>
      <c r="F10" s="6" t="n">
        <v>11700</v>
      </c>
      <c r="G10" s="6" t="n">
        <v>14500</v>
      </c>
      <c r="H10" s="4" t="inlineStr">
        <is>
          <t xml:space="preserve"> </t>
        </is>
      </c>
    </row>
    <row r="11">
      <c r="A11" s="4" t="inlineStr">
        <is>
          <t>Allowance for doubtful accounts</t>
        </is>
      </c>
      <c r="B11" s="6" t="n">
        <v>5000</v>
      </c>
      <c r="C11" s="4" t="inlineStr">
        <is>
          <t xml:space="preserve"> </t>
        </is>
      </c>
      <c r="D11" s="6" t="n">
        <v>5000</v>
      </c>
      <c r="E11" s="4" t="inlineStr">
        <is>
          <t xml:space="preserve"> </t>
        </is>
      </c>
      <c r="F11" s="6" t="n">
        <v>3600</v>
      </c>
      <c r="G11" s="5" t="n">
        <v>1600</v>
      </c>
      <c r="H11" s="4" t="inlineStr">
        <is>
          <t xml:space="preserve"> </t>
        </is>
      </c>
    </row>
    <row r="12">
      <c r="A12" s="4" t="inlineStr">
        <is>
          <t>Uncollateralized Pay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ounts receivable net</t>
        </is>
      </c>
      <c r="B14" s="5" t="n">
        <v>42200</v>
      </c>
      <c r="C14" s="4" t="inlineStr">
        <is>
          <t xml:space="preserve"> </t>
        </is>
      </c>
      <c r="D14" s="5" t="n">
        <v>42200</v>
      </c>
      <c r="E14" s="4" t="inlineStr">
        <is>
          <t xml:space="preserve"> </t>
        </is>
      </c>
      <c r="F14" s="5" t="n">
        <v>18900</v>
      </c>
      <c r="G14" s="4" t="inlineStr">
        <is>
          <t xml:space="preserve"> </t>
        </is>
      </c>
      <c r="H14" s="4" t="inlineStr">
        <is>
          <t xml:space="preserve"> </t>
        </is>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0.6</v>
      </c>
      <c r="C4" s="9" t="n">
        <v>0.1</v>
      </c>
      <c r="D4" s="9" t="n">
        <v>0.6</v>
      </c>
    </row>
    <row r="5">
      <c r="A5" s="4" t="inlineStr">
        <is>
          <t>Impairment charges</t>
        </is>
      </c>
      <c r="B5" s="6" t="n">
        <v>0</v>
      </c>
      <c r="C5" s="5" t="n">
        <v>0</v>
      </c>
      <c r="D5" s="9" t="n">
        <v>3.7</v>
      </c>
    </row>
    <row r="6">
      <c r="A6" s="4" t="inlineStr">
        <is>
          <t>Gain (Loss) on Disposition of Property Plant Equipment</t>
        </is>
      </c>
      <c r="B6" s="9" t="n">
        <v>-0.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property and equipment</t>
        </is>
      </c>
      <c r="B3" s="4" t="inlineStr">
        <is>
          <t xml:space="preserve"> </t>
        </is>
      </c>
      <c r="C3" s="5" t="n">
        <v>11027</v>
      </c>
      <c r="D3" s="5" t="n">
        <v>1132</v>
      </c>
    </row>
    <row r="4">
      <c r="A4" s="4" t="inlineStr">
        <is>
          <t>Less: accumulated depreciation</t>
        </is>
      </c>
      <c r="B4" s="4" t="inlineStr">
        <is>
          <t xml:space="preserve"> </t>
        </is>
      </c>
      <c r="C4" s="6" t="n">
        <v>596</v>
      </c>
      <c r="D4" s="6" t="n">
        <v>50</v>
      </c>
    </row>
    <row r="5">
      <c r="A5" s="4" t="inlineStr">
        <is>
          <t>Total property and equipment - net</t>
        </is>
      </c>
      <c r="B5" s="5" t="n">
        <v>10240</v>
      </c>
      <c r="C5" s="6" t="n">
        <v>10431</v>
      </c>
      <c r="D5" s="6" t="n">
        <v>1082</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property and equipment</t>
        </is>
      </c>
      <c r="B8" s="4" t="inlineStr">
        <is>
          <t xml:space="preserve"> </t>
        </is>
      </c>
      <c r="C8" s="6" t="n">
        <v>1935</v>
      </c>
      <c r="D8" s="6" t="n">
        <v>568</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property and equipment</t>
        </is>
      </c>
      <c r="B11" s="4" t="inlineStr">
        <is>
          <t xml:space="preserve"> </t>
        </is>
      </c>
      <c r="C11" s="6" t="n">
        <v>1625</v>
      </c>
      <c r="D11" s="6" t="n">
        <v>0</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property and equipment</t>
        </is>
      </c>
      <c r="B14" s="4" t="inlineStr">
        <is>
          <t xml:space="preserve"> </t>
        </is>
      </c>
      <c r="C14" s="6" t="n">
        <v>7467</v>
      </c>
      <c r="D14" s="6" t="n">
        <v>0</v>
      </c>
    </row>
    <row r="15">
      <c r="A15" s="4" t="inlineStr">
        <is>
          <t>Construction in Progres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property and equipment</t>
        </is>
      </c>
      <c r="B17" s="4" t="inlineStr">
        <is>
          <t xml:space="preserve"> </t>
        </is>
      </c>
      <c r="C17" s="5" t="n">
        <v>0</v>
      </c>
      <c r="D17" s="5" t="n">
        <v>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61674</v>
      </c>
      <c r="C4" s="5" t="n">
        <v>45963</v>
      </c>
      <c r="D4" s="5" t="n">
        <v>70794</v>
      </c>
      <c r="E4" s="4" t="inlineStr">
        <is>
          <t xml:space="preserve"> </t>
        </is>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8603</v>
      </c>
      <c r="C6" s="6" t="n">
        <v>5269</v>
      </c>
      <c r="D6" s="6" t="n">
        <v>7732</v>
      </c>
      <c r="E6" s="5" t="n">
        <v>2322</v>
      </c>
      <c r="F6" s="5" t="n">
        <v>48247</v>
      </c>
    </row>
    <row r="7">
      <c r="A7" s="4" t="inlineStr">
        <is>
          <t>Amortization of deferred financing costs and interest rate cap</t>
        </is>
      </c>
      <c r="B7" s="6" t="n">
        <v>688</v>
      </c>
      <c r="C7" s="6" t="n">
        <v>819</v>
      </c>
      <c r="D7" s="6" t="n">
        <v>1052</v>
      </c>
      <c r="E7" s="6" t="n">
        <v>4472</v>
      </c>
      <c r="F7" s="6" t="n">
        <v>3863</v>
      </c>
    </row>
    <row r="8">
      <c r="A8" s="4" t="inlineStr">
        <is>
          <t>Equity-based compensation expense</t>
        </is>
      </c>
      <c r="B8" s="6" t="n">
        <v>20488</v>
      </c>
      <c r="C8" s="6" t="n">
        <v>13982</v>
      </c>
      <c r="D8" s="6" t="n">
        <v>19053</v>
      </c>
      <c r="E8" s="6" t="n">
        <v>6047</v>
      </c>
      <c r="F8" s="6" t="n">
        <v>4287</v>
      </c>
    </row>
    <row r="9">
      <c r="A9" s="4" t="inlineStr">
        <is>
          <t>Loss on extinguishment of debt</t>
        </is>
      </c>
      <c r="B9" s="6" t="n">
        <v>0</v>
      </c>
      <c r="C9" s="6" t="n">
        <v>4285</v>
      </c>
      <c r="D9" s="6" t="n">
        <v>4285</v>
      </c>
      <c r="E9" s="6" t="n">
        <v>35828</v>
      </c>
      <c r="F9" s="6" t="n">
        <v>685</v>
      </c>
    </row>
    <row r="10">
      <c r="A10" s="4" t="inlineStr">
        <is>
          <t>Change in fair value of warrants</t>
        </is>
      </c>
      <c r="B10" s="6" t="n">
        <v>-991</v>
      </c>
      <c r="C10" s="6" t="n">
        <v>-6618</v>
      </c>
      <c r="D10" s="6" t="n">
        <v>-8227</v>
      </c>
      <c r="E10" s="6" t="n">
        <v>1389</v>
      </c>
      <c r="F10" s="6" t="n">
        <v>0</v>
      </c>
    </row>
    <row r="11">
      <c r="A11" s="4" t="inlineStr">
        <is>
          <t>Amortization of leases</t>
        </is>
      </c>
      <c r="B11" s="6" t="n">
        <v>467</v>
      </c>
      <c r="C11" s="6" t="n">
        <v>1591</v>
      </c>
      <c r="D11" s="6" t="n">
        <v>2170</v>
      </c>
      <c r="E11" s="6" t="n">
        <v>0</v>
      </c>
      <c r="F11" s="6" t="n">
        <v>0</v>
      </c>
    </row>
    <row r="12">
      <c r="A12" s="4" t="inlineStr">
        <is>
          <t>Loss on asset disposals</t>
        </is>
      </c>
      <c r="B12" s="6" t="n">
        <v>51</v>
      </c>
      <c r="C12" s="6" t="n">
        <v>63</v>
      </c>
      <c r="D12" s="6" t="n">
        <v>369</v>
      </c>
      <c r="E12" s="6" t="n">
        <v>0</v>
      </c>
      <c r="F12" s="6" t="n">
        <v>169</v>
      </c>
    </row>
    <row r="13">
      <c r="A13" s="4" t="inlineStr">
        <is>
          <t>Change in fair value of contingent consideration</t>
        </is>
      </c>
      <c r="B13" s="6" t="n">
        <v>-998</v>
      </c>
      <c r="C13" s="6" t="n">
        <v>-1220</v>
      </c>
      <c r="D13" s="6" t="n">
        <v>-2065</v>
      </c>
      <c r="E13" s="6" t="n">
        <v>0</v>
      </c>
      <c r="F13" s="6" t="n">
        <v>0</v>
      </c>
    </row>
    <row r="14">
      <c r="A14" s="4" t="inlineStr">
        <is>
          <t>Interest expense paid-in-kind</t>
        </is>
      </c>
      <c r="B14" s="4" t="inlineStr">
        <is>
          <t xml:space="preserve"> </t>
        </is>
      </c>
      <c r="C14" s="4" t="inlineStr">
        <is>
          <t xml:space="preserve"> </t>
        </is>
      </c>
      <c r="D14" s="6" t="n">
        <v>0</v>
      </c>
      <c r="E14" s="6" t="n">
        <v>25214</v>
      </c>
      <c r="F14" s="6" t="n">
        <v>15678</v>
      </c>
    </row>
    <row r="15">
      <c r="A15" s="4" t="inlineStr">
        <is>
          <t>Impairment charges</t>
        </is>
      </c>
      <c r="B15" s="4" t="inlineStr">
        <is>
          <t xml:space="preserve"> </t>
        </is>
      </c>
      <c r="C15" s="4" t="inlineStr">
        <is>
          <t xml:space="preserve"> </t>
        </is>
      </c>
      <c r="D15" s="6" t="n">
        <v>0</v>
      </c>
      <c r="E15" s="6" t="n">
        <v>0</v>
      </c>
      <c r="F15" s="6" t="n">
        <v>573838</v>
      </c>
    </row>
    <row r="16">
      <c r="A16" s="4" t="inlineStr">
        <is>
          <t>Change in fair value of derivative asset</t>
        </is>
      </c>
      <c r="B16" s="6" t="n">
        <v>83</v>
      </c>
      <c r="C16" s="6" t="n">
        <v>0</v>
      </c>
      <c r="D16" s="4" t="inlineStr">
        <is>
          <t xml:space="preserve"> </t>
        </is>
      </c>
      <c r="E16" s="4" t="inlineStr">
        <is>
          <t xml:space="preserve"> </t>
        </is>
      </c>
      <c r="F16" s="4" t="inlineStr">
        <is>
          <t xml:space="preserve"> </t>
        </is>
      </c>
    </row>
    <row r="17">
      <c r="A17" s="4" t="inlineStr">
        <is>
          <t>Deferred taxes</t>
        </is>
      </c>
      <c r="B17" s="6" t="n">
        <v>-22678</v>
      </c>
      <c r="C17" s="6" t="n">
        <v>0</v>
      </c>
      <c r="D17" s="4" t="inlineStr">
        <is>
          <t xml:space="preserve"> </t>
        </is>
      </c>
      <c r="E17" s="4" t="inlineStr">
        <is>
          <t xml:space="preserve"> </t>
        </is>
      </c>
      <c r="F17" s="4" t="inlineStr">
        <is>
          <t xml:space="preserve"> </t>
        </is>
      </c>
    </row>
    <row r="18">
      <c r="A18" s="4" t="inlineStr">
        <is>
          <t>Non-cash interest income</t>
        </is>
      </c>
      <c r="B18" s="6" t="n">
        <v>-125</v>
      </c>
      <c r="C18" s="6" t="n">
        <v>0</v>
      </c>
      <c r="D18" s="4" t="inlineStr">
        <is>
          <t xml:space="preserve"> </t>
        </is>
      </c>
      <c r="E18" s="4" t="inlineStr">
        <is>
          <t xml:space="preserve"> </t>
        </is>
      </c>
      <c r="F18" s="4" t="inlineStr">
        <is>
          <t xml:space="preserve"> </t>
        </is>
      </c>
    </row>
    <row r="19">
      <c r="A19" s="4" t="inlineStr">
        <is>
          <t>Foreign currency revaluation losses</t>
        </is>
      </c>
      <c r="B19" s="6" t="n">
        <v>542</v>
      </c>
      <c r="C19" s="6" t="n">
        <v>0</v>
      </c>
      <c r="D19" s="4" t="inlineStr">
        <is>
          <t xml:space="preserve"> </t>
        </is>
      </c>
      <c r="E19" s="4" t="inlineStr">
        <is>
          <t xml:space="preserve"> </t>
        </is>
      </c>
      <c r="F19" s="4" t="inlineStr">
        <is>
          <t xml:space="preserve"> </t>
        </is>
      </c>
    </row>
    <row r="20">
      <c r="A20" s="3" t="inlineStr">
        <is>
          <t>Change in assets and liab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t>
        </is>
      </c>
      <c r="B21" s="6" t="n">
        <v>-26147</v>
      </c>
      <c r="C21" s="6" t="n">
        <v>-4292</v>
      </c>
      <c r="D21" s="6" t="n">
        <v>-329</v>
      </c>
      <c r="E21" s="6" t="n">
        <v>-874</v>
      </c>
      <c r="F21" s="6" t="n">
        <v>-10250</v>
      </c>
    </row>
    <row r="22">
      <c r="A22" s="4" t="inlineStr">
        <is>
          <t>Inventory</t>
        </is>
      </c>
      <c r="B22" s="6" t="n">
        <v>-8702</v>
      </c>
      <c r="C22" s="6" t="n">
        <v>-2350</v>
      </c>
      <c r="D22" s="6" t="n">
        <v>-1010</v>
      </c>
      <c r="E22" s="6" t="n">
        <v>-4311</v>
      </c>
      <c r="F22" s="6" t="n">
        <v>4094</v>
      </c>
    </row>
    <row r="23">
      <c r="A23" s="4" t="inlineStr">
        <is>
          <t>Prepaid expenses and other current assets</t>
        </is>
      </c>
      <c r="B23" s="6" t="n">
        <v>-19239</v>
      </c>
      <c r="C23" s="6" t="n">
        <v>37778</v>
      </c>
      <c r="D23" s="6" t="n">
        <v>42894</v>
      </c>
      <c r="E23" s="6" t="n">
        <v>7623</v>
      </c>
      <c r="F23" s="6" t="n">
        <v>-67584</v>
      </c>
    </row>
    <row r="24">
      <c r="A24" s="4" t="inlineStr">
        <is>
          <t>Accounts payable</t>
        </is>
      </c>
      <c r="B24" s="6" t="n">
        <v>50484</v>
      </c>
      <c r="C24" s="6" t="n">
        <v>-26737</v>
      </c>
      <c r="D24" s="6" t="n">
        <v>-30779</v>
      </c>
      <c r="E24" s="6" t="n">
        <v>128160</v>
      </c>
      <c r="F24" s="6" t="n">
        <v>-28674</v>
      </c>
    </row>
    <row r="25">
      <c r="A25" s="4" t="inlineStr">
        <is>
          <t>Accrued expenses and other current liabilities</t>
        </is>
      </c>
      <c r="B25" s="6" t="n">
        <v>18415</v>
      </c>
      <c r="C25" s="6" t="n">
        <v>-73938</v>
      </c>
      <c r="D25" s="6" t="n">
        <v>-94415</v>
      </c>
      <c r="E25" s="6" t="n">
        <v>14196</v>
      </c>
      <c r="F25" s="6" t="n">
        <v>195404</v>
      </c>
    </row>
    <row r="26">
      <c r="A26" s="4" t="inlineStr">
        <is>
          <t>Deferred revenue</t>
        </is>
      </c>
      <c r="B26" s="6" t="n">
        <v>2464</v>
      </c>
      <c r="C26" s="6" t="n">
        <v>8492</v>
      </c>
      <c r="D26" s="6" t="n">
        <v>6844</v>
      </c>
      <c r="E26" s="6" t="n">
        <v>19183</v>
      </c>
      <c r="F26" s="6" t="n">
        <v>24</v>
      </c>
    </row>
    <row r="27">
      <c r="A27" s="4" t="inlineStr">
        <is>
          <t>Other non-current assets and liabilities</t>
        </is>
      </c>
      <c r="B27" s="6" t="n">
        <v>6365</v>
      </c>
      <c r="C27" s="6" t="n">
        <v>-1680</v>
      </c>
      <c r="D27" s="6" t="n">
        <v>-3978</v>
      </c>
      <c r="E27" s="6" t="n">
        <v>-189</v>
      </c>
      <c r="F27" s="6" t="n">
        <v>512</v>
      </c>
    </row>
    <row r="28">
      <c r="A28" s="4" t="inlineStr">
        <is>
          <t>Deferred paid-in-kind interest paid on May 2020 First Lien Loan</t>
        </is>
      </c>
      <c r="B28" s="4" t="inlineStr">
        <is>
          <t xml:space="preserve"> </t>
        </is>
      </c>
      <c r="C28" s="4" t="inlineStr">
        <is>
          <t xml:space="preserve"> </t>
        </is>
      </c>
      <c r="D28" s="6" t="n">
        <v>0</v>
      </c>
      <c r="E28" s="6" t="n">
        <v>-44141</v>
      </c>
      <c r="F28" s="6" t="n">
        <v>0</v>
      </c>
    </row>
    <row r="29">
      <c r="A29" s="4" t="inlineStr">
        <is>
          <t>Net cash provided by operating activities</t>
        </is>
      </c>
      <c r="B29" s="6" t="n">
        <v>114386</v>
      </c>
      <c r="C29" s="6" t="n">
        <v>1389</v>
      </c>
      <c r="D29" s="6" t="n">
        <v>14375</v>
      </c>
      <c r="E29" s="6" t="n">
        <v>175790</v>
      </c>
      <c r="F29" s="6" t="n">
        <v>-33892</v>
      </c>
    </row>
    <row r="30">
      <c r="A30" s="3" t="inlineStr">
        <is>
          <t>Cash flows from invest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s of property and equipment</t>
        </is>
      </c>
      <c r="B31" s="6" t="n">
        <v>-785</v>
      </c>
      <c r="C31" s="6" t="n">
        <v>-2727</v>
      </c>
      <c r="D31" s="6" t="n">
        <v>-3558</v>
      </c>
      <c r="E31" s="6" t="n">
        <v>-1132</v>
      </c>
      <c r="F31" s="6" t="n">
        <v>-341</v>
      </c>
    </row>
    <row r="32">
      <c r="A32" s="4" t="inlineStr">
        <is>
          <t>Investments in developed technology</t>
        </is>
      </c>
      <c r="B32" s="6" t="n">
        <v>-7770</v>
      </c>
      <c r="C32" s="6" t="n">
        <v>-8988</v>
      </c>
      <c r="D32" s="6" t="n">
        <v>-11684</v>
      </c>
      <c r="E32" s="6" t="n">
        <v>-8438</v>
      </c>
      <c r="F32" s="6" t="n">
        <v>-7264</v>
      </c>
    </row>
    <row r="33">
      <c r="A33" s="4" t="inlineStr">
        <is>
          <t>Purchases of personal seat licenses</t>
        </is>
      </c>
      <c r="B33" s="6" t="n">
        <v>-542</v>
      </c>
      <c r="C33" s="6" t="n">
        <v>-165</v>
      </c>
      <c r="D33" s="6" t="n">
        <v>-165</v>
      </c>
      <c r="E33" s="6" t="n">
        <v>-76</v>
      </c>
      <c r="F33" s="6" t="n">
        <v>0</v>
      </c>
    </row>
    <row r="34">
      <c r="A34" s="4" t="inlineStr">
        <is>
          <t>Cash adjustment in acquisition</t>
        </is>
      </c>
      <c r="B34" s="6" t="n">
        <v>0</v>
      </c>
      <c r="C34" s="6" t="n">
        <v>-8</v>
      </c>
      <c r="D34" s="6" t="n">
        <v>-8</v>
      </c>
      <c r="E34" s="6" t="n">
        <v>301</v>
      </c>
      <c r="F34" s="6" t="n">
        <v>0</v>
      </c>
    </row>
    <row r="35">
      <c r="A35" s="4" t="inlineStr">
        <is>
          <t>Acquisition of business, net of cash acquired</t>
        </is>
      </c>
      <c r="B35" s="6" t="n">
        <v>-55935</v>
      </c>
      <c r="C35" s="6" t="n">
        <v>0</v>
      </c>
      <c r="D35" s="4" t="inlineStr">
        <is>
          <t xml:space="preserve"> </t>
        </is>
      </c>
      <c r="E35" s="4" t="inlineStr">
        <is>
          <t xml:space="preserve"> </t>
        </is>
      </c>
      <c r="F35" s="4" t="inlineStr">
        <is>
          <t xml:space="preserve"> </t>
        </is>
      </c>
    </row>
    <row r="36">
      <c r="A36" s="4" t="inlineStr">
        <is>
          <t>Investments in convertible promissory note and warrant</t>
        </is>
      </c>
      <c r="B36" s="6" t="n">
        <v>-6000</v>
      </c>
      <c r="C36" s="6" t="n">
        <v>0</v>
      </c>
      <c r="D36" s="4" t="inlineStr">
        <is>
          <t xml:space="preserve"> </t>
        </is>
      </c>
      <c r="E36" s="4" t="inlineStr">
        <is>
          <t xml:space="preserve"> </t>
        </is>
      </c>
      <c r="F36" s="4" t="inlineStr">
        <is>
          <t xml:space="preserve"> </t>
        </is>
      </c>
    </row>
    <row r="37">
      <c r="A37" s="4" t="inlineStr">
        <is>
          <t>Net cash used in investing activities</t>
        </is>
      </c>
      <c r="B37" s="6" t="n">
        <v>-71032</v>
      </c>
      <c r="C37" s="6" t="n">
        <v>-11888</v>
      </c>
      <c r="D37" s="6" t="n">
        <v>-15415</v>
      </c>
      <c r="E37" s="6" t="n">
        <v>-9345</v>
      </c>
      <c r="F37" s="6" t="n">
        <v>-7605</v>
      </c>
    </row>
    <row r="38">
      <c r="A38" s="3" t="inlineStr">
        <is>
          <t>Cash flows from financing activ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purchase of common stock as treasury stock</t>
        </is>
      </c>
      <c r="B39" s="6" t="n">
        <v>-7612</v>
      </c>
      <c r="C39" s="6" t="n">
        <v>-3050</v>
      </c>
      <c r="D39" s="6" t="n">
        <v>-32494</v>
      </c>
      <c r="E39" s="6" t="n">
        <v>0</v>
      </c>
      <c r="F39" s="6" t="n">
        <v>0</v>
      </c>
    </row>
    <row r="40">
      <c r="A40" s="4" t="inlineStr">
        <is>
          <t>Cash paid for milestone payments</t>
        </is>
      </c>
      <c r="B40" s="6" t="n">
        <v>-6005</v>
      </c>
      <c r="C40" s="6" t="n">
        <v>0</v>
      </c>
      <c r="D40" s="6" t="n">
        <v>-1111</v>
      </c>
      <c r="E40" s="6" t="n">
        <v>0</v>
      </c>
      <c r="F40" s="6" t="n">
        <v>0</v>
      </c>
    </row>
    <row r="41">
      <c r="A41" s="4" t="inlineStr">
        <is>
          <t>Payments of deferred financing costs and other debt-related costs</t>
        </is>
      </c>
      <c r="B41" s="6" t="n">
        <v>0</v>
      </c>
      <c r="C41" s="6" t="n">
        <v>-4856</v>
      </c>
      <c r="D41" s="6" t="n">
        <v>-4856</v>
      </c>
      <c r="E41" s="6" t="n">
        <v>0</v>
      </c>
      <c r="F41" s="6" t="n">
        <v>-8479</v>
      </c>
    </row>
    <row r="42">
      <c r="A42" s="4" t="inlineStr">
        <is>
          <t>Distributions to non-controlling interest</t>
        </is>
      </c>
      <c r="B42" s="6" t="n">
        <v>-11016</v>
      </c>
      <c r="C42" s="6" t="n">
        <v>-4918</v>
      </c>
      <c r="D42" s="6" t="n">
        <v>-5245</v>
      </c>
      <c r="E42" s="6" t="n">
        <v>0</v>
      </c>
      <c r="F42" s="6" t="n">
        <v>0</v>
      </c>
    </row>
    <row r="43">
      <c r="A43" s="4" t="inlineStr">
        <is>
          <t>Proceeds from PIPE Financing</t>
        </is>
      </c>
      <c r="B43" s="4" t="inlineStr">
        <is>
          <t xml:space="preserve"> </t>
        </is>
      </c>
      <c r="C43" s="4" t="inlineStr">
        <is>
          <t xml:space="preserve"> </t>
        </is>
      </c>
      <c r="D43" s="6" t="n">
        <v>0</v>
      </c>
      <c r="E43" s="6" t="n">
        <v>475172</v>
      </c>
      <c r="F43" s="6" t="n">
        <v>0</v>
      </c>
    </row>
    <row r="44">
      <c r="A44" s="4" t="inlineStr">
        <is>
          <t>Proceeds from the Merger Transaction</t>
        </is>
      </c>
      <c r="B44" s="4" t="inlineStr">
        <is>
          <t xml:space="preserve"> </t>
        </is>
      </c>
      <c r="C44" s="4" t="inlineStr">
        <is>
          <t xml:space="preserve"> </t>
        </is>
      </c>
      <c r="D44" s="6" t="n">
        <v>0</v>
      </c>
      <c r="E44" s="6" t="n">
        <v>277738</v>
      </c>
      <c r="F44" s="6" t="n">
        <v>0</v>
      </c>
    </row>
    <row r="45">
      <c r="A45" s="4" t="inlineStr">
        <is>
          <t>Redemption of Redeemable Senior Preferred Units</t>
        </is>
      </c>
      <c r="B45" s="4" t="inlineStr">
        <is>
          <t xml:space="preserve"> </t>
        </is>
      </c>
      <c r="C45" s="4" t="inlineStr">
        <is>
          <t xml:space="preserve"> </t>
        </is>
      </c>
      <c r="D45" s="6" t="n">
        <v>0</v>
      </c>
      <c r="E45" s="6" t="n">
        <v>-236026</v>
      </c>
      <c r="F45" s="6" t="n">
        <v>0</v>
      </c>
    </row>
    <row r="46">
      <c r="A46" s="4" t="inlineStr">
        <is>
          <t>Payments of February 2022 First Lien Loan</t>
        </is>
      </c>
      <c r="B46" s="6" t="n">
        <v>-2063</v>
      </c>
      <c r="C46" s="6" t="n">
        <v>-1375</v>
      </c>
      <c r="D46" s="4" t="inlineStr">
        <is>
          <t xml:space="preserve"> </t>
        </is>
      </c>
      <c r="E46" s="4" t="inlineStr">
        <is>
          <t xml:space="preserve"> </t>
        </is>
      </c>
      <c r="F46" s="4" t="inlineStr">
        <is>
          <t xml:space="preserve"> </t>
        </is>
      </c>
    </row>
    <row r="47">
      <c r="A47" s="4" t="inlineStr">
        <is>
          <t>Prepayment penalty on extinguishment of debt</t>
        </is>
      </c>
      <c r="B47" s="4" t="inlineStr">
        <is>
          <t xml:space="preserve"> </t>
        </is>
      </c>
      <c r="C47" s="4" t="inlineStr">
        <is>
          <t xml:space="preserve"> </t>
        </is>
      </c>
      <c r="D47" s="6" t="n">
        <v>0</v>
      </c>
      <c r="E47" s="6" t="n">
        <v>-27974</v>
      </c>
      <c r="F47" s="6" t="n">
        <v>0</v>
      </c>
    </row>
    <row r="48">
      <c r="A48" s="4" t="inlineStr">
        <is>
          <t>Payment of reverse recapitalization costs</t>
        </is>
      </c>
      <c r="B48" s="4" t="inlineStr">
        <is>
          <t xml:space="preserve"> </t>
        </is>
      </c>
      <c r="C48" s="4" t="inlineStr">
        <is>
          <t xml:space="preserve"> </t>
        </is>
      </c>
      <c r="D48" s="6" t="n">
        <v>0</v>
      </c>
      <c r="E48" s="6" t="n">
        <v>-20175</v>
      </c>
      <c r="F48" s="6" t="n">
        <v>0</v>
      </c>
    </row>
    <row r="49">
      <c r="A49" s="4" t="inlineStr">
        <is>
          <t>Dividends paid to Class A Common Stock Shareholders</t>
        </is>
      </c>
      <c r="B49" s="4" t="inlineStr">
        <is>
          <t xml:space="preserve"> </t>
        </is>
      </c>
      <c r="C49" s="4" t="inlineStr">
        <is>
          <t xml:space="preserve"> </t>
        </is>
      </c>
      <c r="D49" s="6" t="n">
        <v>0</v>
      </c>
      <c r="E49" s="6" t="n">
        <v>-17698</v>
      </c>
      <c r="F49" s="6" t="n">
        <v>0</v>
      </c>
    </row>
    <row r="50">
      <c r="A50" s="4" t="inlineStr">
        <is>
          <t>Proceeds from Revolving Facility</t>
        </is>
      </c>
      <c r="B50" s="4" t="inlineStr">
        <is>
          <t xml:space="preserve"> </t>
        </is>
      </c>
      <c r="C50" s="4" t="inlineStr">
        <is>
          <t xml:space="preserve"> </t>
        </is>
      </c>
      <c r="D50" s="6" t="n">
        <v>0</v>
      </c>
      <c r="E50" s="6" t="n">
        <v>0</v>
      </c>
      <c r="F50" s="6" t="n">
        <v>50000</v>
      </c>
    </row>
    <row r="51">
      <c r="A51" s="4" t="inlineStr">
        <is>
          <t>Payments of Revolving Facility</t>
        </is>
      </c>
      <c r="B51" s="4" t="inlineStr">
        <is>
          <t xml:space="preserve"> </t>
        </is>
      </c>
      <c r="C51" s="4" t="inlineStr">
        <is>
          <t xml:space="preserve"> </t>
        </is>
      </c>
      <c r="D51" s="6" t="n">
        <v>0</v>
      </c>
      <c r="E51" s="6" t="n">
        <v>0</v>
      </c>
      <c r="F51" s="6" t="n">
        <v>-50000</v>
      </c>
    </row>
    <row r="52">
      <c r="A52" s="4" t="inlineStr">
        <is>
          <t>Distributions</t>
        </is>
      </c>
      <c r="B52" s="4" t="inlineStr">
        <is>
          <t xml:space="preserve"> </t>
        </is>
      </c>
      <c r="C52" s="4" t="inlineStr">
        <is>
          <t xml:space="preserve"> </t>
        </is>
      </c>
      <c r="D52" s="6" t="n">
        <v>0</v>
      </c>
      <c r="E52" s="6" t="n">
        <v>0</v>
      </c>
      <c r="F52" s="6" t="n">
        <v>-120</v>
      </c>
    </row>
    <row r="53">
      <c r="A53" s="4" t="inlineStr">
        <is>
          <t>Net cash used in financing activities</t>
        </is>
      </c>
      <c r="B53" s="6" t="n">
        <v>-26696</v>
      </c>
      <c r="C53" s="6" t="n">
        <v>-204911</v>
      </c>
      <c r="D53" s="6" t="n">
        <v>-236480</v>
      </c>
      <c r="E53" s="6" t="n">
        <v>38028</v>
      </c>
      <c r="F53" s="6" t="n">
        <v>245545</v>
      </c>
    </row>
    <row r="54">
      <c r="A54" s="4" t="inlineStr">
        <is>
          <t>Impact of foreign exchange on cash and cash equivalents, and restricted cash</t>
        </is>
      </c>
      <c r="B54" s="6" t="n">
        <v>786</v>
      </c>
      <c r="C54" s="6" t="n">
        <v>0</v>
      </c>
      <c r="D54" s="4" t="inlineStr">
        <is>
          <t xml:space="preserve"> </t>
        </is>
      </c>
      <c r="E54" s="4" t="inlineStr">
        <is>
          <t xml:space="preserve"> </t>
        </is>
      </c>
      <c r="F54" s="4" t="inlineStr">
        <is>
          <t xml:space="preserve"> </t>
        </is>
      </c>
    </row>
    <row r="55">
      <c r="A55" s="4" t="inlineStr">
        <is>
          <t>Net increase (decrease) in cash, cash equivalents, and restricted cash</t>
        </is>
      </c>
      <c r="B55" s="6" t="n">
        <v>17444</v>
      </c>
      <c r="C55" s="6" t="n">
        <v>-215410</v>
      </c>
      <c r="D55" s="6" t="n">
        <v>-237520</v>
      </c>
      <c r="E55" s="6" t="n">
        <v>204473</v>
      </c>
      <c r="F55" s="6" t="n">
        <v>204048</v>
      </c>
    </row>
    <row r="56">
      <c r="A56" s="4" t="inlineStr">
        <is>
          <t>Cash, cash equivalents, and restricted cash - beginning of period</t>
        </is>
      </c>
      <c r="B56" s="6" t="n">
        <v>252290</v>
      </c>
      <c r="C56" s="6" t="n">
        <v>489810</v>
      </c>
      <c r="D56" s="6" t="n">
        <v>489810</v>
      </c>
      <c r="E56" s="6" t="n">
        <v>285337</v>
      </c>
      <c r="F56" s="6" t="n">
        <v>81289</v>
      </c>
    </row>
    <row r="57">
      <c r="A57" s="4" t="inlineStr">
        <is>
          <t>Cash, cash equivalents, and restricted cash - end of period</t>
        </is>
      </c>
      <c r="B57" s="6" t="n">
        <v>269734</v>
      </c>
      <c r="C57" s="6" t="n">
        <v>274400</v>
      </c>
      <c r="D57" s="6" t="n">
        <v>252290</v>
      </c>
      <c r="E57" s="6" t="n">
        <v>489810</v>
      </c>
      <c r="F57" s="6" t="n">
        <v>285337</v>
      </c>
    </row>
    <row r="58">
      <c r="A58" s="3" t="inlineStr">
        <is>
          <t>Supplemental disclosure of cash flow inform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paid for interest</t>
        </is>
      </c>
      <c r="B59" s="6" t="n">
        <v>13250</v>
      </c>
      <c r="C59" s="6" t="n">
        <v>9886</v>
      </c>
      <c r="D59" s="6" t="n">
        <v>14794</v>
      </c>
      <c r="E59" s="6" t="n">
        <v>72736</v>
      </c>
      <c r="F59" s="6" t="n">
        <v>34592</v>
      </c>
    </row>
    <row r="60">
      <c r="A60" s="4" t="inlineStr">
        <is>
          <t>Cash paid for operating lease liabilities</t>
        </is>
      </c>
      <c r="B60" s="6" t="n">
        <v>686</v>
      </c>
      <c r="C60" s="6" t="n">
        <v>2587</v>
      </c>
      <c r="D60" s="4" t="inlineStr">
        <is>
          <t xml:space="preserve"> </t>
        </is>
      </c>
      <c r="E60" s="4" t="inlineStr">
        <is>
          <t xml:space="preserve"> </t>
        </is>
      </c>
      <c r="F60" s="4" t="inlineStr">
        <is>
          <t xml:space="preserve"> </t>
        </is>
      </c>
    </row>
    <row r="61">
      <c r="A61" s="4" t="inlineStr">
        <is>
          <t>Right-of-use assets obtained in exchange for lease obligations</t>
        </is>
      </c>
      <c r="B61" s="6" t="n">
        <v>0</v>
      </c>
      <c r="C61" s="6" t="n">
        <v>3406</v>
      </c>
      <c r="D61" s="6" t="n">
        <v>3406</v>
      </c>
      <c r="E61" s="6" t="n">
        <v>0</v>
      </c>
      <c r="F61" s="6" t="n">
        <v>0</v>
      </c>
    </row>
    <row r="62">
      <c r="A62" s="4" t="inlineStr">
        <is>
          <t>Paid-in-kind interest added to May 2020 First Lien Loan principal</t>
        </is>
      </c>
      <c r="B62" s="4" t="inlineStr">
        <is>
          <t xml:space="preserve"> </t>
        </is>
      </c>
      <c r="C62" s="4" t="inlineStr">
        <is>
          <t xml:space="preserve"> </t>
        </is>
      </c>
      <c r="D62" s="6" t="n">
        <v>0</v>
      </c>
      <c r="E62" s="6" t="n">
        <v>28463</v>
      </c>
      <c r="F62" s="6" t="n">
        <v>15678</v>
      </c>
    </row>
    <row r="63">
      <c r="A63" s="4" t="inlineStr">
        <is>
          <t>Acquisition non-cash consideration</t>
        </is>
      </c>
      <c r="B63" s="4" t="inlineStr">
        <is>
          <t xml:space="preserve"> </t>
        </is>
      </c>
      <c r="C63" s="4" t="inlineStr">
        <is>
          <t xml:space="preserve"> </t>
        </is>
      </c>
      <c r="D63" s="6" t="n">
        <v>0</v>
      </c>
      <c r="E63" s="6" t="n">
        <v>21306</v>
      </c>
      <c r="F63" s="6" t="n">
        <v>0</v>
      </c>
    </row>
    <row r="64">
      <c r="A64" s="4" t="inlineStr">
        <is>
          <t>Property and equipment acquired through tenant improvement allowance</t>
        </is>
      </c>
      <c r="B64" s="6" t="n">
        <v>0</v>
      </c>
      <c r="C64" s="6" t="n">
        <v>5346</v>
      </c>
      <c r="D64" s="6" t="n">
        <v>6472</v>
      </c>
      <c r="E64" s="6" t="n">
        <v>0</v>
      </c>
      <c r="F64" s="6" t="n">
        <v>0</v>
      </c>
    </row>
    <row r="65">
      <c r="A65" s="4" t="inlineStr">
        <is>
          <t>Equity-based compensation expense related to capitalized development costs</t>
        </is>
      </c>
      <c r="B65" s="4" t="inlineStr">
        <is>
          <t xml:space="preserve"> </t>
        </is>
      </c>
      <c r="C65" s="4" t="inlineStr">
        <is>
          <t xml:space="preserve"> </t>
        </is>
      </c>
      <c r="D65" s="6" t="n">
        <v>79</v>
      </c>
      <c r="E65" s="6" t="n">
        <v>0</v>
      </c>
      <c r="F65" s="6" t="n">
        <v>0</v>
      </c>
    </row>
    <row r="66">
      <c r="A66" s="4" t="inlineStr">
        <is>
          <t>Cash paid for income tax</t>
        </is>
      </c>
      <c r="B66" s="6" t="n">
        <v>401</v>
      </c>
      <c r="C66" s="6" t="n">
        <v>0</v>
      </c>
      <c r="D66" s="4" t="inlineStr">
        <is>
          <t xml:space="preserve"> </t>
        </is>
      </c>
      <c r="E66" s="4" t="inlineStr">
        <is>
          <t xml:space="preserve"> </t>
        </is>
      </c>
      <c r="F66" s="4" t="inlineStr">
        <is>
          <t xml:space="preserve"> </t>
        </is>
      </c>
    </row>
    <row r="67">
      <c r="A67" s="4" t="inlineStr">
        <is>
          <t>Establishment of liabilities under Tax Receivable Agreement</t>
        </is>
      </c>
      <c r="B67" s="6" t="n">
        <v>98977</v>
      </c>
      <c r="C67" s="6" t="n">
        <v>0</v>
      </c>
      <c r="D67" s="4" t="inlineStr">
        <is>
          <t xml:space="preserve"> </t>
        </is>
      </c>
      <c r="E67" s="4" t="inlineStr">
        <is>
          <t xml:space="preserve"> </t>
        </is>
      </c>
      <c r="F67" s="4" t="inlineStr">
        <is>
          <t xml:space="preserve"> </t>
        </is>
      </c>
    </row>
    <row r="68">
      <c r="A68" s="4" t="inlineStr">
        <is>
          <t>Establishment of deferred tax asset under Tax Receivable Agreement and Secondary Offering</t>
        </is>
      </c>
      <c r="B68" s="6" t="n">
        <v>52845</v>
      </c>
      <c r="C68" s="6" t="n">
        <v>0</v>
      </c>
      <c r="D68" s="4" t="inlineStr">
        <is>
          <t xml:space="preserve"> </t>
        </is>
      </c>
      <c r="E68" s="4" t="inlineStr">
        <is>
          <t xml:space="preserve"> </t>
        </is>
      </c>
      <c r="F68" s="4" t="inlineStr">
        <is>
          <t xml:space="preserve"> </t>
        </is>
      </c>
    </row>
    <row r="69">
      <c r="A69" s="4" t="inlineStr">
        <is>
          <t>Subsidiarie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ash flows from operating activ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et income (loss)</t>
        </is>
      </c>
      <c r="B71" s="6" t="n">
        <v>84616</v>
      </c>
      <c r="C71" s="6" t="n">
        <v>45945</v>
      </c>
      <c r="D71" s="6" t="n">
        <v>70779</v>
      </c>
      <c r="E71" s="6" t="n">
        <v>-19129</v>
      </c>
      <c r="F71" s="6" t="n">
        <v>-774185</v>
      </c>
    </row>
    <row r="72">
      <c r="A72" s="3" t="inlineStr">
        <is>
          <t>Adjustments to reconcile net income to net cash provided by operat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preciation and amortization</t>
        </is>
      </c>
      <c r="B73" s="6" t="n">
        <v>8603</v>
      </c>
      <c r="C73" s="6" t="n">
        <v>5269</v>
      </c>
      <c r="D73" s="6" t="n">
        <v>7732</v>
      </c>
      <c r="E73" s="6" t="n">
        <v>2322</v>
      </c>
      <c r="F73" s="6" t="n">
        <v>48247</v>
      </c>
    </row>
    <row r="74">
      <c r="A74" s="4" t="inlineStr">
        <is>
          <t>Loss on extinguishment of debt</t>
        </is>
      </c>
      <c r="B74" s="6" t="n">
        <v>0</v>
      </c>
      <c r="C74" s="6" t="n">
        <v>4285</v>
      </c>
      <c r="D74" s="6" t="n">
        <v>4285</v>
      </c>
      <c r="E74" s="6" t="n">
        <v>35828</v>
      </c>
      <c r="F74" s="6" t="n">
        <v>685</v>
      </c>
    </row>
    <row r="75">
      <c r="A75" s="4" t="inlineStr">
        <is>
          <t>Change in fair value of contingent consideration</t>
        </is>
      </c>
      <c r="B75" s="6" t="n">
        <v>-998</v>
      </c>
      <c r="C75" s="6" t="n">
        <v>-1220</v>
      </c>
      <c r="D75" s="6" t="n">
        <v>-2065</v>
      </c>
      <c r="E75" s="6" t="n">
        <v>0</v>
      </c>
      <c r="F75" s="6" t="n">
        <v>0</v>
      </c>
    </row>
    <row r="76">
      <c r="A76" s="4" t="inlineStr">
        <is>
          <t>Impairment charges</t>
        </is>
      </c>
      <c r="B76" s="4" t="inlineStr">
        <is>
          <t xml:space="preserve"> </t>
        </is>
      </c>
      <c r="C76" s="4" t="inlineStr">
        <is>
          <t xml:space="preserve"> </t>
        </is>
      </c>
      <c r="D76" s="6" t="n">
        <v>0</v>
      </c>
      <c r="E76" s="6" t="n">
        <v>0</v>
      </c>
      <c r="F76" s="6" t="n">
        <v>573838</v>
      </c>
    </row>
    <row r="77">
      <c r="A77" s="4" t="inlineStr">
        <is>
          <t>June 2017 First Lien Loan</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ayments of June 2017 First Lien Loan</t>
        </is>
      </c>
      <c r="B79" s="6" t="n">
        <v>0</v>
      </c>
      <c r="C79" s="6" t="n">
        <v>-465712</v>
      </c>
      <c r="D79" s="4" t="inlineStr">
        <is>
          <t xml:space="preserve"> </t>
        </is>
      </c>
      <c r="E79" s="4" t="inlineStr">
        <is>
          <t xml:space="preserve"> </t>
        </is>
      </c>
      <c r="F79" s="4" t="inlineStr">
        <is>
          <t xml:space="preserve"> </t>
        </is>
      </c>
    </row>
    <row r="80">
      <c r="A80" s="4" t="inlineStr">
        <is>
          <t>Payments of June 2017 First Lien Loan</t>
        </is>
      </c>
      <c r="B80" s="4" t="inlineStr">
        <is>
          <t xml:space="preserve"> </t>
        </is>
      </c>
      <c r="C80" s="4" t="inlineStr">
        <is>
          <t xml:space="preserve"> </t>
        </is>
      </c>
      <c r="D80" s="6" t="n">
        <v>-465712</v>
      </c>
      <c r="E80" s="6" t="n">
        <v>-153009</v>
      </c>
      <c r="F80" s="6" t="n">
        <v>-5856</v>
      </c>
    </row>
    <row r="81">
      <c r="A81" s="4" t="inlineStr">
        <is>
          <t>February 2022 First Lien Lo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ash flows from financing activiti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ayments of June 2017 First Lien Loan</t>
        </is>
      </c>
      <c r="B83" s="4" t="inlineStr">
        <is>
          <t xml:space="preserve"> </t>
        </is>
      </c>
      <c r="C83" s="4" t="inlineStr">
        <is>
          <t xml:space="preserve"> </t>
        </is>
      </c>
      <c r="D83" s="6" t="n">
        <v>-2062</v>
      </c>
      <c r="E83" s="6" t="n">
        <v>0</v>
      </c>
      <c r="F83" s="6" t="n">
        <v>0</v>
      </c>
    </row>
    <row r="84">
      <c r="A84" s="4" t="inlineStr">
        <is>
          <t>Proceeds from First Lien Loan</t>
        </is>
      </c>
      <c r="B84" s="4" t="inlineStr">
        <is>
          <t xml:space="preserve"> </t>
        </is>
      </c>
      <c r="C84" s="4" t="inlineStr">
        <is>
          <t xml:space="preserve"> </t>
        </is>
      </c>
      <c r="D84" s="6" t="n">
        <v>275000</v>
      </c>
      <c r="E84" s="6" t="n">
        <v>0</v>
      </c>
      <c r="F84" s="6" t="n">
        <v>0</v>
      </c>
    </row>
    <row r="85">
      <c r="A85" s="4" t="inlineStr">
        <is>
          <t>Proceeds from February 2022 First Lien Loan</t>
        </is>
      </c>
      <c r="B85" s="5" t="n">
        <v>0</v>
      </c>
      <c r="C85" s="5" t="n">
        <v>275000</v>
      </c>
      <c r="D85" s="4" t="inlineStr">
        <is>
          <t xml:space="preserve"> </t>
        </is>
      </c>
      <c r="E85" s="4" t="inlineStr">
        <is>
          <t xml:space="preserve"> </t>
        </is>
      </c>
      <c r="F85" s="4" t="inlineStr">
        <is>
          <t xml:space="preserve"> </t>
        </is>
      </c>
    </row>
    <row r="86">
      <c r="A86" s="4" t="inlineStr">
        <is>
          <t>May 2020 First Lien Loan</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ash flows from financing activ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ayments of February 2022 First Lien Loan</t>
        </is>
      </c>
      <c r="B88" s="4" t="inlineStr">
        <is>
          <t xml:space="preserve"> </t>
        </is>
      </c>
      <c r="C88" s="4" t="inlineStr">
        <is>
          <t xml:space="preserve"> </t>
        </is>
      </c>
      <c r="D88" s="6" t="n">
        <v>0</v>
      </c>
      <c r="E88" s="6" t="n">
        <v>-260000</v>
      </c>
      <c r="F88" s="6" t="n">
        <v>0</v>
      </c>
    </row>
    <row r="89">
      <c r="A89" s="4" t="inlineStr">
        <is>
          <t>Proceeds from First Lien Loan</t>
        </is>
      </c>
      <c r="B89" s="4" t="inlineStr">
        <is>
          <t xml:space="preserve"> </t>
        </is>
      </c>
      <c r="C89" s="4" t="inlineStr">
        <is>
          <t xml:space="preserve"> </t>
        </is>
      </c>
      <c r="D89" s="5" t="n">
        <v>0</v>
      </c>
      <c r="E89" s="5" t="n">
        <v>0</v>
      </c>
      <c r="F89" s="5" t="n">
        <v>260000</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5" customWidth="1" min="2" max="2"/>
    <col width="14" customWidth="1" min="3" max="3"/>
    <col width="25" customWidth="1" min="4" max="4"/>
    <col width="14" customWidth="1" min="5" max="5"/>
    <col width="14" customWidth="1" min="6" max="6"/>
  </cols>
  <sheetData>
    <row r="1">
      <c r="A1" s="1" t="inlineStr">
        <is>
          <t>Leases (Additional Information)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discount rate</t>
        </is>
      </c>
      <c r="B4" s="4" t="inlineStr">
        <is>
          <t xml:space="preserve"> </t>
        </is>
      </c>
      <c r="C4" s="4" t="inlineStr">
        <is>
          <t xml:space="preserve"> </t>
        </is>
      </c>
      <c r="D4" s="11" t="n">
        <v>0.07000000000000001</v>
      </c>
      <c r="E4" s="4" t="inlineStr">
        <is>
          <t xml:space="preserve"> </t>
        </is>
      </c>
      <c r="F4" s="4" t="inlineStr">
        <is>
          <t xml:space="preserve"> </t>
        </is>
      </c>
    </row>
    <row r="5">
      <c r="A5" s="4" t="inlineStr">
        <is>
          <t>initial term</t>
        </is>
      </c>
      <c r="B5" s="4" t="inlineStr">
        <is>
          <t xml:space="preserve"> </t>
        </is>
      </c>
      <c r="C5" s="4" t="inlineStr">
        <is>
          <t xml:space="preserve"> </t>
        </is>
      </c>
      <c r="D5" s="4" t="inlineStr">
        <is>
          <t>12 months</t>
        </is>
      </c>
      <c r="E5" s="4" t="inlineStr">
        <is>
          <t xml:space="preserve"> </t>
        </is>
      </c>
      <c r="F5" s="4" t="inlineStr">
        <is>
          <t xml:space="preserve"> </t>
        </is>
      </c>
    </row>
    <row r="6">
      <c r="A6" s="4" t="inlineStr">
        <is>
          <t>Right-of-use assets - net</t>
        </is>
      </c>
      <c r="B6" s="5" t="n">
        <v>9291</v>
      </c>
      <c r="C6" s="4" t="inlineStr">
        <is>
          <t xml:space="preserve"> </t>
        </is>
      </c>
      <c r="D6" s="5" t="n">
        <v>7859</v>
      </c>
      <c r="E6" s="5" t="n">
        <v>0</v>
      </c>
      <c r="F6" s="4" t="inlineStr">
        <is>
          <t xml:space="preserve"> </t>
        </is>
      </c>
    </row>
    <row r="7">
      <c r="A7" s="4" t="inlineStr">
        <is>
          <t>Right-of-use assets obtained in exchange for lease obligations</t>
        </is>
      </c>
      <c r="B7" s="5" t="n">
        <v>0</v>
      </c>
      <c r="C7" s="5" t="n">
        <v>3406</v>
      </c>
      <c r="D7" s="6" t="n">
        <v>3406</v>
      </c>
      <c r="E7" s="6" t="n">
        <v>0</v>
      </c>
      <c r="F7" s="5" t="n">
        <v>0</v>
      </c>
    </row>
    <row r="8">
      <c r="A8" s="4" t="inlineStr">
        <is>
          <t>Total remaining lease payments</t>
        </is>
      </c>
      <c r="B8" s="4" t="inlineStr">
        <is>
          <t xml:space="preserve"> </t>
        </is>
      </c>
      <c r="C8" s="4" t="inlineStr">
        <is>
          <t xml:space="preserve"> </t>
        </is>
      </c>
      <c r="D8" s="5" t="n">
        <v>600</v>
      </c>
      <c r="E8" s="6" t="n">
        <v>26051</v>
      </c>
      <c r="F8" s="4" t="inlineStr">
        <is>
          <t xml:space="preserve"> </t>
        </is>
      </c>
    </row>
    <row r="9">
      <c r="A9" s="4" t="inlineStr">
        <is>
          <t>Weighted remaining average minimum lease term</t>
        </is>
      </c>
      <c r="B9" s="4" t="inlineStr">
        <is>
          <t xml:space="preserve"> </t>
        </is>
      </c>
      <c r="C9" s="4" t="inlineStr">
        <is>
          <t xml:space="preserve"> </t>
        </is>
      </c>
      <c r="D9" s="4" t="inlineStr">
        <is>
          <t>9 years 8 months 12 days</t>
        </is>
      </c>
      <c r="E9" s="4" t="inlineStr">
        <is>
          <t xml:space="preserve"> </t>
        </is>
      </c>
      <c r="F9" s="4" t="inlineStr">
        <is>
          <t xml:space="preserve"> </t>
        </is>
      </c>
    </row>
    <row r="10">
      <c r="A10" s="4" t="inlineStr">
        <is>
          <t>Accrued expenses and other current liabilities</t>
        </is>
      </c>
      <c r="B10" s="4" t="inlineStr">
        <is>
          <t xml:space="preserve"> </t>
        </is>
      </c>
      <c r="C10" s="4" t="inlineStr">
        <is>
          <t xml:space="preserve"> </t>
        </is>
      </c>
      <c r="D10" s="5" t="n">
        <v>14900</v>
      </c>
      <c r="E10" s="4" t="inlineStr">
        <is>
          <t xml:space="preserve"> </t>
        </is>
      </c>
      <c r="F10" s="4" t="inlineStr">
        <is>
          <t xml:space="preserve"> </t>
        </is>
      </c>
    </row>
    <row r="11">
      <c r="A11" s="4" t="inlineStr">
        <is>
          <t>Renewal lease term</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lease payments</t>
        </is>
      </c>
      <c r="B12" s="4" t="inlineStr">
        <is>
          <t xml:space="preserve"> </t>
        </is>
      </c>
      <c r="C12" s="4" t="inlineStr">
        <is>
          <t xml:space="preserve"> </t>
        </is>
      </c>
      <c r="D12" s="4" t="inlineStr">
        <is>
          <t xml:space="preserve"> </t>
        </is>
      </c>
      <c r="E12" s="6" t="n">
        <v>16200</v>
      </c>
      <c r="F12" s="4" t="inlineStr">
        <is>
          <t xml:space="preserve"> </t>
        </is>
      </c>
    </row>
    <row r="13">
      <c r="A13" s="4" t="inlineStr">
        <is>
          <t>Operating Leases, Rent Expense, Net</t>
        </is>
      </c>
      <c r="B13" s="4" t="inlineStr">
        <is>
          <t xml:space="preserve"> </t>
        </is>
      </c>
      <c r="C13" s="4" t="inlineStr">
        <is>
          <t xml:space="preserve"> </t>
        </is>
      </c>
      <c r="D13" s="4" t="inlineStr">
        <is>
          <t xml:space="preserve"> </t>
        </is>
      </c>
      <c r="E13" s="6" t="n">
        <v>0</v>
      </c>
      <c r="F13" s="4" t="inlineStr">
        <is>
          <t xml:space="preserve"> </t>
        </is>
      </c>
    </row>
    <row r="14">
      <c r="A14" s="4" t="inlineStr">
        <is>
          <t>Tenant Improvement Allowance</t>
        </is>
      </c>
      <c r="B14" s="4" t="inlineStr">
        <is>
          <t xml:space="preserve"> </t>
        </is>
      </c>
      <c r="C14" s="4" t="inlineStr">
        <is>
          <t xml:space="preserve"> </t>
        </is>
      </c>
      <c r="D14" s="5" t="n">
        <v>6500</v>
      </c>
      <c r="E14" s="4" t="inlineStr">
        <is>
          <t xml:space="preserve"> </t>
        </is>
      </c>
      <c r="F14" s="4" t="inlineStr">
        <is>
          <t xml:space="preserve"> </t>
        </is>
      </c>
    </row>
    <row r="15">
      <c r="A15" s="4" t="inlineStr">
        <is>
          <t>leasehold improvement costs</t>
        </is>
      </c>
      <c r="B15" s="4" t="inlineStr">
        <is>
          <t xml:space="preserve"> </t>
        </is>
      </c>
      <c r="C15" s="4" t="inlineStr">
        <is>
          <t xml:space="preserve"> </t>
        </is>
      </c>
      <c r="D15" s="6" t="n">
        <v>6500</v>
      </c>
      <c r="E15" s="4" t="inlineStr">
        <is>
          <t xml:space="preserve"> </t>
        </is>
      </c>
      <c r="F15" s="4" t="inlineStr">
        <is>
          <t xml:space="preserve"> </t>
        </is>
      </c>
    </row>
    <row r="16">
      <c r="A16" s="4" t="inlineStr">
        <is>
          <t>Operating and variable lease expenses</t>
        </is>
      </c>
      <c r="B16" s="4" t="inlineStr">
        <is>
          <t xml:space="preserve"> </t>
        </is>
      </c>
      <c r="C16" s="4" t="inlineStr">
        <is>
          <t xml:space="preserve"> </t>
        </is>
      </c>
      <c r="D16" s="6" t="n">
        <v>3600</v>
      </c>
      <c r="E16" s="5" t="n">
        <v>3700</v>
      </c>
      <c r="F16" s="5" t="n">
        <v>2800</v>
      </c>
    </row>
    <row r="17">
      <c r="A17" s="4" t="inlineStr">
        <is>
          <t>Operating Lease, Payments, Use</t>
        </is>
      </c>
      <c r="B17" s="4" t="inlineStr">
        <is>
          <t xml:space="preserve"> </t>
        </is>
      </c>
      <c r="C17" s="4" t="inlineStr">
        <is>
          <t xml:space="preserve"> </t>
        </is>
      </c>
      <c r="D17" s="5" t="n">
        <v>3100</v>
      </c>
      <c r="E17" s="4" t="inlineStr">
        <is>
          <t xml:space="preserve"> </t>
        </is>
      </c>
      <c r="F17"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Leases - Future lease payments (Details) - USD ($) $ in Thousands</t>
        </is>
      </c>
      <c r="B1" s="2" t="inlineStr">
        <is>
          <t>Dec. 31, 2022</t>
        </is>
      </c>
      <c r="C1" s="2" t="inlineStr">
        <is>
          <t>Jan. 0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2023</t>
        </is>
      </c>
      <c r="B3" s="5" t="n">
        <v>906</v>
      </c>
      <c r="C3" s="4" t="inlineStr">
        <is>
          <t xml:space="preserve"> </t>
        </is>
      </c>
      <c r="D3" s="4" t="inlineStr">
        <is>
          <t xml:space="preserve"> </t>
        </is>
      </c>
    </row>
    <row r="4">
      <c r="A4" s="4" t="inlineStr">
        <is>
          <t>2024</t>
        </is>
      </c>
      <c r="B4" s="6" t="n">
        <v>2030</v>
      </c>
      <c r="C4" s="4" t="inlineStr">
        <is>
          <t xml:space="preserve"> </t>
        </is>
      </c>
      <c r="D4" s="4" t="inlineStr">
        <is>
          <t xml:space="preserve"> </t>
        </is>
      </c>
    </row>
    <row r="5">
      <c r="A5" s="4" t="inlineStr">
        <is>
          <t>2025</t>
        </is>
      </c>
      <c r="B5" s="6" t="n">
        <v>2450</v>
      </c>
      <c r="C5" s="4" t="inlineStr">
        <is>
          <t xml:space="preserve"> </t>
        </is>
      </c>
      <c r="D5" s="4" t="inlineStr">
        <is>
          <t xml:space="preserve"> </t>
        </is>
      </c>
    </row>
    <row r="6">
      <c r="A6" s="4" t="inlineStr">
        <is>
          <t>2026</t>
        </is>
      </c>
      <c r="B6" s="6" t="n">
        <v>2471</v>
      </c>
      <c r="C6" s="4" t="inlineStr">
        <is>
          <t xml:space="preserve"> </t>
        </is>
      </c>
      <c r="D6" s="4" t="inlineStr">
        <is>
          <t xml:space="preserve"> </t>
        </is>
      </c>
    </row>
    <row r="7">
      <c r="A7" s="4" t="inlineStr">
        <is>
          <t>2027</t>
        </is>
      </c>
      <c r="B7" s="6" t="n">
        <v>2436</v>
      </c>
      <c r="C7" s="4" t="inlineStr">
        <is>
          <t xml:space="preserve"> </t>
        </is>
      </c>
      <c r="D7" s="4" t="inlineStr">
        <is>
          <t xml:space="preserve"> </t>
        </is>
      </c>
    </row>
    <row r="8">
      <c r="A8" s="4" t="inlineStr">
        <is>
          <t>2028</t>
        </is>
      </c>
      <c r="B8" s="6" t="n">
        <v>2486</v>
      </c>
      <c r="C8" s="4" t="inlineStr">
        <is>
          <t xml:space="preserve"> </t>
        </is>
      </c>
      <c r="D8" s="4" t="inlineStr">
        <is>
          <t xml:space="preserve"> </t>
        </is>
      </c>
    </row>
    <row r="9">
      <c r="A9" s="4" t="inlineStr">
        <is>
          <t>Thereafter</t>
        </is>
      </c>
      <c r="B9" s="6" t="n">
        <v>9817</v>
      </c>
      <c r="C9" s="4" t="inlineStr">
        <is>
          <t xml:space="preserve"> </t>
        </is>
      </c>
      <c r="D9" s="4" t="inlineStr">
        <is>
          <t xml:space="preserve"> </t>
        </is>
      </c>
    </row>
    <row r="10">
      <c r="A10" s="4" t="inlineStr">
        <is>
          <t>Total remaining lease payments</t>
        </is>
      </c>
      <c r="B10" s="6" t="n">
        <v>22596</v>
      </c>
      <c r="C10" s="5" t="n">
        <v>8100</v>
      </c>
      <c r="D10" s="4" t="inlineStr">
        <is>
          <t xml:space="preserve"> </t>
        </is>
      </c>
    </row>
    <row r="11">
      <c r="A11" s="4" t="inlineStr">
        <is>
          <t>Less: Imputed interest</t>
        </is>
      </c>
      <c r="B11" s="6" t="n">
        <v>7104</v>
      </c>
      <c r="C11" s="4" t="inlineStr">
        <is>
          <t xml:space="preserve"> </t>
        </is>
      </c>
      <c r="D11" s="4" t="inlineStr">
        <is>
          <t xml:space="preserve"> </t>
        </is>
      </c>
    </row>
    <row r="12">
      <c r="A12" s="4" t="inlineStr">
        <is>
          <t>Present value of lease liabilities</t>
        </is>
      </c>
      <c r="B12" s="5" t="n">
        <v>15492</v>
      </c>
      <c r="C12" s="4" t="inlineStr">
        <is>
          <t xml:space="preserve"> </t>
        </is>
      </c>
      <c r="D12" s="4" t="inlineStr">
        <is>
          <t xml:space="preserve"> </t>
        </is>
      </c>
    </row>
    <row r="13">
      <c r="A13" s="4" t="inlineStr">
        <is>
          <t>Operating Lease, Liability, Statement of Financial Position [Extensible Enumeration]</t>
        </is>
      </c>
      <c r="B13" s="4" t="inlineStr">
        <is>
          <t>Present value of lease liabilities</t>
        </is>
      </c>
      <c r="C13" s="4" t="inlineStr">
        <is>
          <t xml:space="preserve"> </t>
        </is>
      </c>
      <c r="D13" s="4" t="inlineStr">
        <is>
          <t xml:space="preserve"> </t>
        </is>
      </c>
    </row>
    <row r="14">
      <c r="A14" s="4" t="inlineStr">
        <is>
          <t>2022</t>
        </is>
      </c>
      <c r="B14" s="4" t="inlineStr">
        <is>
          <t xml:space="preserve"> </t>
        </is>
      </c>
      <c r="C14" s="4" t="inlineStr">
        <is>
          <t xml:space="preserve"> </t>
        </is>
      </c>
      <c r="D14" s="5" t="n">
        <v>3437</v>
      </c>
    </row>
    <row r="15">
      <c r="A15" s="4" t="inlineStr">
        <is>
          <t>2023</t>
        </is>
      </c>
      <c r="B15" s="4" t="inlineStr">
        <is>
          <t xml:space="preserve"> </t>
        </is>
      </c>
      <c r="C15" s="4" t="inlineStr">
        <is>
          <t xml:space="preserve"> </t>
        </is>
      </c>
      <c r="D15" s="6" t="n">
        <v>905</v>
      </c>
    </row>
    <row r="16">
      <c r="A16" s="4" t="inlineStr">
        <is>
          <t>2024</t>
        </is>
      </c>
      <c r="B16" s="4" t="inlineStr">
        <is>
          <t xml:space="preserve"> </t>
        </is>
      </c>
      <c r="C16" s="4" t="inlineStr">
        <is>
          <t xml:space="preserve"> </t>
        </is>
      </c>
      <c r="D16" s="6" t="n">
        <v>2038</v>
      </c>
    </row>
    <row r="17">
      <c r="A17" s="4" t="inlineStr">
        <is>
          <t>2025</t>
        </is>
      </c>
      <c r="B17" s="4" t="inlineStr">
        <is>
          <t xml:space="preserve"> </t>
        </is>
      </c>
      <c r="C17" s="4" t="inlineStr">
        <is>
          <t xml:space="preserve"> </t>
        </is>
      </c>
      <c r="D17" s="6" t="n">
        <v>2458</v>
      </c>
    </row>
    <row r="18">
      <c r="A18" s="4" t="inlineStr">
        <is>
          <t>2026</t>
        </is>
      </c>
      <c r="B18" s="4" t="inlineStr">
        <is>
          <t xml:space="preserve"> </t>
        </is>
      </c>
      <c r="C18" s="4" t="inlineStr">
        <is>
          <t xml:space="preserve"> </t>
        </is>
      </c>
      <c r="D18" s="6" t="n">
        <v>2477</v>
      </c>
    </row>
    <row r="19">
      <c r="A19" s="4" t="inlineStr">
        <is>
          <t>Thereafter</t>
        </is>
      </c>
      <c r="B19" s="4" t="inlineStr">
        <is>
          <t xml:space="preserve"> </t>
        </is>
      </c>
      <c r="C19" s="4" t="inlineStr">
        <is>
          <t xml:space="preserve"> </t>
        </is>
      </c>
      <c r="D19" s="6" t="n">
        <v>14736</v>
      </c>
    </row>
    <row r="20">
      <c r="A20" s="4" t="inlineStr">
        <is>
          <t>Total remaining lease payments</t>
        </is>
      </c>
      <c r="B20" s="5" t="n">
        <v>600</v>
      </c>
      <c r="C20" s="4" t="inlineStr">
        <is>
          <t xml:space="preserve"> </t>
        </is>
      </c>
      <c r="D20" s="5" t="n">
        <v>260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4" customWidth="1" min="8" max="8"/>
  </cols>
  <sheetData>
    <row r="1">
      <c r="A1" s="1" t="inlineStr">
        <is>
          <t>Goodwill and Intangible Assets - Additional Information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rrying Amount of Definite Lived Intangible Assets</t>
        </is>
      </c>
      <c r="B4" s="4" t="inlineStr">
        <is>
          <t xml:space="preserve"> </t>
        </is>
      </c>
      <c r="C4" s="4" t="inlineStr">
        <is>
          <t xml:space="preserve"> </t>
        </is>
      </c>
      <c r="D4" s="4" t="inlineStr">
        <is>
          <t xml:space="preserve"> </t>
        </is>
      </c>
      <c r="E4" s="4" t="inlineStr">
        <is>
          <t xml:space="preserve"> </t>
        </is>
      </c>
      <c r="F4" s="5" t="n">
        <v>17310</v>
      </c>
      <c r="G4" s="4" t="inlineStr">
        <is>
          <t xml:space="preserve"> </t>
        </is>
      </c>
      <c r="H4" s="4" t="inlineStr">
        <is>
          <t xml:space="preserve"> </t>
        </is>
      </c>
    </row>
    <row r="5">
      <c r="A5" s="4" t="inlineStr">
        <is>
          <t>Amortization of intangible assets</t>
        </is>
      </c>
      <c r="B5" s="5" t="n">
        <v>2900</v>
      </c>
      <c r="C5" s="5" t="n">
        <v>2100</v>
      </c>
      <c r="D5" s="5" t="n">
        <v>7500</v>
      </c>
      <c r="E5" s="5" t="n">
        <v>5000</v>
      </c>
      <c r="F5" s="6" t="n">
        <v>7100</v>
      </c>
      <c r="G5" s="5" t="n">
        <v>2300</v>
      </c>
      <c r="H5" s="5" t="n">
        <v>47400</v>
      </c>
    </row>
    <row r="6">
      <c r="A6" s="4" t="inlineStr">
        <is>
          <t>Impairment charges</t>
        </is>
      </c>
      <c r="B6" s="4" t="inlineStr">
        <is>
          <t xml:space="preserve"> </t>
        </is>
      </c>
      <c r="C6" s="4" t="inlineStr">
        <is>
          <t xml:space="preserve"> </t>
        </is>
      </c>
      <c r="D6" s="6" t="n">
        <v>563200</v>
      </c>
      <c r="E6" s="4" t="inlineStr">
        <is>
          <t xml:space="preserve"> </t>
        </is>
      </c>
      <c r="F6" s="5" t="n">
        <v>563200</v>
      </c>
      <c r="G6" s="6" t="n">
        <v>563200</v>
      </c>
      <c r="H6" s="4" t="inlineStr">
        <is>
          <t xml:space="preserve"> </t>
        </is>
      </c>
    </row>
    <row r="7">
      <c r="A7" s="4" t="inlineStr">
        <is>
          <t>Impairment, Intangible Asset, Indefinite-Lived (Excluding Goodwill),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Asset Impairment Charges</t>
        </is>
      </c>
      <c r="G7" s="4" t="inlineStr">
        <is>
          <t xml:space="preserve"> </t>
        </is>
      </c>
      <c r="H7" s="4" t="inlineStr">
        <is>
          <t xml:space="preserve"> </t>
        </is>
      </c>
    </row>
    <row r="8">
      <c r="A8" s="4" t="inlineStr">
        <is>
          <t>Hoya Intermediate,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rrying Amount of Definite Lived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7365</v>
      </c>
    </row>
    <row r="11">
      <c r="A11" s="4" t="inlineStr">
        <is>
          <t>Impairment char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77101</v>
      </c>
    </row>
    <row r="12">
      <c r="A12" s="4" t="inlineStr">
        <is>
          <t>Developed Technolo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Amount of Definite Lived Intangible Assets</t>
        </is>
      </c>
      <c r="B14" s="6" t="n">
        <v>47100</v>
      </c>
      <c r="C14" s="4" t="inlineStr">
        <is>
          <t xml:space="preserve"> </t>
        </is>
      </c>
      <c r="D14" s="6" t="n">
        <v>47100</v>
      </c>
      <c r="E14" s="4" t="inlineStr">
        <is>
          <t xml:space="preserve"> </t>
        </is>
      </c>
      <c r="F14" s="5" t="n">
        <v>17300</v>
      </c>
      <c r="G14" s="4" t="inlineStr">
        <is>
          <t xml:space="preserve"> </t>
        </is>
      </c>
      <c r="H14" s="4" t="inlineStr">
        <is>
          <t xml:space="preserve"> </t>
        </is>
      </c>
    </row>
    <row r="15">
      <c r="A15" s="4" t="inlineStr">
        <is>
          <t>Accumulated amortization</t>
        </is>
      </c>
      <c r="B15" s="5" t="n">
        <v>17200</v>
      </c>
      <c r="C15" s="4" t="inlineStr">
        <is>
          <t xml:space="preserve"> </t>
        </is>
      </c>
      <c r="D15" s="5" t="n">
        <v>17200</v>
      </c>
      <c r="E15" s="4" t="inlineStr">
        <is>
          <t xml:space="preserve"> </t>
        </is>
      </c>
      <c r="F15" s="6" t="n">
        <v>9600</v>
      </c>
      <c r="G15" s="4" t="inlineStr">
        <is>
          <t xml:space="preserve"> </t>
        </is>
      </c>
      <c r="H15" s="4" t="inlineStr">
        <is>
          <t xml:space="preserve"> </t>
        </is>
      </c>
    </row>
    <row r="16">
      <c r="A16" s="4" t="inlineStr">
        <is>
          <t>Developed Technology | Hoya Intermediate,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rrying Amount of Definite Lived Intangible Assets</t>
        </is>
      </c>
      <c r="B18" s="4" t="inlineStr">
        <is>
          <t xml:space="preserve"> </t>
        </is>
      </c>
      <c r="C18" s="4" t="inlineStr">
        <is>
          <t xml:space="preserve"> </t>
        </is>
      </c>
      <c r="D18" s="4" t="inlineStr">
        <is>
          <t xml:space="preserve"> </t>
        </is>
      </c>
      <c r="E18" s="4" t="inlineStr">
        <is>
          <t xml:space="preserve"> </t>
        </is>
      </c>
      <c r="F18" s="6" t="n">
        <v>17300</v>
      </c>
      <c r="G18" s="6" t="n">
        <v>13800</v>
      </c>
      <c r="H18" s="4" t="inlineStr">
        <is>
          <t xml:space="preserve"> </t>
        </is>
      </c>
    </row>
    <row r="19">
      <c r="A19" s="4" t="inlineStr">
        <is>
          <t>Accumulated amortization</t>
        </is>
      </c>
      <c r="B19" s="4" t="inlineStr">
        <is>
          <t xml:space="preserve"> </t>
        </is>
      </c>
      <c r="C19" s="4" t="inlineStr">
        <is>
          <t xml:space="preserve"> </t>
        </is>
      </c>
      <c r="D19" s="4" t="inlineStr">
        <is>
          <t xml:space="preserve"> </t>
        </is>
      </c>
      <c r="E19" s="4" t="inlineStr">
        <is>
          <t xml:space="preserve"> </t>
        </is>
      </c>
      <c r="F19" s="6" t="n">
        <v>9600</v>
      </c>
      <c r="G19" s="5" t="n">
        <v>2500</v>
      </c>
      <c r="H19" s="4" t="inlineStr">
        <is>
          <t xml:space="preserve"> </t>
        </is>
      </c>
    </row>
    <row r="20">
      <c r="A20" s="4" t="inlineStr">
        <is>
          <t>De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on asset disposals</t>
        </is>
      </c>
      <c r="B22" s="4" t="inlineStr">
        <is>
          <t xml:space="preserve"> </t>
        </is>
      </c>
      <c r="C22" s="4" t="inlineStr">
        <is>
          <t xml:space="preserve"> </t>
        </is>
      </c>
      <c r="D22" s="4" t="inlineStr">
        <is>
          <t xml:space="preserve"> </t>
        </is>
      </c>
      <c r="E22" s="4" t="inlineStr">
        <is>
          <t xml:space="preserve"> </t>
        </is>
      </c>
      <c r="F22" s="5" t="n">
        <v>300</v>
      </c>
      <c r="G22" s="4" t="inlineStr">
        <is>
          <t xml:space="preserve"> </t>
        </is>
      </c>
      <c r="H22" s="4" t="inlineStr">
        <is>
          <t xml:space="preserve"> </t>
        </is>
      </c>
    </row>
  </sheetData>
  <mergeCells count="4">
    <mergeCell ref="A1:A2"/>
    <mergeCell ref="B1:C1"/>
    <mergeCell ref="D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Schedule of Goodwill and Intangible Assets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118000</v>
      </c>
      <c r="C4" s="4" t="inlineStr">
        <is>
          <t xml:space="preserve"> </t>
        </is>
      </c>
      <c r="D4" s="4" t="inlineStr">
        <is>
          <t xml:space="preserve"> </t>
        </is>
      </c>
      <c r="E4" s="4" t="inlineStr">
        <is>
          <t xml:space="preserve"> </t>
        </is>
      </c>
    </row>
    <row r="5">
      <c r="A5" s="4" t="inlineStr">
        <is>
          <t>Issuance of shares related to acquisition</t>
        </is>
      </c>
      <c r="B5" s="4" t="inlineStr">
        <is>
          <t xml:space="preserve"> </t>
        </is>
      </c>
      <c r="C5" s="4" t="inlineStr">
        <is>
          <t xml:space="preserve"> </t>
        </is>
      </c>
      <c r="D5" s="4" t="inlineStr">
        <is>
          <t xml:space="preserve"> </t>
        </is>
      </c>
      <c r="E5" s="5" t="n">
        <v>21306</v>
      </c>
    </row>
    <row r="6">
      <c r="A6" s="4" t="inlineStr">
        <is>
          <t>Ending balance</t>
        </is>
      </c>
      <c r="B6" s="4" t="inlineStr">
        <is>
          <t xml:space="preserve"> </t>
        </is>
      </c>
      <c r="C6" s="4" t="inlineStr">
        <is>
          <t xml:space="preserve"> </t>
        </is>
      </c>
      <c r="D6" s="5" t="n">
        <v>118000</v>
      </c>
      <c r="E6" s="4" t="inlineStr">
        <is>
          <t xml:space="preserve"> </t>
        </is>
      </c>
    </row>
    <row r="7">
      <c r="A7" s="4" t="inlineStr">
        <is>
          <t>Goodwill [Member]</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6" t="n">
        <v>715258</v>
      </c>
      <c r="C9" s="5" t="n">
        <v>718204</v>
      </c>
      <c r="D9" s="6" t="n">
        <v>718204</v>
      </c>
      <c r="E9" s="6" t="n">
        <v>683327</v>
      </c>
    </row>
    <row r="10">
      <c r="A10" s="4" t="inlineStr">
        <is>
          <t>Betcha acquisition adjustment</t>
        </is>
      </c>
      <c r="B10" s="4" t="inlineStr">
        <is>
          <t xml:space="preserve"> </t>
        </is>
      </c>
      <c r="C10" s="6" t="n">
        <v>-2946</v>
      </c>
      <c r="D10" s="4" t="inlineStr">
        <is>
          <t xml:space="preserve"> </t>
        </is>
      </c>
      <c r="E10" s="4" t="inlineStr">
        <is>
          <t xml:space="preserve"> </t>
        </is>
      </c>
    </row>
    <row r="11">
      <c r="A11" s="4" t="inlineStr">
        <is>
          <t>Issuance of shares related to acquisition</t>
        </is>
      </c>
      <c r="B11" s="4" t="inlineStr">
        <is>
          <t xml:space="preserve"> </t>
        </is>
      </c>
      <c r="C11" s="4" t="inlineStr">
        <is>
          <t xml:space="preserve"> </t>
        </is>
      </c>
      <c r="D11" s="6" t="n">
        <v>-2946</v>
      </c>
      <c r="E11" s="6" t="n">
        <v>34877</v>
      </c>
    </row>
    <row r="12">
      <c r="A12" s="4" t="inlineStr">
        <is>
          <t>Capitalized development costs</t>
        </is>
      </c>
      <c r="B12" s="6" t="n">
        <v>0</v>
      </c>
      <c r="C12" s="6" t="n">
        <v>0</v>
      </c>
      <c r="D12" s="6" t="n">
        <v>0</v>
      </c>
      <c r="E12" s="6" t="n">
        <v>0</v>
      </c>
    </row>
    <row r="13">
      <c r="A13" s="4" t="inlineStr">
        <is>
          <t>Wavedash acquisition</t>
        </is>
      </c>
      <c r="B13" s="6" t="n">
        <v>45351</v>
      </c>
      <c r="C13" s="4" t="inlineStr">
        <is>
          <t xml:space="preserve"> </t>
        </is>
      </c>
      <c r="D13" s="4" t="inlineStr">
        <is>
          <t xml:space="preserve"> </t>
        </is>
      </c>
      <c r="E13" s="4" t="inlineStr">
        <is>
          <t xml:space="preserve"> </t>
        </is>
      </c>
    </row>
    <row r="14">
      <c r="A14" s="4" t="inlineStr">
        <is>
          <t>Disposals</t>
        </is>
      </c>
      <c r="B14" s="6" t="n">
        <v>0</v>
      </c>
      <c r="C14" s="4" t="inlineStr">
        <is>
          <t xml:space="preserve"> </t>
        </is>
      </c>
      <c r="D14" s="6" t="n">
        <v>0</v>
      </c>
      <c r="E14" s="4" t="inlineStr">
        <is>
          <t xml:space="preserve"> </t>
        </is>
      </c>
    </row>
    <row r="15">
      <c r="A15" s="4" t="inlineStr">
        <is>
          <t>Foreign currency translation</t>
        </is>
      </c>
      <c r="B15" s="6" t="n">
        <v>-638</v>
      </c>
      <c r="C15" s="4" t="inlineStr">
        <is>
          <t xml:space="preserve"> </t>
        </is>
      </c>
      <c r="D15" s="4" t="inlineStr">
        <is>
          <t xml:space="preserve"> </t>
        </is>
      </c>
      <c r="E15" s="4" t="inlineStr">
        <is>
          <t xml:space="preserve"> </t>
        </is>
      </c>
    </row>
    <row r="16">
      <c r="A16" s="4" t="inlineStr">
        <is>
          <t>Amortization</t>
        </is>
      </c>
      <c r="B16" s="6" t="n">
        <v>0</v>
      </c>
      <c r="C16" s="6" t="n">
        <v>0</v>
      </c>
      <c r="D16" s="6" t="n">
        <v>0</v>
      </c>
      <c r="E16" s="6" t="n">
        <v>0</v>
      </c>
    </row>
    <row r="17">
      <c r="A17" s="4" t="inlineStr">
        <is>
          <t>Ending balance</t>
        </is>
      </c>
      <c r="B17" s="6" t="n">
        <v>759971</v>
      </c>
      <c r="C17" s="6" t="n">
        <v>715258</v>
      </c>
      <c r="D17" s="6" t="n">
        <v>715258</v>
      </c>
      <c r="E17" s="6" t="n">
        <v>718204</v>
      </c>
    </row>
    <row r="18">
      <c r="A18" s="4" t="inlineStr">
        <is>
          <t>Definite-lived Intangible Assets [Member]</t>
        </is>
      </c>
      <c r="B18" s="4" t="inlineStr">
        <is>
          <t xml:space="preserve"> </t>
        </is>
      </c>
      <c r="C18" s="4" t="inlineStr">
        <is>
          <t xml:space="preserve"> </t>
        </is>
      </c>
      <c r="D18" s="4" t="inlineStr">
        <is>
          <t xml:space="preserve"> </t>
        </is>
      </c>
      <c r="E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17310</v>
      </c>
      <c r="C20" s="6" t="n">
        <v>13845</v>
      </c>
      <c r="D20" s="6" t="n">
        <v>13845</v>
      </c>
      <c r="E20" s="6" t="n">
        <v>2358</v>
      </c>
    </row>
    <row r="21">
      <c r="A21" s="4" t="inlineStr">
        <is>
          <t>Betcha acquisition adjustment</t>
        </is>
      </c>
      <c r="B21" s="4" t="inlineStr">
        <is>
          <t xml:space="preserve"> </t>
        </is>
      </c>
      <c r="C21" s="6" t="n">
        <v>-890</v>
      </c>
      <c r="D21" s="4" t="inlineStr">
        <is>
          <t xml:space="preserve"> </t>
        </is>
      </c>
      <c r="E21" s="4" t="inlineStr">
        <is>
          <t xml:space="preserve"> </t>
        </is>
      </c>
    </row>
    <row r="22">
      <c r="A22" s="4" t="inlineStr">
        <is>
          <t>Issuance of shares related to acquisition</t>
        </is>
      </c>
      <c r="B22" s="4" t="inlineStr">
        <is>
          <t xml:space="preserve"> </t>
        </is>
      </c>
      <c r="C22" s="4" t="inlineStr">
        <is>
          <t xml:space="preserve"> </t>
        </is>
      </c>
      <c r="D22" s="6" t="n">
        <v>-890</v>
      </c>
      <c r="E22" s="6" t="n">
        <v>5320</v>
      </c>
    </row>
    <row r="23">
      <c r="A23" s="4" t="inlineStr">
        <is>
          <t>Capitalized development costs</t>
        </is>
      </c>
      <c r="B23" s="6" t="n">
        <v>8067</v>
      </c>
      <c r="C23" s="6" t="n">
        <v>8988</v>
      </c>
      <c r="D23" s="6" t="n">
        <v>11763</v>
      </c>
      <c r="E23" s="6" t="n">
        <v>8438</v>
      </c>
    </row>
    <row r="24">
      <c r="A24" s="4" t="inlineStr">
        <is>
          <t>Wavedash acquisition</t>
        </is>
      </c>
      <c r="B24" s="6" t="n">
        <v>29673</v>
      </c>
      <c r="C24" s="4" t="inlineStr">
        <is>
          <t xml:space="preserve"> </t>
        </is>
      </c>
      <c r="D24" s="4" t="inlineStr">
        <is>
          <t xml:space="preserve"> </t>
        </is>
      </c>
      <c r="E24" s="4" t="inlineStr">
        <is>
          <t xml:space="preserve"> </t>
        </is>
      </c>
    </row>
    <row r="25">
      <c r="A25" s="4" t="inlineStr">
        <is>
          <t>Disposals</t>
        </is>
      </c>
      <c r="B25" s="6" t="n">
        <v>-43</v>
      </c>
      <c r="C25" s="4" t="inlineStr">
        <is>
          <t xml:space="preserve"> </t>
        </is>
      </c>
      <c r="D25" s="6" t="n">
        <v>-259</v>
      </c>
      <c r="E25" s="4" t="inlineStr">
        <is>
          <t xml:space="preserve"> </t>
        </is>
      </c>
    </row>
    <row r="26">
      <c r="A26" s="4" t="inlineStr">
        <is>
          <t>Foreign currency translation</t>
        </is>
      </c>
      <c r="B26" s="6" t="n">
        <v>-418</v>
      </c>
      <c r="C26" s="4" t="inlineStr">
        <is>
          <t xml:space="preserve"> </t>
        </is>
      </c>
      <c r="D26" s="4" t="inlineStr">
        <is>
          <t xml:space="preserve"> </t>
        </is>
      </c>
      <c r="E26" s="4" t="inlineStr">
        <is>
          <t xml:space="preserve"> </t>
        </is>
      </c>
    </row>
    <row r="27">
      <c r="A27" s="4" t="inlineStr">
        <is>
          <t>Amortization</t>
        </is>
      </c>
      <c r="B27" s="6" t="n">
        <v>-7525</v>
      </c>
      <c r="C27" s="6" t="n">
        <v>-5009</v>
      </c>
      <c r="D27" s="6" t="n">
        <v>-7149</v>
      </c>
      <c r="E27" s="6" t="n">
        <v>-2271</v>
      </c>
    </row>
    <row r="28">
      <c r="A28" s="4" t="inlineStr">
        <is>
          <t>Ending balance</t>
        </is>
      </c>
      <c r="B28" s="6" t="n">
        <v>47064</v>
      </c>
      <c r="C28" s="6" t="n">
        <v>16934</v>
      </c>
      <c r="D28" s="6" t="n">
        <v>17310</v>
      </c>
      <c r="E28" s="6" t="n">
        <v>13845</v>
      </c>
    </row>
    <row r="29">
      <c r="A29" s="4" t="inlineStr">
        <is>
          <t>Trademarks [Member]</t>
        </is>
      </c>
      <c r="B29" s="4" t="inlineStr">
        <is>
          <t xml:space="preserve"> </t>
        </is>
      </c>
      <c r="C29" s="4" t="inlineStr">
        <is>
          <t xml:space="preserve"> </t>
        </is>
      </c>
      <c r="D29" s="4" t="inlineStr">
        <is>
          <t xml:space="preserve"> </t>
        </is>
      </c>
      <c r="E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6" t="n">
        <v>64666</v>
      </c>
      <c r="C31" s="6" t="n">
        <v>64666</v>
      </c>
      <c r="D31" s="6" t="n">
        <v>64666</v>
      </c>
      <c r="E31" s="6" t="n">
        <v>64666</v>
      </c>
    </row>
    <row r="32">
      <c r="A32" s="4" t="inlineStr">
        <is>
          <t>Betcha acquisition adjustment</t>
        </is>
      </c>
      <c r="B32" s="4" t="inlineStr">
        <is>
          <t xml:space="preserve"> </t>
        </is>
      </c>
      <c r="C32" s="6" t="n">
        <v>0</v>
      </c>
      <c r="D32" s="4" t="inlineStr">
        <is>
          <t xml:space="preserve"> </t>
        </is>
      </c>
      <c r="E32" s="4" t="inlineStr">
        <is>
          <t xml:space="preserve"> </t>
        </is>
      </c>
    </row>
    <row r="33">
      <c r="A33" s="4" t="inlineStr">
        <is>
          <t>Issuance of shares related to acquisition</t>
        </is>
      </c>
      <c r="B33" s="4" t="inlineStr">
        <is>
          <t xml:space="preserve"> </t>
        </is>
      </c>
      <c r="C33" s="4" t="inlineStr">
        <is>
          <t xml:space="preserve"> </t>
        </is>
      </c>
      <c r="D33" s="6" t="n">
        <v>0</v>
      </c>
      <c r="E33" s="6" t="n">
        <v>0</v>
      </c>
    </row>
    <row r="34">
      <c r="A34" s="4" t="inlineStr">
        <is>
          <t>Capitalized development costs</t>
        </is>
      </c>
      <c r="B34" s="6" t="n">
        <v>0</v>
      </c>
      <c r="C34" s="6" t="n">
        <v>0</v>
      </c>
      <c r="D34" s="6" t="n">
        <v>0</v>
      </c>
      <c r="E34" s="6" t="n">
        <v>0</v>
      </c>
    </row>
    <row r="35">
      <c r="A35" s="4" t="inlineStr">
        <is>
          <t>Wavedash acquisition</t>
        </is>
      </c>
      <c r="B35" s="6" t="n">
        <v>2173</v>
      </c>
      <c r="C35" s="4" t="inlineStr">
        <is>
          <t xml:space="preserve"> </t>
        </is>
      </c>
      <c r="D35" s="4" t="inlineStr">
        <is>
          <t xml:space="preserve"> </t>
        </is>
      </c>
      <c r="E35" s="4" t="inlineStr">
        <is>
          <t xml:space="preserve"> </t>
        </is>
      </c>
    </row>
    <row r="36">
      <c r="A36" s="4" t="inlineStr">
        <is>
          <t>Disposals</t>
        </is>
      </c>
      <c r="B36" s="6" t="n">
        <v>0</v>
      </c>
      <c r="C36" s="4" t="inlineStr">
        <is>
          <t xml:space="preserve"> </t>
        </is>
      </c>
      <c r="D36" s="6" t="n">
        <v>0</v>
      </c>
      <c r="E36" s="4" t="inlineStr">
        <is>
          <t xml:space="preserve"> </t>
        </is>
      </c>
    </row>
    <row r="37">
      <c r="A37" s="4" t="inlineStr">
        <is>
          <t>Foreign currency translation</t>
        </is>
      </c>
      <c r="B37" s="6" t="n">
        <v>-30</v>
      </c>
      <c r="C37" s="4" t="inlineStr">
        <is>
          <t xml:space="preserve"> </t>
        </is>
      </c>
      <c r="D37" s="4" t="inlineStr">
        <is>
          <t xml:space="preserve"> </t>
        </is>
      </c>
      <c r="E37" s="4" t="inlineStr">
        <is>
          <t xml:space="preserve"> </t>
        </is>
      </c>
    </row>
    <row r="38">
      <c r="A38" s="4" t="inlineStr">
        <is>
          <t>Amortization</t>
        </is>
      </c>
      <c r="B38" s="6" t="n">
        <v>0</v>
      </c>
      <c r="C38" s="6" t="n">
        <v>0</v>
      </c>
      <c r="D38" s="6" t="n">
        <v>0</v>
      </c>
      <c r="E38" s="6" t="n">
        <v>0</v>
      </c>
    </row>
    <row r="39">
      <c r="A39" s="4" t="inlineStr">
        <is>
          <t>Ending balance</t>
        </is>
      </c>
      <c r="B39" s="5" t="n">
        <v>66809</v>
      </c>
      <c r="C39" s="5" t="n">
        <v>64666</v>
      </c>
      <c r="D39" s="5" t="n">
        <v>64666</v>
      </c>
      <c r="E39" s="5" t="n">
        <v>6466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Estimated Future Amortization Expenses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8589</v>
      </c>
    </row>
    <row r="4">
      <c r="A4" s="4" t="inlineStr">
        <is>
          <t>2024</t>
        </is>
      </c>
      <c r="B4" s="6" t="n">
        <v>5820</v>
      </c>
    </row>
    <row r="5">
      <c r="A5" s="4" t="inlineStr">
        <is>
          <t>2025</t>
        </is>
      </c>
      <c r="B5" s="6" t="n">
        <v>2321</v>
      </c>
    </row>
    <row r="6">
      <c r="A6" s="4" t="inlineStr">
        <is>
          <t>2026</t>
        </is>
      </c>
      <c r="B6" s="6" t="n">
        <v>580</v>
      </c>
    </row>
    <row r="7">
      <c r="A7" s="4" t="inlineStr">
        <is>
          <t>2027</t>
        </is>
      </c>
      <c r="B7" s="6" t="n">
        <v>0</v>
      </c>
    </row>
    <row r="8">
      <c r="A8" s="4" t="inlineStr">
        <is>
          <t>Total</t>
        </is>
      </c>
      <c r="B8" s="5" t="n">
        <v>1731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s) - USD ($) $ in Thousands</t>
        </is>
      </c>
      <c r="B1" s="2" t="inlineStr">
        <is>
          <t>Sep. 30, 2023</t>
        </is>
      </c>
      <c r="C1" s="2" t="inlineStr">
        <is>
          <t>Dec. 31, 2022</t>
        </is>
      </c>
      <c r="D1" s="2" t="inlineStr">
        <is>
          <t>Dec. 31, 2021</t>
        </is>
      </c>
    </row>
    <row r="2">
      <c r="A2" s="3" t="inlineStr">
        <is>
          <t>Subsidiary of Limited Liability Company or Limited Partnership [Line Items]</t>
        </is>
      </c>
      <c r="B2" s="4" t="inlineStr">
        <is>
          <t xml:space="preserve"> </t>
        </is>
      </c>
      <c r="C2" s="4" t="inlineStr">
        <is>
          <t xml:space="preserve"> </t>
        </is>
      </c>
      <c r="D2" s="4" t="inlineStr">
        <is>
          <t xml:space="preserve"> </t>
        </is>
      </c>
    </row>
    <row r="3">
      <c r="A3" s="4" t="inlineStr">
        <is>
          <t>Accrued marketing expense</t>
        </is>
      </c>
      <c r="B3" s="5" t="n">
        <v>44709</v>
      </c>
      <c r="C3" s="5" t="n">
        <v>26873</v>
      </c>
      <c r="D3" s="5" t="n">
        <v>27304</v>
      </c>
    </row>
    <row r="4">
      <c r="A4" s="4" t="inlineStr">
        <is>
          <t>Accrued taxes</t>
        </is>
      </c>
      <c r="B4" s="6" t="n">
        <v>938</v>
      </c>
      <c r="C4" s="6" t="n">
        <v>542</v>
      </c>
      <c r="D4" s="6" t="n">
        <v>9332</v>
      </c>
    </row>
    <row r="5">
      <c r="A5" s="4" t="inlineStr">
        <is>
          <t>Accrued customer credits</t>
        </is>
      </c>
      <c r="B5" s="6" t="n">
        <v>63754</v>
      </c>
      <c r="C5" s="6" t="n">
        <v>88167</v>
      </c>
      <c r="D5" s="6" t="n">
        <v>119355</v>
      </c>
    </row>
    <row r="6">
      <c r="A6" s="4" t="inlineStr">
        <is>
          <t>Accrued future customer compensation</t>
        </is>
      </c>
      <c r="B6" s="6" t="n">
        <v>46263</v>
      </c>
      <c r="C6" s="6" t="n">
        <v>30181</v>
      </c>
      <c r="D6" s="6" t="n">
        <v>73959</v>
      </c>
    </row>
    <row r="7">
      <c r="A7" s="4" t="inlineStr">
        <is>
          <t>Accrued Contingencies</t>
        </is>
      </c>
      <c r="B7" s="6" t="n">
        <v>0</v>
      </c>
      <c r="C7" s="6" t="n">
        <v>5898</v>
      </c>
      <c r="D7" s="6" t="n">
        <v>12686</v>
      </c>
    </row>
    <row r="8">
      <c r="A8" s="4" t="inlineStr">
        <is>
          <t>Accrued payroll</t>
        </is>
      </c>
      <c r="B8" s="6" t="n">
        <v>13363</v>
      </c>
      <c r="C8" s="6" t="n">
        <v>10660</v>
      </c>
      <c r="D8" s="6" t="n">
        <v>9286</v>
      </c>
    </row>
    <row r="9">
      <c r="A9" s="4" t="inlineStr">
        <is>
          <t>Other current liabilities</t>
        </is>
      </c>
      <c r="B9" s="6" t="n">
        <v>28220</v>
      </c>
      <c r="C9" s="6" t="n">
        <v>19649</v>
      </c>
      <c r="D9" s="6" t="n">
        <v>29234</v>
      </c>
    </row>
    <row r="10">
      <c r="A10" s="4" t="inlineStr">
        <is>
          <t>Total accrued expenses and other current liabilities</t>
        </is>
      </c>
      <c r="B10" s="5" t="n">
        <v>197247</v>
      </c>
      <c r="C10" s="5" t="n">
        <v>181970</v>
      </c>
      <c r="D10" s="5" t="n">
        <v>2811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Accrued Expenses and Other Current Liabilities - Additional Information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stomer credits redeemed</t>
        </is>
      </c>
      <c r="B4" s="9" t="n">
        <v>2.6</v>
      </c>
      <c r="C4" s="9" t="n">
        <v>5.6</v>
      </c>
      <c r="D4" s="9" t="n">
        <v>7.8</v>
      </c>
      <c r="E4" s="9" t="n">
        <v>22.9</v>
      </c>
      <c r="F4" s="9" t="n">
        <v>24.3</v>
      </c>
      <c r="G4" s="9" t="n">
        <v>55.9</v>
      </c>
      <c r="H4" s="9" t="n">
        <v>7.4</v>
      </c>
    </row>
    <row r="5">
      <c r="A5" s="4" t="inlineStr">
        <is>
          <t>Revenue from breakage</t>
        </is>
      </c>
      <c r="B5" s="13" t="n">
        <v>7.7</v>
      </c>
      <c r="C5" s="13" t="n">
        <v>1.8</v>
      </c>
      <c r="D5" s="13" t="n">
        <v>18.4</v>
      </c>
      <c r="E5" s="6" t="n">
        <v>5</v>
      </c>
      <c r="F5" s="13" t="n">
        <v>11.5</v>
      </c>
      <c r="G5" s="13" t="n">
        <v>3.3</v>
      </c>
      <c r="H5" s="13" t="n">
        <v>0.8</v>
      </c>
    </row>
    <row r="6">
      <c r="A6" s="4" t="inlineStr">
        <is>
          <t>Increase and decrease in revenue</t>
        </is>
      </c>
      <c r="B6" s="13" t="n">
        <v>1.5</v>
      </c>
      <c r="C6" s="9" t="n">
        <v>4.6</v>
      </c>
      <c r="D6" s="13" t="n">
        <v>0.2</v>
      </c>
      <c r="E6" s="9" t="n">
        <v>4.5</v>
      </c>
      <c r="F6" s="13" t="n">
        <v>2.3</v>
      </c>
      <c r="G6" s="9" t="n">
        <v>5.1</v>
      </c>
      <c r="H6" s="9" t="n">
        <v>15.3</v>
      </c>
    </row>
    <row r="7">
      <c r="A7" s="4" t="inlineStr">
        <is>
          <t>Milestone payment</t>
        </is>
      </c>
      <c r="B7" s="5" t="n">
        <v>6</v>
      </c>
      <c r="C7" s="4" t="inlineStr">
        <is>
          <t xml:space="preserve"> </t>
        </is>
      </c>
      <c r="D7" s="5" t="n">
        <v>6</v>
      </c>
      <c r="E7" s="4" t="inlineStr">
        <is>
          <t xml:space="preserve"> </t>
        </is>
      </c>
      <c r="F7" s="4" t="inlineStr">
        <is>
          <t xml:space="preserve"> </t>
        </is>
      </c>
      <c r="G7" s="4" t="inlineStr">
        <is>
          <t xml:space="preserve"> </t>
        </is>
      </c>
      <c r="H7" s="4" t="inlineStr">
        <is>
          <t xml:space="preserve"> </t>
        </is>
      </c>
    </row>
    <row r="8">
      <c r="A8" s="4" t="inlineStr">
        <is>
          <t>Reduction In Estimated Rate Of Future Cancellations</t>
        </is>
      </c>
      <c r="B8" s="4" t="inlineStr">
        <is>
          <t xml:space="preserve"> </t>
        </is>
      </c>
      <c r="C8" s="4" t="inlineStr">
        <is>
          <t xml:space="preserve"> </t>
        </is>
      </c>
      <c r="D8" s="4" t="inlineStr">
        <is>
          <t xml:space="preserve"> </t>
        </is>
      </c>
      <c r="E8" s="4" t="inlineStr">
        <is>
          <t xml:space="preserve"> </t>
        </is>
      </c>
      <c r="F8" s="9" t="n">
        <v>43.8</v>
      </c>
      <c r="G8" s="4" t="inlineStr">
        <is>
          <t xml:space="preserve"> </t>
        </is>
      </c>
      <c r="H8" s="4" t="inlineStr">
        <is>
          <t xml:space="preserve"> </t>
        </is>
      </c>
    </row>
  </sheetData>
  <mergeCells count="4">
    <mergeCell ref="A1:A2"/>
    <mergeCell ref="B1:C1"/>
    <mergeCell ref="D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ummary of Outstanding Debt (Details) - USD ($) $ in Thousands</t>
        </is>
      </c>
      <c r="B1" s="2" t="inlineStr">
        <is>
          <t>Sep. 30, 2023</t>
        </is>
      </c>
      <c r="C1" s="2" t="inlineStr">
        <is>
          <t>Dec. 31, 2022</t>
        </is>
      </c>
      <c r="D1" s="2" t="inlineStr">
        <is>
          <t>Dec. 31, 2021</t>
        </is>
      </c>
    </row>
    <row r="2">
      <c r="A2" s="3" t="inlineStr">
        <is>
          <t>Extinguishment Of Debt [Line Items]</t>
        </is>
      </c>
      <c r="B2" s="4" t="inlineStr">
        <is>
          <t xml:space="preserve"> </t>
        </is>
      </c>
      <c r="C2" s="4" t="inlineStr">
        <is>
          <t xml:space="preserve"> </t>
        </is>
      </c>
      <c r="D2" s="4" t="inlineStr">
        <is>
          <t xml:space="preserve"> </t>
        </is>
      </c>
    </row>
    <row r="3">
      <c r="A3" s="4" t="inlineStr">
        <is>
          <t>Total long-term debt, gross</t>
        </is>
      </c>
      <c r="B3" s="5" t="n">
        <v>273943</v>
      </c>
      <c r="C3" s="5" t="n">
        <v>272938</v>
      </c>
      <c r="D3" s="5" t="n">
        <v>465712</v>
      </c>
    </row>
    <row r="4">
      <c r="A4" s="4" t="inlineStr">
        <is>
          <t>Shoko Chukin Bank Loan</t>
        </is>
      </c>
      <c r="B4" s="6" t="n">
        <v>3068</v>
      </c>
      <c r="C4" s="6" t="n">
        <v>0</v>
      </c>
      <c r="D4" s="4" t="inlineStr">
        <is>
          <t xml:space="preserve"> </t>
        </is>
      </c>
    </row>
    <row r="5">
      <c r="A5" s="4" t="inlineStr">
        <is>
          <t>Less: unamortized debt issuance costs</t>
        </is>
      </c>
      <c r="B5" s="6" t="n">
        <v>-4760</v>
      </c>
      <c r="C5" s="6" t="n">
        <v>-5290</v>
      </c>
      <c r="D5" s="6" t="n">
        <v>-5580</v>
      </c>
    </row>
    <row r="6">
      <c r="A6" s="4" t="inlineStr">
        <is>
          <t>Total long-term debt, net of issuance costs</t>
        </is>
      </c>
      <c r="B6" s="6" t="n">
        <v>269183</v>
      </c>
      <c r="C6" s="6" t="n">
        <v>267648</v>
      </c>
      <c r="D6" s="6" t="n">
        <v>460132</v>
      </c>
    </row>
    <row r="7">
      <c r="A7" s="4" t="inlineStr">
        <is>
          <t>Less: current portion</t>
        </is>
      </c>
      <c r="B7" s="6" t="n">
        <v>-3308</v>
      </c>
      <c r="C7" s="6" t="n">
        <v>-2750</v>
      </c>
      <c r="D7" s="6" t="n">
        <v>0</v>
      </c>
    </row>
    <row r="8">
      <c r="A8" s="4" t="inlineStr">
        <is>
          <t>Total long-term debt, net</t>
        </is>
      </c>
      <c r="B8" s="6" t="n">
        <v>265875</v>
      </c>
      <c r="C8" s="6" t="n">
        <v>264898</v>
      </c>
      <c r="D8" s="6" t="n">
        <v>460132</v>
      </c>
    </row>
    <row r="9">
      <c r="A9" s="4" t="inlineStr">
        <is>
          <t>June 2017 First Lien Loan</t>
        </is>
      </c>
      <c r="B9" s="4" t="inlineStr">
        <is>
          <t xml:space="preserve"> </t>
        </is>
      </c>
      <c r="C9" s="4" t="inlineStr">
        <is>
          <t xml:space="preserve"> </t>
        </is>
      </c>
      <c r="D9" s="4" t="inlineStr">
        <is>
          <t xml:space="preserve"> </t>
        </is>
      </c>
    </row>
    <row r="10">
      <c r="A10" s="3" t="inlineStr">
        <is>
          <t>Extinguishment Of Debt [Line Items]</t>
        </is>
      </c>
      <c r="B10" s="4" t="inlineStr">
        <is>
          <t xml:space="preserve"> </t>
        </is>
      </c>
      <c r="C10" s="4" t="inlineStr">
        <is>
          <t xml:space="preserve"> </t>
        </is>
      </c>
      <c r="D10" s="4" t="inlineStr">
        <is>
          <t xml:space="preserve"> </t>
        </is>
      </c>
    </row>
    <row r="11">
      <c r="A11" s="4" t="inlineStr">
        <is>
          <t>Total long-term debt, gross</t>
        </is>
      </c>
      <c r="B11" s="4" t="inlineStr">
        <is>
          <t xml:space="preserve"> </t>
        </is>
      </c>
      <c r="C11" s="6" t="n">
        <v>0</v>
      </c>
      <c r="D11" s="6" t="n">
        <v>465712</v>
      </c>
    </row>
    <row r="12">
      <c r="A12" s="4" t="inlineStr">
        <is>
          <t>May 2022 First Lien Loan</t>
        </is>
      </c>
      <c r="B12" s="4" t="inlineStr">
        <is>
          <t xml:space="preserve"> </t>
        </is>
      </c>
      <c r="C12" s="4" t="inlineStr">
        <is>
          <t xml:space="preserve"> </t>
        </is>
      </c>
      <c r="D12" s="4" t="inlineStr">
        <is>
          <t xml:space="preserve"> </t>
        </is>
      </c>
    </row>
    <row r="13">
      <c r="A13" s="3" t="inlineStr">
        <is>
          <t>Extinguishment Of Debt [Line Items]</t>
        </is>
      </c>
      <c r="B13" s="4" t="inlineStr">
        <is>
          <t xml:space="preserve"> </t>
        </is>
      </c>
      <c r="C13" s="4" t="inlineStr">
        <is>
          <t xml:space="preserve"> </t>
        </is>
      </c>
      <c r="D13" s="4" t="inlineStr">
        <is>
          <t xml:space="preserve"> </t>
        </is>
      </c>
    </row>
    <row r="14">
      <c r="A14" s="4" t="inlineStr">
        <is>
          <t>Total long-term debt, gross</t>
        </is>
      </c>
      <c r="B14" s="5" t="n">
        <v>270875</v>
      </c>
      <c r="C14" s="6" t="n">
        <v>272938</v>
      </c>
      <c r="D14" s="4" t="inlineStr">
        <is>
          <t xml:space="preserve"> </t>
        </is>
      </c>
    </row>
    <row r="15">
      <c r="A15" s="4" t="inlineStr">
        <is>
          <t>February 2022 First Lien Loan</t>
        </is>
      </c>
      <c r="B15" s="4" t="inlineStr">
        <is>
          <t xml:space="preserve"> </t>
        </is>
      </c>
      <c r="C15" s="4" t="inlineStr">
        <is>
          <t xml:space="preserve"> </t>
        </is>
      </c>
      <c r="D15" s="4" t="inlineStr">
        <is>
          <t xml:space="preserve"> </t>
        </is>
      </c>
    </row>
    <row r="16">
      <c r="A16" s="3" t="inlineStr">
        <is>
          <t>Extinguishment Of Debt [Line Items]</t>
        </is>
      </c>
      <c r="B16" s="4" t="inlineStr">
        <is>
          <t xml:space="preserve"> </t>
        </is>
      </c>
      <c r="C16" s="4" t="inlineStr">
        <is>
          <t xml:space="preserve"> </t>
        </is>
      </c>
      <c r="D16" s="4" t="inlineStr">
        <is>
          <t xml:space="preserve"> </t>
        </is>
      </c>
    </row>
    <row r="17">
      <c r="A17" s="4" t="inlineStr">
        <is>
          <t>Total long-term debt, gross</t>
        </is>
      </c>
      <c r="B17" s="4" t="inlineStr">
        <is>
          <t xml:space="preserve"> </t>
        </is>
      </c>
      <c r="C17" s="5" t="n">
        <v>272938</v>
      </c>
      <c r="D1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Future maturities of our outstanding debt (Details) - USD ($) $ in Thousands</t>
        </is>
      </c>
      <c r="B1" s="2" t="inlineStr">
        <is>
          <t>Sep. 30,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2023</t>
        </is>
      </c>
      <c r="B3" s="4" t="inlineStr">
        <is>
          <t xml:space="preserve"> </t>
        </is>
      </c>
      <c r="C3" s="5" t="n">
        <v>2750</v>
      </c>
      <c r="D3" s="4" t="inlineStr">
        <is>
          <t xml:space="preserve"> </t>
        </is>
      </c>
    </row>
    <row r="4">
      <c r="A4" s="4" t="inlineStr">
        <is>
          <t>2024</t>
        </is>
      </c>
      <c r="B4" s="4" t="inlineStr">
        <is>
          <t xml:space="preserve"> </t>
        </is>
      </c>
      <c r="C4" s="6" t="n">
        <v>2750</v>
      </c>
      <c r="D4" s="4" t="inlineStr">
        <is>
          <t xml:space="preserve"> </t>
        </is>
      </c>
    </row>
    <row r="5">
      <c r="A5" s="4" t="inlineStr">
        <is>
          <t>2025</t>
        </is>
      </c>
      <c r="B5" s="4" t="inlineStr">
        <is>
          <t xml:space="preserve"> </t>
        </is>
      </c>
      <c r="C5" s="6" t="n">
        <v>2750</v>
      </c>
      <c r="D5" s="4" t="inlineStr">
        <is>
          <t xml:space="preserve"> </t>
        </is>
      </c>
    </row>
    <row r="6">
      <c r="A6" s="4" t="inlineStr">
        <is>
          <t>2026</t>
        </is>
      </c>
      <c r="B6" s="4" t="inlineStr">
        <is>
          <t xml:space="preserve"> </t>
        </is>
      </c>
      <c r="C6" s="6" t="n">
        <v>2750</v>
      </c>
      <c r="D6" s="4" t="inlineStr">
        <is>
          <t xml:space="preserve"> </t>
        </is>
      </c>
    </row>
    <row r="7">
      <c r="A7" s="4" t="inlineStr">
        <is>
          <t>2027</t>
        </is>
      </c>
      <c r="B7" s="4" t="inlineStr">
        <is>
          <t xml:space="preserve"> </t>
        </is>
      </c>
      <c r="C7" s="6" t="n">
        <v>2750</v>
      </c>
      <c r="D7" s="4" t="inlineStr">
        <is>
          <t xml:space="preserve"> </t>
        </is>
      </c>
    </row>
    <row r="8">
      <c r="A8" s="4" t="inlineStr">
        <is>
          <t>Thereafter</t>
        </is>
      </c>
      <c r="B8" s="4" t="inlineStr">
        <is>
          <t xml:space="preserve"> </t>
        </is>
      </c>
      <c r="C8" s="6" t="n">
        <v>259188</v>
      </c>
      <c r="D8" s="4" t="inlineStr">
        <is>
          <t xml:space="preserve"> </t>
        </is>
      </c>
    </row>
    <row r="9">
      <c r="A9" s="4" t="inlineStr">
        <is>
          <t>Total</t>
        </is>
      </c>
      <c r="B9" s="5" t="n">
        <v>273943</v>
      </c>
      <c r="C9" s="5" t="n">
        <v>272938</v>
      </c>
      <c r="D9" s="5" t="n">
        <v>4657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58" customWidth="1" min="1" max="1"/>
    <col width="22" customWidth="1" min="2" max="2"/>
    <col width="22" customWidth="1" min="3" max="3"/>
    <col width="21" customWidth="1" min="4" max="4"/>
    <col width="15" customWidth="1" min="5" max="5"/>
    <col width="22" customWidth="1" min="6" max="6"/>
    <col width="22" customWidth="1" min="7" max="7"/>
    <col width="22" customWidth="1" min="8" max="8"/>
    <col width="16" customWidth="1" min="9" max="9"/>
    <col width="22" customWidth="1" min="10" max="10"/>
    <col width="22" customWidth="1" min="11" max="11"/>
    <col width="22" customWidth="1" min="12" max="12"/>
    <col width="22" customWidth="1" min="13" max="13"/>
    <col width="22" customWidth="1" min="14" max="14"/>
  </cols>
  <sheetData>
    <row r="1">
      <c r="A1" s="1" t="inlineStr">
        <is>
          <t>Debt - Additional Information (Details) ¥ in Millions</t>
        </is>
      </c>
      <c r="F1" s="2" t="inlineStr">
        <is>
          <t>1 Months Ended</t>
        </is>
      </c>
      <c r="G1" s="2" t="inlineStr">
        <is>
          <t>9 Months Ended</t>
        </is>
      </c>
      <c r="I1" s="2" t="inlineStr">
        <is>
          <t>12 Months Ended</t>
        </is>
      </c>
    </row>
    <row r="2">
      <c r="B2" s="2" t="inlineStr">
        <is>
          <t>Feb. 03, 2022 USD ($)</t>
        </is>
      </c>
      <c r="C2" s="2" t="inlineStr">
        <is>
          <t>Oct. 18, 2021 USD ($)</t>
        </is>
      </c>
      <c r="D2" s="2" t="inlineStr">
        <is>
          <t>May 22, 2020 USD ($)</t>
        </is>
      </c>
      <c r="E2" s="2" t="inlineStr">
        <is>
          <t>Oct. 28, 2019</t>
        </is>
      </c>
      <c r="F2" s="2" t="inlineStr">
        <is>
          <t>Jun. 30, 2017 USD ($)</t>
        </is>
      </c>
      <c r="G2" s="2" t="inlineStr">
        <is>
          <t>Sep. 30, 2023 USD ($)</t>
        </is>
      </c>
      <c r="H2" s="2" t="inlineStr">
        <is>
          <t>Sep. 30, 2022 USD ($)</t>
        </is>
      </c>
      <c r="I2" s="2" t="inlineStr">
        <is>
          <t>May 22, 2023</t>
        </is>
      </c>
      <c r="J2" s="2" t="inlineStr">
        <is>
          <t>Dec. 31, 2022 USD ($)</t>
        </is>
      </c>
      <c r="K2" s="2" t="inlineStr">
        <is>
          <t>Dec. 31, 2021 USD ($)</t>
        </is>
      </c>
      <c r="L2" s="2" t="inlineStr">
        <is>
          <t>Dec. 31, 2020 USD ($)</t>
        </is>
      </c>
      <c r="M2" s="2" t="inlineStr">
        <is>
          <t>Sep. 30, 2023 JPY (¥)</t>
        </is>
      </c>
      <c r="N2" s="2" t="inlineStr">
        <is>
          <t>Jul. 02, 2018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revolving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c r="L4" s="5" t="n">
        <v>50000000</v>
      </c>
      <c r="M4" s="4" t="inlineStr">
        <is>
          <t xml:space="preserve"> </t>
        </is>
      </c>
      <c r="N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4285000</v>
      </c>
      <c r="I5" s="4" t="inlineStr">
        <is>
          <t xml:space="preserve"> </t>
        </is>
      </c>
      <c r="J5" s="6" t="n">
        <v>-4285000</v>
      </c>
      <c r="K5" s="6" t="n">
        <v>-35828000</v>
      </c>
      <c r="L5" s="6" t="n">
        <v>-685000</v>
      </c>
      <c r="M5" s="4" t="inlineStr">
        <is>
          <t xml:space="preserve"> </t>
        </is>
      </c>
      <c r="N5" s="4" t="inlineStr">
        <is>
          <t xml:space="preserve"> </t>
        </is>
      </c>
    </row>
    <row r="6">
      <c r="A6" s="4" t="inlineStr">
        <is>
          <t>Maturity date</t>
        </is>
      </c>
      <c r="B6" s="4" t="inlineStr">
        <is>
          <t>Feb.  03,  202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mortization payments</t>
        </is>
      </c>
      <c r="B7" s="4" t="inlineStr">
        <is>
          <t xml:space="preserve"> </t>
        </is>
      </c>
      <c r="C7" s="4" t="inlineStr">
        <is>
          <t xml:space="preserve"> </t>
        </is>
      </c>
      <c r="D7" s="4" t="inlineStr">
        <is>
          <t xml:space="preserve"> </t>
        </is>
      </c>
      <c r="E7" s="4" t="inlineStr">
        <is>
          <t xml:space="preserve"> </t>
        </is>
      </c>
      <c r="F7" s="4" t="inlineStr">
        <is>
          <t xml:space="preserve"> </t>
        </is>
      </c>
      <c r="G7" s="6" t="n">
        <v>688000</v>
      </c>
      <c r="H7" s="6" t="n">
        <v>819000</v>
      </c>
      <c r="I7" s="4" t="inlineStr">
        <is>
          <t xml:space="preserve"> </t>
        </is>
      </c>
      <c r="J7" s="6" t="n">
        <v>1052000</v>
      </c>
      <c r="K7" s="6" t="n">
        <v>4472000</v>
      </c>
      <c r="L7" s="5" t="n">
        <v>3863000</v>
      </c>
      <c r="M7" s="4" t="inlineStr">
        <is>
          <t xml:space="preserve"> </t>
        </is>
      </c>
      <c r="N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6" t="n">
        <v>265875000</v>
      </c>
      <c r="H8" s="4" t="inlineStr">
        <is>
          <t xml:space="preserve"> </t>
        </is>
      </c>
      <c r="I8" s="4" t="inlineStr">
        <is>
          <t xml:space="preserve"> </t>
        </is>
      </c>
      <c r="J8" s="6" t="n">
        <v>264898000</v>
      </c>
      <c r="K8" s="6" t="n">
        <v>460132000</v>
      </c>
      <c r="L8" s="4" t="inlineStr">
        <is>
          <t xml:space="preserve"> </t>
        </is>
      </c>
      <c r="M8" s="4" t="inlineStr">
        <is>
          <t xml:space="preserve"> </t>
        </is>
      </c>
      <c r="N8" s="4" t="inlineStr">
        <is>
          <t xml:space="preserve"> </t>
        </is>
      </c>
    </row>
    <row r="9">
      <c r="A9" s="4" t="inlineStr">
        <is>
          <t>Repayment of Term Loan</t>
        </is>
      </c>
      <c r="B9" s="4" t="inlineStr">
        <is>
          <t xml:space="preserve"> </t>
        </is>
      </c>
      <c r="C9" s="4" t="inlineStr">
        <is>
          <t>Oct. 18,  2021</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instrument, basis spread on variable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5</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June 2017 First Lien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ng-term Line of Credit</t>
        </is>
      </c>
      <c r="B13" s="5" t="n">
        <v>275000000</v>
      </c>
      <c r="C13" s="4" t="inlineStr">
        <is>
          <t xml:space="preserve"> </t>
        </is>
      </c>
      <c r="D13" s="4" t="inlineStr">
        <is>
          <t xml:space="preserve"> </t>
        </is>
      </c>
      <c r="E13" s="4" t="inlineStr">
        <is>
          <t xml:space="preserve"> </t>
        </is>
      </c>
      <c r="F13" s="5" t="n">
        <v>57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revolving facility</t>
        </is>
      </c>
      <c r="B14" s="4" t="inlineStr">
        <is>
          <t xml:space="preserve"> </t>
        </is>
      </c>
      <c r="C14" s="4" t="inlineStr">
        <is>
          <t xml:space="preserve"> </t>
        </is>
      </c>
      <c r="D14" s="4" t="inlineStr">
        <is>
          <t xml:space="preserve"> </t>
        </is>
      </c>
      <c r="E14" s="4" t="inlineStr">
        <is>
          <t xml:space="preserve"> </t>
        </is>
      </c>
      <c r="F14" s="6" t="n">
        <v>50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up-s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5000000</v>
      </c>
    </row>
    <row r="16">
      <c r="A16" s="4" t="inlineStr">
        <is>
          <t>Repayments of debt</t>
        </is>
      </c>
      <c r="B16" s="6" t="n">
        <v>1907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June 2017 Second Lien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ong-term Line of Credit</t>
        </is>
      </c>
      <c r="B19" s="6" t="n">
        <v>275000000</v>
      </c>
      <c r="C19" s="4" t="inlineStr">
        <is>
          <t xml:space="preserve"> </t>
        </is>
      </c>
      <c r="D19" s="4" t="inlineStr">
        <is>
          <t xml:space="preserve"> </t>
        </is>
      </c>
      <c r="E19" s="4" t="inlineStr">
        <is>
          <t xml:space="preserve"> </t>
        </is>
      </c>
      <c r="F19" s="6" t="n">
        <v>18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up-s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15000000</v>
      </c>
    </row>
    <row r="21">
      <c r="A21" s="4" t="inlineStr">
        <is>
          <t>Debt instrument, redemption period, end date</t>
        </is>
      </c>
      <c r="B21" s="4" t="inlineStr">
        <is>
          <t xml:space="preserve"> </t>
        </is>
      </c>
      <c r="C21" s="4" t="inlineStr">
        <is>
          <t xml:space="preserve"> </t>
        </is>
      </c>
      <c r="D21" s="4" t="inlineStr">
        <is>
          <t xml:space="preserve"> </t>
        </is>
      </c>
      <c r="E21" s="4" t="inlineStr">
        <is>
          <t>Oct. 28,  2019</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ayments of debt</t>
        </is>
      </c>
      <c r="B22" s="6" t="n">
        <v>190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ebruary 2022 First Lien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ong-term Line of Credit</t>
        </is>
      </c>
      <c r="B25" s="6" t="n">
        <v>27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oss on extinguishment of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4300000</v>
      </c>
      <c r="I26" s="4" t="inlineStr">
        <is>
          <t xml:space="preserve"> </t>
        </is>
      </c>
      <c r="J26" s="5" t="n">
        <v>4300000</v>
      </c>
      <c r="K26" s="4" t="inlineStr">
        <is>
          <t xml:space="preserve"> </t>
        </is>
      </c>
      <c r="L26" s="4" t="inlineStr">
        <is>
          <t xml:space="preserve"> </t>
        </is>
      </c>
      <c r="M26" s="4" t="inlineStr">
        <is>
          <t xml:space="preserve"> </t>
        </is>
      </c>
      <c r="N26" s="4" t="inlineStr">
        <is>
          <t xml:space="preserve"> </t>
        </is>
      </c>
    </row>
    <row r="27">
      <c r="A27" s="4" t="inlineStr">
        <is>
          <t>Maturity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Feb.  03,  2029</t>
        </is>
      </c>
      <c r="K27" s="4" t="inlineStr">
        <is>
          <t xml:space="preserve"> </t>
        </is>
      </c>
      <c r="L27" s="4" t="inlineStr">
        <is>
          <t xml:space="preserve"> </t>
        </is>
      </c>
      <c r="M27" s="4" t="inlineStr">
        <is>
          <t xml:space="preserve"> </t>
        </is>
      </c>
      <c r="N27" s="4" t="inlineStr">
        <is>
          <t xml:space="preserve"> </t>
        </is>
      </c>
    </row>
    <row r="28">
      <c r="A28" s="4" t="inlineStr">
        <is>
          <t>Amortization payments</t>
        </is>
      </c>
      <c r="B28" s="4" t="inlineStr">
        <is>
          <t xml:space="preserve"> </t>
        </is>
      </c>
      <c r="C28" s="4" t="inlineStr">
        <is>
          <t xml:space="preserve"> </t>
        </is>
      </c>
      <c r="D28" s="4" t="inlineStr">
        <is>
          <t xml:space="preserve"> </t>
        </is>
      </c>
      <c r="E28" s="4" t="inlineStr">
        <is>
          <t xml:space="preserve"> </t>
        </is>
      </c>
      <c r="F28" s="4" t="inlineStr">
        <is>
          <t xml:space="preserve"> </t>
        </is>
      </c>
      <c r="G28" s="5" t="n">
        <v>700000</v>
      </c>
      <c r="H28" s="4" t="inlineStr">
        <is>
          <t xml:space="preserve"> </t>
        </is>
      </c>
      <c r="I28" s="4" t="inlineStr">
        <is>
          <t xml:space="preserve"> </t>
        </is>
      </c>
      <c r="J28" s="5" t="n">
        <v>700000</v>
      </c>
      <c r="K28" s="4" t="inlineStr">
        <is>
          <t xml:space="preserve"> </t>
        </is>
      </c>
      <c r="L28" s="4" t="inlineStr">
        <is>
          <t xml:space="preserve"> </t>
        </is>
      </c>
      <c r="M28" s="4" t="inlineStr">
        <is>
          <t xml:space="preserve"> </t>
        </is>
      </c>
      <c r="N28" s="4" t="inlineStr">
        <is>
          <t xml:space="preserve"> </t>
        </is>
      </c>
    </row>
    <row r="29">
      <c r="A29" s="4" t="inlineStr">
        <is>
          <t>Effectiv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2" t="n">
        <v>0.09039999999999999</v>
      </c>
      <c r="H29" s="4" t="inlineStr">
        <is>
          <t xml:space="preserve"> </t>
        </is>
      </c>
      <c r="I29" s="4" t="inlineStr">
        <is>
          <t xml:space="preserve"> </t>
        </is>
      </c>
      <c r="J29" s="12" t="n">
        <v>0.0798</v>
      </c>
      <c r="K29" s="4" t="inlineStr">
        <is>
          <t xml:space="preserve"> </t>
        </is>
      </c>
      <c r="L29" s="4" t="inlineStr">
        <is>
          <t xml:space="preserve"> </t>
        </is>
      </c>
      <c r="M29" s="12" t="n">
        <v>0.09039999999999999</v>
      </c>
      <c r="N29" s="4" t="inlineStr">
        <is>
          <t xml:space="preserve"> </t>
        </is>
      </c>
    </row>
    <row r="30">
      <c r="A30" s="4" t="inlineStr">
        <is>
          <t>May 2022 First Lien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term Line of Credit</t>
        </is>
      </c>
      <c r="B32" s="4" t="inlineStr">
        <is>
          <t xml:space="preserve"> </t>
        </is>
      </c>
      <c r="C32" s="4" t="inlineStr">
        <is>
          <t xml:space="preserve"> </t>
        </is>
      </c>
      <c r="D32" s="5" t="n">
        <v>26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mortization payments</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May 2020 First Lien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ss on extinguishment of debt</t>
        </is>
      </c>
      <c r="B36" s="4" t="inlineStr">
        <is>
          <t xml:space="preserve"> </t>
        </is>
      </c>
      <c r="C36" s="5" t="n">
        <v>341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ffectiv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0.115</v>
      </c>
      <c r="K37" s="4" t="inlineStr">
        <is>
          <t xml:space="preserve"> </t>
        </is>
      </c>
      <c r="L37" s="4" t="inlineStr">
        <is>
          <t xml:space="preserve"> </t>
        </is>
      </c>
      <c r="M37" s="4" t="inlineStr">
        <is>
          <t xml:space="preserve"> </t>
        </is>
      </c>
      <c r="N37" s="4" t="inlineStr">
        <is>
          <t xml:space="preserve"> </t>
        </is>
      </c>
    </row>
    <row r="38">
      <c r="A38" s="4" t="inlineStr">
        <is>
          <t>Prepayment Penalty Rate</t>
        </is>
      </c>
      <c r="B38" s="4" t="inlineStr">
        <is>
          <t xml:space="preserve"> </t>
        </is>
      </c>
      <c r="C38" s="4" t="inlineStr">
        <is>
          <t xml:space="preserve"> </t>
        </is>
      </c>
      <c r="D38" s="11" t="n">
        <v>0.0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epayments Amount</t>
        </is>
      </c>
      <c r="B39" s="4" t="inlineStr">
        <is>
          <t xml:space="preserve"> </t>
        </is>
      </c>
      <c r="C39" s="4" t="inlineStr">
        <is>
          <t xml:space="preserve"> </t>
        </is>
      </c>
      <c r="D39" s="5" t="n">
        <v>91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epayment penalty Amount</t>
        </is>
      </c>
      <c r="B40" s="4" t="inlineStr">
        <is>
          <t xml:space="preserve"> </t>
        </is>
      </c>
      <c r="C40" s="6" t="n">
        <v>28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maining Amount Issuance Discount And Issuance Costs</t>
        </is>
      </c>
      <c r="B41" s="4" t="inlineStr">
        <is>
          <t xml:space="preserve"> </t>
        </is>
      </c>
      <c r="C41" s="6" t="n">
        <v>6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May 2020 First Lien Lo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epayment Penalty Rate</t>
        </is>
      </c>
      <c r="B44" s="4" t="inlineStr">
        <is>
          <t xml:space="preserve"> </t>
        </is>
      </c>
      <c r="C44" s="4" t="inlineStr">
        <is>
          <t xml:space="preserve"> </t>
        </is>
      </c>
      <c r="D44" s="11" t="n">
        <v>0.06</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y 2020 First Lien Loan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payments Amount</t>
        </is>
      </c>
      <c r="B47" s="4" t="inlineStr">
        <is>
          <t xml:space="preserve"> </t>
        </is>
      </c>
      <c r="C47" s="4" t="inlineStr">
        <is>
          <t xml:space="preserve"> </t>
        </is>
      </c>
      <c r="D47" s="5" t="n">
        <v>91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ceeds from revolving facility</t>
        </is>
      </c>
      <c r="B50" s="4" t="inlineStr">
        <is>
          <t xml:space="preserve"> </t>
        </is>
      </c>
      <c r="C50" s="4" t="inlineStr">
        <is>
          <t xml:space="preserve"> </t>
        </is>
      </c>
      <c r="D50" s="4" t="inlineStr">
        <is>
          <t xml:space="preserve"> </t>
        </is>
      </c>
      <c r="E50" s="4" t="inlineStr">
        <is>
          <t xml:space="preserve"> </t>
        </is>
      </c>
      <c r="F50" s="6" t="n">
        <v>5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volving Credit Facility | June 2017 Second Lien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ong-term Line of Credit</t>
        </is>
      </c>
      <c r="B53" s="4" t="inlineStr">
        <is>
          <t xml:space="preserve"> </t>
        </is>
      </c>
      <c r="C53" s="4" t="inlineStr">
        <is>
          <t xml:space="preserve"> </t>
        </is>
      </c>
      <c r="D53" s="4" t="inlineStr">
        <is>
          <t xml:space="preserve"> </t>
        </is>
      </c>
      <c r="E53" s="4" t="inlineStr">
        <is>
          <t xml:space="preserve"> </t>
        </is>
      </c>
      <c r="F53" s="6" t="n">
        <v>5250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volving Credit Facility | February 2022 First Lien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oceeds from revolving facility</t>
        </is>
      </c>
      <c r="B56" s="5" t="n">
        <v>1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000000</v>
      </c>
      <c r="K56" s="4" t="inlineStr">
        <is>
          <t xml:space="preserve"> </t>
        </is>
      </c>
      <c r="L56" s="4" t="inlineStr">
        <is>
          <t xml:space="preserve"> </t>
        </is>
      </c>
      <c r="M56" s="4" t="inlineStr">
        <is>
          <t xml:space="preserve"> </t>
        </is>
      </c>
      <c r="N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Feb.  03,  2027</t>
        </is>
      </c>
      <c r="K57" s="4" t="inlineStr">
        <is>
          <t xml:space="preserve"> </t>
        </is>
      </c>
      <c r="L57" s="4" t="inlineStr">
        <is>
          <t xml:space="preserve"> </t>
        </is>
      </c>
      <c r="M57" s="4" t="inlineStr">
        <is>
          <t xml:space="preserve"> </t>
        </is>
      </c>
      <c r="N57" s="4" t="inlineStr">
        <is>
          <t xml:space="preserve"> </t>
        </is>
      </c>
    </row>
    <row r="58">
      <c r="A58" s="4" t="inlineStr">
        <is>
          <t>Outstanding borrowings</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c r="J58" s="5" t="n">
        <v>0</v>
      </c>
      <c r="K58" s="4" t="inlineStr">
        <is>
          <t xml:space="preserve"> </t>
        </is>
      </c>
      <c r="L58" s="4" t="inlineStr">
        <is>
          <t xml:space="preserve"> </t>
        </is>
      </c>
      <c r="M58" s="4" t="inlineStr">
        <is>
          <t xml:space="preserve"> </t>
        </is>
      </c>
      <c r="N58" s="4" t="inlineStr">
        <is>
          <t xml:space="preserve"> </t>
        </is>
      </c>
    </row>
    <row r="59">
      <c r="A59" s="4" t="inlineStr">
        <is>
          <t>Loans Payable | June 2017 First Lien Lo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ine of Credit Facil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ng-term Line of Credit</t>
        </is>
      </c>
      <c r="B61" s="4" t="inlineStr">
        <is>
          <t xml:space="preserve"> </t>
        </is>
      </c>
      <c r="C61" s="4" t="inlineStr">
        <is>
          <t xml:space="preserve"> </t>
        </is>
      </c>
      <c r="D61" s="4" t="inlineStr">
        <is>
          <t xml:space="preserve"> </t>
        </is>
      </c>
      <c r="E61" s="4" t="inlineStr">
        <is>
          <t xml:space="preserve"> </t>
        </is>
      </c>
      <c r="F61" s="6" t="n">
        <v>5250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oans Payable | June 2017 Second Lien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ng-term Line of Credit</t>
        </is>
      </c>
      <c r="B64" s="4" t="inlineStr">
        <is>
          <t xml:space="preserve"> </t>
        </is>
      </c>
      <c r="C64" s="4" t="inlineStr">
        <is>
          <t xml:space="preserve"> </t>
        </is>
      </c>
      <c r="D64" s="4" t="inlineStr">
        <is>
          <t xml:space="preserve"> </t>
        </is>
      </c>
      <c r="E64" s="4" t="inlineStr">
        <is>
          <t xml:space="preserve"> </t>
        </is>
      </c>
      <c r="F64" s="5" t="n">
        <v>185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WaveDash's 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5" t="n">
        <v>3100000</v>
      </c>
      <c r="H67" s="4" t="inlineStr">
        <is>
          <t xml:space="preserve"> </t>
        </is>
      </c>
      <c r="I67" s="4" t="inlineStr">
        <is>
          <t xml:space="preserve"> </t>
        </is>
      </c>
      <c r="J67" s="4" t="inlineStr">
        <is>
          <t xml:space="preserve"> </t>
        </is>
      </c>
      <c r="K67" s="4" t="inlineStr">
        <is>
          <t xml:space="preserve"> </t>
        </is>
      </c>
      <c r="L67" s="4" t="inlineStr">
        <is>
          <t xml:space="preserve"> </t>
        </is>
      </c>
      <c r="M67" s="14" t="n">
        <v>458.3</v>
      </c>
      <c r="N67" s="4" t="inlineStr">
        <is>
          <t xml:space="preserve"> </t>
        </is>
      </c>
    </row>
    <row r="68">
      <c r="A68" s="4" t="inlineStr">
        <is>
          <t>Interest rate on Long Term Debt</t>
        </is>
      </c>
      <c r="B68" s="4" t="inlineStr">
        <is>
          <t xml:space="preserve"> </t>
        </is>
      </c>
      <c r="C68" s="4" t="inlineStr">
        <is>
          <t xml:space="preserve"> </t>
        </is>
      </c>
      <c r="D68" s="4" t="inlineStr">
        <is>
          <t xml:space="preserve"> </t>
        </is>
      </c>
      <c r="E68" s="4" t="inlineStr">
        <is>
          <t xml:space="preserve"> </t>
        </is>
      </c>
      <c r="F68" s="4" t="inlineStr">
        <is>
          <t xml:space="preserve"> </t>
        </is>
      </c>
      <c r="G68" s="12" t="n">
        <v>0.0127</v>
      </c>
      <c r="H68" s="4" t="inlineStr">
        <is>
          <t xml:space="preserve"> </t>
        </is>
      </c>
      <c r="I68" s="4" t="inlineStr">
        <is>
          <t xml:space="preserve"> </t>
        </is>
      </c>
      <c r="J68" s="4" t="inlineStr">
        <is>
          <t xml:space="preserve"> </t>
        </is>
      </c>
      <c r="K68" s="4" t="inlineStr">
        <is>
          <t xml:space="preserve"> </t>
        </is>
      </c>
      <c r="L68" s="4" t="inlineStr">
        <is>
          <t xml:space="preserve"> </t>
        </is>
      </c>
      <c r="M68" s="12" t="n">
        <v>0.0127</v>
      </c>
      <c r="N68" s="4" t="inlineStr">
        <is>
          <t xml:space="preserve"> </t>
        </is>
      </c>
    </row>
    <row r="69">
      <c r="A69" s="4" t="inlineStr">
        <is>
          <t>Merger Transac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an principal payments</t>
        </is>
      </c>
      <c r="B71" s="4" t="inlineStr">
        <is>
          <t xml:space="preserve"> </t>
        </is>
      </c>
      <c r="C71" s="5" t="n">
        <v>1482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OFR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12" t="n">
        <v>0.0325</v>
      </c>
      <c r="H74" s="4" t="inlineStr">
        <is>
          <t xml:space="preserve"> </t>
        </is>
      </c>
      <c r="I74" s="4" t="inlineStr">
        <is>
          <t xml:space="preserve"> </t>
        </is>
      </c>
      <c r="J74" s="4" t="inlineStr">
        <is>
          <t xml:space="preserve"> </t>
        </is>
      </c>
      <c r="K74" s="4" t="inlineStr">
        <is>
          <t xml:space="preserve"> </t>
        </is>
      </c>
      <c r="L74" s="4" t="inlineStr">
        <is>
          <t xml:space="preserve"> </t>
        </is>
      </c>
      <c r="M74" s="12" t="n">
        <v>0.0325</v>
      </c>
      <c r="N74" s="4" t="inlineStr">
        <is>
          <t xml:space="preserve"> </t>
        </is>
      </c>
    </row>
    <row r="75">
      <c r="A75" s="4" t="inlineStr">
        <is>
          <t>SOFR Rate | February 2022 First Lien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Line of Credit Facil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Effective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2" t="n">
        <v>0.0325</v>
      </c>
      <c r="K77" s="4" t="inlineStr">
        <is>
          <t xml:space="preserve"> </t>
        </is>
      </c>
      <c r="L77" s="4" t="inlineStr">
        <is>
          <t xml:space="preserve"> </t>
        </is>
      </c>
      <c r="M77" s="4" t="inlineStr">
        <is>
          <t xml:space="preserve"> </t>
        </is>
      </c>
      <c r="N77" s="4" t="inlineStr">
        <is>
          <t xml:space="preserve"> </t>
        </is>
      </c>
    </row>
    <row r="78">
      <c r="A78" s="4" t="inlineStr">
        <is>
          <t>Floor rate</t>
        </is>
      </c>
      <c r="B78" s="4" t="inlineStr">
        <is>
          <t xml:space="preserve"> </t>
        </is>
      </c>
      <c r="C78" s="4" t="inlineStr">
        <is>
          <t xml:space="preserve"> </t>
        </is>
      </c>
      <c r="D78" s="4" t="inlineStr">
        <is>
          <t xml:space="preserve"> </t>
        </is>
      </c>
      <c r="E78" s="4" t="inlineStr">
        <is>
          <t xml:space="preserve"> </t>
        </is>
      </c>
      <c r="F78" s="4" t="inlineStr">
        <is>
          <t xml:space="preserve"> </t>
        </is>
      </c>
      <c r="G78" s="12" t="n">
        <v>0.005</v>
      </c>
      <c r="H78" s="4" t="inlineStr">
        <is>
          <t xml:space="preserve"> </t>
        </is>
      </c>
      <c r="I78" s="4" t="inlineStr">
        <is>
          <t xml:space="preserve"> </t>
        </is>
      </c>
      <c r="J78" s="12" t="n">
        <v>0.005</v>
      </c>
      <c r="K78" s="4" t="inlineStr">
        <is>
          <t xml:space="preserve"> </t>
        </is>
      </c>
      <c r="L78" s="4" t="inlineStr">
        <is>
          <t xml:space="preserve"> </t>
        </is>
      </c>
      <c r="M78" s="12" t="n">
        <v>0.005</v>
      </c>
      <c r="N78" s="4" t="inlineStr">
        <is>
          <t xml:space="preserve"> </t>
        </is>
      </c>
    </row>
    <row r="79">
      <c r="A79" s="4" t="inlineStr">
        <is>
          <t>LIBOR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1" t="n">
        <v>0.05</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BOR Rate | May 2020 First Lien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Floor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0.01</v>
      </c>
      <c r="K84" s="4" t="inlineStr">
        <is>
          <t xml:space="preserve"> </t>
        </is>
      </c>
      <c r="L84" s="4" t="inlineStr">
        <is>
          <t xml:space="preserve"> </t>
        </is>
      </c>
      <c r="M84" s="4" t="inlineStr">
        <is>
          <t xml:space="preserve"> </t>
        </is>
      </c>
      <c r="N84" s="4" t="inlineStr">
        <is>
          <t xml:space="preserve"> </t>
        </is>
      </c>
    </row>
    <row r="85">
      <c r="A85" s="4" t="inlineStr">
        <is>
          <t>Interest rate on Long 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2" t="n">
        <v>0.095</v>
      </c>
      <c r="K85" s="4" t="inlineStr">
        <is>
          <t xml:space="preserve"> </t>
        </is>
      </c>
      <c r="L85" s="4" t="inlineStr">
        <is>
          <t xml:space="preserve"> </t>
        </is>
      </c>
      <c r="M85" s="4" t="inlineStr">
        <is>
          <t xml:space="preserve"> </t>
        </is>
      </c>
      <c r="N85" s="4" t="inlineStr">
        <is>
          <t xml:space="preserve"> </t>
        </is>
      </c>
    </row>
    <row r="86">
      <c r="A86" s="4" t="inlineStr">
        <is>
          <t>Bas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Line of Credit Facil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bt instrument, basis spread on variabl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11" t="n">
        <v>0.04</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se Rate | May 2020 First Lien Lo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ine of Credit Facil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Floor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11" t="n">
        <v>0.02</v>
      </c>
      <c r="K91" s="4" t="inlineStr">
        <is>
          <t xml:space="preserve"> </t>
        </is>
      </c>
      <c r="L91" s="4" t="inlineStr">
        <is>
          <t xml:space="preserve"> </t>
        </is>
      </c>
      <c r="M91" s="4" t="inlineStr">
        <is>
          <t xml:space="preserve"> </t>
        </is>
      </c>
      <c r="N91" s="4" t="inlineStr">
        <is>
          <t xml:space="preserve"> </t>
        </is>
      </c>
    </row>
    <row r="92">
      <c r="A92" s="4" t="inlineStr">
        <is>
          <t>Interest rate on Long Term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2" t="n">
        <v>0.08500000000000001</v>
      </c>
      <c r="K92" s="4" t="inlineStr">
        <is>
          <t xml:space="preserve"> </t>
        </is>
      </c>
      <c r="L92" s="4" t="inlineStr">
        <is>
          <t xml:space="preserve"> </t>
        </is>
      </c>
      <c r="M92" s="4" t="inlineStr">
        <is>
          <t xml:space="preserve"> </t>
        </is>
      </c>
      <c r="N92" s="4" t="inlineStr">
        <is>
          <t xml:space="preserve"> </t>
        </is>
      </c>
    </row>
    <row r="93">
      <c r="A93" s="4" t="inlineStr">
        <is>
          <t>Recurring | Level 2 | June 2017 First Lien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air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465100000</v>
      </c>
      <c r="L95" s="4" t="inlineStr">
        <is>
          <t xml:space="preserve"> </t>
        </is>
      </c>
      <c r="M95" s="4" t="inlineStr">
        <is>
          <t xml:space="preserve"> </t>
        </is>
      </c>
      <c r="N95" s="4" t="inlineStr">
        <is>
          <t xml:space="preserve"> </t>
        </is>
      </c>
    </row>
    <row r="96">
      <c r="A96" s="4" t="inlineStr">
        <is>
          <t>Carrying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460100000</v>
      </c>
      <c r="L96" s="4" t="inlineStr">
        <is>
          <t xml:space="preserve"> </t>
        </is>
      </c>
      <c r="M96" s="4" t="inlineStr">
        <is>
          <t xml:space="preserve"> </t>
        </is>
      </c>
      <c r="N96" s="4" t="inlineStr">
        <is>
          <t xml:space="preserve"> </t>
        </is>
      </c>
    </row>
  </sheetData>
  <mergeCells count="3">
    <mergeCell ref="A1:A2"/>
    <mergeCell ref="G1:H1"/>
    <mergeCell ref="I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Background, Description of Business and Basis of Presentation</t>
        </is>
      </c>
      <c r="B1" s="2" t="inlineStr">
        <is>
          <t>9 Months Ended</t>
        </is>
      </c>
      <c r="C1" s="2" t="inlineStr">
        <is>
          <t>12 Months Ended</t>
        </is>
      </c>
    </row>
    <row r="2">
      <c r="B2" s="2" t="inlineStr">
        <is>
          <t>Sep. 30, 2023</t>
        </is>
      </c>
      <c r="C2" s="2" t="inlineStr">
        <is>
          <t>Dec. 31, 2022</t>
        </is>
      </c>
    </row>
    <row r="3">
      <c r="A3" s="4" t="inlineStr">
        <is>
          <t>Vivid Seats Inc</t>
        </is>
      </c>
      <c r="B3" s="4" t="inlineStr">
        <is>
          <t xml:space="preserve"> </t>
        </is>
      </c>
      <c r="C3" s="4" t="inlineStr">
        <is>
          <t xml:space="preserve"> </t>
        </is>
      </c>
    </row>
    <row r="4">
      <c r="A4" s="3" t="inlineStr">
        <is>
          <t>Subsidiary of Limited Liability Company or Limited Partnership [Line Items]</t>
        </is>
      </c>
      <c r="B4" s="4" t="inlineStr">
        <is>
          <t xml:space="preserve"> </t>
        </is>
      </c>
      <c r="C4" s="4" t="inlineStr">
        <is>
          <t xml:space="preserve"> </t>
        </is>
      </c>
    </row>
    <row r="5">
      <c r="A5" s="4" t="inlineStr">
        <is>
          <t>Background, Description of Business and Basis of Presentation</t>
        </is>
      </c>
      <c r="B5" s="4" t="inlineStr">
        <is>
          <t xml:space="preserve"> 1. BACKGROUND AND BASIS OF PRESENTATION Vivid Seats Inc. and its subsidiaries including Hoya Intermediate, LLC (“Hoya Intermediate”), Hoya Midco, LLC and Vivid Seats LLC (collectively the “Company,” “us,” “we,” and “our”) provide an online secondary ticket marketplace that enables ticket buyers to discover and easily purchase tickets to concert, sporting and theater events in the United States, Canada and Japan. Through our Marketplace segment, we operate an online platform enabling ticket buyers to purchase tickets to live events, while enabling ticket sellers to seamlessly manage their operations. In our Resale segment, we acquire tickets to resell on secondary ticket marketplaces, including our own. We have prepared these unaudited condensed consolidated financial statements in accordance with accounting principles generally accepted in the United States of America (“GAAP”) for interim financial information and the instructions to the Quarterly Report on Form 10-Q S-X 10-K 10-K”). non-current</t>
        </is>
      </c>
      <c r="C5" s="4" t="inlineStr">
        <is>
          <t xml:space="preserve"> 1. BACKGROUND, DESCRIPTION OF BUSINESS AND BASIS OF PRESENTATION Vivid Seats Inc. (“VSI”) and its subsidiaries including Hoya Intermediate, LLC (“Hoya Intermediate”), Hoya Midco, LLC (“Hoya Midco”), and Vivid Seats LLC (collectively the “Company,” “us,” “we,” and “our”) provide an online secondary ticket marketplace that enables ticket buyers to discover and easily purchase tickets to concert, sporting and theater events in the United States and Canada. Through our Marketplace segment, we operate an online platform enabling ticket buyers to purchase tickets to live events, while enabling ticket sellers to seamlessly manage their operations. In our Resale segment, we acquire tickets to resell on secondary ticket marketplaces, including our own. Our consolidated financial statements include all of our accounts, including those of our consolidated subsidiaries. All intercompany transactions and balances have been eliminated in consolidation. The consolidated financial statements have been prepared in accordance with accounting principles generally accepted in the United States of America (“GAAP”). VSI was incorporated in Delaware on March 29, 2021 as a wholly owned subsidiary of Hoya Intermediate. VSI was formed for the purpose of completing the transactions contemplated by the definitive transaction agreement, dated April 21, 2021 (the “Transaction Agreement”), by and among Horizon Acquisition Corporation (“Horizon”), a publicly traded special purpose acquisition company, Hoya Intermediate, Hoya Topco, VSI, and the other parties thereto. On October 18, 2021, the transactions contemplated by the Transaction Agreement were completed. The Merger Transaction and PIPE Financing In connection with the Merger Transaction, VSI:
• Issued 29,431,260 shares of Class A common stock to former shareholders of Horizon, whereby $293.2 million in cash and cash equivalents (after the payment of $18.7 million in transaction costs incurred by Horizon) of Horizon became available to VSI. We subsequently paid an additional $15.5 million in transaction costs incurred by Horizon using the cash and cash equivalents that became available to VSI;
• Issued 118,200,000 shares of Class B common stock and 6,000,000 warrants at an exercise price of $0.001 per share to purchase Class B common stock (“Class B Warrants”), which are only exercisable upon the exercise of a corresponding Hoya Intermediate Warrant (defined below), to Hoya Topco in exchange for the outstanding shares of Hoya Intermediate;
• Received $475.2 million in aggregate consideration from certain investors, including Horizon Sponsor in exchange for 47,517,173 shares of Class A common stock, pursuant to a private investment in public equity (“PIPE Financing”).
• Used proceeds from Horizon and the PIPE Financing to pay (i) $482.4 million towards our outstanding debt, (ii) $236.0 million to facilitate the redemption of preferred units held in Hoya Intermediate, and (iii) $54.3 million for transaction fees incurred in connection with the Merger Transaction;
• Issued to Horizon Sponsor (i) warrants to purchase 17,000,000 shares of Class A common stock at an exercise price of $10.00 per share, (ii) warrants to purchase 17,000,000 shares of Class A common stock at an exercise of $15.00 per share (collectively, the “Exercise Warrants”), and (iii) 50,000 shares of Class A common stock; and
• Issued private warrants to purchase 6,519,791 shares of Class A common stock at an exercise price of $11.50 per share (“Private Warrants”), and public warrants to purchase 18,132,776 shares of Class A common stock at an exercise price of $11.50 per share (“Public Warrants”), to former holders of Horizon warrants. In connection with the Merger Transaction, Hoya Intermediate issued to Hoya Topco (i) warrants to purchase 3,000,000 shares of common units of Hoya Intermediate (“Intermediate Units”) at an exercise price of $10.00 per share, and (ii) warrants to purchase 3,000,000 shares of Intermediate Units at an exercise of $15.00 per share (collectively, the “Hoya Intermediate Warrants”). A portion of the Hoya Intermediate Warrants consisting of warrants to purchase 1,000,000 Intermediate Units at exercise prices of $10.00 and $15.00 per unit (“Option Contingent Warrants”), respectively, were issued in tandem with stock options issued by VSI to members of our management team (“Management Options”). The Option Contingent Warrants only become available to exercise by Hoya Topco in the event that a Management Option is forfeited or goes unexercised. For additional details regarding the issuance of warrants in connection with the Merger Transaction refer to Note 14, Financial Instruments Following Immaterial Correction of an Error in Prior Period The impact of this correction in the Consolidated Statement of Cash Flows for the year ended December 31, 2021 is as follows:
As Reported As Restated
Cash flows from operating activities
Deferred paid-in-kind $ — $ (44,141 )
Net cash provided by operating activities 219,931 175,790
Cash flows from financing activities
Payments of May 2020 First Lien Loan (304,141 ) (260,000 )
Net cash (used in) provided by financing activities (6,113 ) 38,028
Supplemental disclosure of cash flow information:
Cash paid for interest 28,595 72,736 COVID-19 COVID-19 COVID-19 financial impac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chedule of Prepaid Expenses and Other Current Assets (Details) - USD ($) $ in Thousands</t>
        </is>
      </c>
      <c r="B1" s="2" t="inlineStr">
        <is>
          <t>Sep. 30, 2023</t>
        </is>
      </c>
      <c r="C1" s="2" t="inlineStr">
        <is>
          <t>Dec. 31, 2022</t>
        </is>
      </c>
      <c r="D1" s="2" t="inlineStr">
        <is>
          <t>Dec. 31, 2021</t>
        </is>
      </c>
    </row>
    <row r="2">
      <c r="A2" s="3" t="inlineStr">
        <is>
          <t>Subsidiary of Limited Liability Company or Limited Partnership [Line Items]</t>
        </is>
      </c>
      <c r="B2" s="4" t="inlineStr">
        <is>
          <t xml:space="preserve"> </t>
        </is>
      </c>
      <c r="C2" s="4" t="inlineStr">
        <is>
          <t xml:space="preserve"> </t>
        </is>
      </c>
      <c r="D2" s="4" t="inlineStr">
        <is>
          <t xml:space="preserve"> </t>
        </is>
      </c>
    </row>
    <row r="3">
      <c r="A3" s="4" t="inlineStr">
        <is>
          <t>Recovery of future customer compensation</t>
        </is>
      </c>
      <c r="B3" s="5" t="n">
        <v>42421</v>
      </c>
      <c r="C3" s="5" t="n">
        <v>23311</v>
      </c>
      <c r="D3" s="5" t="n">
        <v>58319</v>
      </c>
    </row>
    <row r="4">
      <c r="A4" s="4" t="inlineStr">
        <is>
          <t>Prepaid expenses</t>
        </is>
      </c>
      <c r="B4" s="6" t="n">
        <v>6591</v>
      </c>
      <c r="C4" s="6" t="n">
        <v>6032</v>
      </c>
      <c r="D4" s="6" t="n">
        <v>9573</v>
      </c>
    </row>
    <row r="5">
      <c r="A5" s="4" t="inlineStr">
        <is>
          <t>Other current assets</t>
        </is>
      </c>
      <c r="B5" s="6" t="n">
        <v>395</v>
      </c>
      <c r="C5" s="6" t="n">
        <v>569</v>
      </c>
      <c r="D5" s="6" t="n">
        <v>4612</v>
      </c>
    </row>
    <row r="6">
      <c r="A6" s="4" t="inlineStr">
        <is>
          <t>Total prepaid expenses and other current assets</t>
        </is>
      </c>
      <c r="B6" s="5" t="n">
        <v>49407</v>
      </c>
      <c r="C6" s="5" t="n">
        <v>29912</v>
      </c>
      <c r="D6" s="5" t="n">
        <v>725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s and Other Current Assets - Additional Information (Details) - USD ($) $ in Million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Change in recovery of future customer compensation</t>
        </is>
      </c>
      <c r="B4" s="9" t="n">
        <v>19.1</v>
      </c>
      <c r="C4" s="5" t="n">
        <v>3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e Benefit Plan Contribution</t>
        </is>
      </c>
      <c r="B4" s="5" t="n">
        <v>1300</v>
      </c>
      <c r="C4" s="5" t="n">
        <v>800</v>
      </c>
      <c r="D4" s="5" t="n">
        <v>900</v>
      </c>
    </row>
    <row r="5">
      <c r="A5" s="4" t="inlineStr">
        <is>
          <t>Discretionary profit-sharing contributions</t>
        </is>
      </c>
      <c r="B5" s="5" t="n">
        <v>0</v>
      </c>
      <c r="C5" s="5" t="n">
        <v>0</v>
      </c>
      <c r="D5"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R19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5"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 width="13" customWidth="1" min="16" max="16"/>
    <col width="14" customWidth="1" min="17" max="17"/>
    <col width="14" customWidth="1" min="18" max="18"/>
  </cols>
  <sheetData>
    <row r="1">
      <c r="A1" s="1" t="inlineStr">
        <is>
          <t>Financial Instruments - Additional Information (Details) - USD ($) $ / shares in Units, $ in Thousands</t>
        </is>
      </c>
      <c r="G1" s="2" t="inlineStr">
        <is>
          <t>2 Months Ended</t>
        </is>
      </c>
      <c r="H1" s="2" t="inlineStr">
        <is>
          <t>3 Months Ended</t>
        </is>
      </c>
      <c r="K1" s="2" t="inlineStr">
        <is>
          <t>9 Months Ended</t>
        </is>
      </c>
      <c r="M1" s="2" t="inlineStr">
        <is>
          <t>12 Months Ended</t>
        </is>
      </c>
    </row>
    <row r="2">
      <c r="B2" s="2" t="inlineStr">
        <is>
          <t>Jun. 15, 2023</t>
        </is>
      </c>
      <c r="C2" s="2" t="inlineStr">
        <is>
          <t>May 22, 2023</t>
        </is>
      </c>
      <c r="D2" s="2" t="inlineStr">
        <is>
          <t>Jul. 05, 2022</t>
        </is>
      </c>
      <c r="E2" s="2" t="inlineStr">
        <is>
          <t>May 25, 2022</t>
        </is>
      </c>
      <c r="F2" s="2" t="inlineStr">
        <is>
          <t>Oct. 18, 2021</t>
        </is>
      </c>
      <c r="G2" s="2" t="inlineStr">
        <is>
          <t>Dec. 31, 2021</t>
        </is>
      </c>
      <c r="H2" s="2" t="inlineStr">
        <is>
          <t>Sep. 30, 2023</t>
        </is>
      </c>
      <c r="I2" s="2" t="inlineStr">
        <is>
          <t>Sep. 30, 2023</t>
        </is>
      </c>
      <c r="J2" s="2" t="inlineStr">
        <is>
          <t>Sep. 30, 2022</t>
        </is>
      </c>
      <c r="K2" s="2" t="inlineStr">
        <is>
          <t>Sep. 30, 2023</t>
        </is>
      </c>
      <c r="L2" s="2" t="inlineStr">
        <is>
          <t>Sep. 30, 2022</t>
        </is>
      </c>
      <c r="M2" s="2" t="inlineStr">
        <is>
          <t>Dec. 31, 2022</t>
        </is>
      </c>
      <c r="N2" s="2" t="inlineStr">
        <is>
          <t>Dec. 31, 2021</t>
        </is>
      </c>
      <c r="O2" s="2" t="inlineStr">
        <is>
          <t>Dec. 31, 2020</t>
        </is>
      </c>
      <c r="P2" s="2" t="inlineStr">
        <is>
          <t>May 26, 2022</t>
        </is>
      </c>
      <c r="Q2" s="2" t="inlineStr">
        <is>
          <t>Sep. 30, 2021</t>
        </is>
      </c>
      <c r="R2" s="2" t="inlineStr">
        <is>
          <t>Sep. 30, 2020</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securities called by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00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Derivative warrant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400</v>
      </c>
      <c r="I5" s="5" t="n">
        <v>20400</v>
      </c>
      <c r="J5" s="4" t="inlineStr">
        <is>
          <t xml:space="preserve"> </t>
        </is>
      </c>
      <c r="K5" s="5" t="n">
        <v>20400</v>
      </c>
      <c r="L5" s="4" t="inlineStr">
        <is>
          <t xml:space="preserve"> </t>
        </is>
      </c>
      <c r="M5" s="5" t="n">
        <v>2040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Fair value of option contingent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600</v>
      </c>
      <c r="L6" s="4" t="inlineStr">
        <is>
          <t xml:space="preserve"> </t>
        </is>
      </c>
      <c r="M6" s="6" t="n">
        <v>16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Fair Value Adjustment of Warrants</t>
        </is>
      </c>
      <c r="B7" s="4" t="inlineStr">
        <is>
          <t xml:space="preserve"> </t>
        </is>
      </c>
      <c r="C7" s="4" t="inlineStr">
        <is>
          <t xml:space="preserve"> </t>
        </is>
      </c>
      <c r="D7" s="4" t="inlineStr">
        <is>
          <t xml:space="preserve"> </t>
        </is>
      </c>
      <c r="E7" s="4" t="inlineStr">
        <is>
          <t xml:space="preserve"> </t>
        </is>
      </c>
      <c r="F7" s="4" t="inlineStr">
        <is>
          <t xml:space="preserve"> </t>
        </is>
      </c>
      <c r="G7" s="5" t="n">
        <v>100</v>
      </c>
      <c r="H7" s="4" t="inlineStr">
        <is>
          <t xml:space="preserve"> </t>
        </is>
      </c>
      <c r="I7" s="4" t="inlineStr">
        <is>
          <t xml:space="preserve"> </t>
        </is>
      </c>
      <c r="J7" s="4" t="inlineStr">
        <is>
          <t xml:space="preserve"> </t>
        </is>
      </c>
      <c r="K7" s="5" t="n">
        <v>-991</v>
      </c>
      <c r="L7" s="5" t="n">
        <v>-6618</v>
      </c>
      <c r="M7" s="5" t="n">
        <v>-8227</v>
      </c>
      <c r="N7" s="5" t="n">
        <v>1389</v>
      </c>
      <c r="O7" s="5" t="n">
        <v>0</v>
      </c>
      <c r="P7" s="4" t="inlineStr">
        <is>
          <t xml:space="preserve"> </t>
        </is>
      </c>
      <c r="Q7" s="4" t="inlineStr">
        <is>
          <t xml:space="preserve"> </t>
        </is>
      </c>
      <c r="R7" s="4" t="inlineStr">
        <is>
          <t xml:space="preserve"> </t>
        </is>
      </c>
    </row>
    <row r="8">
      <c r="A8" s="4" t="inlineStr">
        <is>
          <t>Class A Warrants</t>
        </is>
      </c>
      <c r="B8" s="4" t="inlineStr">
        <is>
          <t xml:space="preserve"> </t>
        </is>
      </c>
      <c r="C8" s="4" t="inlineStr">
        <is>
          <t xml:space="preserve"> </t>
        </is>
      </c>
      <c r="D8" s="6" t="n">
        <v>676685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766853</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Value of Common Stock Excee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8</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demption price per share for war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0.01</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Tender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1365913</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8</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727785</v>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4621</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Dollar Ten Exercis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chedule Of Available For Sale Secur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 exercise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v>
      </c>
      <c r="I17" s="5" t="n">
        <v>10</v>
      </c>
      <c r="J17" s="4" t="inlineStr">
        <is>
          <t xml:space="preserve"> </t>
        </is>
      </c>
      <c r="K17" s="5" t="n">
        <v>10</v>
      </c>
      <c r="L17" s="4" t="inlineStr">
        <is>
          <t xml:space="preserve"> </t>
        </is>
      </c>
      <c r="M17" s="5" t="n">
        <v>10</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A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7000000</v>
      </c>
      <c r="I18" s="6" t="n">
        <v>17000000</v>
      </c>
      <c r="J18" s="4" t="inlineStr">
        <is>
          <t xml:space="preserve"> </t>
        </is>
      </c>
      <c r="K18" s="6" t="n">
        <v>17000000</v>
      </c>
      <c r="L18" s="4" t="inlineStr">
        <is>
          <t xml:space="preserve"> </t>
        </is>
      </c>
      <c r="M18" s="6" t="n">
        <v>17000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chedule Of Available For Sale Secur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arrant expiratio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10 years</t>
        </is>
      </c>
      <c r="I21" s="4" t="inlineStr">
        <is>
          <t>10 years</t>
        </is>
      </c>
      <c r="J21" s="4" t="inlineStr">
        <is>
          <t xml:space="preserve"> </t>
        </is>
      </c>
      <c r="K21" s="4" t="inlineStr">
        <is>
          <t>10 years</t>
        </is>
      </c>
      <c r="L21" s="4" t="inlineStr">
        <is>
          <t xml:space="preserve"> </t>
        </is>
      </c>
      <c r="M21" s="4" t="inlineStr">
        <is>
          <t>10 years</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Hoya Intermediat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Schedule Of Available For Sale Secur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securities called by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00000</v>
      </c>
      <c r="I24" s="6" t="n">
        <v>1000000</v>
      </c>
      <c r="J24" s="4" t="inlineStr">
        <is>
          <t xml:space="preserve"> </t>
        </is>
      </c>
      <c r="K24" s="6" t="n">
        <v>10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ptions forfeited or expi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0</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air value of option contingent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00</v>
      </c>
      <c r="J26" s="5" t="n">
        <v>100</v>
      </c>
      <c r="K26" s="5" t="n">
        <v>1000</v>
      </c>
      <c r="L26" s="6" t="n">
        <v>6600</v>
      </c>
      <c r="M26" s="5" t="n">
        <v>-820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Horizon Sponsor LLC | Dollar Ten Exercise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chedule Of Available For Sale Secur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 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v>
      </c>
      <c r="I29" s="5" t="n">
        <v>10</v>
      </c>
      <c r="J29" s="4" t="inlineStr">
        <is>
          <t xml:space="preserve"> </t>
        </is>
      </c>
      <c r="K29" s="5" t="n">
        <v>10</v>
      </c>
      <c r="L29" s="4" t="inlineStr">
        <is>
          <t xml:space="preserve"> </t>
        </is>
      </c>
      <c r="M29" s="5" t="n">
        <v>1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Hoya Topco L L C [Member] | Secondary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chedule Of Available For Sale Secur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ales price,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7.68</v>
      </c>
      <c r="I32" s="8" t="n">
        <v>7.68</v>
      </c>
      <c r="J32" s="4" t="inlineStr">
        <is>
          <t xml:space="preserve"> </t>
        </is>
      </c>
      <c r="K32" s="8" t="n">
        <v>7.68</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Hoya Topco L L C [Member] | Hoya Intermediat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chedule Of Available For Sale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umber of securities called by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0000</v>
      </c>
      <c r="I35" s="6" t="n">
        <v>3000000</v>
      </c>
      <c r="J35" s="4" t="inlineStr">
        <is>
          <t xml:space="preserve"> </t>
        </is>
      </c>
      <c r="K35" s="6" t="n">
        <v>3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Warrant exercise pric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v>
      </c>
      <c r="I36" s="5" t="n">
        <v>15</v>
      </c>
      <c r="J36" s="4" t="inlineStr">
        <is>
          <t xml:space="preserve"> </t>
        </is>
      </c>
      <c r="K36" s="5" t="n">
        <v>15</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Hoya Intermediate,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chedule Of Available For Sale Secur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ecurities called by warrants</t>
        </is>
      </c>
      <c r="B39" s="4" t="inlineStr">
        <is>
          <t xml:space="preserve"> </t>
        </is>
      </c>
      <c r="C39" s="4" t="inlineStr">
        <is>
          <t xml:space="preserve"> </t>
        </is>
      </c>
      <c r="D39" s="4" t="inlineStr">
        <is>
          <t xml:space="preserve"> </t>
        </is>
      </c>
      <c r="E39" s="4" t="inlineStr">
        <is>
          <t xml:space="preserve"> </t>
        </is>
      </c>
      <c r="F39" s="6" t="n">
        <v>1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ptions forfeited or expi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 Purchas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7000000</v>
      </c>
      <c r="L41" s="4" t="inlineStr">
        <is>
          <t xml:space="preserve"> </t>
        </is>
      </c>
      <c r="M41" s="6" t="n">
        <v>1700000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nterest expense –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44</v>
      </c>
      <c r="J42" s="5" t="n">
        <v>2901</v>
      </c>
      <c r="K42" s="5" t="n">
        <v>8596</v>
      </c>
      <c r="L42" s="5" t="n">
        <v>9542</v>
      </c>
      <c r="M42" s="5" t="n">
        <v>12858</v>
      </c>
      <c r="N42" s="6" t="n">
        <v>58179</v>
      </c>
      <c r="O42" s="6" t="n">
        <v>57482</v>
      </c>
      <c r="P42" s="4" t="inlineStr">
        <is>
          <t xml:space="preserve"> </t>
        </is>
      </c>
      <c r="Q42" s="4" t="inlineStr">
        <is>
          <t xml:space="preserve"> </t>
        </is>
      </c>
      <c r="R42" s="4" t="inlineStr">
        <is>
          <t xml:space="preserve"> </t>
        </is>
      </c>
    </row>
    <row r="43">
      <c r="A43" s="4" t="inlineStr">
        <is>
          <t>Share repurchase program, authoriz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300</v>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shares authorized to be repurchased</t>
        </is>
      </c>
      <c r="B44" s="4" t="inlineStr">
        <is>
          <t xml:space="preserve"> </t>
        </is>
      </c>
      <c r="C44" s="4" t="inlineStr">
        <is>
          <t xml:space="preserve"> </t>
        </is>
      </c>
      <c r="D44" s="4" t="inlineStr">
        <is>
          <t xml:space="preserve"> </t>
        </is>
      </c>
      <c r="E44" s="6" t="n">
        <v>53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 of Commission</t>
        </is>
      </c>
      <c r="B45" s="4" t="inlineStr">
        <is>
          <t xml:space="preserve"> </t>
        </is>
      </c>
      <c r="C45" s="4" t="inlineStr">
        <is>
          <t xml:space="preserve"> </t>
        </is>
      </c>
      <c r="D45" s="4" t="inlineStr">
        <is>
          <t xml:space="preserve"> </t>
        </is>
      </c>
      <c r="E45" s="5" t="n">
        <v>1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repurchas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Hoya Intermediate, LLC | Interest Rate Swap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chedule Of Available For Sale Secur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o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520700</v>
      </c>
    </row>
    <row r="50">
      <c r="A50" s="4" t="inlineStr">
        <is>
          <t>Interest Rate Swaps, fix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12" t="n">
        <v>0.019</v>
      </c>
    </row>
    <row r="51">
      <c r="A51" s="4" t="inlineStr">
        <is>
          <t>Interest expense –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4300</v>
      </c>
      <c r="P51" s="4" t="inlineStr">
        <is>
          <t xml:space="preserve"> </t>
        </is>
      </c>
      <c r="Q51" s="4" t="inlineStr">
        <is>
          <t xml:space="preserve"> </t>
        </is>
      </c>
      <c r="R51" s="4" t="inlineStr">
        <is>
          <t xml:space="preserve"> </t>
        </is>
      </c>
    </row>
    <row r="52">
      <c r="A52" s="4" t="inlineStr">
        <is>
          <t>Hoya Intermediate, LLC | Interest Rate Ca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chedule Of Available For Sale Secur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516800</v>
      </c>
      <c r="R54" s="4" t="inlineStr">
        <is>
          <t xml:space="preserve"> </t>
        </is>
      </c>
    </row>
    <row r="55">
      <c r="A55" s="4" t="inlineStr">
        <is>
          <t>Derivative asset, notion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1000</v>
      </c>
    </row>
    <row r="56">
      <c r="A56" s="4" t="inlineStr">
        <is>
          <t>Interest Rate Swaps, fixed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11" t="n">
        <v>0</v>
      </c>
      <c r="P56" s="4" t="inlineStr">
        <is>
          <t xml:space="preserve"> </t>
        </is>
      </c>
      <c r="Q56" s="4" t="inlineStr">
        <is>
          <t xml:space="preserve"> </t>
        </is>
      </c>
      <c r="R56" s="4" t="inlineStr">
        <is>
          <t xml:space="preserve"> </t>
        </is>
      </c>
    </row>
    <row r="57">
      <c r="A57" s="4" t="inlineStr">
        <is>
          <t>Interest expense –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800</v>
      </c>
      <c r="O57" s="5" t="n">
        <v>200</v>
      </c>
      <c r="P57" s="4" t="inlineStr">
        <is>
          <t xml:space="preserve"> </t>
        </is>
      </c>
      <c r="Q57" s="4" t="inlineStr">
        <is>
          <t xml:space="preserve"> </t>
        </is>
      </c>
      <c r="R57" s="4" t="inlineStr">
        <is>
          <t xml:space="preserve"> </t>
        </is>
      </c>
    </row>
    <row r="58">
      <c r="A58" s="4" t="inlineStr">
        <is>
          <t>Strik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12" t="n">
        <v>0.035</v>
      </c>
      <c r="R58" s="4" t="inlineStr">
        <is>
          <t xml:space="preserve"> </t>
        </is>
      </c>
    </row>
    <row r="59">
      <c r="A59" s="4" t="inlineStr">
        <is>
          <t>Hoya Intermediate, LLC | Secondary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chedule Of Available For Sale Secur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ales price,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8</v>
      </c>
      <c r="I61" s="5" t="n">
        <v>8</v>
      </c>
      <c r="J61" s="4" t="inlineStr">
        <is>
          <t xml:space="preserve"> </t>
        </is>
      </c>
      <c r="K61" s="5" t="n">
        <v>8</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Marketing and selling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5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Hoya Intermediate, LLC | Dollar Ten Exercise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chedule Of Available For Sale Securi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arrant exercise price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0</v>
      </c>
      <c r="I65" s="6" t="n">
        <v>10</v>
      </c>
      <c r="J65" s="4" t="inlineStr">
        <is>
          <t xml:space="preserve"> </t>
        </is>
      </c>
      <c r="K65" s="5" t="n">
        <v>10</v>
      </c>
      <c r="L65" s="4" t="inlineStr">
        <is>
          <t xml:space="preserve"> </t>
        </is>
      </c>
      <c r="M65" s="5" t="n">
        <v>10</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Mirror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chedule Of Available For Sale Securit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 exercise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11.5</v>
      </c>
      <c r="I68" s="9" t="n">
        <v>11.5</v>
      </c>
      <c r="J68" s="4" t="inlineStr">
        <is>
          <t xml:space="preserve"> </t>
        </is>
      </c>
      <c r="K68" s="9" t="n">
        <v>11.5</v>
      </c>
      <c r="L68" s="4" t="inlineStr">
        <is>
          <t xml:space="preserve"> </t>
        </is>
      </c>
      <c r="M68" s="9" t="n">
        <v>11.5</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lass A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3286644</v>
      </c>
      <c r="I69" s="6" t="n">
        <v>13286644</v>
      </c>
      <c r="J69" s="4" t="inlineStr">
        <is>
          <t xml:space="preserve"> </t>
        </is>
      </c>
      <c r="K69" s="6" t="n">
        <v>13286644</v>
      </c>
      <c r="L69" s="4" t="inlineStr">
        <is>
          <t xml:space="preserve"> </t>
        </is>
      </c>
      <c r="M69" s="6" t="n">
        <v>13286644</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 Purch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4652557</v>
      </c>
      <c r="L70" s="4" t="inlineStr">
        <is>
          <t xml:space="preserve"> </t>
        </is>
      </c>
      <c r="M70" s="6" t="n">
        <v>24652557</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Mirror Warrants | Dollar Ten Exercise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chedule Of Available For Sale Securi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 exercise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0</v>
      </c>
      <c r="I73" s="5" t="n">
        <v>10</v>
      </c>
      <c r="J73" s="4" t="inlineStr">
        <is>
          <t xml:space="preserve"> </t>
        </is>
      </c>
      <c r="K73" s="5" t="n">
        <v>10</v>
      </c>
      <c r="L73" s="4" t="inlineStr">
        <is>
          <t xml:space="preserve"> </t>
        </is>
      </c>
      <c r="M73" s="5" t="n">
        <v>1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lass A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7000000</v>
      </c>
      <c r="I74" s="6" t="n">
        <v>17000000</v>
      </c>
      <c r="J74" s="4" t="inlineStr">
        <is>
          <t xml:space="preserve"> </t>
        </is>
      </c>
      <c r="K74" s="6" t="n">
        <v>17000000</v>
      </c>
      <c r="L74" s="4" t="inlineStr">
        <is>
          <t xml:space="preserve"> </t>
        </is>
      </c>
      <c r="M74" s="6" t="n">
        <v>170000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irror Warrants | Dollar Fifteen Exercise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chedule Of Available For Sale Securi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Warrant exercis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5</v>
      </c>
      <c r="I77" s="5" t="n">
        <v>15</v>
      </c>
      <c r="J77" s="4" t="inlineStr">
        <is>
          <t xml:space="preserve"> </t>
        </is>
      </c>
      <c r="K77" s="5" t="n">
        <v>15</v>
      </c>
      <c r="L77" s="4" t="inlineStr">
        <is>
          <t xml:space="preserve"> </t>
        </is>
      </c>
      <c r="M77" s="5" t="n">
        <v>15</v>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lass A Warra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7000000</v>
      </c>
      <c r="I78" s="6" t="n">
        <v>17000000</v>
      </c>
      <c r="J78" s="4" t="inlineStr">
        <is>
          <t xml:space="preserve"> </t>
        </is>
      </c>
      <c r="K78" s="6" t="n">
        <v>17000000</v>
      </c>
      <c r="L78" s="4" t="inlineStr">
        <is>
          <t xml:space="preserve"> </t>
        </is>
      </c>
      <c r="M78" s="6" t="n">
        <v>17000000</v>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chedule Of Available For Sale Securi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 expiratio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5 years</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Warrants Exercisable Period1</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30 days</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Member] | Horizon Sponsor LLC</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chedule Of Available For Sale Securit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securities called by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5166666</v>
      </c>
      <c r="I85" s="6" t="n">
        <v>5166666</v>
      </c>
      <c r="J85" s="4" t="inlineStr">
        <is>
          <t xml:space="preserve"> </t>
        </is>
      </c>
      <c r="K85" s="6" t="n">
        <v>5166666</v>
      </c>
      <c r="L85" s="4" t="inlineStr">
        <is>
          <t xml:space="preserve"> </t>
        </is>
      </c>
      <c r="M85" s="6" t="n">
        <v>5166666</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Fair Value Adjustment of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1300</v>
      </c>
      <c r="O86" s="4" t="inlineStr">
        <is>
          <t xml:space="preserve"> </t>
        </is>
      </c>
      <c r="P86" s="4" t="inlineStr">
        <is>
          <t xml:space="preserve"> </t>
        </is>
      </c>
      <c r="Q86" s="4" t="inlineStr">
        <is>
          <t xml:space="preserve"> </t>
        </is>
      </c>
      <c r="R86" s="4" t="inlineStr">
        <is>
          <t xml:space="preserve"> </t>
        </is>
      </c>
    </row>
    <row r="87">
      <c r="A87" s="4" t="inlineStr">
        <is>
          <t>Warrants [Member] | Horizon Sponsor LLC | Class A Public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Schedule Of Available For Sale Securi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lass A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6766853</v>
      </c>
      <c r="I89" s="6" t="n">
        <v>6766853</v>
      </c>
      <c r="J89" s="4" t="inlineStr">
        <is>
          <t xml:space="preserve"> </t>
        </is>
      </c>
      <c r="K89" s="6" t="n">
        <v>6766853</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arrants [Member] | Hoya Intermediate, LLC</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Schedule Of Available For Sale Securi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securities called by warrants</t>
        </is>
      </c>
      <c r="B92" s="4" t="inlineStr">
        <is>
          <t xml:space="preserve"> </t>
        </is>
      </c>
      <c r="C92" s="4" t="inlineStr">
        <is>
          <t xml:space="preserve"> </t>
        </is>
      </c>
      <c r="D92" s="4" t="inlineStr">
        <is>
          <t xml:space="preserve"> </t>
        </is>
      </c>
      <c r="E92" s="4" t="inlineStr">
        <is>
          <t xml:space="preserve"> </t>
        </is>
      </c>
      <c r="F92" s="6" t="n">
        <v>3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arrant exercise price per share</t>
        </is>
      </c>
      <c r="B93" s="4" t="inlineStr">
        <is>
          <t xml:space="preserve"> </t>
        </is>
      </c>
      <c r="C93" s="4" t="inlineStr">
        <is>
          <t xml:space="preserve"> </t>
        </is>
      </c>
      <c r="D93" s="4" t="inlineStr">
        <is>
          <t xml:space="preserve"> </t>
        </is>
      </c>
      <c r="E93" s="4" t="inlineStr">
        <is>
          <t xml:space="preserve"> </t>
        </is>
      </c>
      <c r="F93" s="5" t="n">
        <v>1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ivate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chedule Of Available For Sale Securi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lass A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6519791</v>
      </c>
      <c r="I96" s="6" t="n">
        <v>6519791</v>
      </c>
      <c r="J96" s="4" t="inlineStr">
        <is>
          <t xml:space="preserve"> </t>
        </is>
      </c>
      <c r="K96" s="6" t="n">
        <v>6519791</v>
      </c>
      <c r="L96" s="4" t="inlineStr">
        <is>
          <t xml:space="preserve"> </t>
        </is>
      </c>
      <c r="M96" s="6" t="n">
        <v>6519791</v>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mmon Stock | Hoya Topco L L C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Schedule Of Available For Sale Securi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Number of securities called by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3000000</v>
      </c>
      <c r="I99" s="6" t="n">
        <v>3000000</v>
      </c>
      <c r="J99" s="4" t="inlineStr">
        <is>
          <t xml:space="preserve"> </t>
        </is>
      </c>
      <c r="K99" s="6" t="n">
        <v>30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 exercise pric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0</v>
      </c>
      <c r="I100" s="5" t="n">
        <v>10</v>
      </c>
      <c r="J100" s="4" t="inlineStr">
        <is>
          <t xml:space="preserve"> </t>
        </is>
      </c>
      <c r="K100" s="5" t="n">
        <v>1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 Warrants [Member] | Hoya Intermediate, LLC</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Schedule Of Available For Sale Securi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umber of securities called by warrants</t>
        </is>
      </c>
      <c r="B103" s="4" t="inlineStr">
        <is>
          <t xml:space="preserve"> </t>
        </is>
      </c>
      <c r="C103" s="4" t="inlineStr">
        <is>
          <t xml:space="preserve"> </t>
        </is>
      </c>
      <c r="D103" s="4" t="inlineStr">
        <is>
          <t xml:space="preserve"> </t>
        </is>
      </c>
      <c r="E103" s="4" t="inlineStr">
        <is>
          <t xml:space="preserve"> </t>
        </is>
      </c>
      <c r="F103" s="6" t="n">
        <v>3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Warrant exercise price per share</t>
        </is>
      </c>
      <c r="B104" s="4" t="inlineStr">
        <is>
          <t xml:space="preserve"> </t>
        </is>
      </c>
      <c r="C104" s="4" t="inlineStr">
        <is>
          <t xml:space="preserve"> </t>
        </is>
      </c>
      <c r="D104" s="4" t="inlineStr">
        <is>
          <t xml:space="preserve"> </t>
        </is>
      </c>
      <c r="E104" s="4" t="inlineStr">
        <is>
          <t xml:space="preserve"> </t>
        </is>
      </c>
      <c r="F104" s="5" t="n">
        <v>1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Schedule Of Available For Sale Securi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Number of securities called by warrants</t>
        </is>
      </c>
      <c r="B107" s="4" t="inlineStr">
        <is>
          <t xml:space="preserve"> </t>
        </is>
      </c>
      <c r="C107" s="4" t="inlineStr">
        <is>
          <t xml:space="preserve"> </t>
        </is>
      </c>
      <c r="D107" s="4" t="inlineStr">
        <is>
          <t xml:space="preserve"> </t>
        </is>
      </c>
      <c r="E107" s="4" t="inlineStr">
        <is>
          <t xml:space="preserve"> </t>
        </is>
      </c>
      <c r="F107" s="6" t="n">
        <v>651979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Warrant exercise price per share</t>
        </is>
      </c>
      <c r="B108" s="4" t="inlineStr">
        <is>
          <t xml:space="preserve"> </t>
        </is>
      </c>
      <c r="C108" s="4" t="inlineStr">
        <is>
          <t xml:space="preserve"> </t>
        </is>
      </c>
      <c r="D108" s="4" t="inlineStr">
        <is>
          <t xml:space="preserve"> </t>
        </is>
      </c>
      <c r="E108" s="4" t="inlineStr">
        <is>
          <t xml:space="preserve"> </t>
        </is>
      </c>
      <c r="F108" s="9" t="n">
        <v>11.5</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tock issued during period, shares</t>
        </is>
      </c>
      <c r="B109" s="4" t="inlineStr">
        <is>
          <t xml:space="preserve"> </t>
        </is>
      </c>
      <c r="C109" s="4" t="inlineStr">
        <is>
          <t xml:space="preserve"> </t>
        </is>
      </c>
      <c r="D109" s="4" t="inlineStr">
        <is>
          <t xml:space="preserve"> </t>
        </is>
      </c>
      <c r="E109" s="4" t="inlineStr">
        <is>
          <t xml:space="preserve"> </t>
        </is>
      </c>
      <c r="F109" s="6" t="n">
        <v>2943126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Class A Common Stock | Secondary Offer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Schedule Of Available For Sale Securit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Number of shares issued</t>
        </is>
      </c>
      <c r="B112" s="4" t="inlineStr">
        <is>
          <t xml:space="preserve"> </t>
        </is>
      </c>
      <c r="C112" s="6" t="n">
        <v>16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Class A Common Stock | Dollar Fifteen Exercise Warra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Schedule Of Available For Sale Securit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Warrant exercise price per share</t>
        </is>
      </c>
      <c r="B115" s="4" t="inlineStr">
        <is>
          <t xml:space="preserve"> </t>
        </is>
      </c>
      <c r="C115" s="4" t="inlineStr">
        <is>
          <t xml:space="preserve"> </t>
        </is>
      </c>
      <c r="D115" s="4" t="inlineStr">
        <is>
          <t xml:space="preserve"> </t>
        </is>
      </c>
      <c r="E115" s="4" t="inlineStr">
        <is>
          <t xml:space="preserve"> </t>
        </is>
      </c>
      <c r="F115" s="5" t="n">
        <v>15</v>
      </c>
      <c r="G115" s="4" t="inlineStr">
        <is>
          <t xml:space="preserve"> </t>
        </is>
      </c>
      <c r="H115" s="5" t="n">
        <v>15</v>
      </c>
      <c r="I115" s="5" t="n">
        <v>15</v>
      </c>
      <c r="J115" s="4" t="inlineStr">
        <is>
          <t xml:space="preserve"> </t>
        </is>
      </c>
      <c r="K115" s="5" t="n">
        <v>15</v>
      </c>
      <c r="L115" s="4" t="inlineStr">
        <is>
          <t xml:space="preserve"> </t>
        </is>
      </c>
      <c r="M115" s="5" t="n">
        <v>15</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lass A Warra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17000000</v>
      </c>
      <c r="I116" s="6" t="n">
        <v>17000000</v>
      </c>
      <c r="J116" s="4" t="inlineStr">
        <is>
          <t xml:space="preserve"> </t>
        </is>
      </c>
      <c r="K116" s="6" t="n">
        <v>17000000</v>
      </c>
      <c r="L116" s="4" t="inlineStr">
        <is>
          <t xml:space="preserve"> </t>
        </is>
      </c>
      <c r="M116" s="6" t="n">
        <v>17000000</v>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lass A Common Stock | Horizon Sponsor LL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Schedule Of Available For Sale Securi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tock issued during period, shares</t>
        </is>
      </c>
      <c r="B119" s="4" t="inlineStr">
        <is>
          <t xml:space="preserve"> </t>
        </is>
      </c>
      <c r="C119" s="4" t="inlineStr">
        <is>
          <t xml:space="preserve"> </t>
        </is>
      </c>
      <c r="D119" s="4" t="inlineStr">
        <is>
          <t xml:space="preserve"> </t>
        </is>
      </c>
      <c r="E119" s="4" t="inlineStr">
        <is>
          <t xml:space="preserve"> </t>
        </is>
      </c>
      <c r="F119" s="6" t="n">
        <v>5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Number of shares issued</t>
        </is>
      </c>
      <c r="B120" s="4" t="inlineStr">
        <is>
          <t xml:space="preserve"> </t>
        </is>
      </c>
      <c r="C120" s="4" t="inlineStr">
        <is>
          <t xml:space="preserve"> </t>
        </is>
      </c>
      <c r="D120" s="4" t="inlineStr">
        <is>
          <t xml:space="preserve"> </t>
        </is>
      </c>
      <c r="E120" s="4" t="inlineStr">
        <is>
          <t xml:space="preserve"> </t>
        </is>
      </c>
      <c r="F120" s="6" t="n">
        <v>47517173</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lass A Common Stock | Horizon Sponsor LLC | Dollar Ten Exercise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chedule Of Available For Sale Securi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umber of securities called by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7000000</v>
      </c>
      <c r="I123" s="6" t="n">
        <v>17000000</v>
      </c>
      <c r="J123" s="4" t="inlineStr">
        <is>
          <t xml:space="preserve"> </t>
        </is>
      </c>
      <c r="K123" s="6" t="n">
        <v>17000000</v>
      </c>
      <c r="L123" s="4" t="inlineStr">
        <is>
          <t xml:space="preserve"> </t>
        </is>
      </c>
      <c r="M123" s="6" t="n">
        <v>17000000</v>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Warrant exercise price per share</t>
        </is>
      </c>
      <c r="B124" s="4" t="inlineStr">
        <is>
          <t xml:space="preserve"> </t>
        </is>
      </c>
      <c r="C124" s="4" t="inlineStr">
        <is>
          <t xml:space="preserve"> </t>
        </is>
      </c>
      <c r="D124" s="4" t="inlineStr">
        <is>
          <t xml:space="preserve"> </t>
        </is>
      </c>
      <c r="E124" s="4" t="inlineStr">
        <is>
          <t xml:space="preserve"> </t>
        </is>
      </c>
      <c r="F124" s="5" t="n">
        <v>10</v>
      </c>
      <c r="G124" s="4" t="inlineStr">
        <is>
          <t xml:space="preserve"> </t>
        </is>
      </c>
      <c r="H124" s="5" t="n">
        <v>10</v>
      </c>
      <c r="I124" s="5" t="n">
        <v>10</v>
      </c>
      <c r="J124" s="4" t="inlineStr">
        <is>
          <t xml:space="preserve"> </t>
        </is>
      </c>
      <c r="K124" s="5" t="n">
        <v>10</v>
      </c>
      <c r="L124" s="4" t="inlineStr">
        <is>
          <t xml:space="preserve"> </t>
        </is>
      </c>
      <c r="M124" s="5" t="n">
        <v>10</v>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lass A Common Stock | Horizon Sponsor LLC | Dollar Fifteen Exercise Warra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Schedule Of Available For Sale Securi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Number of securities called by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7000000</v>
      </c>
      <c r="I127" s="6" t="n">
        <v>17000000</v>
      </c>
      <c r="J127" s="4" t="inlineStr">
        <is>
          <t xml:space="preserve"> </t>
        </is>
      </c>
      <c r="K127" s="6" t="n">
        <v>17000000</v>
      </c>
      <c r="L127" s="4" t="inlineStr">
        <is>
          <t xml:space="preserve"> </t>
        </is>
      </c>
      <c r="M127" s="6" t="n">
        <v>17000000</v>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Warrant exercise price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5</v>
      </c>
      <c r="I128" s="5" t="n">
        <v>15</v>
      </c>
      <c r="J128" s="4" t="inlineStr">
        <is>
          <t xml:space="preserve"> </t>
        </is>
      </c>
      <c r="K128" s="5" t="n">
        <v>15</v>
      </c>
      <c r="L128" s="4" t="inlineStr">
        <is>
          <t xml:space="preserve"> </t>
        </is>
      </c>
      <c r="M128" s="5" t="n">
        <v>15</v>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lass A Common Stock | Hoya Topco L L C [Member] | Secondary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Schedule Of Available For Sale Securi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Proceeds from sale of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5" t="n">
        <v>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lass A Common Stock | Hoya Intermediate, LL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chedule Of Available For Sale Securi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Number of securities called by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7000000</v>
      </c>
      <c r="I134" s="6" t="n">
        <v>17000000</v>
      </c>
      <c r="J134" s="4" t="inlineStr">
        <is>
          <t xml:space="preserve"> </t>
        </is>
      </c>
      <c r="K134" s="6" t="n">
        <v>170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Warrant Purchas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7000000</v>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Share repurchase program, authorized amount</t>
        </is>
      </c>
      <c r="B136" s="4" t="inlineStr">
        <is>
          <t xml:space="preserve"> </t>
        </is>
      </c>
      <c r="C136" s="4" t="inlineStr">
        <is>
          <t xml:space="preserve"> </t>
        </is>
      </c>
      <c r="D136" s="4" t="inlineStr">
        <is>
          <t xml:space="preserve"> </t>
        </is>
      </c>
      <c r="E136" s="5" t="n">
        <v>40000</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32500</v>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Class A Common Stock | Hoya Intermediate, LLC | Secondary Offer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Schedule Of Available For Sale Securiti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Number of shares issued</t>
        </is>
      </c>
      <c r="B139" s="6" t="n">
        <v>2400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6" t="n">
        <v>18400000</v>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hares sold by stockhold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1840000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lass A Common Stock | Hoya Intermediate, LLC | Dollar Fifteen Exercise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Schedule Of Available For Sale Securi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Warrant exercise price per shar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5" t="n">
        <v>15</v>
      </c>
      <c r="I143" s="5" t="n">
        <v>15</v>
      </c>
      <c r="J143" s="4" t="inlineStr">
        <is>
          <t xml:space="preserve"> </t>
        </is>
      </c>
      <c r="K143" s="5" t="n">
        <v>15</v>
      </c>
      <c r="L143" s="4" t="inlineStr">
        <is>
          <t xml:space="preserve"> </t>
        </is>
      </c>
      <c r="M143" s="5" t="n">
        <v>15</v>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lass A Common Stock | Mirror Warrants | Dollar Fifteen Exercise Warra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Schedule Of Available For Sale Securit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Warrant Purchas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6" t="n">
        <v>15</v>
      </c>
      <c r="L146" s="4" t="inlineStr">
        <is>
          <t xml:space="preserve"> </t>
        </is>
      </c>
      <c r="M146" s="6" t="n">
        <v>15</v>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lass A Common Stock |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Schedule Of Available For Sale Securit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Number of securities called by warrants</t>
        </is>
      </c>
      <c r="B149" s="4" t="inlineStr">
        <is>
          <t xml:space="preserve"> </t>
        </is>
      </c>
      <c r="C149" s="4" t="inlineStr">
        <is>
          <t xml:space="preserve"> </t>
        </is>
      </c>
      <c r="D149" s="4" t="inlineStr">
        <is>
          <t xml:space="preserve"> </t>
        </is>
      </c>
      <c r="E149" s="4" t="inlineStr">
        <is>
          <t xml:space="preserve"> </t>
        </is>
      </c>
      <c r="F149" s="6" t="n">
        <v>18132776</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Warrant exercise price per share</t>
        </is>
      </c>
      <c r="B150" s="4" t="inlineStr">
        <is>
          <t xml:space="preserve"> </t>
        </is>
      </c>
      <c r="C150" s="4" t="inlineStr">
        <is>
          <t xml:space="preserve"> </t>
        </is>
      </c>
      <c r="D150" s="4" t="inlineStr">
        <is>
          <t xml:space="preserve"> </t>
        </is>
      </c>
      <c r="E150" s="4" t="inlineStr">
        <is>
          <t xml:space="preserve"> </t>
        </is>
      </c>
      <c r="F150" s="9" t="n">
        <v>11.5</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Number of Trading Day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20 days</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lass A Common Stock | Warrants [Member] | Class A Public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Schedule Of Available For Sale Securi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Warrant exercise price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3" t="n">
        <v>11.5</v>
      </c>
      <c r="I154" s="13" t="n">
        <v>11.5</v>
      </c>
      <c r="J154" s="4" t="inlineStr">
        <is>
          <t xml:space="preserve"> </t>
        </is>
      </c>
      <c r="K154" s="9" t="n">
        <v>11.5</v>
      </c>
      <c r="L154" s="4" t="inlineStr">
        <is>
          <t xml:space="preserve"> </t>
        </is>
      </c>
      <c r="M154" s="9" t="n">
        <v>11.5</v>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Class A Warrants</t>
        </is>
      </c>
      <c r="B155" s="4" t="inlineStr">
        <is>
          <t xml:space="preserve"> </t>
        </is>
      </c>
      <c r="C155" s="4" t="inlineStr">
        <is>
          <t xml:space="preserve"> </t>
        </is>
      </c>
      <c r="D155" s="6" t="n">
        <v>11365913</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Number of securities called by each public warrant outstanding</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15" t="n">
        <v>0.24</v>
      </c>
      <c r="Q156" s="4" t="inlineStr">
        <is>
          <t xml:space="preserve"> </t>
        </is>
      </c>
      <c r="R156" s="4" t="inlineStr">
        <is>
          <t xml:space="preserve"> </t>
        </is>
      </c>
    </row>
    <row r="157">
      <c r="A157" s="4" t="inlineStr">
        <is>
          <t>Tendered warrants</t>
        </is>
      </c>
      <c r="B157" s="4" t="inlineStr">
        <is>
          <t xml:space="preserve"> </t>
        </is>
      </c>
      <c r="C157" s="4" t="inlineStr">
        <is>
          <t xml:space="preserve"> </t>
        </is>
      </c>
      <c r="D157" s="6" t="n">
        <v>2727785</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Class A Common Stock | Warrants [Member] | Horizon Sponsor LLC</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3" t="inlineStr">
        <is>
          <t>Schedule Of Available For Sale Securi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Stock issued during period,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18132776</v>
      </c>
      <c r="L160" s="4" t="inlineStr">
        <is>
          <t xml:space="preserve"> </t>
        </is>
      </c>
      <c r="M160" s="6" t="n">
        <v>18132776</v>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Class A Common Stock | Warrants [Member] | Horizon Sponsor LLC | Dollar Ten Exercise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3" t="inlineStr">
        <is>
          <t>Schedule Of Available For Sale Securi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Number of securities called by warrants</t>
        </is>
      </c>
      <c r="B163" s="4" t="inlineStr">
        <is>
          <t xml:space="preserve"> </t>
        </is>
      </c>
      <c r="C163" s="4" t="inlineStr">
        <is>
          <t xml:space="preserve"> </t>
        </is>
      </c>
      <c r="D163" s="4" t="inlineStr">
        <is>
          <t xml:space="preserve"> </t>
        </is>
      </c>
      <c r="E163" s="4" t="inlineStr">
        <is>
          <t xml:space="preserve"> </t>
        </is>
      </c>
      <c r="F163" s="6" t="n">
        <v>1700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Class A Common Stock | Warrants [Member] | Horizon Sponsor LLC | Dollar Fifteen Exercise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Schedule Of Available For Sale Securi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Number of securities called by warrants</t>
        </is>
      </c>
      <c r="B166" s="4" t="inlineStr">
        <is>
          <t xml:space="preserve"> </t>
        </is>
      </c>
      <c r="C166" s="4" t="inlineStr">
        <is>
          <t xml:space="preserve"> </t>
        </is>
      </c>
      <c r="D166" s="4" t="inlineStr">
        <is>
          <t xml:space="preserve"> </t>
        </is>
      </c>
      <c r="E166" s="4" t="inlineStr">
        <is>
          <t xml:space="preserve"> </t>
        </is>
      </c>
      <c r="F166" s="6" t="n">
        <v>170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Class A Common Stock | Private Warrants | Horizon Sponsor LLC | Class A Private Warrant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Schedule Of Available For Sale Securi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Warrant exercise price per shar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13" t="n">
        <v>11.5</v>
      </c>
      <c r="I169" s="13" t="n">
        <v>11.5</v>
      </c>
      <c r="J169" s="4" t="inlineStr">
        <is>
          <t xml:space="preserve"> </t>
        </is>
      </c>
      <c r="K169" s="9" t="n">
        <v>11.5</v>
      </c>
      <c r="L169" s="4" t="inlineStr">
        <is>
          <t xml:space="preserve"> </t>
        </is>
      </c>
      <c r="M169" s="9" t="n">
        <v>11.5</v>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Stock issued during period,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6519791</v>
      </c>
      <c r="L170" s="4" t="inlineStr">
        <is>
          <t xml:space="preserve"> </t>
        </is>
      </c>
      <c r="M170" s="6" t="n">
        <v>6519791</v>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lass B Common Stock</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Schedule Of Available For Sale Securitie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Stock issued during period, shares</t>
        </is>
      </c>
      <c r="B173" s="4" t="inlineStr">
        <is>
          <t xml:space="preserve"> </t>
        </is>
      </c>
      <c r="C173" s="4" t="inlineStr">
        <is>
          <t xml:space="preserve"> </t>
        </is>
      </c>
      <c r="D173" s="4" t="inlineStr">
        <is>
          <t xml:space="preserve"> </t>
        </is>
      </c>
      <c r="E173" s="4" t="inlineStr">
        <is>
          <t xml:space="preserve"> </t>
        </is>
      </c>
      <c r="F173" s="6" t="n">
        <v>11820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lass B Common Stock | Hoya Intermediate, LLC | Secondary Offering</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Schedule Of Available For Sale Securiti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Exchanged shares by stockhold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18400000</v>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Class B Common Stock | Warrants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Schedule Of Available For Sale Securiti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Number of securities called by warrants</t>
        </is>
      </c>
      <c r="B179" s="4" t="inlineStr">
        <is>
          <t xml:space="preserve"> </t>
        </is>
      </c>
      <c r="C179" s="4" t="inlineStr">
        <is>
          <t xml:space="preserve"> </t>
        </is>
      </c>
      <c r="D179" s="4" t="inlineStr">
        <is>
          <t xml:space="preserve"> </t>
        </is>
      </c>
      <c r="E179" s="4" t="inlineStr">
        <is>
          <t xml:space="preserve"> </t>
        </is>
      </c>
      <c r="F179" s="6" t="n">
        <v>60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Warrant exercise price per share</t>
        </is>
      </c>
      <c r="B180" s="4" t="inlineStr">
        <is>
          <t xml:space="preserve"> </t>
        </is>
      </c>
      <c r="C180" s="4" t="inlineStr">
        <is>
          <t xml:space="preserve"> </t>
        </is>
      </c>
      <c r="D180" s="4" t="inlineStr">
        <is>
          <t xml:space="preserve"> </t>
        </is>
      </c>
      <c r="E180" s="4" t="inlineStr">
        <is>
          <t xml:space="preserve"> </t>
        </is>
      </c>
      <c r="F180" s="10" t="n">
        <v>0.001</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Minimum</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3" t="inlineStr">
        <is>
          <t>Schedule Of Available For Sale Securitie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Warrant exercise price per shar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10</v>
      </c>
      <c r="I183" s="6" t="n">
        <v>10</v>
      </c>
      <c r="J183" s="4" t="inlineStr">
        <is>
          <t xml:space="preserve"> </t>
        </is>
      </c>
      <c r="K183" s="5" t="n">
        <v>10</v>
      </c>
      <c r="L183" s="4" t="inlineStr">
        <is>
          <t xml:space="preserve"> </t>
        </is>
      </c>
      <c r="M183" s="5" t="n">
        <v>10</v>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Minimum | Hoya Intermediate, LLC</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Schedule Of Available For Sale Securit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Warrant exercise price per share</t>
        </is>
      </c>
      <c r="B186" s="4" t="inlineStr">
        <is>
          <t xml:space="preserve"> </t>
        </is>
      </c>
      <c r="C186" s="4" t="inlineStr">
        <is>
          <t xml:space="preserve"> </t>
        </is>
      </c>
      <c r="D186" s="4" t="inlineStr">
        <is>
          <t xml:space="preserve"> </t>
        </is>
      </c>
      <c r="E186" s="4" t="inlineStr">
        <is>
          <t xml:space="preserve"> </t>
        </is>
      </c>
      <c r="F186" s="6" t="n">
        <v>10</v>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Maximum</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3" t="inlineStr">
        <is>
          <t>Schedule Of Available For Sale Securitie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Warrant exercise price per shar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5" t="n">
        <v>15</v>
      </c>
      <c r="I189" s="5" t="n">
        <v>15</v>
      </c>
      <c r="J189" s="4" t="inlineStr">
        <is>
          <t xml:space="preserve"> </t>
        </is>
      </c>
      <c r="K189" s="5" t="n">
        <v>15</v>
      </c>
      <c r="L189" s="4" t="inlineStr">
        <is>
          <t xml:space="preserve"> </t>
        </is>
      </c>
      <c r="M189" s="5" t="n">
        <v>15</v>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Maximum | Hoya Intermediate, LLC</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3" t="inlineStr">
        <is>
          <t>Schedule Of Available For Sale Securitie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Warrant exercise price per share</t>
        </is>
      </c>
      <c r="B192" s="4" t="inlineStr">
        <is>
          <t xml:space="preserve"> </t>
        </is>
      </c>
      <c r="C192" s="4" t="inlineStr">
        <is>
          <t xml:space="preserve"> </t>
        </is>
      </c>
      <c r="D192" s="4" t="inlineStr">
        <is>
          <t xml:space="preserve"> </t>
        </is>
      </c>
      <c r="E192" s="4" t="inlineStr">
        <is>
          <t xml:space="preserve"> </t>
        </is>
      </c>
      <c r="F192" s="5" t="n">
        <v>15</v>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Maximum | Class A Common Stock | Warrant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3" t="inlineStr">
        <is>
          <t>Schedule Of Available For Sale Securitie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Number of Trading Day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30 days</t>
        </is>
      </c>
      <c r="N195" s="4" t="inlineStr">
        <is>
          <t xml:space="preserve"> </t>
        </is>
      </c>
      <c r="O195" s="4" t="inlineStr">
        <is>
          <t xml:space="preserve"> </t>
        </is>
      </c>
      <c r="P195" s="4" t="inlineStr">
        <is>
          <t xml:space="preserve"> </t>
        </is>
      </c>
      <c r="Q195" s="4" t="inlineStr">
        <is>
          <t xml:space="preserve"> </t>
        </is>
      </c>
      <c r="R195" s="4" t="inlineStr">
        <is>
          <t xml:space="preserve"> </t>
        </is>
      </c>
    </row>
  </sheetData>
  <mergeCells count="4">
    <mergeCell ref="A1:A2"/>
    <mergeCell ref="H1:J1"/>
    <mergeCell ref="K1:L1"/>
    <mergeCell ref="M1:O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Effects of Hedge Accounting and Interest Rate Swaps (Details) - Subsidiaries [Member] - USD ($) $ in Thousands</t>
        </is>
      </c>
      <c r="B1" s="2" t="inlineStr">
        <is>
          <t>12 Months Ended</t>
        </is>
      </c>
    </row>
    <row r="2">
      <c r="B2" s="2" t="inlineStr">
        <is>
          <t>Dec. 31, 2021</t>
        </is>
      </c>
      <c r="C2" s="2" t="inlineStr">
        <is>
          <t>Dec. 31, 2020</t>
        </is>
      </c>
    </row>
    <row r="3">
      <c r="A3" s="3" t="inlineStr">
        <is>
          <t>Subsidiary of Limited Liability Company or Limited Partnership [Line Items]</t>
        </is>
      </c>
      <c r="B3" s="4" t="inlineStr">
        <is>
          <t xml:space="preserve"> </t>
        </is>
      </c>
      <c r="C3" s="4" t="inlineStr">
        <is>
          <t xml:space="preserve"> </t>
        </is>
      </c>
    </row>
    <row r="4">
      <c r="A4" s="4" t="inlineStr">
        <is>
          <t>Beginning accumulated derivative loss in AOCL</t>
        </is>
      </c>
      <c r="B4" s="4" t="inlineStr">
        <is>
          <t xml:space="preserve"> </t>
        </is>
      </c>
      <c r="C4" s="5" t="n">
        <v>-1917</v>
      </c>
    </row>
    <row r="5">
      <c r="A5" s="4" t="inlineStr">
        <is>
          <t>Amount of gain (loss) recognized in AOCL</t>
        </is>
      </c>
      <c r="B5" s="4" t="inlineStr">
        <is>
          <t xml:space="preserve"> </t>
        </is>
      </c>
      <c r="C5" s="6" t="n">
        <v>887</v>
      </c>
    </row>
    <row r="6">
      <c r="A6" s="4" t="inlineStr">
        <is>
          <t>Less: Amount of loss reclassified from AOCL to income</t>
        </is>
      </c>
      <c r="B6" s="4" t="inlineStr">
        <is>
          <t xml:space="preserve"> </t>
        </is>
      </c>
      <c r="C6" s="6" t="n">
        <v>-208</v>
      </c>
    </row>
    <row r="7">
      <c r="A7" s="4" t="inlineStr">
        <is>
          <t>Ending accumulated derivative loss in AOCL</t>
        </is>
      </c>
      <c r="B7" s="4" t="inlineStr">
        <is>
          <t xml:space="preserve"> </t>
        </is>
      </c>
      <c r="C7" s="6" t="n">
        <v>-822</v>
      </c>
    </row>
    <row r="8">
      <c r="A8" s="4" t="inlineStr">
        <is>
          <t>Interest Rate Swap</t>
        </is>
      </c>
      <c r="B8" s="4" t="inlineStr">
        <is>
          <t xml:space="preserve"> </t>
        </is>
      </c>
      <c r="C8" s="4" t="inlineStr">
        <is>
          <t xml:space="preserve"> </t>
        </is>
      </c>
    </row>
    <row r="9">
      <c r="A9" s="3" t="inlineStr">
        <is>
          <t>Subsidiary of Limited Liability Company or Limited Partnership [Line Items]</t>
        </is>
      </c>
      <c r="B9" s="4" t="inlineStr">
        <is>
          <t xml:space="preserve"> </t>
        </is>
      </c>
      <c r="C9" s="4" t="inlineStr">
        <is>
          <t xml:space="preserve"> </t>
        </is>
      </c>
    </row>
    <row r="10">
      <c r="A10" s="4" t="inlineStr">
        <is>
          <t>Beginning accumulated derivative loss in AOCL</t>
        </is>
      </c>
      <c r="B10" s="4" t="inlineStr">
        <is>
          <t xml:space="preserve"> </t>
        </is>
      </c>
      <c r="C10" s="6" t="n">
        <v>-887</v>
      </c>
    </row>
    <row r="11">
      <c r="A11" s="4" t="inlineStr">
        <is>
          <t>Amount of gain (loss) recognized in AOCL</t>
        </is>
      </c>
      <c r="B11" s="4" t="inlineStr">
        <is>
          <t xml:space="preserve"> </t>
        </is>
      </c>
      <c r="C11" s="6" t="n">
        <v>887</v>
      </c>
    </row>
    <row r="12">
      <c r="A12" s="4" t="inlineStr">
        <is>
          <t>Less: Amount of loss reclassified from AOCL to income</t>
        </is>
      </c>
      <c r="B12" s="4" t="inlineStr">
        <is>
          <t xml:space="preserve"> </t>
        </is>
      </c>
      <c r="C12" s="6" t="n">
        <v>0</v>
      </c>
    </row>
    <row r="13">
      <c r="A13" s="4" t="inlineStr">
        <is>
          <t>Ending accumulated derivative loss in AOCL</t>
        </is>
      </c>
      <c r="B13" s="4" t="inlineStr">
        <is>
          <t xml:space="preserve"> </t>
        </is>
      </c>
      <c r="C13" s="6" t="n">
        <v>0</v>
      </c>
    </row>
    <row r="14">
      <c r="A14" s="4" t="inlineStr">
        <is>
          <t>Interest Rate Cap</t>
        </is>
      </c>
      <c r="B14" s="4" t="inlineStr">
        <is>
          <t xml:space="preserve"> </t>
        </is>
      </c>
      <c r="C14" s="4" t="inlineStr">
        <is>
          <t xml:space="preserve"> </t>
        </is>
      </c>
    </row>
    <row r="15">
      <c r="A15" s="3" t="inlineStr">
        <is>
          <t>Subsidiary of Limited Liability Company or Limited Partnership [Line Items]</t>
        </is>
      </c>
      <c r="B15" s="4" t="inlineStr">
        <is>
          <t xml:space="preserve"> </t>
        </is>
      </c>
      <c r="C15" s="4" t="inlineStr">
        <is>
          <t xml:space="preserve"> </t>
        </is>
      </c>
    </row>
    <row r="16">
      <c r="A16" s="4" t="inlineStr">
        <is>
          <t>Beginning accumulated derivative loss in AOCL</t>
        </is>
      </c>
      <c r="B16" s="5" t="n">
        <v>-822</v>
      </c>
      <c r="C16" s="6" t="n">
        <v>-1030</v>
      </c>
    </row>
    <row r="17">
      <c r="A17" s="4" t="inlineStr">
        <is>
          <t>Amount of gain (loss) recognized in AOCL</t>
        </is>
      </c>
      <c r="B17" s="6" t="n">
        <v>0</v>
      </c>
      <c r="C17" s="6" t="n">
        <v>0</v>
      </c>
    </row>
    <row r="18">
      <c r="A18" s="4" t="inlineStr">
        <is>
          <t>Less: Amount of loss reclassified from AOCL to income</t>
        </is>
      </c>
      <c r="B18" s="6" t="n">
        <v>-822</v>
      </c>
      <c r="C18" s="6" t="n">
        <v>-208</v>
      </c>
    </row>
    <row r="19">
      <c r="A19" s="4" t="inlineStr">
        <is>
          <t>Ending accumulated derivative loss in AOCL</t>
        </is>
      </c>
      <c r="B19" s="5" t="n">
        <v>0</v>
      </c>
      <c r="C19" s="5" t="n">
        <v>-82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Financial Instruments - Summary of Fair Value of Option Contingent Warrants (Details)</t>
        </is>
      </c>
      <c r="B1" s="2" t="inlineStr">
        <is>
          <t>9 Months Ended</t>
        </is>
      </c>
      <c r="C1" s="2" t="inlineStr">
        <is>
          <t>12 Months Ended</t>
        </is>
      </c>
    </row>
    <row r="2">
      <c r="B2" s="2" t="inlineStr">
        <is>
          <t>Sep. 30, 2023</t>
        </is>
      </c>
      <c r="C2" s="2" t="inlineStr">
        <is>
          <t>Dec. 31, 2022</t>
        </is>
      </c>
      <c r="D2" s="2" t="inlineStr">
        <is>
          <t>Dec. 31, 2021</t>
        </is>
      </c>
    </row>
    <row r="3">
      <c r="A3" s="3" t="inlineStr">
        <is>
          <t>Subsidiary of Limited Liability Company or Limited Partnership [Line Items]</t>
        </is>
      </c>
      <c r="B3" s="4" t="inlineStr">
        <is>
          <t xml:space="preserve"> </t>
        </is>
      </c>
      <c r="C3" s="4" t="inlineStr">
        <is>
          <t xml:space="preserve"> </t>
        </is>
      </c>
      <c r="D3" s="4" t="inlineStr">
        <is>
          <t xml:space="preserve"> </t>
        </is>
      </c>
    </row>
    <row r="4">
      <c r="A4" s="4" t="inlineStr">
        <is>
          <t>Estimated volatility</t>
        </is>
      </c>
      <c r="B4" s="11" t="n">
        <v>0.46</v>
      </c>
      <c r="C4" s="11" t="n">
        <v>0.39</v>
      </c>
      <c r="D4" s="11" t="n">
        <v>0.36</v>
      </c>
    </row>
    <row r="5">
      <c r="A5" s="4" t="inlineStr">
        <is>
          <t>Expected term (years)</t>
        </is>
      </c>
      <c r="B5" s="4" t="inlineStr">
        <is>
          <t>8 years 1 month 6 days</t>
        </is>
      </c>
      <c r="C5" s="4" t="inlineStr">
        <is>
          <t>8 years 9 months 18 days</t>
        </is>
      </c>
      <c r="D5" s="4" t="inlineStr">
        <is>
          <t>9 years 9 months 18 days</t>
        </is>
      </c>
    </row>
    <row r="6">
      <c r="A6" s="4" t="inlineStr">
        <is>
          <t>Risk-free rate</t>
        </is>
      </c>
      <c r="B6" s="12" t="n">
        <v>0.046</v>
      </c>
      <c r="C6" s="12" t="n">
        <v>0.039</v>
      </c>
      <c r="D6" s="12" t="n">
        <v>0.015</v>
      </c>
    </row>
    <row r="7">
      <c r="A7" s="4" t="inlineStr">
        <is>
          <t>Expected dividend yield</t>
        </is>
      </c>
      <c r="B7" s="11" t="n">
        <v>0</v>
      </c>
      <c r="C7" s="11" t="n">
        <v>0</v>
      </c>
      <c r="D7" s="11" t="n">
        <v>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Investments (Additional Information) (Details) - USD ($) $ in Millions</t>
        </is>
      </c>
      <c r="B1" s="2" t="inlineStr">
        <is>
          <t>3 Months Ended</t>
        </is>
      </c>
      <c r="C1" s="2" t="inlineStr">
        <is>
          <t>9 Months Ended</t>
        </is>
      </c>
    </row>
    <row r="2">
      <c r="B2" s="2" t="inlineStr">
        <is>
          <t>Sep. 30, 2023</t>
        </is>
      </c>
      <c r="C2" s="2" t="inlineStr">
        <is>
          <t>Sep. 30, 2023</t>
        </is>
      </c>
      <c r="D2" s="2" t="inlineStr">
        <is>
          <t>Jul. 31, 2023</t>
        </is>
      </c>
    </row>
    <row r="3">
      <c r="A3" s="3" t="inlineStr">
        <is>
          <t>Schedule of Investments [Line Items]</t>
        </is>
      </c>
      <c r="B3" s="4" t="inlineStr">
        <is>
          <t xml:space="preserve"> </t>
        </is>
      </c>
      <c r="C3" s="4" t="inlineStr">
        <is>
          <t xml:space="preserve"> </t>
        </is>
      </c>
      <c r="D3" s="4" t="inlineStr">
        <is>
          <t xml:space="preserve"> </t>
        </is>
      </c>
    </row>
    <row r="4">
      <c r="A4" s="4" t="inlineStr">
        <is>
          <t>Convertible promissory note</t>
        </is>
      </c>
      <c r="B4" s="4" t="inlineStr">
        <is>
          <t xml:space="preserve"> </t>
        </is>
      </c>
      <c r="C4" s="4" t="inlineStr">
        <is>
          <t xml:space="preserve"> </t>
        </is>
      </c>
      <c r="D4" s="5" t="n">
        <v>6</v>
      </c>
    </row>
    <row r="5">
      <c r="A5" s="4" t="inlineStr">
        <is>
          <t>Interest on outstanding principal and accrued interest</t>
        </is>
      </c>
      <c r="B5" s="4" t="inlineStr">
        <is>
          <t xml:space="preserve"> </t>
        </is>
      </c>
      <c r="C5" s="4" t="inlineStr">
        <is>
          <t xml:space="preserve"> </t>
        </is>
      </c>
      <c r="D5" s="11" t="n">
        <v>0.08</v>
      </c>
    </row>
    <row r="6">
      <c r="A6" s="4" t="inlineStr">
        <is>
          <t>Unrealized gain</t>
        </is>
      </c>
      <c r="B6" s="9" t="n">
        <v>0.1</v>
      </c>
      <c r="C6" s="9" t="n">
        <v>0.1</v>
      </c>
      <c r="D6" s="4" t="inlineStr">
        <is>
          <t xml:space="preserve"> </t>
        </is>
      </c>
    </row>
    <row r="7">
      <c r="A7" s="4" t="inlineStr">
        <is>
          <t>Amortized cost amounted</t>
        </is>
      </c>
      <c r="B7" s="9" t="n">
        <v>2.5</v>
      </c>
      <c r="C7" s="9" t="n">
        <v>2.5</v>
      </c>
      <c r="D7" s="4" t="inlineStr">
        <is>
          <t xml:space="preserve"> </t>
        </is>
      </c>
    </row>
    <row r="8">
      <c r="A8" s="4" t="inlineStr">
        <is>
          <t>Warrants [Member]</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Purchase of warrants</t>
        </is>
      </c>
      <c r="B10" s="4" t="inlineStr">
        <is>
          <t xml:space="preserve"> </t>
        </is>
      </c>
      <c r="C10" s="4" t="inlineStr">
        <is>
          <t xml:space="preserve"> </t>
        </is>
      </c>
      <c r="D10" s="6" t="n">
        <v>187493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Fair Value Measurements - Significant Unobservable Inputs for Level 3 Fair Value Measurement (Details)</t>
        </is>
      </c>
      <c r="B1" s="2" t="inlineStr">
        <is>
          <t>9 Months Ended</t>
        </is>
      </c>
      <c r="C1" s="2" t="inlineStr">
        <is>
          <t>12 Months Ended</t>
        </is>
      </c>
    </row>
    <row r="2">
      <c r="B2" s="2" t="inlineStr">
        <is>
          <t>Sep. 30, 2023</t>
        </is>
      </c>
      <c r="C2" s="2" t="inlineStr">
        <is>
          <t>Dec. 31, 2022</t>
        </is>
      </c>
      <c r="D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Risk-free rate</t>
        </is>
      </c>
      <c r="B4" s="12" t="n">
        <v>0.046</v>
      </c>
      <c r="C4" s="12" t="n">
        <v>0.039</v>
      </c>
      <c r="D4" s="12" t="n">
        <v>0.015</v>
      </c>
    </row>
    <row r="5">
      <c r="A5" s="4" t="inlineStr">
        <is>
          <t>Expected term (years)</t>
        </is>
      </c>
      <c r="B5" s="4" t="inlineStr">
        <is>
          <t>8 years 1 month 6 days</t>
        </is>
      </c>
      <c r="C5" s="4" t="inlineStr">
        <is>
          <t>8 years 9 months 18 days</t>
        </is>
      </c>
      <c r="D5" s="4" t="inlineStr">
        <is>
          <t>9 years 9 months 18 days</t>
        </is>
      </c>
    </row>
    <row r="6">
      <c r="A6" s="4" t="inlineStr">
        <is>
          <t>Estimated volatility</t>
        </is>
      </c>
      <c r="B6" s="11" t="n">
        <v>0.46</v>
      </c>
      <c r="C6" s="11" t="n">
        <v>0.39</v>
      </c>
      <c r="D6" s="11" t="n">
        <v>0.36</v>
      </c>
    </row>
    <row r="7">
      <c r="A7" s="4" t="inlineStr">
        <is>
          <t>Expected dividend yield</t>
        </is>
      </c>
      <c r="B7" s="11" t="n">
        <v>0</v>
      </c>
      <c r="C7" s="11" t="n">
        <v>0</v>
      </c>
      <c r="D7" s="11" t="n">
        <v>0</v>
      </c>
    </row>
    <row r="8">
      <c r="A8" s="4" t="inlineStr">
        <is>
          <t>Level 3 | Warrants [Member]</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Risk-free rate</t>
        </is>
      </c>
      <c r="B10" s="12" t="n">
        <v>0.046</v>
      </c>
      <c r="C10" s="4" t="inlineStr">
        <is>
          <t xml:space="preserve"> </t>
        </is>
      </c>
      <c r="D10" s="4" t="inlineStr">
        <is>
          <t xml:space="preserve"> </t>
        </is>
      </c>
    </row>
    <row r="11">
      <c r="A11" s="4" t="inlineStr">
        <is>
          <t>Expected term (years)</t>
        </is>
      </c>
      <c r="B11" s="4" t="inlineStr">
        <is>
          <t>7 years</t>
        </is>
      </c>
      <c r="C11" s="4" t="inlineStr">
        <is>
          <t xml:space="preserve"> </t>
        </is>
      </c>
      <c r="D11" s="4" t="inlineStr">
        <is>
          <t xml:space="preserve"> </t>
        </is>
      </c>
    </row>
    <row r="12">
      <c r="A12" s="4" t="inlineStr">
        <is>
          <t>Estimated volatility</t>
        </is>
      </c>
      <c r="B12" s="11" t="n">
        <v>0.55</v>
      </c>
      <c r="C12" s="4" t="inlineStr">
        <is>
          <t xml:space="preserve"> </t>
        </is>
      </c>
      <c r="D12" s="4" t="inlineStr">
        <is>
          <t xml:space="preserve"> </t>
        </is>
      </c>
    </row>
    <row r="13">
      <c r="A13" s="4" t="inlineStr">
        <is>
          <t>Expected dividend yield</t>
        </is>
      </c>
      <c r="B13" s="11" t="n">
        <v>0</v>
      </c>
      <c r="C13" s="4" t="inlineStr">
        <is>
          <t xml:space="preserve"> </t>
        </is>
      </c>
      <c r="D13" s="4" t="inlineStr">
        <is>
          <t xml:space="preserve"> </t>
        </is>
      </c>
    </row>
    <row r="14">
      <c r="A14" s="4" t="inlineStr">
        <is>
          <t>Level 3 | Convertible promissory note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Expected term (years)</t>
        </is>
      </c>
      <c r="B16" s="4" t="inlineStr">
        <is>
          <t>7 years</t>
        </is>
      </c>
      <c r="C16" s="4" t="inlineStr">
        <is>
          <t xml:space="preserve"> </t>
        </is>
      </c>
      <c r="D16" s="4" t="inlineStr">
        <is>
          <t xml:space="preserve"> </t>
        </is>
      </c>
    </row>
    <row r="17">
      <c r="A17" s="4" t="inlineStr">
        <is>
          <t>Dividend yield</t>
        </is>
      </c>
      <c r="B17" s="11" t="n">
        <v>0.23</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Significant Unobservable Inputs (Details) - Level 3 $ in Thousands</t>
        </is>
      </c>
      <c r="B1" s="2" t="inlineStr">
        <is>
          <t>3 Months Ended</t>
        </is>
      </c>
    </row>
    <row r="2">
      <c r="B2" s="2" t="inlineStr">
        <is>
          <t>Sep. 30, 2023 USD ($)</t>
        </is>
      </c>
    </row>
    <row r="3">
      <c r="A3" s="4" t="inlineStr">
        <is>
          <t>Warrants [Member]</t>
        </is>
      </c>
      <c r="B3" s="4" t="inlineStr">
        <is>
          <t xml:space="preserve"> </t>
        </is>
      </c>
    </row>
    <row r="4">
      <c r="A4" s="3" t="inlineStr">
        <is>
          <t>Fair Value Assets And Liabilities Measured On Recurring And Nonrecurring Basis Valuation Techniques [Line Items]</t>
        </is>
      </c>
      <c r="B4" s="4" t="inlineStr">
        <is>
          <t xml:space="preserve"> </t>
        </is>
      </c>
    </row>
    <row r="5">
      <c r="A5" s="4" t="inlineStr">
        <is>
          <t>Balance as of July 3, 2023 (inception)</t>
        </is>
      </c>
      <c r="B5" s="5" t="n">
        <v>3589</v>
      </c>
    </row>
    <row r="6">
      <c r="A6" s="4" t="inlineStr">
        <is>
          <t>Recognized in earnings</t>
        </is>
      </c>
      <c r="B6" s="6" t="n">
        <v>-83</v>
      </c>
    </row>
    <row r="7">
      <c r="A7" s="4" t="inlineStr">
        <is>
          <t>Balance at September 30, 2023</t>
        </is>
      </c>
      <c r="B7" s="6" t="n">
        <v>3506</v>
      </c>
    </row>
    <row r="8">
      <c r="A8" s="4" t="inlineStr">
        <is>
          <t>Convertible promissory note [Member]</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Balance as of July 3, 2023 (inception)</t>
        </is>
      </c>
      <c r="B10" s="6" t="n">
        <v>2411</v>
      </c>
    </row>
    <row r="11">
      <c r="A11" s="4" t="inlineStr">
        <is>
          <t>Accretion of discount</t>
        </is>
      </c>
      <c r="B11" s="6" t="n">
        <v>8</v>
      </c>
    </row>
    <row r="12">
      <c r="A12" s="4" t="inlineStr">
        <is>
          <t>Interest paid-in-kind</t>
        </is>
      </c>
      <c r="B12" s="6" t="n">
        <v>117</v>
      </c>
    </row>
    <row r="13">
      <c r="A13" s="4" t="inlineStr">
        <is>
          <t>Recognized in earnings</t>
        </is>
      </c>
      <c r="B13" s="6" t="n">
        <v>0</v>
      </c>
    </row>
    <row r="14">
      <c r="A14" s="4" t="inlineStr">
        <is>
          <t>Balance at September 30, 2023</t>
        </is>
      </c>
      <c r="B14" s="5" t="n">
        <v>253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Recorded at Fair Value on Recurring Basis (Details) - Fair Value, Recurring [Member]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 cash equivalent</t>
        </is>
      </c>
      <c r="B3" s="4" t="inlineStr">
        <is>
          <t xml:space="preserve"> </t>
        </is>
      </c>
      <c r="C3" s="5" t="n">
        <v>203285</v>
      </c>
    </row>
    <row r="4">
      <c r="A4" s="4" t="inlineStr">
        <is>
          <t>Total investments</t>
        </is>
      </c>
      <c r="B4" s="5" t="n">
        <v>196096</v>
      </c>
      <c r="C4" s="4" t="inlineStr">
        <is>
          <t xml:space="preserve"> </t>
        </is>
      </c>
    </row>
    <row r="5">
      <c r="A5" s="4" t="inlineStr">
        <is>
          <t>Warrants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investments</t>
        </is>
      </c>
      <c r="B7" s="6" t="n">
        <v>3506</v>
      </c>
      <c r="C7" s="4" t="inlineStr">
        <is>
          <t xml:space="preserve"> </t>
        </is>
      </c>
    </row>
    <row r="8">
      <c r="A8" s="4" t="inlineStr">
        <is>
          <t>Money market funds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cash equivalent</t>
        </is>
      </c>
      <c r="B10" s="6" t="n">
        <v>190054</v>
      </c>
      <c r="C10" s="6" t="n">
        <v>203285</v>
      </c>
    </row>
    <row r="11">
      <c r="A11" s="4" t="inlineStr">
        <is>
          <t>Convertible promissory not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investments</t>
        </is>
      </c>
      <c r="B13" s="6" t="n">
        <v>2536</v>
      </c>
      <c r="C13" s="4" t="inlineStr">
        <is>
          <t xml:space="preserve"> </t>
        </is>
      </c>
    </row>
    <row r="14">
      <c r="A14" s="4" t="inlineStr">
        <is>
          <t>Level 1</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Total cash equivalent</t>
        </is>
      </c>
      <c r="B16" s="4" t="inlineStr">
        <is>
          <t xml:space="preserve"> </t>
        </is>
      </c>
      <c r="C16" s="6" t="n">
        <v>203285</v>
      </c>
    </row>
    <row r="17">
      <c r="A17" s="4" t="inlineStr">
        <is>
          <t>Total investments</t>
        </is>
      </c>
      <c r="B17" s="6" t="n">
        <v>190054</v>
      </c>
      <c r="C17" s="4" t="inlineStr">
        <is>
          <t xml:space="preserve"> </t>
        </is>
      </c>
    </row>
    <row r="18">
      <c r="A18" s="4" t="inlineStr">
        <is>
          <t>Level 1 | Warrants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Total investments</t>
        </is>
      </c>
      <c r="B20" s="6" t="n">
        <v>0</v>
      </c>
      <c r="C20" s="4" t="inlineStr">
        <is>
          <t xml:space="preserve"> </t>
        </is>
      </c>
    </row>
    <row r="21">
      <c r="A21" s="4" t="inlineStr">
        <is>
          <t>Level 1 | Money market funds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Total cash equivalent</t>
        </is>
      </c>
      <c r="B23" s="6" t="n">
        <v>190054</v>
      </c>
      <c r="C23" s="6" t="n">
        <v>203285</v>
      </c>
    </row>
    <row r="24">
      <c r="A24" s="4" t="inlineStr">
        <is>
          <t>Level 1 | Convertible promissory note [Member]</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Total investments</t>
        </is>
      </c>
      <c r="B26" s="6" t="n">
        <v>0</v>
      </c>
      <c r="C26" s="4" t="inlineStr">
        <is>
          <t xml:space="preserve"> </t>
        </is>
      </c>
    </row>
    <row r="27">
      <c r="A27" s="4" t="inlineStr">
        <is>
          <t>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Total cash equivalent</t>
        </is>
      </c>
      <c r="B29" s="4" t="inlineStr">
        <is>
          <t xml:space="preserve"> </t>
        </is>
      </c>
      <c r="C29" s="6" t="n">
        <v>0</v>
      </c>
    </row>
    <row r="30">
      <c r="A30" s="4" t="inlineStr">
        <is>
          <t>Total investments</t>
        </is>
      </c>
      <c r="B30" s="6" t="n">
        <v>0</v>
      </c>
      <c r="C30" s="4" t="inlineStr">
        <is>
          <t xml:space="preserve"> </t>
        </is>
      </c>
    </row>
    <row r="31">
      <c r="A31" s="4" t="inlineStr">
        <is>
          <t>Level 2 | Warrants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investments</t>
        </is>
      </c>
      <c r="B33" s="6" t="n">
        <v>0</v>
      </c>
      <c r="C33" s="4" t="inlineStr">
        <is>
          <t xml:space="preserve"> </t>
        </is>
      </c>
    </row>
    <row r="34">
      <c r="A34" s="4" t="inlineStr">
        <is>
          <t>Level 2 | Money market funds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cash equivalent</t>
        </is>
      </c>
      <c r="B36" s="6" t="n">
        <v>0</v>
      </c>
      <c r="C36" s="6" t="n">
        <v>0</v>
      </c>
    </row>
    <row r="37">
      <c r="A37" s="4" t="inlineStr">
        <is>
          <t>Level 2 | Convertible promissory note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investments</t>
        </is>
      </c>
      <c r="B39" s="6" t="n">
        <v>0</v>
      </c>
      <c r="C39" s="4" t="inlineStr">
        <is>
          <t xml:space="preserve"> </t>
        </is>
      </c>
    </row>
    <row r="40">
      <c r="A40" s="4" t="inlineStr">
        <is>
          <t>Level 3</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cash equivalent</t>
        </is>
      </c>
      <c r="B42" s="4" t="inlineStr">
        <is>
          <t xml:space="preserve"> </t>
        </is>
      </c>
      <c r="C42" s="6" t="n">
        <v>0</v>
      </c>
    </row>
    <row r="43">
      <c r="A43" s="4" t="inlineStr">
        <is>
          <t>Total investments</t>
        </is>
      </c>
      <c r="B43" s="6" t="n">
        <v>6042</v>
      </c>
      <c r="C43" s="4" t="inlineStr">
        <is>
          <t xml:space="preserve"> </t>
        </is>
      </c>
    </row>
    <row r="44">
      <c r="A44" s="4" t="inlineStr">
        <is>
          <t>Level 3 | Warrants [Member]</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investments</t>
        </is>
      </c>
      <c r="B46" s="6" t="n">
        <v>3506</v>
      </c>
      <c r="C46" s="4" t="inlineStr">
        <is>
          <t xml:space="preserve"> </t>
        </is>
      </c>
    </row>
    <row r="47">
      <c r="A47" s="4" t="inlineStr">
        <is>
          <t>Level 3 | Money market funds [Member]</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cash equivalent</t>
        </is>
      </c>
      <c r="B49" s="6" t="n">
        <v>0</v>
      </c>
      <c r="C49" s="5" t="n">
        <v>0</v>
      </c>
    </row>
    <row r="50">
      <c r="A50" s="4" t="inlineStr">
        <is>
          <t>Level 3 | Convertible promissory note [Member]</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investments</t>
        </is>
      </c>
      <c r="B52" s="5" t="n">
        <v>2536</v>
      </c>
      <c r="C5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bsidiary of Limited Liability Company or Limited Partnership [Line Items]</t>
        </is>
      </c>
      <c r="B3" s="4" t="inlineStr">
        <is>
          <t xml:space="preserve"> </t>
        </is>
      </c>
      <c r="C3" s="4" t="inlineStr">
        <is>
          <t xml:space="preserve"> </t>
        </is>
      </c>
    </row>
    <row r="4">
      <c r="A4" s="4" t="inlineStr">
        <is>
          <t>Summary of Significant Accounting Policies</t>
        </is>
      </c>
      <c r="B4" s="4" t="inlineStr">
        <is>
          <t xml:space="preserve"> 2. NEW ACCOUNTING STANDARDS Recently Adopted Accounting Standards In June 2016, the Financial Accounting Standards Board (“FASB”) issued Accounting Standards Update (“ASU”) 2016-13, Financial Instruments-Credit Losses (Topic 326): Measurement of Credit Losses on Financial Instruments 2019-10, Financial -Credit Losses (Topic 326), Derivatives and Hedging (Topic 815), and Leases (Topic 842): Effective Dates non-public non-public In March 2020, the FASB issued ASU 2020-04, Reference Rate Reform (Topic 848), Facilitation of the Effects of Reference Rate Reform on Financial Reporting</t>
        </is>
      </c>
      <c r="C4" s="4" t="inlineStr">
        <is>
          <t xml:space="preserve"> 2. SUMMARY OF SIGNIFICANT ACCOUNTING POLICIES Use of Estimates —We use estimates and assumptions in the preparation of our consolidated financial statements in accordance with GAAP. Our estimates and assumptions affect the reported amounts of assets and liabilities at the date of the financial statements, and the reported amounts of revenues and expenses during the reporting period. Our actual financial results could differ significantly from these estimates. The significant estimates underlying our consolidated financial statements include the accrual for future customer compensation and the related recovery of future customer compensation asset; breakage rates related to customer credits; usage assumptions for our loyalty program; inventory valuation; valuation of equity-based compensation; valuation of warrants; valuation of acquired intangible assets and goodwill and valuation of earnouts issued in connection with our acquisition of Betcha Sports, Inc. (“Betcha”, as renamed “Vivid Picks”); useful life of definite-lived intangible assets and other long-lived assets; impairments of goodwill, indefinite-lived intangible assets, definite-lived intangible assets and long-lived assets, and valuation allowances. Cash and Cash Equivalents Cash and cash equivalents held in interest-bearing accounts may exceed the Federal Deposit Insurance Corporation insurance limits. To reduce credit risk, we monitor the credit standing of the financial institutions that hold our cash and cash equivalents. However, balances could be impacted in the future if underlying financial institutions fail. As of December 31, 2022 and 2021, we have not experienced any loss or lack of access to its cash and cash equivalents. Restricted Cash Accounts Receivable and Credit Policies million $1.0 million and $7.2 million of the Accounts receivable balance at December 31, 2022 and 2021, respectively, consisted of amounts due from marketplace ticket sellers for cancelled event tickets. We recorded an allowance for doubtful accounts of $0.1 million and $1.4 million at December 31, 2022 and 2021, respectively, to reflect potential challenges in collecting funds from marketplace ticket sellers. The allowance for doubtful accounts decreased during 2022 as ticket sellers on the marketplace platform repaid their outstanding balances or uncollectable amounts were written off. Accounts receivable balances are stated net of allowance for doubtful accounts and bad debt expense is presented as a reduction of Revenues in the Consolidated Statements of Operations. $11.7 million and $14.5 million of the Accounts receivable balance at December 31, 2022 and 2021, respectively, consisted of amounts due from distribution partners for cancellation charges, primarily related to cancelled events. We recorded an allowance for doubtful accounts of $3.6 million and $1.6 million at December 31, 2022 and 2021, respectively, to reflect potential challenges in collecting funds from distribution partners, particularly for amounts due upon usage of store credit previously issued to buyers. Accounts receivable balances are stated net of allowance for doubtful accounts and bad debt expense is presented as a reduction of Revenues in the Consolidated Statements of Operations. Write-offs were $4.9 million, $1.0 million, and less than $0.1 million for the years ended December 31, 2022, 2021 and 2020, respectively. In vent Property and Equipment—
Asset Class Useful Life
Computer Equipment 5 years
Purchased Software 3 years
Furniture and Fixtures 7 years Leasehold impr ov Long -Lived During the second quarter of 2020, we determined a triggering event occurred that required us to evaluate our long-lived assets for impairment. We recorded an impairment charge as a result of those assessments. Refer to Note 6, Impairments Goodwill and Intangible Assets non-compete trademarks. We more-likely-than-not more-likely-than-not We review our definite-lived intangible assets for impairment whenever events or changes in circumstances indicate the carrying amount of an asset or asset group may not be recoverable. If circumstances require a definite-lived intangible asset or its asset group to be held and used be tested for possible impairment, we first compare the undiscounted cash flows expected to be generated by that definite-lived intangible asset or asset group to its carrying amount. If the carrying amount of the definite-lived intangible asset or asset group is not recoverable on an undiscounted cash flow basis, an impairment is recognized to the extent that the carrying amount exceeds its fair value. The fair value of our definite-lived intangible assets or asset group is determined using both the market approach and income approach, utilizing Level 3 inputs. Definite-lived intangible assets are amortized on a straight-line basis over their estimated pe rio
Asset Class Useful Life
Non-competition 3 years
Supplier relationships 4 years
Developed technology 3-5
Customer relationships 2-5 years During the second quarter of 2020, we determined a triggering event occurred that required us to evaluate our long-lived assets for impairment. We recorded an impairment charge as a result of those assessments. Refer t o Impairments C apitalized internal-use Accrued Custom er c make Accrued Future Customer Compensation Income Taxes —Hoya Intermediate is treated as a partnership for U.S. federal and most applicable state and local income tax purposes. As a partnership, Hoya Intermediate’s taxable income and losses were passed through to and included in the taxable income of its members, including VSI, for periods following the Merger Transaction. Accordingly, amounts related to income taxes were zero for us prior to the Merger Transaction, and therefore, are not representative of future amounts expected to be incurred by us. Following the Merger Transaction, our parent legal entity is VSI. We are subject to income taxes at the U.S. federal, state, and local levels for income tax purposes, including with respect to our allocable share of any taxable income of Hoya Intermediate. Income taxes are accounted for using the asset and liability method of accounting. Under this method, deferred tax assets and liabilities are recognized for the expected future tax consequences on differences between the carrying amounts of assets and liabilities and their respective tax basis, using tax rates in effect for the year in which the differences are expected to reverse. The effect on deferred assets and liabilities of a change in tax rates is recognized in income in the period when the change is enacted. Deferred tax assets are reduced by a valuation allowance when it is “more-likely-than not” that some portion or all of the deferred tax assets will not be realized. The realization of the deferred tax assets is dependent on the amount of our future taxable income. We recognize interest and penalties related to underpayment of income taxes in Income tax expense on the Consolidated Statements of Operations. To date, the interest or penalties incurred related to income taxes have not been material. Tax Receivable Agreement rising from such tax basis) in long-lived assets owned directly or indirectly by Hoya Intermediate and its subsidiaries, and (iii) certain other tax ben D eb write-off Fair Value of Financial Instruments e recei Level 1 Level 2 Level 3 Our assets and liabilities measured at fair value on a recurring basis are presented in Note 12, Debt, Financial Instruments non-financial Goodwill and Intangible Assets Warrants Distinguishing Liabilities from Equity, 815-40, Derivatives and Hedging: Contracts in an Entity’s Own Equity urem justme Redeemable Noncontrolling Interests one-to-one As the redeemable noncontrolling interests are redeemable upon the occurrence of an event that is not solely within our control, we classify our redeemable noncontrolling interests as temporary equity. The redeemable noncontrolling interests were initially measured at Hoya Topco’s share in the net assets of Hoya Intermediate upon consummation of the Merger Transaction. Subsequent remeasurements of our redeemable noncontrolling interests are recorded as a deemed dividend each reporting period, which reduces retained earnings, if any, or additional paid-in Offering costs Expenses of Offering paid-in Equity-Based Compensation Prior to the Merger Transaction, certain members of management received profit interests in Hoya Topco and Phantom units in a cash bonus pool funded by Hoya Topco. Under Accounting Standards Codification (“ASC”) 718, Compensation–Stock Compensation Distinguishing Liabilities from Equity For the profit interests and Phantom units, we used a market-based approach to determine the total equity value of Hoya Topco and allocate the resulting value between share classes using the Black-Scholes option pricing model to determine the grant date fair value of employee grants. The exercise prices used are based on various scenarios considering the waterfall payout structure of the units that exists at the Hoya Topco level. For Phantom Units with service and performance conditions, we recognize a liability for the fair value of the outstanding units only when we conclude it is probable that the performance condition will be achieved. As of December 31, 2022 and 2021, it is not probable the performance condition will be achieved. Segment Reporting— Resale. Revenue Recognition Revenue from Contracts with Customers Marketplace We act as an intermediary between ticket buyers and sellers in our online secondary ticketing marketplace. Revenue primarily consists of service fees from ticketing operations and is reduced by incentives provided to ticket buyers. We have one primary performance obligation, facilitating the Marketplace transaction between the ticket buyers and sellers, which is satisfied at the time the order is confirmed. In this transaction, we act as an agent as we do not control the ticket prior to transferring it to the ticket buyer. Revenue is recognized net of the amount due to the ticket seller when the seller confirms an order with the ticket buyer, at which point the seller is obligated to deliver the tickets to the buyer in accordance with the original marketplace listing. Payment from the ticket buyer is due at the time of sale. Our sales terms provide that we will compensate the ticket buyer for the total amount of the purchase if an event is cancelled, the ticket is invalid, or if the ticket is delivered after the promised time. We have determined this is considered a stand-ready obligation to provide a return that is not a separate performance obligation, but is an element of variable consideration, which results in a reduction to revenue. The revenue reversal is reflected within Accrued expenses and other current liabilities in the Consolidated Balance Sheets when the buyer has yet to be compensated. We estimate the customer compensation liability, and corresponding charge against revenue, using the expected value method, which best predicts customer compensation for future cancellations. To the extent we estimate that a portion of the refund is recoverable from ticket sellers or distribution partners, we record the recovery as revenue to align with the net presentation of the original transaction. In extreme circumstances, such as the COVID-related shutdowns during 2020, the timing of event cancellations versus new sales transactions can result in customer compensation costs exceeding current period sales resulting in negative marketplace revenue for that period. In certain instances, ticket buyers are compensated with credit to be used on future purchases. When a credit is redeemed, revenue is recognized for the newly placed order. Breakage income from customer credits that are not expected to be used, and not subject to escheatment, is estimated and recognized as revenue in proportion to the pattern of redemption for the customer credits that are used. We also earn referral commissions on purchases of third-party insurance services by ticket buyers at the time of sale of the associated ticket on the Marketplace platform. Referral commissions are recognized as revenue when the ticket buyer makes a purchase from the third-party insurance provider during customer checkout. Payment from the third-party provider is due to us net 30 from when invoiced. This revenue is included within all categories of Marketplace disaggregated revenue described in Note 4, Revenue Recognition We earn revenue from our daily fantasy sports offering, which is the difference between cash entry fees collected and cash amounts paid out to users for winning picks, less customer promotions and incentives in a period. Resale We sell tickets we own on secondary ticket marketplaces. The Resale business has one performance obligation, which is to transfer control of a live event ticket to a ticket buyer once an order has been confirmed. We act as a principal in these transactions as we own the ticket and therefore we control the ticket prior to transferring the ticket to the customer. Revenue is recorded on a gross basis based on the value of the ticket and is recognized when an order is confirmed in the secondary ticket marketplace. Payment from the marketplace is typically due upon delivery of the ticket or after the event has passed. Secondary ticket marketplace terms and conditions require sellers to repay amounts received for events that are cancelled or tickets that are invalid or delivered after the promised time. We have determined that this obligation is a stand-ready obligation to provide a return that is not a separate performance obligation, but is an element of variable consideration, which results in a reduction to revenue. We recognize a liability for known and estimated cancellation charges within Accrued expenses and other current liabilities in the Consolidated Balance Sheets. We estimate the future customer compensation liability, and corresponding charge against revenue, using the expected value method. To the extent we estimate that a portion of the charge is recoverable from the event host, we record the estimated recovery asset to Prepaid expenses and other current assets. When our Resale business sells a ticket in our own marketplace, the service fee is recorded in Marketplace revenues and the sales price of the ticket is recorded in Resale revenues. Deferred Revenue Deferred revenue consists of fees received related to unsatisfied performance obligations at the end of the period. The majority of the unsatisfied performance obligations are related to our loyalty program, Vivid Seats Rewards. Vivid Seats Rewards allows ticket buyers to earn stamps for each ticket purchased, which convert to credits upon reaching certain thresholds. Buyers can redeem those credits on future transactions. The credits earned in the program represent a material right to the ticket buyer and constitute an additional performance obligation for us. As such, we defer revenue based on expected future usage and recognize the deferred revenue as credits are redeemed. Revenue from sales of contingent events, such as postseason sporting events, is initially recorded as Deferred revenue in the Consolidated Balance Sheets and is recognized when the contingency is resolved. Sales Tax county Advertising Costs e-mail Shipping and Handling are ac Recent Accounting Pronouncements As an “emerging growth company” under the Jumpstart Our Business Startups Act of 2012 (the “JOBS Act”), we are provided the option to adopt new or revised accounting guidance either (1) within the same periods as those otherwise applicable to public business entities, or (2) within the same time periods as non-public financial Issued accounting standards adopted Leases Accounting 2016-02, right-of-use are right-of-use Codification non-lease Upon the adoption of the new lease standard, on January 1, 2022, we recognized right-of-use right-of-use Leases Financial Instruments-Credit Losses 2016-13, Financial Instruments-Credit Losses (Topic 326): Measurement of Credit Losses on Financial Instruments 2019-10, Financial Instruments-Credit Losses (Topic 326), Derivatives and Hedging (Topic 815), and Leases (Topic 842): Effective Dates non-public non-public Reference Rate Reform 2020-04, Reference Rate Reform (Topic 848), Facilitation of the Effects of Reference Rate Reform on Financial Reporting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We adopted these requirements as of January 1, 2023 with no material impact on our consolida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16" customWidth="1" min="2" max="2"/>
  </cols>
  <sheetData>
    <row r="1">
      <c r="A1" s="1" t="inlineStr">
        <is>
          <t>Redeemable noncontrolling Interests - (Additional Information) (Details)</t>
        </is>
      </c>
      <c r="B1" s="2" t="inlineStr">
        <is>
          <t>12 Months Ended</t>
        </is>
      </c>
    </row>
    <row r="2">
      <c r="B2" s="2" t="inlineStr">
        <is>
          <t>Dec. 31, 2022</t>
        </is>
      </c>
    </row>
    <row r="3">
      <c r="A3" s="4" t="inlineStr">
        <is>
          <t>Class A Common Stock</t>
        </is>
      </c>
      <c r="B3" s="4" t="inlineStr">
        <is>
          <t xml:space="preserve"> </t>
        </is>
      </c>
    </row>
    <row r="4">
      <c r="A4" s="3" t="inlineStr">
        <is>
          <t>Noncontrolling Interest [Line Items]</t>
        </is>
      </c>
      <c r="B4" s="4" t="inlineStr">
        <is>
          <t xml:space="preserve"> </t>
        </is>
      </c>
    </row>
    <row r="5">
      <c r="A5" s="4" t="inlineStr">
        <is>
          <t>Conversion Basis</t>
        </is>
      </c>
      <c r="B5" s="4" t="inlineStr">
        <is>
          <t>one-to-one</t>
        </is>
      </c>
    </row>
    <row r="6">
      <c r="A6" s="4" t="inlineStr">
        <is>
          <t>Class B Common Stock | Hoya Topco L L C [Member]</t>
        </is>
      </c>
      <c r="B6" s="4" t="inlineStr">
        <is>
          <t xml:space="preserve"> </t>
        </is>
      </c>
    </row>
    <row r="7">
      <c r="A7" s="3" t="inlineStr">
        <is>
          <t>Noncontrolling Interest [Line Items]</t>
        </is>
      </c>
      <c r="B7" s="4" t="inlineStr">
        <is>
          <t xml:space="preserve"> </t>
        </is>
      </c>
    </row>
    <row r="8">
      <c r="A8" s="4" t="inlineStr">
        <is>
          <t>Common units ownership</t>
        </is>
      </c>
      <c r="B8" s="11" t="n">
        <v>1</v>
      </c>
    </row>
    <row r="9">
      <c r="A9" s="4" t="inlineStr">
        <is>
          <t>Hoya Intermediate, LLC | Hoya Topco L L C [Member]</t>
        </is>
      </c>
      <c r="B9" s="4" t="inlineStr">
        <is>
          <t xml:space="preserve"> </t>
        </is>
      </c>
    </row>
    <row r="10">
      <c r="A10" s="3" t="inlineStr">
        <is>
          <t>Noncontrolling Interest [Line Items]</t>
        </is>
      </c>
      <c r="B10" s="4" t="inlineStr">
        <is>
          <t xml:space="preserve"> </t>
        </is>
      </c>
    </row>
    <row r="11">
      <c r="A11" s="4" t="inlineStr">
        <is>
          <t>Common units ownership</t>
        </is>
      </c>
      <c r="B11" s="12" t="n">
        <v>0.59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quity - Additional Information (Details) - shares</t>
        </is>
      </c>
      <c r="B1" s="2" t="inlineStr">
        <is>
          <t>12 Months Ended</t>
        </is>
      </c>
    </row>
    <row r="2">
      <c r="B2" s="2" t="inlineStr">
        <is>
          <t>Dec. 31, 2022</t>
        </is>
      </c>
      <c r="C2" s="2" t="inlineStr">
        <is>
          <t>Sep. 30, 2023</t>
        </is>
      </c>
      <c r="D2" s="2" t="inlineStr">
        <is>
          <t>Dec. 31, 2021</t>
        </is>
      </c>
    </row>
    <row r="3">
      <c r="A3" s="4" t="inlineStr">
        <is>
          <t>Class A Common Stock</t>
        </is>
      </c>
      <c r="B3" s="4" t="inlineStr">
        <is>
          <t xml:space="preserve"> </t>
        </is>
      </c>
      <c r="C3" s="4" t="inlineStr">
        <is>
          <t xml:space="preserve"> </t>
        </is>
      </c>
      <c r="D3" s="4" t="inlineStr">
        <is>
          <t xml:space="preserve"> </t>
        </is>
      </c>
    </row>
    <row r="4">
      <c r="A4" s="3" t="inlineStr">
        <is>
          <t>Subsidiary of Limited Liability Company or Limited Partnership [Line Items]</t>
        </is>
      </c>
      <c r="B4" s="4" t="inlineStr">
        <is>
          <t xml:space="preserve"> </t>
        </is>
      </c>
      <c r="C4" s="4" t="inlineStr">
        <is>
          <t xml:space="preserve"> </t>
        </is>
      </c>
      <c r="D4" s="4" t="inlineStr">
        <is>
          <t xml:space="preserve"> </t>
        </is>
      </c>
    </row>
    <row r="5">
      <c r="A5" s="4" t="inlineStr">
        <is>
          <t>Common units outstanding</t>
        </is>
      </c>
      <c r="B5" s="6" t="n">
        <v>82410774</v>
      </c>
      <c r="C5" s="6" t="n">
        <v>101803392</v>
      </c>
      <c r="D5" s="6" t="n">
        <v>79091871</v>
      </c>
    </row>
    <row r="6">
      <c r="A6" s="4" t="inlineStr">
        <is>
          <t>Common Stock, Voting Rights</t>
        </is>
      </c>
      <c r="B6" s="4" t="inlineStr">
        <is>
          <t>one</t>
        </is>
      </c>
      <c r="C6" s="4" t="inlineStr">
        <is>
          <t xml:space="preserve"> </t>
        </is>
      </c>
      <c r="D6" s="4" t="inlineStr">
        <is>
          <t xml:space="preserve"> </t>
        </is>
      </c>
    </row>
    <row r="7">
      <c r="A7" s="4" t="inlineStr">
        <is>
          <t>Common Units</t>
        </is>
      </c>
      <c r="B7" s="4" t="inlineStr">
        <is>
          <t xml:space="preserve"> </t>
        </is>
      </c>
      <c r="C7" s="4" t="inlineStr">
        <is>
          <t xml:space="preserve"> </t>
        </is>
      </c>
      <c r="D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row>
    <row r="9">
      <c r="A9" s="4" t="inlineStr">
        <is>
          <t>Common units outstanding</t>
        </is>
      </c>
      <c r="B9" s="6" t="n">
        <v>196268297</v>
      </c>
      <c r="C9" s="4" t="inlineStr">
        <is>
          <t xml:space="preserve"> </t>
        </is>
      </c>
      <c r="D9" s="4" t="inlineStr">
        <is>
          <t xml:space="preserve"> </t>
        </is>
      </c>
    </row>
    <row r="10">
      <c r="A10" s="4" t="inlineStr">
        <is>
          <t>Vivid Seats Inc | Redeemable Noncontrolling Interests [Member]</t>
        </is>
      </c>
      <c r="B10" s="4" t="inlineStr">
        <is>
          <t xml:space="preserve"> </t>
        </is>
      </c>
      <c r="C10" s="4" t="inlineStr">
        <is>
          <t xml:space="preserve"> </t>
        </is>
      </c>
      <c r="D10" s="4" t="inlineStr">
        <is>
          <t xml:space="preserve"> </t>
        </is>
      </c>
    </row>
    <row r="11">
      <c r="A11" s="3" t="inlineStr">
        <is>
          <t>Subsidiary of Limited Liability Company or Limited Partnership [Line Items]</t>
        </is>
      </c>
      <c r="B11" s="4" t="inlineStr">
        <is>
          <t xml:space="preserve"> </t>
        </is>
      </c>
      <c r="C11" s="4" t="inlineStr">
        <is>
          <t xml:space="preserve"> </t>
        </is>
      </c>
      <c r="D11" s="4" t="inlineStr">
        <is>
          <t xml:space="preserve"> </t>
        </is>
      </c>
    </row>
    <row r="12">
      <c r="A12" s="4" t="inlineStr">
        <is>
          <t>Equity Method Investment, Ownership Percentage</t>
        </is>
      </c>
      <c r="B12" s="12" t="n">
        <v>0.405</v>
      </c>
      <c r="C12" s="4" t="inlineStr">
        <is>
          <t xml:space="preserve"> </t>
        </is>
      </c>
      <c r="D12" s="4" t="inlineStr">
        <is>
          <t xml:space="preserve"> </t>
        </is>
      </c>
    </row>
    <row r="13">
      <c r="A13" s="4" t="inlineStr">
        <is>
          <t>Hoya Topco, LLC | Senior Preferred Units</t>
        </is>
      </c>
      <c r="B13" s="4" t="inlineStr">
        <is>
          <t xml:space="preserve"> </t>
        </is>
      </c>
      <c r="C13" s="4" t="inlineStr">
        <is>
          <t xml:space="preserve"> </t>
        </is>
      </c>
      <c r="D13" s="4" t="inlineStr">
        <is>
          <t xml:space="preserve"> </t>
        </is>
      </c>
    </row>
    <row r="14">
      <c r="A14" s="3" t="inlineStr">
        <is>
          <t>Subsidiary of Limited Liability Company or Limited Partnership [Line Items]</t>
        </is>
      </c>
      <c r="B14" s="4" t="inlineStr">
        <is>
          <t xml:space="preserve"> </t>
        </is>
      </c>
      <c r="C14" s="4" t="inlineStr">
        <is>
          <t xml:space="preserve"> </t>
        </is>
      </c>
      <c r="D14" s="4" t="inlineStr">
        <is>
          <t xml:space="preserve"> </t>
        </is>
      </c>
    </row>
    <row r="15">
      <c r="A15" s="4" t="inlineStr">
        <is>
          <t>Preferred units authorized</t>
        </is>
      </c>
      <c r="B15" s="6" t="n">
        <v>100</v>
      </c>
      <c r="C15" s="4" t="inlineStr">
        <is>
          <t xml:space="preserve"> </t>
        </is>
      </c>
      <c r="D15" s="4" t="inlineStr">
        <is>
          <t xml:space="preserve"> </t>
        </is>
      </c>
    </row>
    <row r="16">
      <c r="A16" s="4" t="inlineStr">
        <is>
          <t>Hoya Topco, LLC | Redeemable Preferred Units</t>
        </is>
      </c>
      <c r="B16" s="4" t="inlineStr">
        <is>
          <t xml:space="preserve"> </t>
        </is>
      </c>
      <c r="C16" s="4" t="inlineStr">
        <is>
          <t xml:space="preserve"> </t>
        </is>
      </c>
      <c r="D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row>
    <row r="18">
      <c r="A18" s="4" t="inlineStr">
        <is>
          <t>Preferred Units issued</t>
        </is>
      </c>
      <c r="B18" s="6" t="n">
        <v>100</v>
      </c>
      <c r="C18" s="4" t="inlineStr">
        <is>
          <t xml:space="preserve"> </t>
        </is>
      </c>
      <c r="D18" s="4" t="inlineStr">
        <is>
          <t xml:space="preserve"> </t>
        </is>
      </c>
    </row>
    <row r="19">
      <c r="A19" s="4" t="inlineStr">
        <is>
          <t>Hoya Topco, LLC | Common Units</t>
        </is>
      </c>
      <c r="B19" s="4" t="inlineStr">
        <is>
          <t xml:space="preserve"> </t>
        </is>
      </c>
      <c r="C19" s="4" t="inlineStr">
        <is>
          <t xml:space="preserve"> </t>
        </is>
      </c>
      <c r="D19" s="4" t="inlineStr">
        <is>
          <t xml:space="preserve"> </t>
        </is>
      </c>
    </row>
    <row r="20">
      <c r="A20" s="3" t="inlineStr">
        <is>
          <t>Subsidiary of Limited Liability Company or Limited Partnership [Line Items]</t>
        </is>
      </c>
      <c r="B20" s="4" t="inlineStr">
        <is>
          <t xml:space="preserve"> </t>
        </is>
      </c>
      <c r="C20" s="4" t="inlineStr">
        <is>
          <t xml:space="preserve"> </t>
        </is>
      </c>
      <c r="D20" s="4" t="inlineStr">
        <is>
          <t xml:space="preserve"> </t>
        </is>
      </c>
    </row>
    <row r="21">
      <c r="A21" s="4" t="inlineStr">
        <is>
          <t>Preferred units authorized</t>
        </is>
      </c>
      <c r="B21" s="6" t="n">
        <v>100</v>
      </c>
      <c r="C21" s="4" t="inlineStr">
        <is>
          <t xml:space="preserve"> </t>
        </is>
      </c>
      <c r="D21" s="4" t="inlineStr">
        <is>
          <t xml:space="preserve"> </t>
        </is>
      </c>
    </row>
    <row r="22">
      <c r="A22" s="4" t="inlineStr">
        <is>
          <t>Hoya Topco, LLC | Redeemable Noncontrolling Interests [Member]</t>
        </is>
      </c>
      <c r="B22" s="4" t="inlineStr">
        <is>
          <t xml:space="preserve"> </t>
        </is>
      </c>
      <c r="C22" s="4" t="inlineStr">
        <is>
          <t xml:space="preserve"> </t>
        </is>
      </c>
      <c r="D22" s="4" t="inlineStr">
        <is>
          <t xml:space="preserve"> </t>
        </is>
      </c>
    </row>
    <row r="23">
      <c r="A23" s="3" t="inlineStr">
        <is>
          <t>Subsidiary of Limited Liability Company or Limited Partnership [Line Items]</t>
        </is>
      </c>
      <c r="B23" s="4" t="inlineStr">
        <is>
          <t xml:space="preserve"> </t>
        </is>
      </c>
      <c r="C23" s="4" t="inlineStr">
        <is>
          <t xml:space="preserve"> </t>
        </is>
      </c>
      <c r="D23" s="4" t="inlineStr">
        <is>
          <t xml:space="preserve"> </t>
        </is>
      </c>
    </row>
    <row r="24">
      <c r="A24" s="4" t="inlineStr">
        <is>
          <t>Preferred Units outstanding</t>
        </is>
      </c>
      <c r="B24" s="6" t="n">
        <v>0</v>
      </c>
      <c r="C24" s="4" t="inlineStr">
        <is>
          <t xml:space="preserve"> </t>
        </is>
      </c>
      <c r="D24"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3" customWidth="1" min="6" max="6"/>
    <col width="14" customWidth="1" min="7" max="7"/>
  </cols>
  <sheetData>
    <row r="1">
      <c r="A1" s="1" t="inlineStr">
        <is>
          <t>Commitments and Contingencies - Additional Information (Details) - USD ($) $ in Millions</t>
        </is>
      </c>
      <c r="C1" s="2" t="inlineStr">
        <is>
          <t>9 Months Ended</t>
        </is>
      </c>
    </row>
    <row r="2">
      <c r="B2" s="2" t="inlineStr">
        <is>
          <t>Nov. 01, 2021</t>
        </is>
      </c>
      <c r="C2" s="2" t="inlineStr">
        <is>
          <t>Sep. 30, 2023</t>
        </is>
      </c>
      <c r="D2" s="2" t="inlineStr">
        <is>
          <t>Dec. 31, 2022</t>
        </is>
      </c>
      <c r="E2" s="2" t="inlineStr">
        <is>
          <t>Jul. 31, 2022</t>
        </is>
      </c>
      <c r="F2" s="2" t="inlineStr">
        <is>
          <t>May 25, 2022</t>
        </is>
      </c>
      <c r="G2" s="2" t="inlineStr">
        <is>
          <t>Dec. 31, 2021</t>
        </is>
      </c>
    </row>
    <row r="3">
      <c r="A3" s="4" t="inlineStr">
        <is>
          <t>Attorney And Administrative Fees</t>
        </is>
      </c>
      <c r="B3" s="4" t="inlineStr">
        <is>
          <t xml:space="preserve"> </t>
        </is>
      </c>
      <c r="C3" s="9" t="n">
        <v>3.3</v>
      </c>
      <c r="D3" s="4" t="inlineStr">
        <is>
          <t xml:space="preserve"> </t>
        </is>
      </c>
      <c r="E3" s="4" t="inlineStr">
        <is>
          <t xml:space="preserve"> </t>
        </is>
      </c>
      <c r="F3" s="4" t="inlineStr">
        <is>
          <t xml:space="preserve"> </t>
        </is>
      </c>
      <c r="G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surance recovery assets</t>
        </is>
      </c>
      <c r="B5" s="4" t="inlineStr">
        <is>
          <t xml:space="preserve"> </t>
        </is>
      </c>
      <c r="C5" s="4" t="inlineStr">
        <is>
          <t xml:space="preserve"> </t>
        </is>
      </c>
      <c r="D5" s="9" t="n">
        <v>0.5</v>
      </c>
      <c r="E5" s="4" t="inlineStr">
        <is>
          <t xml:space="preserve"> </t>
        </is>
      </c>
      <c r="F5" s="4" t="inlineStr">
        <is>
          <t xml:space="preserve"> </t>
        </is>
      </c>
      <c r="G5" s="4" t="inlineStr">
        <is>
          <t xml:space="preserve"> </t>
        </is>
      </c>
    </row>
    <row r="6">
      <c r="A6" s="4" t="inlineStr">
        <is>
          <t>Hoya Intermediat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ination date</t>
        </is>
      </c>
      <c r="B7" s="4" t="inlineStr">
        <is>
          <t>Nov.  01,  2021</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liabilities</t>
        </is>
      </c>
      <c r="B8" s="4" t="inlineStr">
        <is>
          <t xml:space="preserve"> </t>
        </is>
      </c>
      <c r="C8" s="4" t="inlineStr">
        <is>
          <t xml:space="preserve"> </t>
        </is>
      </c>
      <c r="D8" s="13" t="n">
        <v>0.9</v>
      </c>
      <c r="E8" s="4" t="inlineStr">
        <is>
          <t xml:space="preserve"> </t>
        </is>
      </c>
      <c r="F8" s="4" t="inlineStr">
        <is>
          <t xml:space="preserve"> </t>
        </is>
      </c>
      <c r="G8" s="4" t="inlineStr">
        <is>
          <t xml:space="preserve"> </t>
        </is>
      </c>
    </row>
    <row r="9">
      <c r="A9" s="4" t="inlineStr">
        <is>
          <t>Share repurchase program, authorized amount</t>
        </is>
      </c>
      <c r="B9" s="4" t="inlineStr">
        <is>
          <t xml:space="preserve"> </t>
        </is>
      </c>
      <c r="C9" s="4" t="inlineStr">
        <is>
          <t xml:space="preserve"> </t>
        </is>
      </c>
      <c r="D9" s="13" t="n">
        <v>4.3</v>
      </c>
      <c r="E9" s="4" t="inlineStr">
        <is>
          <t xml:space="preserve"> </t>
        </is>
      </c>
      <c r="F9" s="4" t="inlineStr">
        <is>
          <t xml:space="preserve"> </t>
        </is>
      </c>
      <c r="G9" s="4" t="inlineStr">
        <is>
          <t xml:space="preserve"> </t>
        </is>
      </c>
    </row>
    <row r="10">
      <c r="A10" s="4" t="inlineStr">
        <is>
          <t>Purchase obligations</t>
        </is>
      </c>
      <c r="B10" s="4" t="inlineStr">
        <is>
          <t xml:space="preserve"> </t>
        </is>
      </c>
      <c r="C10" s="4" t="inlineStr">
        <is>
          <t xml:space="preserve"> </t>
        </is>
      </c>
      <c r="D10" s="13" t="n">
        <v>2.7</v>
      </c>
      <c r="E10" s="4" t="inlineStr">
        <is>
          <t xml:space="preserve"> </t>
        </is>
      </c>
      <c r="F10" s="4" t="inlineStr">
        <is>
          <t xml:space="preserve"> </t>
        </is>
      </c>
      <c r="G10" s="4" t="inlineStr">
        <is>
          <t xml:space="preserve"> </t>
        </is>
      </c>
    </row>
    <row r="11">
      <c r="A11" s="4" t="inlineStr">
        <is>
          <t>Purchase obligations, Thereafter</t>
        </is>
      </c>
      <c r="B11" s="4" t="inlineStr">
        <is>
          <t xml:space="preserve"> </t>
        </is>
      </c>
      <c r="C11" s="4" t="inlineStr">
        <is>
          <t xml:space="preserve"> </t>
        </is>
      </c>
      <c r="D11" s="13" t="n">
        <v>5.2</v>
      </c>
      <c r="E11" s="4" t="inlineStr">
        <is>
          <t xml:space="preserve"> </t>
        </is>
      </c>
      <c r="F11" s="4" t="inlineStr">
        <is>
          <t xml:space="preserve"> </t>
        </is>
      </c>
      <c r="G11" s="4" t="inlineStr">
        <is>
          <t xml:space="preserve"> </t>
        </is>
      </c>
    </row>
    <row r="12">
      <c r="A12" s="4" t="inlineStr">
        <is>
          <t>Hoya Intermediate, LLC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im settlement pool</t>
        </is>
      </c>
      <c r="B13" s="4" t="inlineStr">
        <is>
          <t xml:space="preserve"> </t>
        </is>
      </c>
      <c r="C13" s="4" t="inlineStr">
        <is>
          <t xml:space="preserve"> </t>
        </is>
      </c>
      <c r="D13" s="4" t="inlineStr">
        <is>
          <t xml:space="preserve"> </t>
        </is>
      </c>
      <c r="E13" s="9" t="n">
        <v>2.5</v>
      </c>
      <c r="F13" s="4" t="inlineStr">
        <is>
          <t xml:space="preserve"> </t>
        </is>
      </c>
      <c r="G13" s="4" t="inlineStr">
        <is>
          <t xml:space="preserve"> </t>
        </is>
      </c>
    </row>
    <row r="14">
      <c r="A14" s="4" t="inlineStr">
        <is>
          <t>Hoya Intermediate, LLC | Prepaid Expenses and 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laim settlement pool</t>
        </is>
      </c>
      <c r="B15" s="4" t="inlineStr">
        <is>
          <t xml:space="preserve"> </t>
        </is>
      </c>
      <c r="C15" s="13" t="n">
        <v>4.5</v>
      </c>
      <c r="D15" s="13" t="n">
        <v>4.5</v>
      </c>
      <c r="E15" s="4" t="inlineStr">
        <is>
          <t xml:space="preserve"> </t>
        </is>
      </c>
      <c r="F15" s="4" t="inlineStr">
        <is>
          <t xml:space="preserve"> </t>
        </is>
      </c>
      <c r="G15" s="4" t="inlineStr">
        <is>
          <t xml:space="preserve"> </t>
        </is>
      </c>
    </row>
    <row r="16">
      <c r="A16" s="4" t="inlineStr">
        <is>
          <t>Hoya Intermediate, LLC | Canad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rued liabilities</t>
        </is>
      </c>
      <c r="B17" s="4" t="inlineStr">
        <is>
          <t xml:space="preserve"> </t>
        </is>
      </c>
      <c r="C17" s="9" t="n">
        <v>0.9</v>
      </c>
      <c r="D17" s="13" t="n">
        <v>0.9</v>
      </c>
      <c r="E17" s="4" t="inlineStr">
        <is>
          <t xml:space="preserve"> </t>
        </is>
      </c>
      <c r="F17" s="4" t="inlineStr">
        <is>
          <t xml:space="preserve"> </t>
        </is>
      </c>
      <c r="G17" s="4" t="inlineStr">
        <is>
          <t xml:space="preserve"> </t>
        </is>
      </c>
    </row>
    <row r="18">
      <c r="A18" s="4" t="inlineStr">
        <is>
          <t>Class A Common Stock | Hoya Intermediate,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repurchase program, authorized amount</t>
        </is>
      </c>
      <c r="B19" s="4" t="inlineStr">
        <is>
          <t xml:space="preserve"> </t>
        </is>
      </c>
      <c r="C19" s="4" t="inlineStr">
        <is>
          <t xml:space="preserve"> </t>
        </is>
      </c>
      <c r="D19" s="13" t="n">
        <v>32.5</v>
      </c>
      <c r="E19" s="4" t="inlineStr">
        <is>
          <t xml:space="preserve"> </t>
        </is>
      </c>
      <c r="F19" s="5" t="n">
        <v>40</v>
      </c>
      <c r="G19" s="4" t="inlineStr">
        <is>
          <t xml:space="preserve"> </t>
        </is>
      </c>
    </row>
    <row r="20">
      <c r="A20" s="4" t="inlineStr">
        <is>
          <t>Accrue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liabilities</t>
        </is>
      </c>
      <c r="B21" s="4" t="inlineStr">
        <is>
          <t xml:space="preserve"> </t>
        </is>
      </c>
      <c r="C21" s="4" t="inlineStr">
        <is>
          <t xml:space="preserve"> </t>
        </is>
      </c>
      <c r="D21" s="9" t="n">
        <v>1.6</v>
      </c>
      <c r="E21" s="4" t="inlineStr">
        <is>
          <t xml:space="preserve"> </t>
        </is>
      </c>
      <c r="F21" s="4" t="inlineStr">
        <is>
          <t xml:space="preserve"> </t>
        </is>
      </c>
      <c r="G21" s="4" t="inlineStr">
        <is>
          <t xml:space="preserve"> </t>
        </is>
      </c>
    </row>
    <row r="22">
      <c r="A22" s="4" t="inlineStr">
        <is>
          <t>Accrued Liabilities | Hoya Intermediate,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9" t="n">
        <v>1.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Related-Party Transactions - Additional Information (Details) - USD ($) $ in Thousand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c r="H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receivable agreement percentage of amount of tax savings</t>
        </is>
      </c>
      <c r="B4" s="4" t="inlineStr">
        <is>
          <t xml:space="preserve"> </t>
        </is>
      </c>
      <c r="C4" s="4" t="inlineStr">
        <is>
          <t xml:space="preserve"> </t>
        </is>
      </c>
      <c r="D4" s="4" t="inlineStr">
        <is>
          <t xml:space="preserve"> </t>
        </is>
      </c>
      <c r="E4" s="11" t="n">
        <v>0.85</v>
      </c>
      <c r="F4" s="4" t="inlineStr">
        <is>
          <t xml:space="preserve"> </t>
        </is>
      </c>
      <c r="G4" s="4" t="inlineStr">
        <is>
          <t xml:space="preserve"> </t>
        </is>
      </c>
      <c r="H4" s="4" t="inlineStr">
        <is>
          <t xml:space="preserve"> </t>
        </is>
      </c>
    </row>
    <row r="5">
      <c r="A5" s="4" t="inlineStr">
        <is>
          <t>Liability from secondary offering</t>
        </is>
      </c>
      <c r="B5" s="4" t="inlineStr">
        <is>
          <t xml:space="preserve"> </t>
        </is>
      </c>
      <c r="C5" s="4" t="inlineStr">
        <is>
          <t xml:space="preserve"> </t>
        </is>
      </c>
      <c r="D5" s="5" t="n">
        <v>99000</v>
      </c>
      <c r="E5" s="5" t="n">
        <v>99000</v>
      </c>
      <c r="F5" s="4" t="inlineStr">
        <is>
          <t xml:space="preserve"> </t>
        </is>
      </c>
      <c r="G5" s="4" t="inlineStr">
        <is>
          <t xml:space="preserve"> </t>
        </is>
      </c>
      <c r="H5" s="4" t="inlineStr">
        <is>
          <t xml:space="preserve"> </t>
        </is>
      </c>
    </row>
    <row r="6">
      <c r="A6" s="4" t="inlineStr">
        <is>
          <t>Tax receivable agreement, amount due for payments</t>
        </is>
      </c>
      <c r="B6" s="5" t="n">
        <v>0</v>
      </c>
      <c r="C6" s="4" t="inlineStr">
        <is>
          <t xml:space="preserve"> </t>
        </is>
      </c>
      <c r="D6" s="4" t="inlineStr">
        <is>
          <t xml:space="preserve"> </t>
        </is>
      </c>
      <c r="E6" s="6" t="n">
        <v>0</v>
      </c>
      <c r="F6" s="4" t="inlineStr">
        <is>
          <t xml:space="preserve"> </t>
        </is>
      </c>
      <c r="G6" s="4" t="inlineStr">
        <is>
          <t xml:space="preserve"> </t>
        </is>
      </c>
      <c r="H6" s="4" t="inlineStr">
        <is>
          <t xml:space="preserve"> </t>
        </is>
      </c>
    </row>
    <row r="7">
      <c r="A7" s="4" t="inlineStr">
        <is>
          <t>Adjustments to additional paid in capital</t>
        </is>
      </c>
      <c r="B7" s="4" t="inlineStr">
        <is>
          <t xml:space="preserve"> </t>
        </is>
      </c>
      <c r="C7" s="4" t="inlineStr">
        <is>
          <t xml:space="preserve"> </t>
        </is>
      </c>
      <c r="D7" s="4" t="inlineStr">
        <is>
          <t xml:space="preserve"> </t>
        </is>
      </c>
      <c r="E7" s="6" t="n">
        <v>-46100</v>
      </c>
      <c r="F7" s="4" t="inlineStr">
        <is>
          <t xml:space="preserve"> </t>
        </is>
      </c>
      <c r="G7" s="4" t="inlineStr">
        <is>
          <t xml:space="preserve"> </t>
        </is>
      </c>
      <c r="H7" s="4" t="inlineStr">
        <is>
          <t xml:space="preserve"> </t>
        </is>
      </c>
    </row>
    <row r="8">
      <c r="A8" s="4" t="inlineStr">
        <is>
          <t>Increase in deferred tax assets</t>
        </is>
      </c>
      <c r="B8" s="4" t="inlineStr">
        <is>
          <t xml:space="preserve"> </t>
        </is>
      </c>
      <c r="C8" s="4" t="inlineStr">
        <is>
          <t xml:space="preserve"> </t>
        </is>
      </c>
      <c r="D8" s="5" t="n">
        <v>52800</v>
      </c>
      <c r="E8" s="6" t="n">
        <v>52845</v>
      </c>
      <c r="F8" s="5" t="n">
        <v>0</v>
      </c>
      <c r="G8" s="4" t="inlineStr">
        <is>
          <t xml:space="preserve"> </t>
        </is>
      </c>
      <c r="H8" s="4" t="inlineStr">
        <is>
          <t xml:space="preserve"> </t>
        </is>
      </c>
    </row>
    <row r="9">
      <c r="A9" s="4" t="inlineStr">
        <is>
          <t>Vivid Chee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haritable contributions, amount</t>
        </is>
      </c>
      <c r="B11" s="6" t="n">
        <v>0</v>
      </c>
      <c r="C11" s="5" t="n">
        <v>0</v>
      </c>
      <c r="D11" s="4" t="inlineStr">
        <is>
          <t xml:space="preserve"> </t>
        </is>
      </c>
      <c r="E11" s="6" t="n">
        <v>0</v>
      </c>
      <c r="F11" s="6" t="n">
        <v>600</v>
      </c>
      <c r="G11" s="5" t="n">
        <v>600</v>
      </c>
      <c r="H11" s="5" t="n">
        <v>2400</v>
      </c>
    </row>
    <row r="12">
      <c r="A12" s="4" t="inlineStr">
        <is>
          <t>Accrued charitable contributions payable</t>
        </is>
      </c>
      <c r="B12" s="6" t="n">
        <v>0</v>
      </c>
      <c r="C12" s="4" t="inlineStr">
        <is>
          <t xml:space="preserve"> </t>
        </is>
      </c>
      <c r="D12" s="4" t="inlineStr">
        <is>
          <t xml:space="preserve"> </t>
        </is>
      </c>
      <c r="E12" s="6" t="n">
        <v>0</v>
      </c>
      <c r="F12" s="4" t="inlineStr">
        <is>
          <t xml:space="preserve"> </t>
        </is>
      </c>
      <c r="G12" s="6" t="n">
        <v>0</v>
      </c>
      <c r="H12" s="6" t="n">
        <v>1300</v>
      </c>
    </row>
    <row r="13">
      <c r="A13" s="4" t="inlineStr">
        <is>
          <t>Vir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rketing and selling expenses</t>
        </is>
      </c>
      <c r="B15" s="6" t="n">
        <v>100</v>
      </c>
      <c r="C15" s="6" t="n">
        <v>200</v>
      </c>
      <c r="D15" s="4" t="inlineStr">
        <is>
          <t xml:space="preserve"> </t>
        </is>
      </c>
      <c r="E15" s="6" t="n">
        <v>100</v>
      </c>
      <c r="F15" s="6" t="n">
        <v>800</v>
      </c>
      <c r="G15" s="6" t="n">
        <v>800</v>
      </c>
      <c r="H15" s="6" t="n">
        <v>200</v>
      </c>
    </row>
    <row r="16">
      <c r="A16" s="4" t="inlineStr">
        <is>
          <t>Rolling St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rketing and selling expenses</t>
        </is>
      </c>
      <c r="B18" s="6" t="n">
        <v>200</v>
      </c>
      <c r="C18" s="6" t="n">
        <v>500</v>
      </c>
      <c r="D18" s="4" t="inlineStr">
        <is>
          <t xml:space="preserve"> </t>
        </is>
      </c>
      <c r="E18" s="6" t="n">
        <v>700</v>
      </c>
      <c r="F18" s="6" t="n">
        <v>600</v>
      </c>
      <c r="G18" s="6" t="n">
        <v>900</v>
      </c>
      <c r="H18" s="6" t="n">
        <v>100</v>
      </c>
    </row>
    <row r="19">
      <c r="A19" s="4" t="inlineStr">
        <is>
          <t>Khoro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rketing and selling expenses</t>
        </is>
      </c>
      <c r="B21" s="6" t="n">
        <v>100</v>
      </c>
      <c r="C21" s="6" t="n">
        <v>100</v>
      </c>
      <c r="D21" s="4" t="inlineStr">
        <is>
          <t xml:space="preserve"> </t>
        </is>
      </c>
      <c r="E21" s="6" t="n">
        <v>100</v>
      </c>
      <c r="F21" s="6" t="n">
        <v>100</v>
      </c>
      <c r="G21" s="4" t="inlineStr">
        <is>
          <t xml:space="preserve"> </t>
        </is>
      </c>
      <c r="H21" s="4" t="inlineStr">
        <is>
          <t xml:space="preserve"> </t>
        </is>
      </c>
    </row>
    <row r="22">
      <c r="A22" s="4" t="inlineStr">
        <is>
          <t>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100</v>
      </c>
      <c r="H22" s="5" t="n">
        <v>0</v>
      </c>
    </row>
    <row r="23">
      <c r="A23" s="4" t="inlineStr">
        <is>
          <t>Angeles Dodg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rketing and selling expenses</t>
        </is>
      </c>
      <c r="B25" s="5" t="n">
        <v>1100</v>
      </c>
      <c r="C25" s="5" t="n">
        <v>0</v>
      </c>
      <c r="D25" s="4" t="inlineStr">
        <is>
          <t xml:space="preserve"> </t>
        </is>
      </c>
      <c r="E25" s="6" t="n">
        <v>1100</v>
      </c>
      <c r="F25" s="5" t="n">
        <v>0</v>
      </c>
      <c r="G25" s="4" t="inlineStr">
        <is>
          <t xml:space="preserve"> </t>
        </is>
      </c>
      <c r="H25" s="4" t="inlineStr">
        <is>
          <t xml:space="preserve"> </t>
        </is>
      </c>
    </row>
    <row r="26">
      <c r="A26" s="4" t="inlineStr">
        <is>
          <t>Tax Receivabl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in deferred tax assets</t>
        </is>
      </c>
      <c r="B28" s="4" t="inlineStr">
        <is>
          <t xml:space="preserve"> </t>
        </is>
      </c>
      <c r="C28" s="4" t="inlineStr">
        <is>
          <t xml:space="preserve"> </t>
        </is>
      </c>
      <c r="D28" s="4" t="inlineStr">
        <is>
          <t xml:space="preserve"> </t>
        </is>
      </c>
      <c r="E28" s="5" t="n">
        <v>52800</v>
      </c>
      <c r="F28" s="4" t="inlineStr">
        <is>
          <t xml:space="preserve"> </t>
        </is>
      </c>
      <c r="G28" s="4" t="inlineStr">
        <is>
          <t xml:space="preserve"> </t>
        </is>
      </c>
      <c r="H28" s="4" t="inlineStr">
        <is>
          <t xml:space="preserve"> </t>
        </is>
      </c>
    </row>
  </sheetData>
  <mergeCells count="4">
    <mergeCell ref="A1:A2"/>
    <mergeCell ref="B1:C1"/>
    <mergeCell ref="E1:F1"/>
    <mergeCell ref="G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from Continuing Operation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8416</v>
      </c>
      <c r="C4" s="5" t="n">
        <v>-17859</v>
      </c>
      <c r="D4" s="5" t="n">
        <v>-763664</v>
      </c>
    </row>
    <row r="5">
      <c r="A5" s="4" t="inlineStr">
        <is>
          <t>Foreign</t>
        </is>
      </c>
      <c r="B5" s="6" t="n">
        <v>773</v>
      </c>
      <c r="C5" s="6" t="n">
        <v>-966</v>
      </c>
      <c r="D5" s="6" t="n">
        <v>-10521</v>
      </c>
    </row>
    <row r="6">
      <c r="A6" s="4" t="inlineStr">
        <is>
          <t>Income before income taxes</t>
        </is>
      </c>
      <c r="B6" s="5" t="n">
        <v>69189</v>
      </c>
      <c r="C6" s="5" t="n">
        <v>-18825</v>
      </c>
      <c r="D6" s="5" t="n">
        <v>-77418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5" t="n">
        <v>15</v>
      </c>
      <c r="C4" s="5" t="n">
        <v>0</v>
      </c>
    </row>
    <row r="5">
      <c r="A5" s="4" t="inlineStr">
        <is>
          <t>State &amp; Local</t>
        </is>
      </c>
      <c r="B5" s="6" t="n">
        <v>248</v>
      </c>
      <c r="C5" s="6" t="n">
        <v>304</v>
      </c>
    </row>
    <row r="6">
      <c r="A6" s="4" t="inlineStr">
        <is>
          <t>Foreign</t>
        </is>
      </c>
      <c r="B6" s="6" t="n">
        <v>0</v>
      </c>
      <c r="C6" s="6" t="n">
        <v>0</v>
      </c>
    </row>
    <row r="7">
      <c r="A7" s="4" t="inlineStr">
        <is>
          <t>Total current income tax expense (benefit)</t>
        </is>
      </c>
      <c r="B7" s="6" t="n">
        <v>263</v>
      </c>
      <c r="C7" s="6" t="n">
        <v>304</v>
      </c>
    </row>
    <row r="8">
      <c r="A8" s="3" t="inlineStr">
        <is>
          <t>Deferred</t>
        </is>
      </c>
      <c r="B8" s="4" t="inlineStr">
        <is>
          <t xml:space="preserve"> </t>
        </is>
      </c>
      <c r="C8" s="4" t="inlineStr">
        <is>
          <t xml:space="preserve"> </t>
        </is>
      </c>
    </row>
    <row r="9">
      <c r="A9" s="4" t="inlineStr">
        <is>
          <t>U.S. Federal</t>
        </is>
      </c>
      <c r="B9" s="6" t="n">
        <v>0</v>
      </c>
      <c r="C9" s="6" t="n">
        <v>0</v>
      </c>
    </row>
    <row r="10">
      <c r="A10" s="4" t="inlineStr">
        <is>
          <t>State &amp; Local</t>
        </is>
      </c>
      <c r="B10" s="6" t="n">
        <v>0</v>
      </c>
      <c r="C10" s="6" t="n">
        <v>0</v>
      </c>
    </row>
    <row r="11">
      <c r="A11" s="4" t="inlineStr">
        <is>
          <t>Foreign</t>
        </is>
      </c>
      <c r="B11" s="6" t="n">
        <v>-1853</v>
      </c>
      <c r="C11" s="6" t="n">
        <v>0</v>
      </c>
    </row>
    <row r="12">
      <c r="A12" s="4" t="inlineStr">
        <is>
          <t>Total deferred income tax expense (benefit)</t>
        </is>
      </c>
      <c r="B12" s="6" t="n">
        <v>-1853</v>
      </c>
      <c r="C12" s="6" t="n">
        <v>0</v>
      </c>
    </row>
    <row r="13">
      <c r="A13" s="4" t="inlineStr">
        <is>
          <t>Total income tax expense (benefit)</t>
        </is>
      </c>
      <c r="B13" s="5" t="n">
        <v>-1590</v>
      </c>
      <c r="C13" s="5" t="n">
        <v>3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Income Taxes - (Additional Information) (Details) - USD ($) $ in Thousand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3</t>
        </is>
      </c>
      <c r="E2" s="2" t="inlineStr">
        <is>
          <t>Sep. 30, 2023</t>
        </is>
      </c>
      <c r="F2" s="2" t="inlineStr">
        <is>
          <t>Sep. 30, 2022</t>
        </is>
      </c>
      <c r="G2" s="2" t="inlineStr">
        <is>
          <t>Dec. 31, 2022</t>
        </is>
      </c>
      <c r="H2" s="2" t="inlineStr">
        <is>
          <t>Dec. 31, 2021</t>
        </is>
      </c>
      <c r="I2" s="2" t="inlineStr">
        <is>
          <t>Dec. 31, 2020</t>
        </is>
      </c>
    </row>
    <row r="3">
      <c r="A3" s="4" t="inlineStr">
        <is>
          <t>U.S. federal statutory income tax rate</t>
        </is>
      </c>
      <c r="B3" s="4" t="inlineStr">
        <is>
          <t xml:space="preserve"> </t>
        </is>
      </c>
      <c r="C3" s="4" t="inlineStr">
        <is>
          <t xml:space="preserve"> </t>
        </is>
      </c>
      <c r="D3" s="4" t="inlineStr">
        <is>
          <t xml:space="preserve"> </t>
        </is>
      </c>
      <c r="E3" s="4" t="inlineStr">
        <is>
          <t xml:space="preserve"> </t>
        </is>
      </c>
      <c r="F3" s="4" t="inlineStr">
        <is>
          <t xml:space="preserve"> </t>
        </is>
      </c>
      <c r="G3" s="11" t="n">
        <v>0.21</v>
      </c>
      <c r="H3" s="11" t="n">
        <v>0.21</v>
      </c>
      <c r="I3" s="4" t="inlineStr">
        <is>
          <t xml:space="preserve"> </t>
        </is>
      </c>
    </row>
    <row r="4">
      <c r="A4" s="4" t="inlineStr">
        <is>
          <t>Deferred taxes realizable</t>
        </is>
      </c>
      <c r="B4" s="4" t="inlineStr">
        <is>
          <t xml:space="preserve"> </t>
        </is>
      </c>
      <c r="C4" s="4" t="inlineStr">
        <is>
          <t xml:space="preserve"> </t>
        </is>
      </c>
      <c r="D4" s="4" t="inlineStr">
        <is>
          <t xml:space="preserve"> </t>
        </is>
      </c>
      <c r="E4" s="4" t="inlineStr">
        <is>
          <t xml:space="preserve"> </t>
        </is>
      </c>
      <c r="F4" s="4" t="inlineStr">
        <is>
          <t xml:space="preserve"> </t>
        </is>
      </c>
      <c r="G4" s="5" t="n">
        <v>1900</v>
      </c>
      <c r="H4" s="4" t="inlineStr">
        <is>
          <t xml:space="preserve"> </t>
        </is>
      </c>
      <c r="I4" s="4" t="inlineStr">
        <is>
          <t xml:space="preserve"> </t>
        </is>
      </c>
    </row>
    <row r="5">
      <c r="A5" s="4" t="inlineStr">
        <is>
          <t>Federal and state operating loss carryforwards expire beginning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2029</t>
        </is>
      </c>
      <c r="H5" s="4" t="inlineStr">
        <is>
          <t xml:space="preserve"> </t>
        </is>
      </c>
      <c r="I5" s="4" t="inlineStr">
        <is>
          <t xml:space="preserve"> </t>
        </is>
      </c>
    </row>
    <row r="6">
      <c r="A6" s="4" t="inlineStr">
        <is>
          <t>Foreign operating loss carryforwards expire beginning year</t>
        </is>
      </c>
      <c r="B6" s="4" t="inlineStr">
        <is>
          <t xml:space="preserve"> </t>
        </is>
      </c>
      <c r="C6" s="4" t="inlineStr">
        <is>
          <t xml:space="preserve"> </t>
        </is>
      </c>
      <c r="D6" s="4" t="inlineStr">
        <is>
          <t xml:space="preserve"> </t>
        </is>
      </c>
      <c r="E6" s="4" t="inlineStr">
        <is>
          <t xml:space="preserve"> </t>
        </is>
      </c>
      <c r="F6" s="4" t="inlineStr">
        <is>
          <t xml:space="preserve"> </t>
        </is>
      </c>
      <c r="G6" s="4" t="inlineStr">
        <is>
          <t>2037</t>
        </is>
      </c>
      <c r="H6" s="4" t="inlineStr">
        <is>
          <t xml:space="preserve"> </t>
        </is>
      </c>
      <c r="I6" s="4" t="inlineStr">
        <is>
          <t xml:space="preserve"> </t>
        </is>
      </c>
    </row>
    <row r="7">
      <c r="A7" s="4" t="inlineStr">
        <is>
          <t>Operating loss carryforwards, state</t>
        </is>
      </c>
      <c r="B7" s="4" t="inlineStr">
        <is>
          <t xml:space="preserve"> </t>
        </is>
      </c>
      <c r="C7" s="4" t="inlineStr">
        <is>
          <t xml:space="preserve"> </t>
        </is>
      </c>
      <c r="D7" s="4" t="inlineStr">
        <is>
          <t xml:space="preserve"> </t>
        </is>
      </c>
      <c r="E7" s="4" t="inlineStr">
        <is>
          <t xml:space="preserve"> </t>
        </is>
      </c>
      <c r="F7" s="4" t="inlineStr">
        <is>
          <t xml:space="preserve"> </t>
        </is>
      </c>
      <c r="G7" s="5" t="n">
        <v>23000</v>
      </c>
      <c r="H7" s="4" t="inlineStr">
        <is>
          <t xml:space="preserve"> </t>
        </is>
      </c>
      <c r="I7" s="4" t="inlineStr">
        <is>
          <t xml:space="preserve"> </t>
        </is>
      </c>
    </row>
    <row r="8">
      <c r="A8" s="4" t="inlineStr">
        <is>
          <t>Operating loss carryforwards, Federal</t>
        </is>
      </c>
      <c r="B8" s="4" t="inlineStr">
        <is>
          <t xml:space="preserve"> </t>
        </is>
      </c>
      <c r="C8" s="4" t="inlineStr">
        <is>
          <t xml:space="preserve"> </t>
        </is>
      </c>
      <c r="D8" s="4" t="inlineStr">
        <is>
          <t xml:space="preserve"> </t>
        </is>
      </c>
      <c r="E8" s="4" t="inlineStr">
        <is>
          <t xml:space="preserve"> </t>
        </is>
      </c>
      <c r="F8" s="4" t="inlineStr">
        <is>
          <t xml:space="preserve"> </t>
        </is>
      </c>
      <c r="G8" s="6" t="n">
        <v>45500</v>
      </c>
      <c r="H8" s="4" t="inlineStr">
        <is>
          <t xml:space="preserve"> </t>
        </is>
      </c>
      <c r="I8" s="4" t="inlineStr">
        <is>
          <t xml:space="preserve"> </t>
        </is>
      </c>
    </row>
    <row r="9">
      <c r="A9" s="4" t="inlineStr">
        <is>
          <t>Deferred Tax Assets, Valuation Allowance</t>
        </is>
      </c>
      <c r="B9" s="4" t="inlineStr">
        <is>
          <t xml:space="preserve"> </t>
        </is>
      </c>
      <c r="C9" s="4" t="inlineStr">
        <is>
          <t xml:space="preserve"> </t>
        </is>
      </c>
      <c r="D9" s="4" t="inlineStr">
        <is>
          <t xml:space="preserve"> </t>
        </is>
      </c>
      <c r="E9" s="4" t="inlineStr">
        <is>
          <t xml:space="preserve"> </t>
        </is>
      </c>
      <c r="F9" s="4" t="inlineStr">
        <is>
          <t xml:space="preserve"> </t>
        </is>
      </c>
      <c r="G9" s="6" t="n">
        <v>118734</v>
      </c>
      <c r="H9" s="5" t="n">
        <v>145668</v>
      </c>
      <c r="I9" s="5" t="n">
        <v>1828</v>
      </c>
    </row>
    <row r="10">
      <c r="A10" s="4" t="inlineStr">
        <is>
          <t>Operating loss carryforwards, federal and state</t>
        </is>
      </c>
      <c r="B10" s="4" t="inlineStr">
        <is>
          <t xml:space="preserve"> </t>
        </is>
      </c>
      <c r="C10" s="4" t="inlineStr">
        <is>
          <t xml:space="preserve"> </t>
        </is>
      </c>
      <c r="D10" s="4" t="inlineStr">
        <is>
          <t xml:space="preserve"> </t>
        </is>
      </c>
      <c r="E10" s="4" t="inlineStr">
        <is>
          <t xml:space="preserve"> </t>
        </is>
      </c>
      <c r="F10" s="4" t="inlineStr">
        <is>
          <t xml:space="preserve"> </t>
        </is>
      </c>
      <c r="G10" s="6" t="n">
        <v>46400</v>
      </c>
      <c r="H10" s="4" t="inlineStr">
        <is>
          <t xml:space="preserve"> </t>
        </is>
      </c>
      <c r="I10" s="4" t="inlineStr">
        <is>
          <t xml:space="preserve"> </t>
        </is>
      </c>
    </row>
    <row r="11">
      <c r="A11" s="4" t="inlineStr">
        <is>
          <t>Operating loss carryforwards, foreign</t>
        </is>
      </c>
      <c r="B11" s="4" t="inlineStr">
        <is>
          <t xml:space="preserve"> </t>
        </is>
      </c>
      <c r="C11" s="4" t="inlineStr">
        <is>
          <t xml:space="preserve"> </t>
        </is>
      </c>
      <c r="D11" s="4" t="inlineStr">
        <is>
          <t xml:space="preserve"> </t>
        </is>
      </c>
      <c r="E11" s="4" t="inlineStr">
        <is>
          <t xml:space="preserve"> </t>
        </is>
      </c>
      <c r="F11" s="4" t="inlineStr">
        <is>
          <t xml:space="preserve"> </t>
        </is>
      </c>
      <c r="G11" s="6" t="n">
        <v>5300</v>
      </c>
      <c r="H11" s="4" t="inlineStr">
        <is>
          <t xml:space="preserve"> </t>
        </is>
      </c>
      <c r="I11" s="4" t="inlineStr">
        <is>
          <t xml:space="preserve"> </t>
        </is>
      </c>
    </row>
    <row r="12">
      <c r="A12" s="4" t="inlineStr">
        <is>
          <t>Impact of unrecognized tax benefits on effective tax rate, if recognized</t>
        </is>
      </c>
      <c r="B12" s="4" t="inlineStr">
        <is>
          <t xml:space="preserve"> </t>
        </is>
      </c>
      <c r="C12" s="4" t="inlineStr">
        <is>
          <t xml:space="preserve"> </t>
        </is>
      </c>
      <c r="D12" s="4" t="inlineStr">
        <is>
          <t xml:space="preserve"> </t>
        </is>
      </c>
      <c r="E12" s="4" t="inlineStr">
        <is>
          <t xml:space="preserve"> </t>
        </is>
      </c>
      <c r="F12" s="4" t="inlineStr">
        <is>
          <t xml:space="preserve"> </t>
        </is>
      </c>
      <c r="G12" s="6" t="n">
        <v>7500</v>
      </c>
      <c r="H12" s="4" t="inlineStr">
        <is>
          <t xml:space="preserve"> </t>
        </is>
      </c>
      <c r="I12" s="4" t="inlineStr">
        <is>
          <t xml:space="preserve"> </t>
        </is>
      </c>
    </row>
    <row r="13">
      <c r="A13" s="4" t="inlineStr">
        <is>
          <t>Income tax expense (benefit) continuing operations</t>
        </is>
      </c>
      <c r="B13" s="5" t="n">
        <v>-2600</v>
      </c>
      <c r="C13" s="5" t="n">
        <v>-100</v>
      </c>
      <c r="D13" s="4" t="inlineStr">
        <is>
          <t xml:space="preserve"> </t>
        </is>
      </c>
      <c r="E13" s="5" t="n">
        <v>21600</v>
      </c>
      <c r="F13" s="5" t="n">
        <v>-200</v>
      </c>
      <c r="G13" s="4" t="inlineStr">
        <is>
          <t xml:space="preserve"> </t>
        </is>
      </c>
      <c r="H13" s="4" t="inlineStr">
        <is>
          <t xml:space="preserve"> </t>
        </is>
      </c>
      <c r="I13" s="4" t="inlineStr">
        <is>
          <t xml:space="preserve"> </t>
        </is>
      </c>
    </row>
    <row r="14">
      <c r="A14" s="4" t="inlineStr">
        <is>
          <t>State and Federal Net Operating Loss Rate</t>
        </is>
      </c>
      <c r="B14" s="4" t="inlineStr">
        <is>
          <t xml:space="preserve"> </t>
        </is>
      </c>
      <c r="C14" s="4" t="inlineStr">
        <is>
          <t xml:space="preserve"> </t>
        </is>
      </c>
      <c r="D14" s="4" t="inlineStr">
        <is>
          <t xml:space="preserve"> </t>
        </is>
      </c>
      <c r="E14" s="11" t="n">
        <v>0.21</v>
      </c>
      <c r="F14" s="4" t="inlineStr">
        <is>
          <t xml:space="preserve"> </t>
        </is>
      </c>
      <c r="G14" s="4" t="inlineStr">
        <is>
          <t xml:space="preserve"> </t>
        </is>
      </c>
      <c r="H14" s="4" t="inlineStr">
        <is>
          <t xml:space="preserve"> </t>
        </is>
      </c>
      <c r="I14" s="4" t="inlineStr">
        <is>
          <t xml:space="preserve"> </t>
        </is>
      </c>
    </row>
    <row r="15">
      <c r="A15" s="4" t="inlineStr">
        <is>
          <t>Increase in deferred tax assets</t>
        </is>
      </c>
      <c r="B15" s="4" t="inlineStr">
        <is>
          <t xml:space="preserve"> </t>
        </is>
      </c>
      <c r="C15" s="4" t="inlineStr">
        <is>
          <t xml:space="preserve"> </t>
        </is>
      </c>
      <c r="D15" s="5" t="n">
        <v>52800</v>
      </c>
      <c r="E15" s="5" t="n">
        <v>52845</v>
      </c>
      <c r="F15" s="5" t="n">
        <v>0</v>
      </c>
      <c r="G15" s="4" t="inlineStr">
        <is>
          <t xml:space="preserve"> </t>
        </is>
      </c>
      <c r="H15" s="4" t="inlineStr">
        <is>
          <t xml:space="preserve"> </t>
        </is>
      </c>
      <c r="I15" s="4" t="inlineStr">
        <is>
          <t xml:space="preserve"> </t>
        </is>
      </c>
    </row>
    <row r="16">
      <c r="A16" s="4" t="inlineStr">
        <is>
          <t>Income tax refund from authority</t>
        </is>
      </c>
      <c r="B16" s="4" t="inlineStr">
        <is>
          <t xml:space="preserve"> </t>
        </is>
      </c>
      <c r="C16" s="4" t="inlineStr">
        <is>
          <t xml:space="preserve"> </t>
        </is>
      </c>
      <c r="D16" s="6" t="n">
        <v>78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ability from secondary offering</t>
        </is>
      </c>
      <c r="B17" s="4" t="inlineStr">
        <is>
          <t xml:space="preserve"> </t>
        </is>
      </c>
      <c r="C17" s="4" t="inlineStr">
        <is>
          <t xml:space="preserve"> </t>
        </is>
      </c>
      <c r="D17" s="5" t="n">
        <v>99000</v>
      </c>
      <c r="E17" s="6" t="n">
        <v>99000</v>
      </c>
      <c r="F17" s="4" t="inlineStr">
        <is>
          <t xml:space="preserve"> </t>
        </is>
      </c>
      <c r="G17" s="4" t="inlineStr">
        <is>
          <t xml:space="preserve"> </t>
        </is>
      </c>
      <c r="H17" s="4" t="inlineStr">
        <is>
          <t xml:space="preserve"> </t>
        </is>
      </c>
      <c r="I17" s="4" t="inlineStr">
        <is>
          <t xml:space="preserve"> </t>
        </is>
      </c>
    </row>
    <row r="18">
      <c r="A18" s="4" t="inlineStr">
        <is>
          <t>Deferred tax assets</t>
        </is>
      </c>
      <c r="B18" s="5" t="n">
        <v>31300</v>
      </c>
      <c r="C18" s="4" t="inlineStr">
        <is>
          <t xml:space="preserve"> </t>
        </is>
      </c>
      <c r="D18" s="4" t="inlineStr">
        <is>
          <t xml:space="preserve"> </t>
        </is>
      </c>
      <c r="E18" s="6" t="n">
        <v>31300</v>
      </c>
      <c r="F18" s="4" t="inlineStr">
        <is>
          <t xml:space="preserve"> </t>
        </is>
      </c>
      <c r="G18" s="5" t="n">
        <v>120709</v>
      </c>
      <c r="H18" s="5" t="n">
        <v>145714</v>
      </c>
      <c r="I18" s="4" t="inlineStr">
        <is>
          <t xml:space="preserve"> </t>
        </is>
      </c>
    </row>
    <row r="19">
      <c r="A19" s="4" t="inlineStr">
        <is>
          <t>Adjustments to additional paid in capital</t>
        </is>
      </c>
      <c r="B19" s="4" t="inlineStr">
        <is>
          <t xml:space="preserve"> </t>
        </is>
      </c>
      <c r="C19" s="4" t="inlineStr">
        <is>
          <t xml:space="preserve"> </t>
        </is>
      </c>
      <c r="D19" s="4" t="inlineStr">
        <is>
          <t xml:space="preserve"> </t>
        </is>
      </c>
      <c r="E19" s="5" t="n">
        <v>-46100</v>
      </c>
      <c r="F19" s="4" t="inlineStr">
        <is>
          <t xml:space="preserve"> </t>
        </is>
      </c>
      <c r="G19" s="4" t="inlineStr">
        <is>
          <t xml:space="preserve"> </t>
        </is>
      </c>
      <c r="H19" s="4" t="inlineStr">
        <is>
          <t xml:space="preserve"> </t>
        </is>
      </c>
      <c r="I19" s="4" t="inlineStr">
        <is>
          <t xml:space="preserve"> </t>
        </is>
      </c>
    </row>
    <row r="20">
      <c r="A20" s="4" t="inlineStr">
        <is>
          <t>Tax receivable agreement percentage of amount of tax savings</t>
        </is>
      </c>
      <c r="B20" s="4" t="inlineStr">
        <is>
          <t xml:space="preserve"> </t>
        </is>
      </c>
      <c r="C20" s="4" t="inlineStr">
        <is>
          <t xml:space="preserve"> </t>
        </is>
      </c>
      <c r="D20" s="4" t="inlineStr">
        <is>
          <t xml:space="preserve"> </t>
        </is>
      </c>
      <c r="E20" s="11" t="n">
        <v>0.85</v>
      </c>
      <c r="F20" s="4" t="inlineStr">
        <is>
          <t xml:space="preserve"> </t>
        </is>
      </c>
      <c r="G20" s="4" t="inlineStr">
        <is>
          <t xml:space="preserve"> </t>
        </is>
      </c>
      <c r="H20" s="4" t="inlineStr">
        <is>
          <t xml:space="preserve"> </t>
        </is>
      </c>
      <c r="I20" s="4" t="inlineStr">
        <is>
          <t xml:space="preserve"> </t>
        </is>
      </c>
    </row>
    <row r="21">
      <c r="A21" s="4" t="inlineStr">
        <is>
          <t>Aggregate tax amount saved</t>
        </is>
      </c>
      <c r="B21" s="4" t="inlineStr">
        <is>
          <t xml:space="preserve"> </t>
        </is>
      </c>
      <c r="C21" s="4" t="inlineStr">
        <is>
          <t xml:space="preserve"> </t>
        </is>
      </c>
      <c r="D21" s="4" t="inlineStr">
        <is>
          <t xml:space="preserve"> </t>
        </is>
      </c>
      <c r="E21" s="5" t="n">
        <v>116400</v>
      </c>
      <c r="F21" s="4" t="inlineStr">
        <is>
          <t xml:space="preserve"> </t>
        </is>
      </c>
      <c r="G21" s="4" t="inlineStr">
        <is>
          <t xml:space="preserve"> </t>
        </is>
      </c>
      <c r="H21" s="4" t="inlineStr">
        <is>
          <t xml:space="preserve"> </t>
        </is>
      </c>
      <c r="I21" s="4" t="inlineStr">
        <is>
          <t xml:space="preserve"> </t>
        </is>
      </c>
    </row>
    <row r="22">
      <c r="A22" s="4" t="inlineStr">
        <is>
          <t>Percentage of tax payable under tax receivable agreement</t>
        </is>
      </c>
      <c r="B22" s="11" t="n">
        <v>0.85</v>
      </c>
      <c r="C22" s="4" t="inlineStr">
        <is>
          <t xml:space="preserve"> </t>
        </is>
      </c>
      <c r="D22" s="4" t="inlineStr">
        <is>
          <t xml:space="preserve"> </t>
        </is>
      </c>
      <c r="E22" s="11" t="n">
        <v>0.85</v>
      </c>
      <c r="F22" s="4" t="inlineStr">
        <is>
          <t xml:space="preserve"> </t>
        </is>
      </c>
      <c r="G22" s="4" t="inlineStr">
        <is>
          <t xml:space="preserve"> </t>
        </is>
      </c>
      <c r="H22" s="4" t="inlineStr">
        <is>
          <t xml:space="preserve"> </t>
        </is>
      </c>
      <c r="I22" s="4" t="inlineStr">
        <is>
          <t xml:space="preserve"> </t>
        </is>
      </c>
    </row>
    <row r="23">
      <c r="A23" s="4" t="inlineStr">
        <is>
          <t>Amount of tax payable under tax receivable agreement</t>
        </is>
      </c>
      <c r="B23" s="4" t="inlineStr">
        <is>
          <t xml:space="preserve"> </t>
        </is>
      </c>
      <c r="C23" s="4" t="inlineStr">
        <is>
          <t xml:space="preserve"> </t>
        </is>
      </c>
      <c r="D23" s="4" t="inlineStr">
        <is>
          <t xml:space="preserve"> </t>
        </is>
      </c>
      <c r="E23" s="5" t="n">
        <v>99000</v>
      </c>
      <c r="F23" s="4" t="inlineStr">
        <is>
          <t xml:space="preserve"> </t>
        </is>
      </c>
      <c r="G23" s="4" t="inlineStr">
        <is>
          <t xml:space="preserve"> </t>
        </is>
      </c>
      <c r="H23" s="4" t="inlineStr">
        <is>
          <t xml:space="preserve"> </t>
        </is>
      </c>
      <c r="I23" s="4" t="inlineStr">
        <is>
          <t xml:space="preserve"> </t>
        </is>
      </c>
    </row>
    <row r="24">
      <c r="A24" s="4" t="inlineStr">
        <is>
          <t>Tax receivable agreement, amount due for payments</t>
        </is>
      </c>
      <c r="B24" s="5" t="n">
        <v>0</v>
      </c>
      <c r="C24" s="4" t="inlineStr">
        <is>
          <t xml:space="preserve"> </t>
        </is>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Tax receivable agreement period due for payments</t>
        </is>
      </c>
      <c r="B25" s="4" t="inlineStr">
        <is>
          <t xml:space="preserve"> </t>
        </is>
      </c>
      <c r="C25" s="4" t="inlineStr">
        <is>
          <t xml:space="preserve"> </t>
        </is>
      </c>
      <c r="D25" s="4" t="inlineStr">
        <is>
          <t xml:space="preserve"> </t>
        </is>
      </c>
      <c r="E25" s="4" t="inlineStr">
        <is>
          <t>15 years</t>
        </is>
      </c>
      <c r="F25" s="4" t="inlineStr">
        <is>
          <t xml:space="preserve"> </t>
        </is>
      </c>
      <c r="G25" s="4" t="inlineStr">
        <is>
          <t xml:space="preserve"> </t>
        </is>
      </c>
      <c r="H25" s="4" t="inlineStr">
        <is>
          <t xml:space="preserve"> </t>
        </is>
      </c>
      <c r="I25" s="4" t="inlineStr">
        <is>
          <t xml:space="preserve"> </t>
        </is>
      </c>
    </row>
    <row r="26">
      <c r="A26" s="4" t="inlineStr">
        <is>
          <t>Feder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S. federal statutory income tax rate</t>
        </is>
      </c>
      <c r="B27" s="4" t="inlineStr">
        <is>
          <t xml:space="preserve"> </t>
        </is>
      </c>
      <c r="C27" s="4" t="inlineStr">
        <is>
          <t xml:space="preserve"> </t>
        </is>
      </c>
      <c r="D27" s="4" t="inlineStr">
        <is>
          <t xml:space="preserve"> </t>
        </is>
      </c>
      <c r="E27" s="4" t="inlineStr">
        <is>
          <t xml:space="preserve"> </t>
        </is>
      </c>
      <c r="F27" s="4" t="inlineStr">
        <is>
          <t xml:space="preserve"> </t>
        </is>
      </c>
      <c r="G27" s="11" t="n">
        <v>0.21</v>
      </c>
      <c r="H27" s="4" t="inlineStr">
        <is>
          <t xml:space="preserve"> </t>
        </is>
      </c>
      <c r="I27" s="4" t="inlineStr">
        <is>
          <t xml:space="preserve"> </t>
        </is>
      </c>
    </row>
  </sheetData>
  <mergeCells count="4">
    <mergeCell ref="A1:A2"/>
    <mergeCell ref="B1:C1"/>
    <mergeCell ref="E1:F1"/>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At U.S. statutory tax rate</t>
        </is>
      </c>
      <c r="B4" s="11" t="n">
        <v>0.21</v>
      </c>
      <c r="C4" s="11" t="n">
        <v>0.21</v>
      </c>
    </row>
    <row r="5">
      <c r="A5" s="4" t="inlineStr">
        <is>
          <t>State income taxes</t>
        </is>
      </c>
      <c r="B5" s="12" t="n">
        <v>0.018</v>
      </c>
      <c r="C5" s="4" t="inlineStr">
        <is>
          <t>(1.10%)</t>
        </is>
      </c>
    </row>
    <row r="6">
      <c r="A6" s="4" t="inlineStr">
        <is>
          <t>Foreign rate differential</t>
        </is>
      </c>
      <c r="B6" s="12" t="n">
        <v>0.001</v>
      </c>
      <c r="C6" s="12" t="n">
        <v>0.003</v>
      </c>
    </row>
    <row r="7">
      <c r="A7" s="4" t="inlineStr">
        <is>
          <t>Pass-through loss / (income)</t>
        </is>
      </c>
      <c r="B7" s="4" t="inlineStr">
        <is>
          <t xml:space="preserve"> </t>
        </is>
      </c>
      <c r="C7" s="4" t="inlineStr">
        <is>
          <t>(14.30%)</t>
        </is>
      </c>
    </row>
    <row r="8">
      <c r="A8" s="4" t="inlineStr">
        <is>
          <t>Noncontrolling interest</t>
        </is>
      </c>
      <c r="B8" s="4" t="inlineStr">
        <is>
          <t>(12.30%)</t>
        </is>
      </c>
      <c r="C8" s="4" t="inlineStr">
        <is>
          <t>(2.70%)</t>
        </is>
      </c>
    </row>
    <row r="9">
      <c r="A9" s="4" t="inlineStr">
        <is>
          <t>Change in valuation allowance</t>
        </is>
      </c>
      <c r="B9" s="4" t="inlineStr">
        <is>
          <t>(23.10%)</t>
        </is>
      </c>
      <c r="C9" s="4" t="inlineStr">
        <is>
          <t>(3.50%)</t>
        </is>
      </c>
    </row>
    <row r="10">
      <c r="A10" s="4" t="inlineStr">
        <is>
          <t>Deferred tax partnership adjustment</t>
        </is>
      </c>
      <c r="B10" s="12" t="n">
        <v>0.101</v>
      </c>
      <c r="C10" s="4" t="inlineStr">
        <is>
          <t xml:space="preserve"> </t>
        </is>
      </c>
    </row>
    <row r="11">
      <c r="A11" s="4" t="inlineStr">
        <is>
          <t>Warrants Remeasurement</t>
        </is>
      </c>
      <c r="B11" s="4" t="inlineStr">
        <is>
          <t xml:space="preserve"> </t>
        </is>
      </c>
      <c r="C11" s="4" t="inlineStr">
        <is>
          <t>(1.40%)</t>
        </is>
      </c>
    </row>
    <row r="12">
      <c r="A12" s="4" t="inlineStr">
        <is>
          <t>Research &amp; Development Credit</t>
        </is>
      </c>
      <c r="B12" s="4" t="inlineStr">
        <is>
          <t>(0.50%)</t>
        </is>
      </c>
      <c r="C12" s="4" t="inlineStr">
        <is>
          <t xml:space="preserve"> </t>
        </is>
      </c>
    </row>
    <row r="13">
      <c r="A13" s="4" t="inlineStr">
        <is>
          <t>Other</t>
        </is>
      </c>
      <c r="B13" s="12" t="n">
        <v>0.006</v>
      </c>
      <c r="C13" s="12" t="n">
        <v>0.001</v>
      </c>
    </row>
    <row r="14">
      <c r="A14" s="4" t="inlineStr">
        <is>
          <t>Total income tax expense (benefit)</t>
        </is>
      </c>
      <c r="B14" s="4" t="inlineStr">
        <is>
          <t>(2.30%)</t>
        </is>
      </c>
      <c r="C14" s="4" t="inlineStr">
        <is>
          <t>(1.6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Sep. 30, 2023</t>
        </is>
      </c>
      <c r="C1" s="2" t="inlineStr">
        <is>
          <t>Dec. 31, 2022</t>
        </is>
      </c>
      <c r="D1" s="2" t="inlineStr">
        <is>
          <t>Dec. 31, 2021</t>
        </is>
      </c>
      <c r="E1" s="2" t="inlineStr">
        <is>
          <t>Dec. 31, 2020</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Net operating loss</t>
        </is>
      </c>
      <c r="B3" s="4" t="inlineStr">
        <is>
          <t xml:space="preserve"> </t>
        </is>
      </c>
      <c r="C3" s="5" t="n">
        <v>12740</v>
      </c>
      <c r="D3" s="5" t="n">
        <v>9670</v>
      </c>
      <c r="E3" s="4" t="inlineStr">
        <is>
          <t xml:space="preserve"> </t>
        </is>
      </c>
    </row>
    <row r="4">
      <c r="A4" s="4" t="inlineStr">
        <is>
          <t>Interest carryforwards</t>
        </is>
      </c>
      <c r="B4" s="4" t="inlineStr">
        <is>
          <t xml:space="preserve"> </t>
        </is>
      </c>
      <c r="C4" s="6" t="n">
        <v>15919</v>
      </c>
      <c r="D4" s="6" t="n">
        <v>15206</v>
      </c>
      <c r="E4" s="4" t="inlineStr">
        <is>
          <t xml:space="preserve"> </t>
        </is>
      </c>
    </row>
    <row r="5">
      <c r="A5" s="4" t="inlineStr">
        <is>
          <t>Investment in partnerships</t>
        </is>
      </c>
      <c r="B5" s="4" t="inlineStr">
        <is>
          <t xml:space="preserve"> </t>
        </is>
      </c>
      <c r="C5" s="6" t="n">
        <v>91302</v>
      </c>
      <c r="D5" s="6" t="n">
        <v>120706</v>
      </c>
      <c r="E5" s="4" t="inlineStr">
        <is>
          <t xml:space="preserve"> </t>
        </is>
      </c>
    </row>
    <row r="6">
      <c r="A6" s="4" t="inlineStr">
        <is>
          <t>Other</t>
        </is>
      </c>
      <c r="B6" s="4" t="inlineStr">
        <is>
          <t xml:space="preserve"> </t>
        </is>
      </c>
      <c r="C6" s="6" t="n">
        <v>748</v>
      </c>
      <c r="D6" s="6" t="n">
        <v>132</v>
      </c>
      <c r="E6" s="4" t="inlineStr">
        <is>
          <t xml:space="preserve"> </t>
        </is>
      </c>
    </row>
    <row r="7">
      <c r="A7" s="4" t="inlineStr">
        <is>
          <t>Total deferred tax assets</t>
        </is>
      </c>
      <c r="B7" s="5" t="n">
        <v>31300</v>
      </c>
      <c r="C7" s="6" t="n">
        <v>120709</v>
      </c>
      <c r="D7" s="6" t="n">
        <v>145714</v>
      </c>
      <c r="E7" s="4" t="inlineStr">
        <is>
          <t xml:space="preserve"> </t>
        </is>
      </c>
    </row>
    <row r="8">
      <c r="A8" s="4" t="inlineStr">
        <is>
          <t>Valuation Allowance</t>
        </is>
      </c>
      <c r="B8" s="4" t="inlineStr">
        <is>
          <t xml:space="preserve"> </t>
        </is>
      </c>
      <c r="C8" s="6" t="n">
        <v>-118734</v>
      </c>
      <c r="D8" s="6" t="n">
        <v>-145668</v>
      </c>
      <c r="E8" s="5" t="n">
        <v>-1828</v>
      </c>
    </row>
    <row r="9">
      <c r="A9" s="4" t="inlineStr">
        <is>
          <t>Total deferred tax assets net of valuation allowance</t>
        </is>
      </c>
      <c r="B9" s="4" t="inlineStr">
        <is>
          <t xml:space="preserve"> </t>
        </is>
      </c>
      <c r="C9" s="6" t="n">
        <v>1975</v>
      </c>
      <c r="D9" s="6" t="n">
        <v>46</v>
      </c>
      <c r="E9" s="4" t="inlineStr">
        <is>
          <t xml:space="preserve"> </t>
        </is>
      </c>
    </row>
    <row r="10">
      <c r="A10" s="4" t="inlineStr">
        <is>
          <t>Other</t>
        </is>
      </c>
      <c r="B10" s="4" t="inlineStr">
        <is>
          <t xml:space="preserve"> </t>
        </is>
      </c>
      <c r="C10" s="6" t="n">
        <v>122</v>
      </c>
      <c r="D10" s="6" t="n">
        <v>46</v>
      </c>
      <c r="E10" s="4" t="inlineStr">
        <is>
          <t xml:space="preserve"> </t>
        </is>
      </c>
    </row>
    <row r="11">
      <c r="A11" s="4" t="inlineStr">
        <is>
          <t>Total Deferred Tax Liabilities</t>
        </is>
      </c>
      <c r="B11" s="4" t="inlineStr">
        <is>
          <t xml:space="preserve"> </t>
        </is>
      </c>
      <c r="C11" s="6" t="n">
        <v>122</v>
      </c>
      <c r="D11" s="6" t="n">
        <v>46</v>
      </c>
      <c r="E11" s="4" t="inlineStr">
        <is>
          <t xml:space="preserve"> </t>
        </is>
      </c>
    </row>
    <row r="12">
      <c r="A12" s="4" t="inlineStr">
        <is>
          <t>Net Deferred Tax Asset / Liabilities</t>
        </is>
      </c>
      <c r="B12" s="4" t="inlineStr">
        <is>
          <t xml:space="preserve"> </t>
        </is>
      </c>
      <c r="C12" s="5" t="n">
        <v>1853</v>
      </c>
      <c r="D12" s="5" t="n">
        <v>0</v>
      </c>
      <c r="E1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come Taxes - Schedule of Deferred Tax Assets Valuation Allowance and Changes (Details) - USD ($) $ in Thousands</t>
        </is>
      </c>
      <c r="C1" s="2" t="inlineStr">
        <is>
          <t>12 Months Ended</t>
        </is>
      </c>
    </row>
    <row r="2">
      <c r="C2" s="2" t="inlineStr">
        <is>
          <t>Dec. 31, 2022</t>
        </is>
      </c>
      <c r="D2" s="2" t="inlineStr">
        <is>
          <t>Dec. 31, 2021</t>
        </is>
      </c>
    </row>
    <row r="3">
      <c r="A3" s="3" t="inlineStr">
        <is>
          <t>Income Tax Disclosure [Abstract]</t>
        </is>
      </c>
      <c r="C3" s="4" t="inlineStr">
        <is>
          <t xml:space="preserve"> </t>
        </is>
      </c>
      <c r="D3" s="4" t="inlineStr">
        <is>
          <t xml:space="preserve"> </t>
        </is>
      </c>
    </row>
    <row r="4">
      <c r="A4" s="4" t="inlineStr">
        <is>
          <t>Balance of beginning of period</t>
        </is>
      </c>
      <c r="C4" s="5" t="n">
        <v>145668</v>
      </c>
      <c r="D4" s="5" t="n">
        <v>1828</v>
      </c>
    </row>
    <row r="5">
      <c r="A5" s="4" t="inlineStr">
        <is>
          <t>Other</t>
        </is>
      </c>
      <c r="B5" s="4" t="inlineStr">
        <is>
          <t>[1]</t>
        </is>
      </c>
      <c r="C5" s="6" t="n">
        <v>-6154</v>
      </c>
      <c r="D5" s="6" t="n">
        <v>0</v>
      </c>
    </row>
    <row r="6">
      <c r="A6" s="4" t="inlineStr">
        <is>
          <t>Charged to costs and expenses</t>
        </is>
      </c>
      <c r="C6" s="6" t="n">
        <v>-15961</v>
      </c>
      <c r="D6" s="6" t="n">
        <v>646</v>
      </c>
    </row>
    <row r="7">
      <c r="A7" s="4" t="inlineStr">
        <is>
          <t>(Credited) charged to other accounts</t>
        </is>
      </c>
      <c r="C7" s="6" t="n">
        <v>-4819</v>
      </c>
      <c r="D7" s="6" t="n">
        <v>143194</v>
      </c>
    </row>
    <row r="8">
      <c r="A8" s="4" t="inlineStr">
        <is>
          <t>Deductions</t>
        </is>
      </c>
      <c r="C8" s="6" t="n">
        <v>0</v>
      </c>
      <c r="D8" s="6" t="n">
        <v>0</v>
      </c>
    </row>
    <row r="9">
      <c r="A9" s="4" t="inlineStr">
        <is>
          <t>Ending balance</t>
        </is>
      </c>
      <c r="C9" s="5" t="n">
        <v>118734</v>
      </c>
      <c r="D9" s="5" t="n">
        <v>145668</v>
      </c>
    </row>
    <row r="10"/>
    <row r="11">
      <c r="A11" s="4" t="inlineStr">
        <is>
          <t>[1]This relates to a true-up of the investment in partnership deferred tax asset and related valuation allowance which has been updated to remove the basis that will only reverse upon sale as a capital loss.</t>
        </is>
      </c>
    </row>
  </sheetData>
  <mergeCells count="4">
    <mergeCell ref="A1:B2"/>
    <mergeCell ref="C1:D1"/>
    <mergeCell ref="A10:C10"/>
    <mergeCell ref="A11:C1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5T11:11:03Z</dcterms:created>
  <dcterms:modified xmlns:dcterms="http://purl.org/dc/terms/" xmlns:xsi="http://www.w3.org/2001/XMLSchema-instance" xsi:type="dcterms:W3CDTF">2023-12-05T11:11:03Z</dcterms:modified>
</cp:coreProperties>
</file>